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OREO and Valuation Allowance fo" sheetId="11" state="visible" r:id="rId11"/>
    <sheet xmlns:r="http://schemas.openxmlformats.org/officeDocument/2006/relationships" name="Certain Transfers of Financial " sheetId="12" state="visible" r:id="rId12"/>
    <sheet xmlns:r="http://schemas.openxmlformats.org/officeDocument/2006/relationships" name="Goodwill and Other Intangible A"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 Arrange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Based Compensation and Em" sheetId="19" state="visible" r:id="rId19"/>
    <sheet xmlns:r="http://schemas.openxmlformats.org/officeDocument/2006/relationships" name="Financial Instruments with Off-" sheetId="20" state="visible" r:id="rId20"/>
    <sheet xmlns:r="http://schemas.openxmlformats.org/officeDocument/2006/relationships" name="Regulatory Restrictions" sheetId="21" state="visible" r:id="rId21"/>
    <sheet xmlns:r="http://schemas.openxmlformats.org/officeDocument/2006/relationships" name="Earnings Per Share" sheetId="22" state="visible" r:id="rId22"/>
    <sheet xmlns:r="http://schemas.openxmlformats.org/officeDocument/2006/relationships" name="Fair Value Disclosures" sheetId="23" state="visible" r:id="rId23"/>
    <sheet xmlns:r="http://schemas.openxmlformats.org/officeDocument/2006/relationships" name="Commitments and Contingencies" sheetId="24" state="visible" r:id="rId24"/>
    <sheet xmlns:r="http://schemas.openxmlformats.org/officeDocument/2006/relationships" name="Parent Company Only" sheetId="25" state="visible" r:id="rId25"/>
    <sheet xmlns:r="http://schemas.openxmlformats.org/officeDocument/2006/relationships" name="Related Party Transactions" sheetId="26" state="visible" r:id="rId26"/>
    <sheet xmlns:r="http://schemas.openxmlformats.org/officeDocument/2006/relationships" name="Derivative Financial Instrument" sheetId="27" state="visible" r:id="rId27"/>
    <sheet xmlns:r="http://schemas.openxmlformats.org/officeDocument/2006/relationships" name="Stockholder's Equity" sheetId="28" state="visible" r:id="rId28"/>
    <sheet xmlns:r="http://schemas.openxmlformats.org/officeDocument/2006/relationships" name="Quarterly Financial Data" sheetId="29" state="visible" r:id="rId29"/>
    <sheet xmlns:r="http://schemas.openxmlformats.org/officeDocument/2006/relationships" name="New Accounting Standards" sheetId="30" state="visible" r:id="rId30"/>
    <sheet xmlns:r="http://schemas.openxmlformats.org/officeDocument/2006/relationships" name="Operations and Summary of Sig31" sheetId="31" state="visible" r:id="rId31"/>
    <sheet xmlns:r="http://schemas.openxmlformats.org/officeDocument/2006/relationships" name="Securities (Tables)" sheetId="32" state="visible" r:id="rId32"/>
    <sheet xmlns:r="http://schemas.openxmlformats.org/officeDocument/2006/relationships" name="Loans and Allowance for Credi33" sheetId="33" state="visible" r:id="rId33"/>
    <sheet xmlns:r="http://schemas.openxmlformats.org/officeDocument/2006/relationships" name="OREO and Valuation Allowance 34" sheetId="34" state="visible" r:id="rId34"/>
    <sheet xmlns:r="http://schemas.openxmlformats.org/officeDocument/2006/relationships" name="Certain Transfers of Financia35" sheetId="35" state="visible" r:id="rId35"/>
    <sheet xmlns:r="http://schemas.openxmlformats.org/officeDocument/2006/relationships" name="Goodwill and Other Intangible36"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 Arrangements (Tables)"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Stock-Based Compensation and 42" sheetId="42" state="visible" r:id="rId42"/>
    <sheet xmlns:r="http://schemas.openxmlformats.org/officeDocument/2006/relationships" name="Financial Instruments with Of43" sheetId="43" state="visible" r:id="rId43"/>
    <sheet xmlns:r="http://schemas.openxmlformats.org/officeDocument/2006/relationships" name="Regulatory Restrictions (Tables" sheetId="44" state="visible" r:id="rId44"/>
    <sheet xmlns:r="http://schemas.openxmlformats.org/officeDocument/2006/relationships" name="Earnings Per Share (Tables)" sheetId="45" state="visible" r:id="rId45"/>
    <sheet xmlns:r="http://schemas.openxmlformats.org/officeDocument/2006/relationships" name="Fair Value Disclosures (Tables)" sheetId="46" state="visible" r:id="rId46"/>
    <sheet xmlns:r="http://schemas.openxmlformats.org/officeDocument/2006/relationships" name="Commitments and Contingencies (" sheetId="47" state="visible" r:id="rId47"/>
    <sheet xmlns:r="http://schemas.openxmlformats.org/officeDocument/2006/relationships" name="Parent Company Only (Tables)" sheetId="48" state="visible" r:id="rId48"/>
    <sheet xmlns:r="http://schemas.openxmlformats.org/officeDocument/2006/relationships" name="Derivative Financial Instrume49" sheetId="49" state="visible" r:id="rId49"/>
    <sheet xmlns:r="http://schemas.openxmlformats.org/officeDocument/2006/relationships" name="Quarterly Financial Data (Table" sheetId="50" state="visible" r:id="rId50"/>
    <sheet xmlns:r="http://schemas.openxmlformats.org/officeDocument/2006/relationships" name="Operations and Summary of Sig51" sheetId="51" state="visible" r:id="rId51"/>
    <sheet xmlns:r="http://schemas.openxmlformats.org/officeDocument/2006/relationships" name="Securities (Details)" sheetId="52" state="visible" r:id="rId52"/>
    <sheet xmlns:r="http://schemas.openxmlformats.org/officeDocument/2006/relationships" name="Securities (Details 1)" sheetId="53" state="visible" r:id="rId53"/>
    <sheet xmlns:r="http://schemas.openxmlformats.org/officeDocument/2006/relationships" name="Securities (Details 2)"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OREO and Valuation Allowance 65" sheetId="65" state="visible" r:id="rId65"/>
    <sheet xmlns:r="http://schemas.openxmlformats.org/officeDocument/2006/relationships" name="Certain Transfers of Financia66" sheetId="66" state="visible" r:id="rId66"/>
    <sheet xmlns:r="http://schemas.openxmlformats.org/officeDocument/2006/relationships" name="Certain Transfers of Financia67" sheetId="67" state="visible" r:id="rId67"/>
    <sheet xmlns:r="http://schemas.openxmlformats.org/officeDocument/2006/relationships" name="Certain Transfers of Financia68" sheetId="68" state="visible" r:id="rId68"/>
    <sheet xmlns:r="http://schemas.openxmlformats.org/officeDocument/2006/relationships" name="Certain Transfers of Financia69" sheetId="69" state="visible" r:id="rId69"/>
    <sheet xmlns:r="http://schemas.openxmlformats.org/officeDocument/2006/relationships" name="Certain Transfers of Financia70" sheetId="70" state="visible" r:id="rId70"/>
    <sheet xmlns:r="http://schemas.openxmlformats.org/officeDocument/2006/relationships" name="Certain Transfers of Financia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Premises and Equipment (Details" sheetId="75" state="visible" r:id="rId75"/>
    <sheet xmlns:r="http://schemas.openxmlformats.org/officeDocument/2006/relationships" name="Deposits (Details)" sheetId="76" state="visible" r:id="rId76"/>
    <sheet xmlns:r="http://schemas.openxmlformats.org/officeDocument/2006/relationships" name="Deposits (Details 1)" sheetId="77" state="visible" r:id="rId77"/>
    <sheet xmlns:r="http://schemas.openxmlformats.org/officeDocument/2006/relationships" name="Deposits (Details 2)" sheetId="78" state="visible" r:id="rId78"/>
    <sheet xmlns:r="http://schemas.openxmlformats.org/officeDocument/2006/relationships" name="Borrowing Arrangements (Details" sheetId="79" state="visible" r:id="rId79"/>
    <sheet xmlns:r="http://schemas.openxmlformats.org/officeDocument/2006/relationships" name="Borrowing Arrangements (Detai80" sheetId="80" state="visible" r:id="rId80"/>
    <sheet xmlns:r="http://schemas.openxmlformats.org/officeDocument/2006/relationships" name="Borrowing Arrangements (Detai81" sheetId="81" state="visible" r:id="rId81"/>
    <sheet xmlns:r="http://schemas.openxmlformats.org/officeDocument/2006/relationships" name="Long-Term Debt (Details)" sheetId="82" state="visible" r:id="rId82"/>
    <sheet xmlns:r="http://schemas.openxmlformats.org/officeDocument/2006/relationships" name="Long-Term Debt (Details 1)"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Stock-Based Compensation and 86" sheetId="86" state="visible" r:id="rId86"/>
    <sheet xmlns:r="http://schemas.openxmlformats.org/officeDocument/2006/relationships" name="Stock-Based Compensation and 87" sheetId="87" state="visible" r:id="rId87"/>
    <sheet xmlns:r="http://schemas.openxmlformats.org/officeDocument/2006/relationships" name="Stock-Based Compensation and 88" sheetId="88" state="visible" r:id="rId88"/>
    <sheet xmlns:r="http://schemas.openxmlformats.org/officeDocument/2006/relationships" name="Financial Instruments with Of89" sheetId="89" state="visible" r:id="rId89"/>
    <sheet xmlns:r="http://schemas.openxmlformats.org/officeDocument/2006/relationships" name="Regulatory Restrictions (Detail" sheetId="90" state="visible" r:id="rId90"/>
    <sheet xmlns:r="http://schemas.openxmlformats.org/officeDocument/2006/relationships" name="Earnings Per Share (Details)" sheetId="91" state="visible" r:id="rId91"/>
    <sheet xmlns:r="http://schemas.openxmlformats.org/officeDocument/2006/relationships" name="Fair Value Disclosures (Details" sheetId="92" state="visible" r:id="rId92"/>
    <sheet xmlns:r="http://schemas.openxmlformats.org/officeDocument/2006/relationships" name="Fair Value Disclosures (Detai93" sheetId="93" state="visible" r:id="rId93"/>
    <sheet xmlns:r="http://schemas.openxmlformats.org/officeDocument/2006/relationships" name="Fair Value Disclosures (Detai94" sheetId="94" state="visible" r:id="rId94"/>
    <sheet xmlns:r="http://schemas.openxmlformats.org/officeDocument/2006/relationships" name="Commitments and Contingencies95" sheetId="95" state="visible" r:id="rId95"/>
    <sheet xmlns:r="http://schemas.openxmlformats.org/officeDocument/2006/relationships" name="Parent Company Only (Details)" sheetId="96" state="visible" r:id="rId96"/>
    <sheet xmlns:r="http://schemas.openxmlformats.org/officeDocument/2006/relationships" name="Parent Company Only (Details 1)" sheetId="97" state="visible" r:id="rId97"/>
    <sheet xmlns:r="http://schemas.openxmlformats.org/officeDocument/2006/relationships" name="Parent Company Only (Details 2)"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Stockholder's Equity (Details)" sheetId="102" state="visible" r:id="rId102"/>
    <sheet xmlns:r="http://schemas.openxmlformats.org/officeDocument/2006/relationships" name="Quarterly Financial Data (Detai" sheetId="103" state="visible" r:id="rId103"/>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7</t>
  </si>
  <si>
    <t>Feb. 13, 2018</t>
  </si>
  <si>
    <t>Jun. 30, 2017</t>
  </si>
  <si>
    <t>Document And Entity Information [Abstract]</t>
  </si>
  <si>
    <t>Entity Registrant Name</t>
  </si>
  <si>
    <t>TEXAS CAPITAL BANCSHARES INC/TX</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due from banks</t>
  </si>
  <si>
    <t>Interest-bearing deposits</t>
  </si>
  <si>
    <t>Federal funds sold and securities purchased under resale agreements</t>
  </si>
  <si>
    <t>Securities, available-for-sale</t>
  </si>
  <si>
    <t>Loans held for sale ($1,007.7 million and $968.9 million at December 2017 and 2016, respectively, at fair value)</t>
  </si>
  <si>
    <t>Loans held for investment, mortgage finance</t>
  </si>
  <si>
    <t>Loans held for investment (net of unearned income)</t>
  </si>
  <si>
    <t>Less: Allowance for loan losses</t>
  </si>
  <si>
    <t>Loans held for investment, net</t>
  </si>
  <si>
    <t>Mortgage servicing rights, net</t>
  </si>
  <si>
    <t>Premises and equipment, net</t>
  </si>
  <si>
    <t>Accrued interest receivable and other assets</t>
  </si>
  <si>
    <t>Goodwill and intangible assets, net</t>
  </si>
  <si>
    <t>Total assets</t>
  </si>
  <si>
    <t>Deposits:</t>
  </si>
  <si>
    <t>Non-interest-bearing</t>
  </si>
  <si>
    <t>Interest-bearing</t>
  </si>
  <si>
    <t>Total deposits</t>
  </si>
  <si>
    <t>Accrued interest payable</t>
  </si>
  <si>
    <t>Other liabilities</t>
  </si>
  <si>
    <t>Federal funds purchased and repurchase agreements</t>
  </si>
  <si>
    <t>Other borrowings</t>
  </si>
  <si>
    <t>Subordinated notes, net</t>
  </si>
  <si>
    <t>Trust preferred subordinated debentures</t>
  </si>
  <si>
    <t>Total liabilities</t>
  </si>
  <si>
    <t>Comprehensive income:</t>
  </si>
  <si>
    <t>Preferred stock, $.01 par value, $1,000 liquidation value: Authorized shares - 10,000,000; Issued shares - 6,000,000 shares issued at December 31, 2014 and 2013</t>
  </si>
  <si>
    <t>Common stock, $.01 par value: Authorized shares - 100,000,000; Issued shares - 45,735,424 and 41,036,787 at December 31, 2014 and 2013, respectively</t>
  </si>
  <si>
    <t>Additional paid-in capital</t>
  </si>
  <si>
    <t>Retained earnings</t>
  </si>
  <si>
    <t>Treasury stock (shares at cost: 417 at December 31, 2017 and 2016)</t>
  </si>
  <si>
    <t>Accumulated other comprehensive income, net of taxes</t>
  </si>
  <si>
    <t>Total stockholders’ equity</t>
  </si>
  <si>
    <t>Total liabilities and stockholders’ equity</t>
  </si>
  <si>
    <t>CONSOLIDATED BALANCE SHEETS (Parenthetical) - USD ($)</t>
  </si>
  <si>
    <t>Statement of Financial Position [Abstract]</t>
  </si>
  <si>
    <t>Preferred stock, Liquidation valu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Dec. 31, 2015</t>
  </si>
  <si>
    <t>Interest income</t>
  </si>
  <si>
    <t>Interest and fees on loans</t>
  </si>
  <si>
    <t>Securities</t>
  </si>
  <si>
    <t>Deposits in other banks</t>
  </si>
  <si>
    <t>Total interest income</t>
  </si>
  <si>
    <t>Interest expense</t>
  </si>
  <si>
    <t>Deposits</t>
  </si>
  <si>
    <t>Federal funds purchased</t>
  </si>
  <si>
    <t>Subordinated notes</t>
  </si>
  <si>
    <t>Total interest expense</t>
  </si>
  <si>
    <t>Net interest income</t>
  </si>
  <si>
    <t>Provision for credit losses</t>
  </si>
  <si>
    <t>Net interest income after provision for credit losses</t>
  </si>
  <si>
    <t>Non-interest income</t>
  </si>
  <si>
    <t>Service charges on deposit accounts</t>
  </si>
  <si>
    <t>Wealth management and trust fee income</t>
  </si>
  <si>
    <t>Bank owned life insurance (BOLI) income</t>
  </si>
  <si>
    <t>Brokered loan fees</t>
  </si>
  <si>
    <t>Servicing income</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Servicing related expenses</t>
  </si>
  <si>
    <t>Allowance and other carrying costs for OREO</t>
  </si>
  <si>
    <t>Total non-interest expense</t>
  </si>
  <si>
    <t>Income before income taxes</t>
  </si>
  <si>
    <t>Income tax expense</t>
  </si>
  <si>
    <t>Net income</t>
  </si>
  <si>
    <t>Preferred stock dividends</t>
  </si>
  <si>
    <t>Net income available to common stockholders</t>
  </si>
  <si>
    <t>Other comprehensive gain (loss)</t>
  </si>
  <si>
    <t>Change in unrealized gain on available-for-sale securities arising during period, before tax</t>
  </si>
  <si>
    <t>Income tax expense (benefit) related to unrealized loss on available-for-sale securities</t>
  </si>
  <si>
    <t>Other comprehensive loss net of tax</t>
  </si>
  <si>
    <t>Comprehensive income</t>
  </si>
  <si>
    <t>Basic earnings per common share</t>
  </si>
  <si>
    <t>Diluted earnings per common share</t>
  </si>
  <si>
    <t>CONSOLIDATED STATEMENTS OF STOCKHOLDERS' EQUITY - USD ($) $ in Thousands</t>
  </si>
  <si>
    <t>Total</t>
  </si>
  <si>
    <t>Preferred Stock</t>
  </si>
  <si>
    <t>Common Stock</t>
  </si>
  <si>
    <t>Additional Paid-in Capital</t>
  </si>
  <si>
    <t>Retained Earnings</t>
  </si>
  <si>
    <t>Treasury Stock</t>
  </si>
  <si>
    <t>Accumulated Other Comprehensive Income</t>
  </si>
  <si>
    <t>Beginning balance - Shares at Dec. 31, 2014</t>
  </si>
  <si>
    <t>Beginning balance - Amount at Dec. 31, 2014</t>
  </si>
  <si>
    <t>Change in unrealized gain (loss) on available-for-sale securities, net of taxes</t>
  </si>
  <si>
    <t>Tax expense related to exercise of stock-based awards</t>
  </si>
  <si>
    <t>Stock-based compensation expense recognized in earnings</t>
  </si>
  <si>
    <t>Issuance of stock related to stock-based awards - Shares</t>
  </si>
  <si>
    <t>Issuance of stock related to stock-based awards - Amount</t>
  </si>
  <si>
    <t>Ending balance - Amount at Dec. 31, 2015</t>
  </si>
  <si>
    <t>Ending balance - Shares at Dec. 31, 2015</t>
  </si>
  <si>
    <t>Issuance of stock - Shares</t>
  </si>
  <si>
    <t>Issuance of stock - Amount</t>
  </si>
  <si>
    <t>Ending balance - Amount at Dec. 31, 2016</t>
  </si>
  <si>
    <t>Ending balance - Shares at Dec. 31, 2016</t>
  </si>
  <si>
    <t>Stock Issued During Period, Shares, Other</t>
  </si>
  <si>
    <t>Stock Issued During Period, Value, Other</t>
  </si>
  <si>
    <t>Ending balance - Amount at Dec. 31, 2017</t>
  </si>
  <si>
    <t>Ending balance - Shares at Dec. 31, 2017</t>
  </si>
  <si>
    <t>CONSOLIDATED STATEMENTS OF STOCKHOLDERS' EQUITY (Parenthetical) - USD ($) $ in Thousands</t>
  </si>
  <si>
    <t>Statement of Stockholders' Equity [Abstract]</t>
  </si>
  <si>
    <t>CONSOLIDATED STATEMENTS OF CASH FLOWS - USD ($) $ in Thousands</t>
  </si>
  <si>
    <t>Operating activities</t>
  </si>
  <si>
    <t>Adjustments to reconcile net income to net cash provided by operating activities:</t>
  </si>
  <si>
    <t>Deferred tax expense (benefit)</t>
  </si>
  <si>
    <t>Depreciation and amortization</t>
  </si>
  <si>
    <t>Increase in valuation allowance on mortgage servicing rights</t>
  </si>
  <si>
    <t>BOLI income</t>
  </si>
  <si>
    <t>Stock-based compensation expense</t>
  </si>
  <si>
    <t>Excess tax benefits from stock-based compensation arrangements</t>
  </si>
  <si>
    <t>Purchases and originations of loans held for sale</t>
  </si>
  <si>
    <t>Proceeds from sales and repayments of loans held for sale</t>
  </si>
  <si>
    <t>Net (gain) loss on sale of loans held for sale and other assets</t>
  </si>
  <si>
    <t>Technology write-off</t>
  </si>
  <si>
    <t>OREO write-down</t>
  </si>
  <si>
    <t>Changes in operating assets and liabilities:</t>
  </si>
  <si>
    <t>Accrued interest payable and other liabilities</t>
  </si>
  <si>
    <t>Net cash provided by (used in) operating activities</t>
  </si>
  <si>
    <t>Investing activities</t>
  </si>
  <si>
    <t>Purchases of available-for-sale secur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of premises and equipment, net</t>
  </si>
  <si>
    <t>Proceeds from sale of foreclosed assets</t>
  </si>
  <si>
    <t>Net cash used in investing activities</t>
  </si>
  <si>
    <t>Financing activities</t>
  </si>
  <si>
    <t>Net increase in deposits</t>
  </si>
  <si>
    <t>Costs from issuance of stock related to stock-based awards and warrants</t>
  </si>
  <si>
    <t>Net proceeds from issuance of common stock</t>
  </si>
  <si>
    <t>Preferred dividends paid</t>
  </si>
  <si>
    <t>Net increase in other borrowings</t>
  </si>
  <si>
    <t>Net increase (decrease) in Federal funds purchased and repurchase agreement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are primarily a secured lender and serve the needs of commercial businesses and successful professionals and entrepreneurs located in Texas as well as operate several lines of business serving a regional or national clientèle of commercial borrowers. We are primarily a secured lender, with our greatest concentration of loans in Texa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In that regard, ASU 2016-09, "Compensation - Stock Compensation (Topic 718): Improvements to Employee Share-Based Payment Accounting," ("ASU 2016-09") became effective for us on January 1, 2017. ASU 2016-09 requires that excess tax benefits and deficiencies be recognized as a component of income taxes within the income statement. Additionally, ASU 2016-09 requires that all income tax-related cash flows resulting from share-based payments be reported as operating activities in the statement of cash flows. Previously, income tax benefits at award settlement were reported as a reduction to operating cash flows and an increase to financing cash flows to the extent that those benefits exceeded the income tax benefits reported in earnings during the award's vesting period. We have elected to apply that change in cash flow presentation on a prospective basis. ASU 2016-09 also requires that companies make an accounting policy election regarding forfeitures, to either estimate the number of awards that are expected to vest or account for them when they occur. We have elected to recognize forfeitures as they occur. The impact of this change and that of the remaining provisions of ASU 2016-09 did not have a significant impact on our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allowance for off-balance sheet credit losses, the fair value of stock-based compensation awards, the fair value of mortgage servicing rights ("MSRs"), the fair value of financial instruments and the status of contingencies are particularly susceptible to significant change. Cash and Cash Equivalents Cash equivalents include amounts due from banks, interest-bearing deposits and Federal funds sold. Securities Securities are classified as trading, available-for-sale or held-to-maturity. Management classifies securities at the time of purchase and re-assesses such designation at each balance sheet date; however, transfers between categories from this re-assessment are rare. Trading Account Securities acquired for resale in anticipation of short-term market movements are classified as trading, with realized and unrealized gains and losses recognized in income. To date, we have not had any activity in our trading account. Available-for-Sale 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 Available-for-sale securities are stated at fair value, with the unrealized gains and losses reported in a separate component of accumulated other comprehensive income (loss),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securities are available-for-sale as of December 31, 2017 and 2016 . Loans Loans Held for Sale Through our MCA program, we commit to purchase residential mortgage loans from independent correspondent lenders and deliver those loans into the secondary market via whole loan sales to independent third parties or in securitization transactions to third parties such as Ginnie Mae or to GSEs such as Fannie Mae or Freddie Mac. In some cases, we retain the mortgage servicing rights. Once purchased, these loans are classified as held for sale and are carried at fair value pursuant to our election of the fair value option in accordance with Accounting Standards Codification 825, Financial Instruments ("ASC 825"). At the commitment date, we enter into a corresponding forward sale commitment with a third party, typically Ginnie Mae or a GSE, to deliver the loans within a specified timeframe. The estimated gain/loss for the entire transaction (from initial purchase commitment to final delivery of loans) is recorded as an asset or liability. Fair valu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other non-interest income in the consolidated statements of income and other comprehensive income. Pursuant to Ginnie Mae servicing guidelines, we have the unilateral right, but not the obligation, to repurchase certain delinquent loans securitized in Ginnie Mae pools, if they meet defined delinquent loan criteria. Once the delinquency criteria have been met, and regardless of whether the repurchase option has been exercised, we account for these loans as if they had been repurchased and recognize the loans and a corresponding liability as held for sale and other liabilities, respectively, in the consolidated balance sheets. If the loans are actually repurchased, the liability is cash settled and the loans continue to be reported as held for sale. As an approved lender, we may collect losses incurred on repurchased loans through a claims process with the government agency. Loans Held for Investment 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less cost to sell. Impaired loans, or portions thereof, are charged off when a confirmed loss exist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not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 Allowance for Loan Losses The allowance for loan losses is comprised of general reserves, specific reserves for impaired loans and an additional qualitative reserve based on our estimate of losses inherent in the portfolio at the balance sheet date, but not yet identified with specified loans. We regularly evaluate our allowance for loan losses to maintain an appropriate level to absorb estimated loan losses inherent in the loan portfolio. Factors contributing to the determination of the allowance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 The allowance allocation percentages assigned to each credit grade have been developed based primarily on an analysis of our historical loss rates. The allocations are adjusted for certain qualitative factors, including general economic conditions, changes in credit policies and lending standards. Changes in the trend and severity of problem loans can cause the estimation of losses to differ from past experience. In addition, the allowance considers the results of reviews performed by our Credit Review group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Bank's maintaining an additional qualitative reserve include economic uncertainties and unpredictable factors that produce losses, including those resulting from borrowers' submission of financial information or inaccurate certification of collateral values. These situations, while not common, do not necessarily correlate well with historical loss trends or general economic conditions. Our methodology used to calculate the allowance considers historical losses, however, the historical loss rates for specific product types or credit risk grades may not fully incorporate the effects of uncertainty regarding the economy or other unpredictable events. The methodology used in the periodic review of the appropriateness of the allowance, which is performed at least quarterly, is designed to be dynamic and responsive to changes in portfolio credit quality. The changes are reflected in the general allowance and in specific reserves as the collectability of classified loans is evaluated with new information. As our portfolio has matured, historical loss ratios have been closely monitored, and our reserve appropriateness relies primarily on our loss history. The review of the appropriateness of the allowance is performed by executive management and presented to the audit and risk committees of our board of directors for their review. The committees report to the board as part of the board's review on a quarterly basis of the Company's consolidated financial statements. Other Real Estate Owned Other real estate owned (“OREO”), which is included in other assets on the consolidated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 Premises and Equipment Premises and equipment are stated at cost less accumulated depreciation. Depreciation is computed using the straight-line method over the estimated useful lives of the assets, which range from three to ten years . Gains or losses on disposals of premises and equipment are included in other non-interest income in the consolidated income statements. Marketing and Software Marketing costs are expensed as incurred. Ongoing maintenance and enhancements of websites are expensed as incurred. Costs incurred in connection with development or purchase of internal use software are capitalized and amortized over a period not to exceed five years . Internal use software costs are included in other assets in the consolidated balance sheets. Goodwill and Other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ver their estimated life. Goodwill and intangible assets are tested for impairment in October on an annual basis or whenever events or changes in circumstances indicate the carrying amount of the assets may not be recoverable from future undiscounted cash flows. If impaired, the assets are recorded at fair value. Segment Reporting We have determined that all of our lending divisions and subsidiaries meet the aggregation criteria of ASC 280, Segment Reporting , since all offer similar products and services, operate with similar processes, and have similar customers. Stock-based Compensation We account for all stock-based compensation transactions in accordance with ASC 718, Compensation — Stock Compensation (“ASC 718”), which requires that stock compensation transactions be recognized as compensation expense in the consolidated statement of income and other comprehensive income based on their fair values on the measurement date, which is the date of the grant. Accumulated Other Comprehensive Income Unrealized gains or losses on our available-for-sale securities (after applicable income tax expense or benefit) are included in accumulated other comprehensive income, net. Accumulated other comprehensive income (loss), net is reported in the accompanying consolidated statements of stockholders’ equity and consolidated statements of income and other comprehensive income. 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 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5 — Earnings Per Share. Fair Values of Financial Instruments ASC 820, Fair Value Measurements and Disclosures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 Mortgage Servicing Rights Mortgage servicing rights are created by selling purchased or originated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Originated MSRs are recognized based on the estimated fair value of the mortgage loans and the related servicing rights at the date of sale using values derived from a valuation model managed by an independent third party. MSRs are amortized proportionally over the estimated life of the projected net servicing revenue and are periodically evaluated for impairment. MSRs are reported on the consolidated balance sheets at amortized cost, less a valuation allowance if the fair value of identified strata within the MSR portfolio are determined to have a fair value that is less than amortized cost. Loan servicing fee income represents income earned for servicing mortgage loans owned by investors and includes mortgage servicing fees and other ancillary servicing income. Servicing fees are recorded as income when earned and are reported in other non-interest income on the consolidated statements of income and other comprehensive income. For additional information on MSRs, see Note 5 - Certain Transfers of Financial Assets. Financial Instruments with Off-Balance Sheet Risk The Company has undertaken certain guarantee obligations in the ordinary course of business which include liabilities with off-balance sheet risk. We consider the following arrangements to be guarantees: commitments to extend credit, standby letters of credit and indemnification agreements included within third party contractual arrangements. For additional information on commitments and contingencies, see Note 13 - Financial Instruments with Off-Balance Sheet Risk. Derivative Financial Instruments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For additional information on derivative financial instruments, see Note 20 - Derivative Financial Instruments.</t>
  </si>
  <si>
    <t>Available-for-sale Securities [Abstract]</t>
  </si>
  <si>
    <t>Securities The following is a summary of securities (in thousands): December 31, 2017 Amortized Cost Gross Unrealized Gains Gross Unrealized Losses Estimated Fair Value Available-for-sale securities: Residential mortgage-backed securities $ 10,297 $ 648 $ — $ 10,945 Equity securities(1) 12,556 425 (415 ) 12,566 $ 22,853 $ 1,073 $ (415 ) $ 23,511 December 31, 2016 Amortized Cost Gross Unrealized Gains Gross Unrealized Losses Estimated Fair Value Available-for-sale securities: Residential mortgage-backed securities $ 14,680 $ 972 $ — $ 15,652 Municipals 275 — — 275 Equity securities(1) 9,280 27 (360 ) 8,947 $ 24,235 $ 999 $ (360 ) $ 24,874 (1) Equity securities consist of Community Reinvestment Act funds and investments related to our non-qualified deferred compensation plan. The amortized cost and estimated fair value of securities are presented below by contractual maturity (in thousands, except percentage data): December 31, 2017 Less Than One Year After One Through Five Years After Five Through Ten Years After Ten Years Total Available-for-sale: Residential mortgage-backed securities:(1) Amortized cost $ 409 $ 819 $ 1,502 $ 7,567 $ 10,297 Estimated fair value 418 916 1,636 7,975 10,945 Weighted average yield(3) 4.59 % 6.02 % 5.32 % 3.45 % 3.97 % Equity securities:(4) Amortized cost 12,556 — — — 12,556 Estimated fair value 12,566 — — — 12,566 Total available-for-sale securities: Amortized cost $ 22,853 Estimated fair value $ 23,511 December 31, 2016 Less Than One Year After One Through Five Years After Five Through Ten Years After Ten Years Total Available-for-sale: Residential mortgage-backed securities:(1) Amortized cost $ 9 $ 2,047 $ 3,147 $ 9,477 $ 14,680 Estimated fair value 9 2,104 3,495 10,044 15,652 Weighted average yield(3) 5.50 % 4.70 % 5.55 % 2.84 % 3.68 % Municipals:(2) Amortized cost 275 — — — 275 Estimated fair value 275 — — — 275 Weighted average yield(3) 5.61 % — — — 5.61 % Equity securities:(4) Amortized cost 9,280 — — — 9,280 Estimated fair value 8,947 — — — 8,947 Total available-for-sale securities: Amortized cost $ 24,235 Estimated fair value $ 24,874 (1) Actual maturities may differ from contractual maturities because borrowers may have the right to call or prepay obligations with or without prepayment penalties. (2) Yields have been adjusted to a tax equivalent basis assuming a 35% federal tax rate. (3) Yields are calculated based on amortized cost. (4) These equity securities do not have a stated maturity. Securities with carrying values of approximately $8.8 million and $13.6 million were pledged to secure certain borrowings and deposits at December 31, 2017 and 2016 , respectively. See Note 9 — Borrowing Arrangements for discussion of securities securing borrowings. Of the pledged securities at December 31, 2017 and 2016 , approximately $1.6 million and $3.4 million , respectively, were pledged for certain deposits. The following table discloses, as of December 31, 2017 and December 31, 2016 , our investment securities that have been in a continuous unrealized loss position for less than 12 months and those that have been in a continuous unrealized loss position for 12 or more months (in thousands): December 31, 2017 Less Than 12 Months 12 Months or Longer Total Fair Value Unrealized Loss Fair Value Unrealized Loss Fair Value Unrealized Loss Equity securities $ 1,015 $ (6 ) $ 6,091 $ (409 ) $ 7,106 $ (415 ) December 31, 2016 Less Than 12 Months 12 Months or Longer Total Fair Unrealized Fair Unrealized Fair Unrealized Equity securities $ 1,015 $ (6 ) $ 6,146 $ (354 ) $ 7,161 $ (360 ) At December 31, 2017 and December 31, 2016 , we owned two securities with an unrealized loss position. These securities are publicly traded equity funds and are subject to market pricing volatility. We do not believe that this unrealized loss is “other than temporary.” We have evaluated the near-term prospects of the investments in relation to the severity and duration of the impairment and based on that evaluation have the ability and intent to hold the investments until recovery of fair value. Unrealized gains or losses on our available-for-sale securities (after applicable income tax expense or benefit) are included in accumulated other comprehensive income, net.</t>
  </si>
  <si>
    <t>Loans and Allowance for Credit Losses</t>
  </si>
  <si>
    <t>Accounts, Notes, Loans and Financing Receivable, Gross, Allowance, and Net [Abstract]</t>
  </si>
  <si>
    <t>Loans Held for Investment and Allowance for Loan Losses Loans held for investment are summarized by category as follows (in thousands): December 31, 2017 2016 Commercial $ 9,189,811 $ 7,291,545 Mortgage finance 5,308,160 4,497,338 Construction 2,166,208 2,098,706 Real estate 3,794,577 3,462,203 Consumer 48,684 34,587 Equipment leases 264,903 185,529 Gross loans held for investment 20,772,343 17,569,908 Deferred income (net of direct origination costs) (97,931 ) (71,559 ) Allowance for loan losses (184,655 ) (168,126 ) Total loans held for investment $ 20,489,757 $ 17,330,223 Commercial Loans and Leases. Our commercial loan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 basis. Our lines of credit typically are limited to a percentage of the value of the assets securing the line. Lines of credit and term loans typically are reviewed annually, or more frequently, as needed, and are supported by accounts receivable, inventory, equipment and other assets of our clients’ businesses. Mortgage Finance Loans. Our mortgage finance loans consist of ownership interests purchased in single-family residential mortgages funded through our mortgage warehouse lending division. We have agreements with mortgage lenders and purchase interests in individual loans they originate. The ownership interests collateralizing our mortgage finance loans are typically held on our balance sheet for 10 to 20 days, and substantially all loans are conforming loans. All mortgage finance loans are underwritten consistently with established programs for permanent financing with financially sound investors. Balances as of December 31, 2017 and 2016 are stated net of $171.2 million and $839.0 million participations sold, respectively. Construction Loans. Our construction loan portfolio consists primarily of single- and multi-family residential properties and commercial projects used in manufacturing, warehousing, service or retail businesses. Our construction loans generally have terms of one to three years .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require commitment fees. Real Estate Loans.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 and we provide loans with both floating and fixed rates. Real estate loans may be more adversely affected by conditions in the real estate markets or in the general economy. Appraised values may be highly variable due to market conditions and the impact of the inability of potential purchasers and lessees to obtain financing and a lack of transactions at comparable values. At December 31, 2017 and 2016 , we had a blanket floating lien on certain real estate-secured loans, mortgage finance loans and also certain securities used as collateral for FHLB borrowings. Summary of Loan Losses The allowance for loan losses is comprised of general reserves, specific reserves for impaired loans and an additional qualitative reserve based on our estimate of losses inherent in the portfolio at the balance sheet date, but not yet identified with specified loans. We believe the allowance at December 31, 2017 to be appropriate, given management's assessment of losses inherent in the portfolio as of the evaluation date, the significant growth in the loan and lease portfolio, current economic conditions in our market areas and other factors. The following tables summarize the credit risk profile of our loan portfolio by internally assigned grades and non-accrual status as of December 31, 2017 and 2016 (in thousands): Commercial Mortgage Finance Construction Real Estate Consumer Equipment Leases Total December 31, 2017 Grade: Pass $ 8,967,471 $ 5,308,160 $ 2,152,654 $ 3,706,541 $ 48,591 $ 249,865 $ 20,433,282 Special mention 19,958 — 13,554 53,652 — 495 87,659 Substandard- accruing 102,651 — — 32,671 93 14,543 149,958 Non-accrual 99,731 — — 1,713 — — 101,444 Total loans held for investment $ 9,189,811 $ 5,308,160 $ 2,166,208 $ 3,794,577 $ 48,684 $ 264,903 $ 20,772,343 Commercial Mortgage Finance Construction Real Estate Consumer Equipment Leases Total December 31, 2016 Grade: Pass $ 6,941,310 $ 4,497,338 $ 2,074,859 $ 3,430,346 $ 34,249 $ 181,914 $ 17,160,016 Special mention 69,447 — 10,901 21,932 — 3,532 105,812 Substandard-accruing 115,848 — 12,787 7,516 138 — 136,289 Non-accrual 164,940 — 159 2,409 200 83 167,791 Total loans held for investment $ 7,291,545 $ 4,497,338 $ 2,098,706 $ 3,462,203 $ 34,587 $ 185,529 $ 17,569,908 The following tables detail activity in the allowance for loan losses by portfolio segment for the years ended December 31, 2017 and 2016 (in thousands). Allocation of a portion of the allowance to one category of loans does not preclude its availability to absorb losses in other categories. Commercial Mortgage Finance Construction Real Estate Consumer Equipment Leases Additional Qualitative Reserve Total December 31, 2017 Allowance for loan losses Beginning balance $ 128,768 $ — $ 13,144 $ 19,149 $ 241 $ 1,124 $ 5,700 $ 168,126 Provision for loan losses 19,590 — 6,084 15,353 226 2,408 2,690 46,351 Charge-offs 34,145 — 59 290 180 — — 34,674 Recoveries 4,593 — 104 75 70 10 — 4,852 Net charge-offs (recoveries) 29,552 — (45 ) 215 110 (10 ) — 29,822 Ending balance $ 118,806 $ — $ 19,273 $ 34,287 $ 357 $ 3,542 $ 8,390 $ 184,655 Period end amount allocated to: Loans individually evaluated for impairment $ 24,316 $ — $ — $ 101 $ — $ — $ — $ 24,417 Loans collectively evaluated for impairment 94,490 — 19,273 34,186 357 3,542 8,390 160,238 Ending balance $ 118,806 $ — $ 19,273 $ 34,287 $ 357 $ 3,542 $ 8,390 $ 184,655 Commercial Mortgage Finance Construction Real Estate Consumer Equipment Leases Additional Qualitative Reserve Total December 31, 2016 Allowance for loan losses Beginning balance $ 112,446 $ — $ 6,836 $ 13,381 $ 338 $ 3,931 $ 4,179 $ 141,111 Provision for loan losses 63,516 — 6,274 6,233 (71 ) (2,884 ) 1,521 74,589 Charge-offs 56,558 — — 528 47 — — 57,133 Recoveries 9,364 — 34 63 21 77 — 9,559 Net charge-offs (recoveries) 47,194 — (34 ) 465 26 (77 ) — 47,574 Ending balance $ 128,768 $ — $ 13,144 $ 19,149 $ 241 $ 1,124 $ 5,700 $ 168,126 Period end amount allocated to: Loans individually evaluated for impairment $ 34,405 $ — $ 24 $ 133 $ 30 $ 13 $ — $ 34,605 Loans collectively evaluated for impairment 94,363 — 13,120 19,016 211 1,111 5,700 133,521 Ending balance $ 128,768 $ — $ 13,144 $ 19,149 $ 241 $ 1,124 $ 5,700 $ 168,126 The table below presents the activity in the allowance for off-balance sheet credit losses related to losses on unfunded commitments for the years ended December 31, 2017 and 2016 (in thousands). This allowance is recorded in other liabilities in the consolidated balance sheet. Year Ended December 31, 2017 2016 Beginning balance $ 11,422 $ 9,011 Provision for off-balance sheet credit losses (2,351 ) 2,411 Ending balance $ 9,071 $ 11,422 We have traditionally maintained an additional qualitative reserve component to compensate for the uncertainty and complexity in estimating loan and lease losses including factors and conditions that may not be fully reflected in the determination and application of the allowance allocation percentages. The increase in the additional qualitative reserve at December 31, 2017 was primarily driven by a $4.5 million provision in the third quarter of 2017 reflecting our assessment of the potential impact to our loan portfolio from Hurricanes Harvey and Irma. We believe the level of additional qualitative reserves at December 31, 2017 is warranted due to economic uncertainties and unpredictable factors that have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uncertainty regarding the economy or other unpredictable events. Our recorded investment in loans as of December 31, 2017 and 2016 related to each balance in the allowance for loan losses by portfolio segment and disaggregated on the basis of our impairment methodology was as follows (in thousands): Commercial Mortgage Finance Construction Real Estate Consumer Equipment Leases Total December 31, 2017 Loans individually evaluated for impairment $ 100,676 $ — $ — $ 2,008 $ — $ — $ 102,684 Loans collectively evaluated for impairment 9,089,135 5,308,160 2,166,208 3,792,569 48,684 264,903 20,669,659 Total $ 9,189,811 $ 5,308,160 $ 2,166,208 $ 3,794,577 $ 48,684 $ 264,903 $ 20,772,343 Commercial Mortgage Finance Construction Real Estate Consumer Equipment Leases Total December 31, 2016 Loans individually evaluated for impairment $ 166,669 $ — $ 159 $ 3,751 $ 200 $ 83 $ 170,862 Loans collectively evaluated for impairment 7,124,876 4,497,338 2,098,547 3,458,452 34,387 185,446 17,399,046 Total $ 7,291,545 $ 4,497,338 $ 2,098,706 $ 3,462,203 $ 34,587 $ 185,529 $ 17,569,908 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We recognized $1.3 million in interest income on non-accrual loans during 2017 compared to $1.4 million in 2016 and $1.6 million in 2015 . Additional interest income that would have been recorded if the loans had been current during the years ended December 31, 2017 , 2016 and 2015 totaled $19.0 million , $7.9 million and $7.0 million , respectively. As of December 31, 2017 , none of our non-accrual loans were earning on a cash basis, compared to $811,000 at December 31, 2016 . A loan is placed back on accrual status when both principal and interest are current and it is probable that we will be able to collect all amounts due (both principal and interest) according to the terms of the loan agreement. A loan held for investment is considered impaired when, based on current information and events, it is probable that we will be unable to collect all amounts due (both principal and interest) according to the terms of the original loan agreement. In accordance with ASC 310, Receivables , we have also included all restructured and formerly restructured loans in our impaired loan totals. The following tables detail our impaired loans, by portfolio class, as of December 31, 2017 and 2016 (in thousands): December 31, 2017 Recorded Investment Unpaid Principal Balance Related Allowance Average Recorded Investment Interest Income Recognized With no related allowance recorded: Commercial Business loans $ 16,835 $ 18,257 $ — $ 22,964 $ — Energy loans 21,426 22,602 — 36,579 — Construction Market risk — — — — — Real estate Market risk — — — — — Commercial 1,096 1,096 — 2,166 — Secured by 1-4 family — — — — — Consumer — — — — — Equipment leases — — — — — Total impaired loans with no allowance recorded $ 39,357 $ 41,955 $ — $ 61,709 $ — With an allowance recorded: Commercial Business loans $ 18,645 $ 19,020 $ 2,544 $ 16,960 $ — Energy loans 43,770 55,875 21,772 50,867 6 Construction Market risk — — — 27 — Real estate Market risk 295 295 6 485 — Commercial 499 499 75 166 — Secured by 1-4 family 118 118 20 516 — Consumer — — — 33 — Equipment leases — — — 14 — Total impaired loans with an allowance recorded $ 63,327 $ 75,807 $ 24,417 $ 69,068 $ 6 Combined: Commercial Business loans $ 35,480 $ 37,277 $ 2,544 $ 39,924 $ — Energy loans 65,196 78,477 21,772 87,446 6 Construction Market risk — — — 27 — Real estate Market risk 295 295 6 485 — Commercial 1,595 1,595 75 2,332 — Secured by 1-4 family 118 118 20 516 — Consumer — — — 33 — Equipment leases — — — 14 — Total impaired loans $ 102,684 $ 117,762 $ 24,417 $ 130,777 $ 6 December 31, 2016 Recorded Investment Unpaid Principal Balance Related Allowance Average Recorded Investment Interest Income Recognized With no related allowance recorded: Commercial Business loans $ 23,868 $ 27,992 $ — $ 12,361 $ — Energy loans 46,753 54,522 — 54,075 — Construction Market risk — — — 2,778 — Real estate Market risk — — — — — Commercial 2,083 2,083 — 4,483 38 Secured by 1-4 family — — — — — Consumer — — — — — Equipment leases — — — 403 — Total impaired loans with no allowance recorded $ 72,704 $ 84,597 $ — $ 74,100 $ 38 With an allowance recorded: Commercial Business loans $ 21,303 $ 21,303 $ 7,055 $ 22,277 $ — Energy loans 74,745 88,987 27,350 73,637 24 Construction Market risk 159 159 24 53 — Real estate Market risk 1,342 1,342 20 3,000 — Commercial — — — — — Secured by 1-4 family 326 326 113 435 — Consumer 200 200 30 67 — Equipment leases 83 83 13 548 — Total impaired loans with an allowance recorded $ 98,158 $ 112,400 $ 34,605 $ 100,017 $ 24 Combined: Commercial Business loans $ 45,171 $ 49,295 $ 7,055 $ 34,638 $ — Energy loans 121,498 143,509 27,350 127,712 24 Construction Market risk 159 159 24 2,831 — Real estate Market risk 1,342 1,342 20 3,000 — Commercial 2,083 2,083 — 4,483 38 Secured by 1-4 family 326 326 113 435 — Consumer 200 200 30 67 — Equipment leases 83 83 13 951 — Total impaired loans $ 170,862 $ 196,997 $ 34,605 $ 174,117 $ 62 Average impaired loans outstanding during the years ended December 31, 2017 , 2016 and 2015 totaled $130.8 million , $174.1 million and $102.3 million , respectively. The table below provides an age analysis of our loans held for investment as of December 31, 2017 (in thousands): 30-59 Days Past Due 60-89 Days Past Due Greater Than 90 Days(1) Total Past Due Non-accrual Current Total Commercial Business loans $ 12,346 $ 13,029 $ 6,984 $ 32,359 $ 34,535 $ 7,992,918 $ 8,059,812 Energy 1,100 — — 1,100 65,196 1,063,703 1,129,999 Mortgage finance loans — — — — — 5,308,160 5,308,160 Construction Market risk 239 — — 239 — 2,098,446 2,098,685 Commercial — — — — — 35,786 35,786 Secured by 1-4 family 1,635 — — 1,635 — 30,102 31,737 Real estate Market risk 1,724 295 — 2,019 — 2,681,527 2,683,546 Commercial — — — — 1,595 839,787 841,382 Secured by 1-4 family 174 139 1,392 1,705 118 267,826 269,649 Consumer 100 74 — 174 — 48,510 48,684 Equipment leases 636 16 53 705 — 264,198 264,903 Total loans held for investment $ 17,954 $ 13,553 $ 8,429 $ 39,936 $ 101,444 $ 20,630,963 $ 20,772,343 (1) Loans past due 90 days and still accruing includes premium finance loans of $5.5 million . These loans are generally secured by obligations of insurance carriers to refund premiums on canceled insurance policies. The refund of premiums from the insurance carriers can take 180 days or longer from the cancellation dat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or a reduction of the face amount of debt, or forgiveness of either principal or accrued interest. As of December 31, 2017 and December 31, 2016 , we did not have any loans considered restructured that were not on non-accrual. Of the non-accrual loans at December 31, 2017 and 2016 , $18.8 million and $18.1 million , respectively, met the criteria for restructured. These loans had no unfunded commitments at their respective balance sheet dates.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 The following tables summarize, as of December 31, 2017 and 2016 , loans that have been restructured during 2017 and 2016 (in thousands, except number of contracts): December 31, 2017 Number of Contracts Pre-Restructuring Outstanding Recorded Investment Post-Restructuring Outstanding Recorded Investment Commercial business loans 3 $ 7,527 $ 7,640 Energy loans 1 $ 1,070 $ — Total new restructured loans in 2017 4 $ 8,597 $ 7,640 December 31, 2016 Number of Contracts Pre-Restructuring Outstanding Recorded Investment Post-Restructuring Outstanding Recorded Investment Energy loans 2 $ 14,235 $ 12,236 Total new restructured loans in 2016 2 $ 14,235 $ 12,236 The restructured loans generally include terms to temporarily place the loan on interest only, extend the payment terms or reduce the interest rate. We did not forgive any principal on the above loans. The $957,000 decrease in the post-restructuring recorded investment in 2017 and the $2.0 million decrease in the post-restructuring recorded investment in 2016 were due to paydowns. At December 31, 2017 , $7.6 million of the above loans restructured in 2017 are on non-accrual. The restructuring of the loans did not have a significant impact on our allowance for loan losses at December 31, 2017 or 2016 . The following table provides information on how loans were modified as restructured loans during the year ended December 31, 2017 and 2016 (in thousands): December 31, 2017 2016 Extended maturity $ 712 $ — Adjusted payment schedule 6,928 — Combination of maturity extension and payment schedule adjustment — 12,236 Total $ 7,640 $ 12,236 As of December 31, 2017 and 2016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in thousands): Year ended December 31, 2017 2016 2015 Beginning balance $ 18,961 $ 278 $ 568 Additions — 18,822 1,267 Sales (1,108 ) (139 ) (1,557 ) Valuation allowance for OREO — — — Direct write-downs (6,111 ) — — Ending balance $ 11,742 $ 18,961 $ 278 When foreclosure occurs, the acquired asset is recorded at fair value less selling costs, generally based on appraised value, which may result in partial charge-off of the loan. Subsequent write-downs required for declines in value are recorded through a valuation allowance or taken directly against the asset and charged to other non-interest expense. During 2017, we recorded a $6.1 million write-down on one asset.</t>
  </si>
  <si>
    <t>Certain Transfers of Financial Assets</t>
  </si>
  <si>
    <t>Transfers and Servicing [Abstract]</t>
  </si>
  <si>
    <t>Certain Transfers of Financial Assets Through our MCA business, we commit to purchase residential mortgage loans from independent correspondent lenders and deliver those loans into the secondary market via whole loans sales to independent third parties or in securitization transactions to Ginnie Mae and GSEs such as Fannie Mae and Freddie Mac. We have elected to carry these loans at fair value based on sales commitments and market quotes. Gains and losses on the sale of mortgage loans held for sale and changes in the fair value of the loans held for sale are included in other non-interest income on the consolidated income statement.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The table below presents the unpaid principal balance of loans held for sale and related fair values at December 31, 2017 and 2016 (in thousands): December 31, 2017 2016 Outstanding balance(1) $ 1,009,271 $ 980,414 Fair value(1) 1,007,695 968,929 Fair value over (under) outstanding balance $ (1,576 ) $ (11,485 ) (1) Does not include $3.3 million of Small Business Administration ("SBA") loans held for sale carried at lower of cost or market as of December 31, 2017 . No loans held for sale were on non-accrual as of December 31, 2017 or December 31, 2016 . At December 31, 2017 , we had $19.7 million in loans held for sale that were 90 days or more past due, compared to no ne at December 31, 2016 . Of this $19.7 million , $19.0 million are loans with government guarantees that we purchased and sold into securitized Ginnie Mae pools. Pursuant to Ginnie Mae servicing guidelines, we have the unilateral right, but not the obligation, to repurchase these loans if they meet defined delinquent loan criteria, and therefore must record any delinquent loans as held for sale on our balance sheet regardless of whether the repurchase option has been exercised. The table below presents a reconciliation of the changes in loans held for sale for the years December 31, 2017 and 2016 (in thousands): Year Ended December 31, 2017 2016 Beginning balance $ 968,929 $ 86,075 Loans purchased 5,556,964 3,327,482 Payments and loans sold (5,524,798 ) (2,433,348 ) Change in fair value 9,909 (11,280 ) Ending balance(1) $ 1,011,004 $ 968,929 (1) Includes $3.3 million of SBA loans held for sale carried at lower of cost or market at December 31, 2017 . We generally retain the right to service the loans sold, creating MSRs which are recorded as assets on our balance sheet. A summary of MSR activity for the years ended December 31, 2017 and 2016 is as follows (in thousands): Year Ended December 31, 2017 2016 MSRs: Balance, beginning of year $ 28,536 $ 423 Capitalized servicing rights 67,970 29,816 Amortization (8,356 ) (1,703 ) Balance, end of period $ 88,150 $ 28,536 Valuation allowance: Balance, beginning of year $ — $ — Increase in valuation allowance 2,823 — Balance, end of period $ 2,823 $ — MSRs, net(1) $ 85,327 $ 28,536 MSRs, fair value $ 86,321 $ 30,877 (1) MSRs are reported on the consolidated balance sheets at amortized cost. At December 31, 2017 and 2016 , our servicing portfolio of residential mortgage loans had an outstanding principal balance of $7.0 billion and $2.2 billion , respectively. In connection with the servicing of these loans, we hold deposits in the name of investors representing escrow funds for taxes and insurance, as well as collections in transit to investors. These escrow funds are segregated and held in separate non-interest-bearing bank accounts at the Bank. These deposits, included in total non-interest-bearing deposits on the consolidated balance sheets, were $73.4 million at December 31, 2017 and $21.0 million at December 31, 2016 . The estimated fair value of the MSR assets is obtained from an independent third party and reviewed by management on a quarterly basis. MSRs typically do not trade in an active, open market with readily observable prices; as such, the fair value of MSRs is determined using a discounted cash flow model to calculate the present value of the estimated future net servicing income. The assumptions utilized in the discounted cash flow model are based on market data for comparable assets, where available. Each quarter, management and the independent third party discuss the key assumptions used in the discounted cash flow model and make adjustments as necessary to estimate the fair value of the MSRs. At December 31, 2017 , the estimated fair value of MSRs was adjusted in anticipation of a sale of Ginnie Mae MSRs in the first quarter of 2018, which resulted in a $2.8 million impairment charge. As of December 31, 2017 and December 31, 2016 , management used the following assumptions to determine the fair value of MSRs: December 31, 2017 2016 Average discount rates 9.90 % 9.96 % Expected prepayment speeds 9.99 % 7.91 % Weighted-average life, in years 7.0 8.0 A sensitivity analysis of changes in the fair value of our MSR portfolio resulting from certain key assumptions is presented in the following table (in thousands): December 31, 2017 2016 50 bp adverse change in prepayment speed $ (11,896 ) $ (2,833 ) 100 bp adverse change in prepayment speed (28,226 ) (6,812 ) These sensitivities are hypothetical and actual results may differ materially due to a number of factors. The effect on fair value of a 10% variation in assumptions generally cannot be determined with confidence because the relationship of the change in assumptions to the fair value may not be linear. Additionally, the impact of a variation in a particular assumption on the fair value is calculated while holding other assumptions constant. In reality, changes in one factor may be correlated with changes in other factors, which could impact the sensitivity analysis as presented. In conjunction with the sale and securitization of loans held for sale, we may be exposed to liability resulting from recourse agreements and repurchase agreements. If it is determined subsequent to our sale of a loan that the loan sold is in breach of the representations or warranties made in the applicable sale agreement, we may have an obligation to either (a) repurchase the loan for the unpaid principal balance, accrued interest and related advances, (b) indemnify the purchaser against any loss it suffers or (c) make the purchaser whole for the economic benefits of the loan. Our repurchase, indemnification and make 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will include accruals for probable contingent losses in addition to those identified in the pipeline of claims received. The estimation process is designed to include amounts based on actual losses experienced from actual repurchase activity. Our estimated exposure related to loans previously sold was $1.3 million at December 31, 2017 and $835,000 at December 31, 2016 and is recorded in other liabilities in the consolidated balance sheets. We incurred $ 31,000 in losses due to repurchase, indemnification and make-whole obligations during the year ended December 31, 2017 compared to no ne in 2016 .</t>
  </si>
  <si>
    <t>Goodwill and Other Intangible Assets</t>
  </si>
  <si>
    <t>Goodwill and Intangible Assets Disclosure [Abstract]</t>
  </si>
  <si>
    <t>Goodwill and Other Intangible Assets Goodwill and other intangible assets at December 31, 2017 and 2016 are summarized as follows (in thousands): Gross Goodwill and Intangible Assets Accumulated Amortization Net Goodwill and Intangible Assets December 31, 2017 Goodwill $ 15,468 $ (374 ) $ 15,094 Intangible assets—customer relationships and trademarks 9,006 (5,060 ) 3,946 Total goodwill and intangible assets $ 24,474 $ (5,434 ) $ 19,040 December 31, 2016 Goodwill $ 15,468 $ (374 ) $ 15,094 Intangible assets—customer relationships and trademarks 9,006 (4,588 ) 4,418 Total goodwill and intangible assets $ 24,474 $ (4,962 ) $ 19,512 Amortization expense related to intangible assets totaled $472,000 in 2017 , $448,000 in 2016 and $628,000 in 2015 . The estimated aggregate future amortization expense for intangible assets remaining as of December 31, 2017 is as follows (in thousands): 2018 $ 470 2019 470 2020 432 2021 405 2022 405 Thereafter 1,764 $ 3,946</t>
  </si>
  <si>
    <t>Premises and Equipment</t>
  </si>
  <si>
    <t>Property, Plant and Equipment [Abstract]</t>
  </si>
  <si>
    <t>Premises and Equipment Premises and equipment at December 31, 2017 and 2016 are summarized as follows (in thousands): December 31, 2017 2016 Premises $ 25,790 $ 22,887 Furniture and equipment 32,234 24,159 58,024 47,046 Accumulated depreciation (32,848 ) (27,271 ) Total premises and equipment, net $ 25,176 $ 19,775 Depreciation expense for the above premises and equipment was approximately $6.9 million, $6.0 million and $4.6 million in 2017 , 2016 and 2015 , respectively.</t>
  </si>
  <si>
    <t>Deposits [Abstract]</t>
  </si>
  <si>
    <t>Deposits Deposits at December 31, 2017 and 2016 were as follows (in thousands): December 31, 2017 2016 Non-interest-bearing demand deposits $ 7,812,660 $ 7,994,201 Interest-bearing deposits Transaction 2,567,208 1,954,834 Savings 8,214,059 6,625,177 Time 529,253 442,619 Total interest-bearing deposits 11,310,520 9,022,630 Total deposits $ 19,123,180 $ 17,016,831 The scheduled maturities of interest-bearing time deposits were as follows at December 31, 2017 (in thousands): 2018 $ 492,208 2019 33,289 2020 2,817 2021 246 2022 244 2023 and after 449 $ 529,253 At December 31, 2017 and 2016 , the Bank had approximately $13.5 million and $15.4 million, respectively, in deposits from related parties, including directors, stockholders and their affiliates. At December 31, 2017 and 2016 , interest-bearing time deposits of $250,000 or more were approximately $300.5 million and $225.5 million, respectively.</t>
  </si>
  <si>
    <t>Borrowing Arrangements</t>
  </si>
  <si>
    <t>Debt Disclosure [Abstract]</t>
  </si>
  <si>
    <t>Borrowing Arrangements The following table summarizes our borrowings at December 31, 2017 , 2016 and 2015 (in thousands): December 31, 2017 2016 2015 Balance Rate(3) Balance Rate(3) Balance Rate(3) Federal funds purchased(4) $ 359,338 1.45 % $ 101,800 0.80 % $ 74,164 0.55 % Customer repurchase agreements(1) 5,702 0.03 % 7,775 0.05 % 68,887 0.02 % FHLB borrowings(2) 2,800,000 1.35 % 2,000,000 0.61 % 1,500,000 0.31 % Subordinated notes 281,406 5.86 % 281,044 5.87 % 280,682 5.75 % Trust preferred subordinated debentures 113,406 3.55 % 113,406 2.90 % 113,406 2.47 % Total borrowings $ 3,559,852 $ 2,504,025 $ 2,037,139 Maximum outstanding at any month end $ 3,559,852 $ 2,511,579 $ 2,042,457 (1) Securities pledged for customer repurchase agreements were $7.3 million , $10.2 million and $14.2 million at December 31, 2017 , 2016 and 2015 , respectively. (2) FHLB borrowings are collateralized by a blanket floating lien on certain real estate secured loans, mortgage finance assets and also certain pledged securities. The weighted-average interest rates of FHLB borrowings for the years ended December 31, 2017 , 2016 and 2015 were 1.08% , 0.43% and 0.18% , respectively. The average balance of FHLB borrowings for the years ended December 31, 2017 , 2016 and 2015 were $1.4 billion , $1.4 billion and $1.2 billion , respectively. (3) Interest rate as of period end. (4) The weighted-average interest rates on Federal funds purchased for the years ended December 31, 2017 , 2016 and 2015 were 1.20% , 0.57% and 0.29% , respectively. The average balances of Federal funds purchased for the years ended December 31, 2017 , 2016 and 2015 were $215.9 million , $90.9 million and $98.8 million , respectively. The following table summarizes our other borrowing capacities net of balances outstanding at December 31, 2017 , 2016 and 2015 (in thousands): December 31, 2017 2016 2015 FHLB borrowing capacity relating to loans $ 3,890,995 $ 3,057,915 $ 4,101,396 FHLB borrowing capacity relating to securities 2,071 1,653 1,213 Total FHLB borrowing capacity $ 3,893,066 $ 3,059,568 $ 4,102,609 Unused Federal funds lines available from commercial banks $ 885,000 $ 1,118,000 $ 1,231,000 Unused Federal Reserve Borrowings capacity $ 4,114,594 $ 3,179,087 $ 2,966,702 Our unsecured, revolving, non-amortizing line of credit has maximum availability of $130.0 million , matured on December 19, 2017 and was renewed on December 19, 2017 with a maturity date of December 18, 2018. The loan proceeds may be used for general corporate purposes including funding regulatory capital infusions into the Bank. The loan agreement contains customary financial covenants and restrictions. There were no borrowings outstanding as of December 31, 2017 or December 31, 2016 . We did not borrow against this line of credit during the year ended December 31, 2017 . The average borrowings during the year ended December 31, 2016 were $6.8 million . The scheduled maturities of our borrowings at December 31, 2017 , excluding accrued interest, were as follows (in thousands): Within One Year After One But Within Three Years After Three But Within Five Years After Five Years Total Federal funds purchased and customer repurchase agreements $ 365,040 $ — $ — $ — $ 365,040 FHLB borrowings 2,800,000 — — — 2,800,000 Subordinated notes — — — 281,406 281,406 Trust preferred subordinated debentures — — — 113,406 113,406 Total borrowings $ 3,165,040 $ — $ — $ 394,812 $ 3,559,852</t>
  </si>
  <si>
    <t>Long-Term Debt</t>
  </si>
  <si>
    <t>Subordinated Borrowings [Abstract]</t>
  </si>
  <si>
    <t>Long-Term Debt From November 2002 to September 2006 various Texas Capital Statutory Trusts were created and subsequently issued floating rate trust preferred securities in various private offerings totaling $113.4 million . As of December 31, 2017 , the details of the trust preferred subordinated debentures are summarized below (dollar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 On September 21, 2012, we issued $111.0 million of subordinated notes. The notes mature in September 2042 and bear interest at a rate of 6.50% per annum, payable quarterly. The indenture governing the notes contains customary covenants and restrictions. On January 31, 2014, the Bank issued $175.0 million of subordinated notes in an offering to institutional investors exempt from registration under Section 3(a)(2) of the Securities Act of 1933 and 12 C.F.R. Part 16. The notes mature in January 2026 and bear interest at a rate of 5.25% per annum, payable semi-annually. 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qualify as Tier 2 capital for regulatory capital purposes, subject to applicable limitations. Interest payments on all long-term debt are deductible for federal income tax purposes.</t>
  </si>
  <si>
    <t>Income Taxes</t>
  </si>
  <si>
    <t>Income Tax Disclosure [Abstract]</t>
  </si>
  <si>
    <t>Income Taxes The Tax Cut and Jobs Act (the "Tax Act") enacted in December 2017 reduced the federal corporate income tax rate from 35% to 21% effective January 1, 2018. As a result of the Tax Act, we recorded a $17.6 million write-off of our net deferred tax asset, which was recorded as additional income tax expense during 2017. We reported gross deferred tax assets of $63.0 million and $89.7 million at December 31, 2017 and 2016 , respectively, which related primarily to our allowance for loan losses, loan origination fees and stock compensation. Management believes it is more likely than not that all of the deferred tax assets will be realized. Our net deferred tax assets are included in other assets in the consolidated balance sheets. Income tax expense/(benefit) consists of the following for the years ended (in thousands): Year ended December 31, 2017 2016 2015 Current: Federal $ 94,112 $ 86,612 $ 80,957 State 3,257 2,412 2,245 Total 97,369 89,024 83,202 Deferred Federal 31,276 (2,946 ) (3,561 ) State — — — Total 31,276 (2,946 ) (3,561 ) Total expense Federal 125,388 83,666 77,396 State 3,257 2,412 2,245 Total $ 128,645 $ 86,078 $ 79,641 The tax effect of unrealized gains and losses on available-for-sale securities is recorded to other comprehensive income and is not a component of income tax expense/(benefit). Deferred income taxes reflect the net tax effects of temporary differences between the carrying amounts of assets and liabilities for financial reporting purposes and the amounts used for income tax purposes. The table below summarizes significant components of our deferred tax assets and liabilities utilizing federal corporate income tax rates of 21% as of December 31, 2017 and 35% as of December 31, 2016 (in thousands): December 31, 2017 2016 Deferred tax assets: Allowance for credit losses $ 42,213 $ 64,009 Loan origination fees 10,084 13,536 Stock compensation 4,460 5,761 Non-accrual interest 1,680 2,537 Deferred lease expense 911 1,519 Other 3,686 2,322 Total deferred tax assets 63,034 89,684 Deferred tax liabilities: Loan origination costs (1,304 ) (1,722 ) Leases (6,850 ) (7,962 ) MSRs (17,619 ) (10,973 ) Depreciation (7,354 ) (6,941 ) Unrealized gain on securities (138 ) (223 ) Other (2,068 ) (2,971 ) Total deferred tax liabilities (35,333 ) (30,792 ) Net deferred tax asset $ 27,701 $ 58,892 We remeasured certain deferred tax assets and liabilities based on the rates at which they are expected to reverse in the future, which is generally 21%. However, we are still analyzing certain aspects of the Tax Act and refining our calculations, which could potentially affect the measurement of these balances or potentially give rise to new deferred tax amounts. The provisional amount recorded related to the remeasurement of our deferred tax asset was $17.6 million . ASC 740-10, Income Taxes — Accounting for Uncertainties in Income Taxes (“ASC 740-1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10 also provides guidance on the accounting for and disclosure of unrecognized tax benefits, interest and penalties. We file income tax returns in the U.S. federal jurisdiction and several U.S. state jurisdictions. We are no longer subject to U.S. federal income tax examinations for years before 2014. The reconciliation of our effective income tax rate to the U.S. federal statutory tax rate is as follows: Year ended December 31, 2017 2016 2015 U.S. statutory rate 35 % 35 % 35 % State taxes 1 % 1 % 1 % Non-deductible expenses 1 % 1 % 1 % Deferred tax asset write-off 5 % — % — % Non-taxable income (1 )% (1 )% (1 )% Other (1 )% — % (1 )% Effective tax rate 40 % 36 % 35 %</t>
  </si>
  <si>
    <t>Stock-Based Compensation and Employee Benefits</t>
  </si>
  <si>
    <t>Compensation Related Costs [Abstract]</t>
  </si>
  <si>
    <t>Stock-Based Compensation and Employee Benefits We have a qualified retirement plan, with a salary deferral feature designed to qualify under Section 401 of the Internal Revenue Code (“the 401(k) Plan”). The 401(k) Plan permits our employees to defer a portion of their compensation. Matching contributions may be made in amounts and at times determined by the Company. We contributed approximately $8.4 million , $6.8 million , and $6.3 million for the years ended December 31, 2017 , 2016 and 2015 ,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 During 2000, we implemented an Employee Stock Purchase Plan (“ESPP”). Employees are eligible for the plan when they meet certain requirements concerning period of credited service and minimum hours worked. Eligible employees may contribute a minimum of 1% to a maximum of 10% of eligible compensation up to the Section 423 of the Internal Revenue Code limit of $25,000. In 2006, stockholders approved the 2006 ESPP, which allocated 400,000 shares for purchase. As of December 31, 2017 , 2016 and 2015 , 132,285 , 124,572 and 113,910 shares had been purchased on behalf of the employees under the 2006 ESPP. We have stock-based compensation plans under which equity-based compensation grants are made by the board of directors, or its designated committee. Grants are subject to vesting requirements. Under the plans, we may grant, among other things, non-qualified stock options, incentive stock options, restricted stock, restricted stock units (“RSUs”), stock appreciation rights (“SARs”), cash-based performance units or any combination thereof to employees and non-employee directors. A total of 2,550,000 shares are authorized for grant under the plans. Total shares remaining available for grant under the plans at December 31, 2017 were 2,169,324 . We also offer a non-qualified deferred compensation plan for our executives and key members of management in order to assist us in attracting and retaining these individuals. Participants in the plan may elect to defer up to 75% of their annual salary and/or short-term incentive payout into deferral accounts that mirror the gains or losses of investments selected by the participants. The plan allows us to make discretionary contributions on behalf of a participant as well as matching contributions. We made discretionary contributions of $260,000 in 2017 compared to no ne in 2016 . No matching contributions were made in 2017 or 2016. All participant contributions to the plan and any related earnings are immediately vested and may be withdrawn upon the participant's separation from service, death or disability or upon a date specified by the participant. The deferrals are recorded to salaries and benefits as a reduction and a corresponding accrual is recorded in other liabilities. A summary of our SAR activity and related information for 2017 , 2016 and 2015 is as follows. These rights are time based and generally vest ratably over a period of five years. December 31, 2017 December 31, 2016 December 31, 2015 SARs Weighted Average Exercise Price SARs Weighted SARs Weighted SARs outstanding at beginning of year 125,863 $ 31.68 360,544 $ 25.73 445,009 $ 24.83 SARs granted — — — — — — SARs exercised (51,500 ) 33.94 (234,681 ) 22.54 (84,465 ) 20.97 SARs forfeited — — — — — — SARs outstanding at year-end 74,363 $ 30.12 125,863 $ 31.68 360,544 $ 25.73 SARs vested and exercisable at year-end 60,463 $ 26.02 94,463 $ 26.73 307,144 $ 22.49 Weighted average remaining contractual life of SARs vested 2.82 3.62 2.36 Compensation expense $ 265,000 $ 307,000 $ 367,000 Unrecognized compensation expense $ 127,000 $ 392,000 $ 699,000 Weighted average period over which unrecognized compensation expense is expected to be recognized (in years) 0.75 1.52 2.40 Fair value of shares vested during the year $ 294,000 $ 337,000 $ 436,000 Weighted average remaining contractual life of SARs currently outstanding (in years) 3.35 4.32 3.08 Intrinsic value of SARs exercised $ 3,802,000 $ 4,881,000 $ 8,291,000 A summary of our RSU activity and related information for 2017 , 2016 and 2015 is as follows. Grants of RSUs include both performance-based and time-based vesting conditions and generally vest over a three-year period. December 31, 2017 December 31, 2016 December 31, 2015 RSUs Weighted Average Grant Date Fair Value RSUs Weighted RSUs Weighted RSUs outstanding at beginning of year 425,055 $ 51.28 333,174 $ 48.60 295,165 $ 42.93 RSUs granted 121,243 80.40 213,577 51.75 145,952 51.96 RSUs exercised (102,057 ) 48.93 (94,296 ) 42.87 (95,743 ) 38.05 RSUs forfeited (20,509 ) 54.75 (27,400 ) 51.18 (12,200 ) 43.89 RSUs outstanding at year-end 423,732 $ 60.01 425,055 $ 51.28 333,174 $ 48.60 Compensation expense $ 7,790,000 $ 4,771,000 $ 4,230,000 Unrecognized compensation expense $ 18,730,000 $ 17,167,000 $ 13,038,000 Weighted average period over which unrecognized compensation expense is expected to be recognized (in years) 3.15 3.37 3.30 Weighted average remaining contractual life of RSUs currently outstanding 8.33 8.65 8.29 In 2016 , we began granting shares of restricted stock ("RSAs"). A summary of our restricted stock activity and related information for 2017 and 2016 is as follows. These restricted shares are time-vested and generally vest ratably over a period of five years. December 31, 2017 December 31, 2016 Number of Shares Weighted Number of Shares Weighted RSAs with restrictions outstanding at beginning of year 1,472 $ 33.97 — $ — RSAs granted 641 78.00 1,472 33.97 RSAs lapsed restrictions (491 ) 33.97 — — RSAs with restrictions outstanding at year-end 1,622 $ 51.37 1,472 $ 33.97 Compensation expense $ 24,000 $ 15,000 Unrecognized compensation expense $ 61,000 $ 35,000 Weighted average period over which unrecognized compensation expense is expected to recognized (in years) 2.10 2.10 Weighted average remaining contractual life of RSUs currently outstanding 8.69 9.13 Total compensation cost for all share-based arrangements, net of taxes, was $5.3 million, $3.3 million and $3.0 million for the years ended December 31, 2017 , 2016 and 2015 , respectively. We granted a total of 121,260 cash-based performance units in 2017 , with a total of 390,350 outstanding at December 31, 2017 all of which are time-based and vest ratably over a period of four years . We granted a total of 224,071 and 146,153 cash-based performance units in 2016 and 2015 . Since these units have a cash payout feature, they are accounted for under the liability method and the related expense is based on the stock price at period end. Compensation cost for the units was $13.9 million, $8.5 million and $7.7 million for the years ended December 31, 2017 , 2016 and 2015 respectively. At December 31, 2017 , the weighted average remaining contractual life of the units was 7.97 years. Total compensation cost for all cash-based arrangements, net of taxes, for the years ended December 31, 2017 , 2016 and 2015 was $9.1 million, $5.5 million and $5.0 million, respectively.</t>
  </si>
  <si>
    <t>Financial Instruments with Off-Balance Sheet Risk</t>
  </si>
  <si>
    <t>Risks and Uncertainties [Abstract]</t>
  </si>
  <si>
    <t>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7 and 2016 , commitments to extend credit and standby and commercial letters of credit were as follows (in thousands): December 31, 2017 2016 Commitments to extend credit $ 6,957,847 $ 5,704,381 Standby letters of credit 230,958 171,266 At December 31, 2017 and 2016 , we had $9.1 million and $11.4 million , respectively, in allowance for off-balance sheet credit losses related to these off-balance sheet commitments recorded in other liabilities in the consolidated balance sheets.</t>
  </si>
  <si>
    <t>Regulatory Restrictions</t>
  </si>
  <si>
    <t>Regulatory Capital Requirements [Abstract]</t>
  </si>
  <si>
    <t>Regulatory Restriction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the other components of capital and (iv) defines the scope of the deductions/adjustments to the capital measures. The Basel III Capital Rules became effective for us on January 1, 2015 with certain transition provisions fully phasing in over a period ending on January 1, 2019. Additionally, the Basel III Capital Rules require that we maintain a capital conservation buffer with respect to each of the CET1, Tier 1 and total capital to risk-weighted assets, which provides for capital levels that exceed the minimum risk-based capital adequacy requirements. The capital conservation buffer is subject to a three year phase-in period that began on January 1, 2016 and will be fully phased-in on January 1, 2019 at 2.5%. The required phase-in capital conservation buffer during 2017 was 1.25%.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17 ,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17 and 2016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effect on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dollars in thousands): Actual Minimum Capital Required - Basel III Phase-In Schedule Minimum capital Required - Basel III Fully Phased-In Required to be Considered Well Capitalized Capital Amount Ratio Capital Amount Ratio Capital Amount Ratio Capital Amount Ratio As of December 31, 2017: CET1 Company $ 2,033,830 8.45 % $ 1,384,448 5.75 % $ 1,685,464 7.00 % N/A N/A Bank 1,992,152 8.28 % 1,383.475 5.75 % 1,684.231 7.00 % 1,563,929 6.50 % Total capital (to risk-weighted assets) Company 2,768,153 11.50 % 2,227.221 9.250 % 2,528.196 10.50 % N/A N/A Bank 2,567,961 10.67 % 2,225.591 9.250 % 2,526.347 10.50 % 2,406,044 10.00 % Tier 1 capital (to risk-weighted assets) Company 2,293,016 9.52 % 1,745.659 7.25 % 2,046.635 8.50 % N/A N/A Bank 2,151,338 8.94 % 1,744.382 7.25 % 2,045.138 8.50 % 1,924,835 8.00 % Tier 1 capital (to average assets)(1) Company 2,293,016 9.15 % 1,002,494 4.00 % 1,002,494 4.00 % N/A N/A Bank 2,151,338 8.59 % 1,002,144 4.00 % 1,002,144 4.00 % 1,252,680 5.00 % As of December 31, 2016: CET1 Company $ 1,841,219 8.97 % $ 1,052,205 5.125 % $ 1,437,159 7.00 % N/A N/A Bank 1,735,496 8.45 % 1,051.989 5.125 % 1,436.863 7.00 % 1,334,244 6.50 % Total capital (to risk-weighted assets) Company 2,561,663 12.48 % 1,770.766 8.625 % 2,155.715 10.50 % N/A N/A Bank 2,297,528 11.19 % 1,770.421 8.625 % 2,155.295 10.50 % 2,052,683 10.00 % Tier 1 capital (to risk-weighted assets) Company 2,101,071 10.23 % 1,360.154 6.625 % 1,745.103 8.50 % N/A N/A Bank 1,895,348 9.23 % 1,359.888 6.625 % 1,744.762 8.50 % 1,642,147 8.00 % Tier 1 capital (to average assets)(1) Company 2,101,071 9.34 % 900,268 4.00 % 900,268 4.00 % N/A N/A Bank 1,895,348 8.42 % 900,070 4.00 % 900,070 4.00 % 1,125,087 5.00 % (1) The Tier 1 capital ratio (to average assets) is not impacted by the Basel III Capital Rules; however, it should be noted that the Federal Reserve Board and the FDIC may require the Company and the Bank, respectively, to maintain a Tier 1 capital ratio (to average assets) above the required minimum. Our mortgage finance loan volumes can increase significantly at month-end, causing a meaningful difference between ending balance and average balance for any period. At December 31, 2017 , our total mortgage finance loans were $5.3 billion compared to the average for the year ended December 31, 2017 of $4.1 billion . As CET1, Tier 1 and total capital ratios are calculated using quarter-end risk-weighted assets and our mortgage finance loans are 100% risk-weighted (excluding MCA mortgage loans held for sale, which receive lower risk weights), the quarter-end fluctuation in these balances can significantly impact our reported ratios. Due to the actual risk profile and liquidity of this asset class, we manage capital allocated to mortgage finance loans based on changing trends in average balances and do not believe that the quarter-end balance is representative of risk characteristics that would justify higher allocations. However, we monitor our capital allocation to confirm that all capital levels remain above well-capitalized levels. Dividends that may be paid by banks are routinely restricted by various regulatory authorities. The amount that can be paid in any calendar year without prior approval of our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our common stock during 2017 , 2016 or 2015 . The required reserve balances at the Federal Reserve at December 31, 2017 and 2016 were approximately $197.3 million and $221.9 million, respectively.</t>
  </si>
  <si>
    <t>Earnings Per Share</t>
  </si>
  <si>
    <t>Earnings Per Share [Abstract]</t>
  </si>
  <si>
    <t>Earnings Per Share The following table presents the computation of basic and diluted earnings per share (in thousands except share data): Year ended December 31, 2017 2016 2015 Numerator: Net income $ 197,063 $ 155,119 $ 144,854 Preferred stock dividends 9,750 9,750 9,750 Net income available to common stockholders $ 187,313 $ 145,369 $ 135,104 Denominator: Denominator for basic earnings per share—weighted average shares 49,587,169 46,239,210 45,808,440 Effect of employee stock-based awards(1) 239,008 128,228 211,168 Effect of warrants to purchase common stock 433,657 398,464 418,264 Denominator for dilutive earnings per share—adjusted weighted average shares and assumed conversions 50,259,834 46,765,902 46,437,872 Basic earnings per common share $ 3.78 $ 3.14 $ 2.95 Diluted earnings per common share $ 3.73 $ 3.11 $ 2.91 (1) SARs and RSUs outstanding of 13,500 , 150,416 and 64,700 in 2017 , 2016 and 2015 , respectively, have not been included in diluted earnings per share because to do so would have been antidilutive for the periods presented.</t>
  </si>
  <si>
    <t>Fair Value Disclosures</t>
  </si>
  <si>
    <t>Fair Value Disclosures [Abstract]</t>
  </si>
  <si>
    <t>Fair Value Disclosures We determine the fair market values of our assets and liabilities measured at fair value on a recurring and nonrecurring basis using the fair value hierarchy as prescribed in ASC 820, Fair Value Measurements and Disclosures . The standard describes three levels of inputs that may be used to measure fair value as provided below. Level 1 Quoted prices in active markets for identical assets or liabilities. This category includes the assets and liabilities related to our non-qualified deferred compensation plan where values are based on quoted market prices for identical equity securities in an activ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municipal bonds, and Community Reinvestment Act funds. This category also includes loans held for sale and derivative assets and liabilities where values are obtained from independent pricing services using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includes impaired loans and OREO where collateral values have been based on third party appraisals; however, due to current economic conditions, comparative sales data typically used in appraisals may be unavailable or more subjective due to lack of market activity. Assets and liabilities measured at fair value at December 31, 2017 and 2016 are as follows (in thousands): Fair Value Measurements Using December 31, 2017 Level 1 Level 2 Level 3 Available for sale securities:(1) Residential mortgage-backed securities $ — $ 10,945 $ — Municipals — — — Equity securities(2) 5,460 7,106 — Loans held for sale(3) — 1,007,695 — Loans held for investment(4)(6) — — 21,216 OREO(5)(6) — — 11,742 Derivative assets(7) — 16,719 — Derivative liabilities(7) — 17,377 — Non-qualified deferred compensation plan liabilities(8) 5,587 — — December 31, 2016 Available for sale securities:(1) Residential mortgage-backed securities $ — $ 15,652 $ — Municipals — 275 — Equity securities(2) 1,786 7,161 — Loans held for sale(3) — 968,929 — Loans held for investment(4)(6) — — 52,323 OREO(5)(6) — — 18,961 Derivative assets(7) — 37,878 — Derivative liabilities(7) — 26,240 — Non-qualified deferred compensation plan liabilities(8) 1,811 — — (1) Securities are measured at fair value on a recurring basis, generally monthly. (2) Equity securities consist of Community Reinvestment Act funds and investments related to our non-qualified deferred compensation plan. (3) Loans held for sale, excluding SBA loans which are carried at lower of cost or market,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 Level 3 Valua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Currently, we measure fair value for certain loans and OREO on a nonrecurring basis as described below. Loans held for investment During the years ended December 31, 2017 and 2016 , certain impaired loans held for investment were re-evaluated and reported at fair value through a specific valuation allowance allocation of the allowance for loan losses based upon the fair value of the underlying collateral. The $21.2 million total above includes impaired loans at December 31, 2017 with a carrying value of $32.2 million that were reduced by specific valuation allowance allocations totaling $11.0 million for a total reported fair value of $21.2 million based on collateral valuations utilizing Level 3 valuation inputs. The $52.3 million total above includes impaired loans at December 31, 2016 with a carrying value of $74.1 million that were reduced by specific valuation allowance allocations totaling $21.8 million for a total reported fair value of $52.3 million based on collateral valuations utilizing Level 3 valuation inputs. Fair values were based on third party appraisals. OREO Certain foreclosed assets, upon initial recognition, are recorded at fair value less estimated selling costs. At December 31, 2017 and 2016 , OREO had a carrying value of $11.7 million and $19.0 million , respectively, with no specific valuation allowance. The fair value of OREO was computed based on third party appraisals, which are Level 3 valuation inputs. Fair Value of Financial Instruments Generally accepted accounting principles require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in thousands): December 31, 2017 December 31, 2016 Carrying Amount Estimated Fair Value Carrying Estimated Financial assets: Level 1 inputs: Cash and cash equivalents $ 2,905,591 $ 2,905,591 $ 2,839,352 $ 2,839,352 Securities, available-for-sale 5,460 5,460 1,786 1,786 Level 2 inputs: Securities, available-for-sale 18,051 18,051 23,088 23,088 Loans held for sale 1,011,004 1,011,004 968,929 968,929 Derivative assets 16,719 16,719 37,878 37,878 Level 3 inputs: Loans held for investment, net 20,489,757 20,480,802 17,330,223 17,347,199 Financial liabilities: Level 2 inputs: Federal funds purchased 359,338 359,338 101,800 101,800 Customer repurchase agreements 5,702 5,702 7,775 7,775 Other borrowings 2,800,000 2,800,000 2,000,000 2,000,000 Subordinated notes 281,406 322,415 281,044 304,672 Derivative liabilities 17,377 17,377 26,240 26,240 Level 3 inputs: Deposits 19,123,180 19,124,121 17,016,831 17,017,221 Trust preferred subordinated debentures 113,406 113,406 113,406 113,406 The following methods and assumptions were used by the Company in estimating its fair value disclosures for financial instruments: Cash and cash equivalents The carrying amounts reported in the consolidated balance sheets for cash and cash equivalents approximate their fair value, and these financial instruments are characterized as Level 1 assets in the fair value hierarchy. Securities available-for-sale Within the securities available-for-sale portfolio, we hold equity securities related to our non-qualified deferred compensation plan which are valued using quoted market prices for identical equity securities in an active market. These financial instruments are classified as Level 1 assets in the fair value hierarchy. The fair value of the remaining investment portfolio is based on prices obtained from independent pricing services which are based on quoted market prices for the same or similar securities, and these financial instruments are characterized as Level 2 assets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 Loans held for sale Fair value for loans held for sale is derived from quoted market prices for similar loans, and these financial instruments are characterized as Level 2 assets in the fair value hierarchy. Loans held for investment, net Loans held for investment are characterized as Level 3 assets in the fair value hierarchy. For variable-rate loans held for investment that reprice frequently with no significant change in credit risk, fair values are generally based on carrying values. The fair value for all other loans held for investment is estimated using discounted cash flow analyses, using interest rates currently being offered for loans with similar terms to borrowers of similar credit quality. The carrying amount of accrued interest approximates its fair value. Derivatives The estimated fair value of the interest rate swaps and caps is obtained from independent pricing services based on quoted market prices for similar derivative contracts and these financial instruments are characterized as Level 2 assets and liabilities in the fair value hierarchy. On a quarterly basis, we independently verify the fair value using an additional independent pricing source. Any significant differences are investigated and resolved. Foreign currency forward contracts are valued based upon quoted market prices obtained from independent pricing services for similar derivative contracts. As such, these financial instruments are characterized as Level 2 assets and liabilities in the fair value hierarchy.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 similar loans. Forward sales commitments are valued based upon the quoted market prices from brokers. As such, these loan purchase commitments and forward sales commitments are classified as Level 2 assets or liabilities in the fair value hierarchy. Deposits Deposits are characterized as Level 3 liabilities in the fair value hierarchy. The carrying amounts for variable-rate money market accounts approximate their fair value. The fair value of fixed-term certificates of deposit are estimated using a discounted cash flow calculation that applies interest rates currently being offered on certificates to a schedule of aggregated expected monthly maturities. Federal funds purchased, customer repurchase agreements, other borrowings, subordinated notes and trust preferred subordinated debentures The carrying value reported in the consolidated balance sheets for Federal funds purchased, customer repurchase agreements and other short-term, floating rate borrowings approximates their fair value, and these financial instruments are characterized as Level 2 liabilities in the fair value hierarchy. The fair value of any fixed rate short-term borrowings and trust preferred subordinated debentures are estimated using a discounted cash flow calculation that applies interest rates currently being offered on similar borrowings, and these financial instruments are characterized as Level 3 liabilities in the fair value hierarchy. The subordinated notes are publicly, though infrequently, traded and are valued based on market prices, and are characterized as Level 2 liabilities in the fair value hierarchy.</t>
  </si>
  <si>
    <t>Commitments and Contingencies</t>
  </si>
  <si>
    <t>Commitments and Contingencies Disclosure [Abstract]</t>
  </si>
  <si>
    <t>Commitments and Contingencies We lease various premises under operating leases with various expiration dates extending through April 2027. Rent expense incurred under operating leases totaled approximately $15.3 million, $13.9 million and $15.3 million for the years ended December 31, 2017 , 2016 and 2015 , respectively. Minimum future lease payments under operating leases are as follows (in thousands): Year ending December 31, Minimum Payments 2018 $ 16,446 2019 16,137 2020 15,286 2021 12,805 2022 12,138 2023 and thereafter 17,299 $ 90,111</t>
  </si>
  <si>
    <t>Parent Company Only</t>
  </si>
  <si>
    <t>Condensed Financial Information of Parent Company Only Disclosure [Abstract]</t>
  </si>
  <si>
    <t>Parent Company Only Summarized financial information for Texas Capital Bancshares, Inc. – Parent Company Only follows (in thousands): Balance Sheet December 31, 2017 2016 Assets Cash and cash equivalents $ 144,635 $ 220,499 Loans held for investment (net of unearned income) 7,500 — Investment in subsidiaries 2,184,601 1,927,392 Other assets 86,300 85,560 Total assets $ 2,423,036 $ 2,233,451 Liabilities and Stockholders’ Equity Other liabilities $ 1,244 $ 1,284 Subordinated notes 108,513 108,412 Trust preferred subordinated debentures 113,406 113,406 Total liabilities 223,163 223,102 Preferred stock 150,000 150,000 Common stock 496 495 Additional paid-in capital 971,457 965,620 Retained earnings 1,077,500 893,827 Treasury stock (8 ) (8 ) Accumulated other comprehensive income 428 415 Total stockholders’ equity 2,199,873 2,010,349 Total liabilities and stockholders’ equity $ 2,423,036 $ 2,233,451 Statement of Earnings Year ended December 31, 2017 2016 2015 Interest on loans $ 3,271 $ 3,250 $ 3,250 Dividend income 10,400 10,400 10,400 Other income 108 90 76 Total income 13,779 13,740 13,726 Other non-interest income 13 152 8 Interest expense 10,908 10,525 9,867 Salaries and employee benefits 489 431 499 Legal and professional 1,700 1,429 1,640 Other non-interest expense 1,761 1,594 1,637 Total expense 14,858 13,979 13,643 Income (loss) before income taxes and equity in undistributed income of subsidiary (1,066 ) (87 ) 91 Income tax expense (benefit) (371 ) (33 ) 33 Income (loss) before equity in undistributed income of subsidiary (695 ) (54 ) 58 Equity in undistributed income of subsidiary 194,118 151,445 141,041 Net income 193,423 151,391 141,099 Preferred stock dividends 9,750 9,750 9,750 Net income available to common stockholders $ 183,673 $ 141,641 $ 131,349 Statements of Cash Flows Year ended December 31, 2017 2016 2015 (in thousands) Operating Activities Net income $ 193,423 $ 151,391 $ 141,099 Adjustments to reconcile net income to net cash used in operating activities: Equity in undistributed income of subsidiary (194,118 ) (151,445 ) (141,041 ) Amortization 101 101 100 Increase in other assets (739 ) (10 ) (2,223 ) Excess tax benefits from stock-based compensation arrangements — (2,013 ) (1,499 ) Increase in other liabilities (40 ) 165 (209 ) Net cash used in operating activities of continuing operations (1,373 ) (1,811 ) (3,773 ) Investing Activities Net increase in loans held for investment (7,500 ) — — Investments in and advances to subsidiaries (55,000 ) (57,000 ) (110,000 ) Net cash used in investing activities (62,500 ) (57,000 ) (110,000 ) Financing Activities Proceeds from sale of stock related to stock-based awards (2,241 ) (2,481 ) (1,239 ) Proceeds from sale of common stock — 236,467 — Preferred dividends paid (9,750 ) (9,750 ) (9,750 ) Net other borrowings — — — Excess tax benefits from stock-based compensation arrangements — 2,013 1,499 Net cash provided by (used in) financing activities (11,991 ) 226,249 (9,490 ) Net increase (decrease) in cash and cash equivalents (75,864 ) 167,438 (123,263 ) Cash and cash equivalents at beginning of year 220,499 53,061 176,324 Cash and cash equivalents at end of year $ 144,635 $ 220,499 $ 53,061</t>
  </si>
  <si>
    <t>Related Party Transactions</t>
  </si>
  <si>
    <t>Related Party Transactions [Abstract]</t>
  </si>
  <si>
    <t>Related Party Transactions See Note 8 for a description of deposits from related parties.</t>
  </si>
  <si>
    <t>Derivative Financial Instruments</t>
  </si>
  <si>
    <t>Derivative Instruments and Hedging Activities Disclosure [Abstract]</t>
  </si>
  <si>
    <t>Derivative Financial Instruments The fair value of derivative positions outstanding is included in accrued interest receivable and other assets and other liabilities in the accompanying consolidated balance sheets on a net basis when a right of offset exists, based on transactions with a single counterparty that are subject to a legally enforceable master netting agreement. We enter into interest rate derivative contract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We also enter into foreign currency forward contracts that are not designed as hedging instruments. These derivative instruments relate to transactions in which we enter into a contract with a customer to buy or sell a foreign currency at a future date for a specified price while at the same time entering into an offsetting contract with a financial institution to buy or sell the same currency at the same future date for a specified price. These transactions allow our customers to manage their exposure to foreign currency exchange rate fluctuations. We also enter into loan purchase commitment contracts with mortgage originators to purchase residential mortgage loans at a future date, as well as forward sales commitment contracts to sell residential mortgage loans at a future date as part of our MCA program. The objective of these transactions is to mitigate our exposure to interest rate risk associated with the purchase of mortgage loans held for sale. The notional amounts and estimated fair values of derivative positions outstanding at December 31, 2017 and 2016 are presented in the following table (in thousands): December 31, 2017 December 31, 2016 Estimated Fair Value Estimated Fair Value Notional Amount Asset Derivative Liability Derivative Notional Amount Asset Derivative Liability Derivative Non-hedging derivatives: Financial institution counterparties: Commercial loan/lease interest rate swaps $ 1,393,764 $ 4,736 $ 15,482 $ 1,144,367 $ 1,754 $ 25,421 Commercial loan/lease interest rate caps 242,700 421 7 210,996 819 — Foreign currency forward contracts 2,466 4 69 — — — Customer counterparties: Commercial loan/lease interest rate swaps 1,393,764 15,482 4,736 1,144,367 25,421 1,754 Commercial loan/lease interest rate caps 242,700 7 421 210,996 — 819 Foreign currency forward contracts 2,466 69 4 — — — Economic hedging interest rate derivatives: Loan purchase commitments 253,815 635 190 237,805 1,351 — Forward sale commitments 1,086,224 — 1,103 1,218,000 10,287 — Gross derivatives 21,354 22,012 39,632 27,994 Offsetting derivative assets/liabilities (4,635 ) (4,635 ) (1,754 ) (1,754 ) Net derivatives included in the consolidated balance sheets $ 16,719 $ 17,377 $ 37,878 $ 26,240 The weighted-average receive and pay interest rates for interest rate swaps outstanding at December 31, 2017 and 2016 were as follows: December 31, 2017 Weighted-Average Interest Rate December 31, 2016 Received Paid Received Paid Non-hedging interest rate swaps 3.59 % 4.34 % 3.17 % 4.58 % The weighted-average strike rate for outstanding interest rate caps was 2.40% at December 31, 2017 and 2.45% at December 31, 2016 . Our credit exposure on derivative instruments is limited to the net favorable value and interest payments by each counterparty. In such cases collateral may be required from the counterparties involved if the net value of the derivative instruments exceed a nominal amount considered to be immaterial. Our credit exposure associated with these instruments was approximately $16.7 million at December 31, 2017 and approximately $37.9 million at December 31, 2016 , which primarily relates to transactions with Bank customers. Collateral levels are monitored and adjusted on a regular basis for changes in interest rate swap and cap values, as well as forward sales commitments. At December 31, 2017 , we had $15.2 million in cash collateral pledged for these derivatives, of which $14.0 million was included in interest-bearing deposits and $1.2 million was included in accrued interest receivable and other assets. At December 31, 2016 , we had $24.8 million in cash collateral pledged for these derivatives, all of which was included in interest-bearing deposi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have 15 risk participation agreements where we are a participant bank with a notional amount of $157.1 million at December 31, 2017 . The maximum estimated exposure to these agreements, assuming 100% default by all obligors, was approximately $221,000 at December 31, 2017 . The fair value of these exposures was insignificant to the consolidated financial statements. Risk participation agreements entered into by us as the lead bank provide credit protection to us should the borrower fail to perform on its interest rate derivative contract with us. We have 10 risk participation agreements where we are the lead bank with a notional amount of $86.3 million at December 31, 2017 .</t>
  </si>
  <si>
    <t>Stockholder's Equity</t>
  </si>
  <si>
    <t>Stockholders' Equity Note [Abstract]</t>
  </si>
  <si>
    <t>Stockholders' Equity</t>
  </si>
  <si>
    <t>Stockholders’ Equity On December 2, 2016, we completed a sale of 3.45 million shares of our common stock in a public offering. Net proceeds from the sale totaled $236.4 million . The additional equity was used for general corporate purposes, including repayment of $20.0 million of short-term debt and as additional capital to support continued loan growth.</t>
  </si>
  <si>
    <t>Quarterly Financial Data</t>
  </si>
  <si>
    <t>Selected Quarterly Financial Information [Abstract]</t>
  </si>
  <si>
    <t>Quarterly Financial Information</t>
  </si>
  <si>
    <t>Quarterly Financial Data (unaudited) The tables below summarize our quarterly financial information for the years December 31, 2017 and 2016 (in thousands except per share and average share data): 2017 Selected Quarterly Financial Data Fourth Third Second First Interest income $ 249,519 $ 237,643 $ 208,191 $ 183,946 Interest expense 38,870 33,282 25,232 20,587 Net interest income 210,649 204,361 182,959 163,359 Provision for credit losses 2,000 20,000 13,000 9,000 Net interest income after provision for credit losses 208,649 184,361 169,959 154,359 Non-interest income 19,374 19,003 18,769 17,110 Non-interest expense 133,138 114,830 111,814 106,094 Income before income taxes 94,885 88,534 76,914 65,375 Income tax expense 50,143 29,850 25,819 22,833 Net income 44,742 58,684 51,095 42,542 Preferred stock dividends 2,437 2,438 2,437 2,438 Net income available to common stockholders $ 42,305 $ 56,246 $ 48,658 $ 40,104 Basic earnings per share: $ 0.85 $ 1.13 $ 0.98 $ 0.81 Diluted earnings per share: $ 0.84 $ 1.12 $ 0.97 $ 0.80 Average shares Basic 49,630,000 49,607,000 49,577,000 49,536,000 Diluted 50,312,000 50,251,000 50,230,000 50,234,000 2016 Selected Quarterly Financial Data Fourth Third Second First Interest income $ 188,671 $ 182,492 $ 172,442 $ 159,803 Interest expense 17,448 15,753 15,373 15,020 Net interest income 171,223 166,739 157,069 144,783 Provision for credit losses 9,000 22,000 16,000 30,000 Net interest income after provision for credit losses 162,223 144,739 141,069 114,783 Non-interest income 18,835 16,716 13,932 11,297 Non-interest expense 106,523 94,799 94,255 86,820 Income before income taxes 74,535 66,656 60,746 39,260 Income tax expense 26,149 23,931 21,866 14,132 Net income 48,386 42,725 38,880 25,128 Preferred stock dividends 2,437 2,438 2,437 2,438 Net income available to common stockholders $ 45,949 $ 40,287 $ 36,443 $ 22,690 Basic earnings per share: $ 0.97 $ 0.88 $ 0.79 $ 0.49 Diluted earnings per share: $ 0.96 $ 0.87 $ 0.78 $ 0.49 Average shares Basic 47,156,000 45,981,000 45,924,000 45,889,000 Diluted 47,760,000 46,510,000 46,438,000 46,354,000</t>
  </si>
  <si>
    <t>New Accounting Standards</t>
  </si>
  <si>
    <t>New Accounting Pronouncements and Changes in Accounting Principles [Abstract]</t>
  </si>
  <si>
    <t>New Accounting Standard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us on January 1, 2019 and is not expected to have a significant impact on our consolidated financial statements. ASU 2017-09 "Compensation - Stock Compensation (Topic 718): Scope of Modification Accounting" ("ASU 2017-09") clarifies when changes to the terms or conditions of a share-based payment must be accounted for as modifications. Under ASU 2017-09, an entity should account for changes to the terms or conditions of a share-based payment as a modification unless all of the following are met: 1) the fair value of the modified award is the same as the fair value of the original award immediately before modification, 2) the vesting conditions of the modified award are the same as the vesting conditions of the original award immediately before modification and 3) the classification of the modified award as an equity instrument or a liability instrument is the same as the classification of the original award immediately before modification. ASU 2017-09 will be effective for us on January 1, 2018, and is not expected to have a significant impact on our consolidated financial statements.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and is not expected to have a significant impact on our consolidated financial statements. ASU 2016-15 "Statement of Cash Flows (Topic 230)" ("ASU 2016-15") is intended to reduce the diversity in practice around how certain transactions are classified within the statement of cash flows. ASU 2016-15 will be effective for us on January 1, 2018 and is not expected to have a significant impact on our consolidated financial statements.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U 2016-13 will be effective for us on January 1, 2020. We are evaluating the impact adoption of ASU 2016-13 will have on our consolidated financial statements and disclosures. While we are currently unable to reasonably estimate the impact of adopting ASU 2016-13, we expect that the impact of adoption could be significantly influenced by the composition, characteristics and quality of our loan portfolio as well as the prevailing economic conditions and forecasts as of the adoption date. As part of our evaluation process, we have established a steering committee and working group that includes individuals from various functional areas to assess processes, portfolio segmentation, systems requirements and needed resources to implement this new accounting standard. ASU 2016-02 " Leases (Topic 842) " ("ASU 2016-02") requires that lessees and lessors recognize lease assets and lease liabilities on the balance sheet and disclose key information about leasing arrangements. ASU 2016-02 will be effective for us on January 1, 2019. ASU 2016-02 provides for a modified retrospective transition approach requiring lessees to recognize and measure leases on the balance sheet at the beginning of the earliest period presented with the option to elect certain practical expedients. We are currently evaluating a third party software solution to assist with the accounting under the new standard. Our operating leases relate primarily to office space and bank branches. We expect recorded assets and liabilities to increase upon adoption of the standard as it relates to operating leases in which we are the lessee. See Note 17 - Commitments and Contingencies for a summary of minimum future lease payments under operating leases as of December 31, 2017. ASU 2016-01, "Financial Instruments - Overall (Subtopic 825-10): Recognition of Financial Assets and Financial Liabilities," ("ASU 2016-01") makes targeted amendments to the guidance for recognition, measurement, presentation and disclosure of financial instruments. ASU 2016-01 will be effective for us on January 1, 2018. ASU 2016-01 requires equity investments, other than equity method investments, to be measured at fair value with changes in fair value recognized in net income. At adoption, any cumulative change in the fair value of these equity securities previously recognized in accumulated other comprehensive income will be recorded as an adjustment to the opening balance of retained earnings, and any further changes to their fair value will be recorded in net income. We do not expect the new guidance to have a material impact on our consolidated financial statements. ASU 2016-01 also emphasizes the existing requirement to use exit prices to measure fair value for disclosure purposes and clarifies that entities should not make use of practicability exception in determining the fair value of loans. Accordingly, we will refine the calculation used to determine the disclosed fair value of our loans held for investment portfolio as part of adopting the standard.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e guidance does not apply to revenue associated with financial instruments, including loans and securities that are accounted for under other GAAP, which comprises a significant portion of our revenue stream. We will adopt ASU 2014-09 effective January 1, 2018 and expect adoption to have no material effect on how we recognize revenue. We also anticipate adoption to have no material impact to our consolidated financial statements and disclosures.</t>
  </si>
  <si>
    <t>Operations and Summary of Significant Accounting Policies (Policies)</t>
  </si>
  <si>
    <t>Organization and Nature of Business</t>
  </si>
  <si>
    <t>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are primarily a secured lender and serve the needs of commercial businesses and successful professionals and entrepreneurs located in Texas as well as operate several lines of business serving a regional or national clientèle of commercial borrowers. We are primarily a secured lender, with our greatest concentration of loans in Texas.</t>
  </si>
  <si>
    <t>Basis of Presentation</t>
  </si>
  <si>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In that regard, ASU 2016-09, "Compensation - Stock Compensation (Topic 718): Improvements to Employee Share-Based Payment Accounting," ("ASU 2016-09") became effective for us on January 1, 2017. ASU 2016-09 requires that excess tax benefits and deficiencies be recognized as a component of income taxes within the income statement. Additionally, ASU 2016-09 requires that all income tax-related cash flows resulting from share-based payments be reported as operating activities in the statement of cash flows. Previously, income tax benefits at award settlement were reported as a reduction to operating cash flows and an increase to financing cash flows to the extent that those benefits exceeded the income tax benefits reported in earnings during the award's vesting period. We have elected to apply that change in cash flow presentation on a prospective basis. ASU 2016-09 also requires that companies make an accounting policy election regarding forfeitures, to either estimate the number of awards that are expected to vest or account for them when they occur. We have elected to recognize forfeitures as they occur. The impact of this change and that of the remaining provisions of ASU 2016-09 did not have a significant impact on our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allowance for off-balance sheet credit losses, the fair value of stock-based compensation awards, the fair value of mortgage servicing rights ("MSRs"), the fair value of financial instruments and the status of contingencies are particularly susceptible to significant change.</t>
  </si>
  <si>
    <t>Cash and Cash Equivalents</t>
  </si>
  <si>
    <t>Cash and Cash Equivalents Cash equivalents include amounts due from banks, interest-bearing deposits and Federal funds sold.</t>
  </si>
  <si>
    <t>Securities Securities are classified as trading, available-for-sale or held-to-maturity. Management classifies securities at the time of purchase and re-assesses such designation at each balance sheet date; however, transfers between categories from this re-assessment are rare. Trading Account Securities acquired for resale in anticipation of short-term market movements are classified as trading, with realized and unrealized gains and losses recognized in income. To date, we have not had any activity in our trading account. Available-for-Sale 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 Available-for-sale securities are stated at fair value, with the unrealized gains and losses reported in a separate component of accumulated other comprehensive income (loss),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securities are available-for-sale as of December 31, 2017 and 2016 .</t>
  </si>
  <si>
    <t>Loans</t>
  </si>
  <si>
    <t>Loans Loans Held for Sale Through our MCA program, we commit to purchase residential mortgage loans from independent correspondent lenders and deliver those loans into the secondary market via whole loan sales to independent third parties or in securitization transactions to third parties such as Ginnie Mae or to GSEs such as Fannie Mae or Freddie Mac. In some cases, we retain the mortgage servicing rights. Once purchased, these loans are classified as held for sale and are carried at fair value pursuant to our election of the fair value option in accordance with Accounting Standards Codification 825, Financial Instruments ("ASC 825"). At the commitment date, we enter into a corresponding forward sale commitment with a third party, typically Ginnie Mae or a GSE, to deliver the loans within a specified timeframe. The estimated gain/loss for the entire transaction (from initial purchase commitment to final delivery of loans) is recorded as an asset or liability. Fair valu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other non-interest income in the consolidated statements of income and other comprehensive income. Pursuant to Ginnie Mae servicing guidelines, we have the unilateral right, but not the obligation, to repurchase certain delinquent loans securitized in Ginnie Mae pools, if they meet defined delinquent loan criteria. Once the delinquency criteria have been met, and regardless of whether the repurchase option has been exercised, we account for these loans as if they had been repurchased and recognize the loans and a corresponding liability as held for sale and other liabilities, respectively, in the consolidated balance sheets. If the loans are actually repurchased, the liability is cash settled and the loans continue to be reported as held for sale. As an approved lender, we may collect losses incurred on repurchased loans through a claims process with the government agency. Loans Held for Investment 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less cost to sell. Impaired loans, or portions thereof, are charged off when a confirmed loss exist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not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t>
  </si>
  <si>
    <t>Allowance for Loan Losses</t>
  </si>
  <si>
    <t>Allowance for Loan Losses The allowance for loan losses is comprised of general reserves, specific reserves for impaired loans and an additional qualitative reserve based on our estimate of losses inherent in the portfolio at the balance sheet date, but not yet identified with specified loans. We regularly evaluate our allowance for loan losses to maintain an appropriate level to absorb estimated loan losses inherent in the loan portfolio. Factors contributing to the determination of the allowance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 The allowance allocation percentages assigned to each credit grade have been developed based primarily on an analysis of our historical loss rates. The allocations are adjusted for certain qualitative factors, including general economic conditions, changes in credit policies and lending standards. Changes in the trend and severity of problem loans can cause the estimation of losses to differ from past experience. In addition, the allowance considers the results of reviews performed by our Credit Review group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Bank's maintaining an additional qualitative reserve include economic uncertainties and unpredictable factors that produce losses, including those resulting from borrowers' submission of financial information or inaccurate certification of collateral values. These situations, while not common, do not necessarily correlate well with historical loss trends or general economic conditions. Our methodology used to calculate the allowance considers historical losses, however, the historical loss rates for specific product types or credit risk grades may not fully incorporate the effects of uncertainty regarding the economy or other unpredictable events. The methodology used in the periodic review of the appropriateness of the allowance, which is performed at least quarterly, is designed to be dynamic and responsive to changes in portfolio credit quality. The changes are reflected in the general allowance and in specific reserves as the collectability of classified loans is evaluated with new information. As our portfolio has matured, historical loss ratios have been closely monitored, and our reserve appropriateness relies primarily on our loss history. The review of the appropriateness of the allowance is performed by executive management and presented to the audit and risk committees of our board of directors for their review. The committees report to the board as part of the board's review on a quarterly basis of the Company's consolidated financial statements.</t>
  </si>
  <si>
    <t>Other Real Estate Owned</t>
  </si>
  <si>
    <t>Other Real Estate Owned Other real estate owned (“OREO”), which is included in other assets on the consolidated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t>
  </si>
  <si>
    <t>Premises and Equipment Premises and equipment are stated at cost less accumulated depreciation. Depreciation is computed using the straight-line method over the estimated useful lives of the assets, which range from three to ten years . Gains or losses on disposals of premises and equipment are included in other non-interest income in the consolidated income statements.</t>
  </si>
  <si>
    <t>Marketing and Software</t>
  </si>
  <si>
    <t>Marketing and Software Marketing costs are expensed as incurred. Ongoing maintenance and enhancements of websites are expensed as incurred. Costs incurred in connection with development or purchase of internal use software are capitalized and amortized over a period not to exceed five years . Internal use software costs are included in other assets in the consolidated balance sheets.</t>
  </si>
  <si>
    <t>Goodwill and Other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ver their estimated life. Goodwill and intangible assets are tested for impairment in October on an annual basis or whenever events or changes in circumstances indicate the carrying amount of the assets may not be recoverable from future undiscounted cash flows. If impaired, the assets are recorded at fair value.</t>
  </si>
  <si>
    <t>Segment Reporting</t>
  </si>
  <si>
    <t>Segment Reporting We have determined that all of our lending divisions and subsidiaries meet the aggregation criteria of ASC 280, Segment Reporting , since all offer similar products and services, operate with similar processes, and have similar customers.</t>
  </si>
  <si>
    <t>Stock-based Compensation</t>
  </si>
  <si>
    <t>Stock-based Compensation We account for all stock-based compensation transactions in accordance with ASC 718, Compensation — Stock Compensation (“ASC 718”), which requires that stock compensation transactions be recognized as compensation expense in the consolidated statement of income and other comprehensive income based on their fair values on the measurement date, which is the date of the grant.</t>
  </si>
  <si>
    <t>Accumulated Other Comprehensive Income Unrealized gains or losses on our available-for-sale securities (after applicable income tax expense or benefit) are included in accumulated other comprehensive income, net. Accumulated other comprehensive income (loss), net is reported in the accompanying consolidated statements of stockholders’ equity and consolidated statements of income and other comprehensive income.</t>
  </si>
  <si>
    <t>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t>
  </si>
  <si>
    <t>Basic and Diluted Earnings Per Common Share</t>
  </si>
  <si>
    <t>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5 — Earnings Per Share.</t>
  </si>
  <si>
    <t>Fair Values of Financial Instruments</t>
  </si>
  <si>
    <t>Fair Values of Financial Instruments ASC 820, Fair Value Measurements and Disclosures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t>
  </si>
  <si>
    <t>Mortgage Servicing Rights</t>
  </si>
  <si>
    <t>Mortgage Servicing Rights Mortgage servicing rights are created by selling purchased or originated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Originated MSRs are recognized based on the estimated fair value of the mortgage loans and the related servicing rights at the date of sale using values derived from a valuation model managed by an independent third party. MSRs are amortized proportionally over the estimated life of the projected net servicing revenue and are periodically evaluated for impairment. MSRs are reported on the consolidated balance sheets at amortized cost, less a valuation allowance if the fair value of identified strata within the MSR portfolio are determined to have a fair value that is less than amortized cost. Loan servicing fee income represents income earned for servicing mortgage loans owned by investors and includes mortgage servicing fees and other ancillary servicing income. Servicing fees are recorded as income when earned and are reported in other non-interest income on the consolidated statements of income and other comprehensive income. For additional information on MSRs, see Note 5 - Certain Transfers of Financial Assets.</t>
  </si>
  <si>
    <t>Guarantees</t>
  </si>
  <si>
    <t>The Company has undertaken certain guarantee obligations in the ordinary course of business which include liabilities with off-balance sheet risk. We consider the following arrangements to be guarantees: commitments to extend credit, standby letters of credit and indemnification agreements included within third party contractual arrangements. For additional information on commitments and contingencies, see Note 13 - Financial Instruments with Off-Balance Sheet Risk.</t>
  </si>
  <si>
    <t>Derivative Financial Instruments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For additional information on derivative financial instruments, see Note 20 - Derivative Financial Instruments.</t>
  </si>
  <si>
    <t>Securities (Tables)</t>
  </si>
  <si>
    <t>Summary of securities</t>
  </si>
  <si>
    <t>The following is a summary of securities (in thousands): December 31, 2017 Amortized Cost Gross Unrealized Gains Gross Unrealized Losses Estimated Fair Value Available-for-sale securities: Residential mortgage-backed securities $ 10,297 $ 648 $ — $ 10,945 Equity securities(1) 12,556 425 (415 ) 12,566 $ 22,853 $ 1,073 $ (415 ) $ 23,511 December 31, 2016 Amortized Cost Gross Unrealized Gains Gross Unrealized Losses Estimated Fair Value Available-for-sale securities: Residential mortgage-backed securities $ 14,680 $ 972 $ — $ 15,652 Municipals 275 — — 275 Equity securities(1) 9,280 27 (360 ) 8,947 $ 24,235 $ 999 $ (360 ) $ 24,874 (1) Equity securities consist of Community Reinvestment Act funds and investments related to our non-qualified deferred compensation plan.</t>
  </si>
  <si>
    <t>Schedule of amortized cost and estimated fair value of securities</t>
  </si>
  <si>
    <t>The amortized cost and estimated fair value of securities are presented below by contractual maturity (in thousands, except percentage data): December 31, 2017 Less Than One Year After One Through Five Years After Five Through Ten Years After Ten Years Total Available-for-sale: Residential mortgage-backed securities:(1) Amortized cost $ 409 $ 819 $ 1,502 $ 7,567 $ 10,297 Estimated fair value 418 916 1,636 7,975 10,945 Weighted average yield(3) 4.59 % 6.02 % 5.32 % 3.45 % 3.97 % Equity securities:(4) Amortized cost 12,556 — — — 12,556 Estimated fair value 12,566 — — — 12,566 Total available-for-sale securities: Amortized cost $ 22,853 Estimated fair value $ 23,511 December 31, 2016 Less Than One Year After One Through Five Years After Five Through Ten Years After Ten Years Total Available-for-sale: Residential mortgage-backed securities:(1) Amortized cost $ 9 $ 2,047 $ 3,147 $ 9,477 $ 14,680 Estimated fair value 9 2,104 3,495 10,044 15,652 Weighted average yield(3) 5.50 % 4.70 % 5.55 % 2.84 % 3.68 % Municipals:(2) Amortized cost 275 — — — 275 Estimated fair value 275 — — — 275 Weighted average yield(3) 5.61 % — — — 5.61 % Equity securities:(4) Amortized cost 9,280 — — — 9,280 Estimated fair value 8,947 — — — 8,947 Total available-for-sale securities: Amortized cost $ 24,235 Estimated fair value $ 24,874 (1) Actual maturities may differ from contractual maturities because borrowers may have the right to call or prepay obligations with or without prepayment penalties. (2) Yields have been adjusted to a tax equivalent basis assuming a 35% federal tax rate. (3) Yields are calculated based on amortized cost. (4) These equity securities do not have a stated maturity.</t>
  </si>
  <si>
    <t>Schedule of investment securities that have been in a continuous unrealized loss position for less or more than 12 months</t>
  </si>
  <si>
    <t>The following table discloses, as of December 31, 2017 and December 31, 2016 , our investment securities that have been in a continuous unrealized loss position for less than 12 months and those that have been in a continuous unrealized loss position for 12 or more months (in thousands): December 31, 2017 Less Than 12 Months 12 Months or Longer Total Fair Value Unrealized Loss Fair Value Unrealized Loss Fair Value Unrealized Loss Equity securities $ 1,015 $ (6 ) $ 6,091 $ (409 ) $ 7,106 $ (415 ) December 31, 2016 Less Than 12 Months 12 Months or Longer Total Fair Unrealized Fair Unrealized Fair Unrealized Equity securities $ 1,015 $ (6 ) $ 6,146 $ (354 ) $ 7,161 $ (360 )</t>
  </si>
  <si>
    <t>Loans and Allowance for Credit Losses (Tables)</t>
  </si>
  <si>
    <t>Schedule of loans held for investments</t>
  </si>
  <si>
    <t>Loans held for investment are summarized by category as follows (in thousands): December 31, 2017 2016 Commercial $ 9,189,811 $ 7,291,545 Mortgage finance 5,308,160 4,497,338 Construction 2,166,208 2,098,706 Real estate 3,794,577 3,462,203 Consumer 48,684 34,587 Equipment leases 264,903 185,529 Gross loans held for investment 20,772,343 17,569,908 Deferred income (net of direct origination costs) (97,931 ) (71,559 ) Allowance for loan losses (184,655 ) (168,126 ) Total loans held for investment $ 20,489,757 $ 17,330,223</t>
  </si>
  <si>
    <t>Schedule of the credit risk profile of loan portfolio by internally assigned grades and nonaccrual status</t>
  </si>
  <si>
    <t>The following tables summarize the credit risk profile of our loan portfolio by internally assigned grades and non-accrual status as of December 31, 2017 and 2016 (in thousands): Commercial Mortgage Finance Construction Real Estate Consumer Equipment Leases Total December 31, 2017 Grade: Pass $ 8,967,471 $ 5,308,160 $ 2,152,654 $ 3,706,541 $ 48,591 $ 249,865 $ 20,433,282 Special mention 19,958 — 13,554 53,652 — 495 87,659 Substandard- accruing 102,651 — — 32,671 93 14,543 149,958 Non-accrual 99,731 — — 1,713 — — 101,444 Total loans held for investment $ 9,189,811 $ 5,308,160 $ 2,166,208 $ 3,794,577 $ 48,684 $ 264,903 $ 20,772,343 Commercial Mortgage Finance Construction Real Estate Consumer Equipment Leases Total December 31, 2016 Grade: Pass $ 6,941,310 $ 4,497,338 $ 2,074,859 $ 3,430,346 $ 34,249 $ 181,914 $ 17,160,016 Special mention 69,447 — 10,901 21,932 — 3,532 105,812 Substandard-accruing 115,848 — 12,787 7,516 138 — 136,289 Non-accrual 164,940 — 159 2,409 200 83 167,791 Total loans held for investment $ 7,291,545 $ 4,497,338 $ 2,098,706 $ 3,462,203 $ 34,587 $ 185,529 $ 17,569,908</t>
  </si>
  <si>
    <t>Schedule of activity in the reserve for loan losses by portfolio segment</t>
  </si>
  <si>
    <t>Allocation of a portion of the allowance to one category of loans does not preclude its availability to absorb losses in other categories. Commercial Mortgage Finance Construction Real Estate Consumer Equipment Leases Additional Qualitative Reserve Total December 31, 2017 Allowance for loan losses Beginning balance $ 128,768 $ — $ 13,144 $ 19,149 $ 241 $ 1,124 $ 5,700 $ 168,126 Provision for loan losses 19,590 — 6,084 15,353 226 2,408 2,690 46,351 Charge-offs 34,145 — 59 290 180 — — 34,674 Recoveries 4,593 — 104 75 70 10 — 4,852 Net charge-offs (recoveries) 29,552 — (45 ) 215 110 (10 ) — 29,822 Ending balance $ 118,806 $ — $ 19,273 $ 34,287 $ 357 $ 3,542 $ 8,390 $ 184,655 Period end amount allocated to: Loans individually evaluated for impairment $ 24,316 $ — $ — $ 101 $ — $ — $ — $ 24,417 Loans collectively evaluated for impairment 94,490 — 19,273 34,186 357 3,542 8,390 160,238 Ending balance $ 118,806 $ — $ 19,273 $ 34,287 $ 357 $ 3,542 $ 8,390 $ 184,655 Commercial Mortgage Finance Construction Real Estate Consumer Equipment Leases Additional Qualitative Reserve Total December 31, 2016 Allowance for loan losses Beginning balance $ 112,446 $ — $ 6,836 $ 13,381 $ 338 $ 3,931 $ 4,179 $ 141,111 Provision for loan losses 63,516 — 6,274 6,233 (71 ) (2,884 ) 1,521 74,589 Charge-offs 56,558 — — 528 47 — — 57,133 Recoveries 9,364 — 34 63 21 77 — 9,559 Net charge-offs (recoveries) 47,194 — (34 ) 465 26 (77 ) — 47,574 Ending balance $ 128,768 $ — $ 13,144 $ 19,149 $ 241 $ 1,124 $ 5,700 $ 168,126 Period end amount allocated to: Loans individually evaluated for impairment $ 34,405 $ — $ 24 $ 133 $ 30 $ 13 $ — $ 34,605 Loans collectively evaluated for impairment 94,363 — 13,120 19,016 211 1,111 5,700 133,521 Ending balance $ 128,768 $ — $ 13,144 $ 19,149 $ 241 $ 1,124 $ 5,700 $ 168,126</t>
  </si>
  <si>
    <t>Allowance for Credit Losses on Financing Receivables [Table Text Block]</t>
  </si>
  <si>
    <t>The table below presents the activity in the allowance for off-balance sheet credit losses related to losses on unfunded commitments for the years ended December 31, 2017 and 2016 (in thousands). This allowance is recorded in other liabilities in the consolidated balance sheet. Year Ended December 31, 2017 2016 Beginning balance $ 11,422 $ 9,011 Provision for off-balance sheet credit losses (2,351 ) 2,411 Ending balance $ 9,071 $ 11,422</t>
  </si>
  <si>
    <t>Schedule of recorded investment in loans related to each balance in the allowance for loan losses</t>
  </si>
  <si>
    <t>Our recorded investment in loans as of December 31, 2017 and 2016 related to each balance in the allowance for loan losses by portfolio segment and disaggregated on the basis of our impairment methodology was as follows (in thousands): Commercial Mortgage Finance Construction Real Estate Consumer Equipment Leases Total December 31, 2017 Loans individually evaluated for impairment $ 100,676 $ — $ — $ 2,008 $ — $ — $ 102,684 Loans collectively evaluated for impairment 9,089,135 5,308,160 2,166,208 3,792,569 48,684 264,903 20,669,659 Total $ 9,189,811 $ 5,308,160 $ 2,166,208 $ 3,794,577 $ 48,684 $ 264,903 $ 20,772,343 Commercial Mortgage Finance Construction Real Estate Consumer Equipment Leases Total December 31, 2016 Loans individually evaluated for impairment $ 166,669 $ — $ 159 $ 3,751 $ 200 $ 83 $ 170,862 Loans collectively evaluated for impairment 7,124,876 4,497,338 2,098,547 3,458,452 34,387 185,446 17,399,046 Total $ 7,291,545 $ 4,497,338 $ 2,098,706 $ 3,462,203 $ 34,587 $ 185,529 $ 17,569,908</t>
  </si>
  <si>
    <t>Schedule of impaired loans, by portfolio class</t>
  </si>
  <si>
    <t>The following tables detail our impaired loans, by portfolio class, as of December 31, 2017 and 2016 (in thousands): December 31, 2017 Recorded Investment Unpaid Principal Balance Related Allowance Average Recorded Investment Interest Income Recognized With no related allowance recorded: Commercial Business loans $ 16,835 $ 18,257 $ — $ 22,964 $ — Energy loans 21,426 22,602 — 36,579 — Construction Market risk — — — — — Real estate Market risk — — — — — Commercial 1,096 1,096 — 2,166 — Secured by 1-4 family — — — — — Consumer — — — — — Equipment leases — — — — — Total impaired loans with no allowance recorded $ 39,357 $ 41,955 $ — $ 61,709 $ — With an allowance recorded: Commercial Business loans $ 18,645 $ 19,020 $ 2,544 $ 16,960 $ — Energy loans 43,770 55,875 21,772 50,867 6 Construction Market risk — — — 27 — Real estate Market risk 295 295 6 485 — Commercial 499 499 75 166 — Secured by 1-4 family 118 118 20 516 — Consumer — — — 33 — Equipment leases — — — 14 — Total impaired loans with an allowance recorded $ 63,327 $ 75,807 $ 24,417 $ 69,068 $ 6 Combined: Commercial Business loans $ 35,480 $ 37,277 $ 2,544 $ 39,924 $ — Energy loans 65,196 78,477 21,772 87,446 6 Construction Market risk — — — 27 — Real estate Market risk 295 295 6 485 — Commercial 1,595 1,595 75 2,332 — Secured by 1-4 family 118 118 20 516 — Consumer — — — 33 — Equipment leases — — — 14 — Total impaired loans $ 102,684 $ 117,762 $ 24,417 $ 130,777 $ 6 December 31, 2016 Recorded Investment Unpaid Principal Balance Related Allowance Average Recorded Investment Interest Income Recognized With no related allowance recorded: Commercial Business loans $ 23,868 $ 27,992 $ — $ 12,361 $ — Energy loans 46,753 54,522 — 54,075 — Construction Market risk — — — 2,778 — Real estate Market risk — — — — — Commercial 2,083 2,083 — 4,483 38 Secured by 1-4 family — — — — — Consumer — — — — — Equipment leases — — — 403 — Total impaired loans with no allowance recorded $ 72,704 $ 84,597 $ — $ 74,100 $ 38 With an allowance recorded: Commercial Business loans $ 21,303 $ 21,303 $ 7,055 $ 22,277 $ — Energy loans 74,745 88,987 27,350 73,637 24 Construction Market risk 159 159 24 53 — Real estate Market risk 1,342 1,342 20 3,000 — Commercial — — — — — Secured by 1-4 family 326 326 113 435 — Consumer 200 200 30 67 — Equipment leases 83 83 13 548 — Total impaired loans with an allowance recorded $ 98,158 $ 112,400 $ 34,605 $ 100,017 $ 24 Combined: Commercial Business loans $ 45,171 $ 49,295 $ 7,055 $ 34,638 $ — Energy loans 121,498 143,509 27,350 127,712 24 Construction Market risk 159 159 24 2,831 — Real estate Market risk 1,342 1,342 20 3,000 — Commercial 2,083 2,083 — 4,483 38 Secured by 1-4 family 326 326 113 435 — Consumer 200 200 30 67 — Equipment leases 83 83 13 951 — Total impaired loans $ 170,862 $ 196,997 $ 34,605 $ 174,117 $ 62</t>
  </si>
  <si>
    <t>Schedule of an age analysis of accruing past due loans</t>
  </si>
  <si>
    <t>The table below provides an age analysis of our loans held for investment as of December 31, 2017 (in thousands): 30-59 Days Past Due 60-89 Days Past Due Greater Than 90 Days(1) Total Past Due Non-accrual Current Total Commercial Business loans $ 12,346 $ 13,029 $ 6,984 $ 32,359 $ 34,535 $ 7,992,918 $ 8,059,812 Energy 1,100 — — 1,100 65,196 1,063,703 1,129,999 Mortgage finance loans — — — — — 5,308,160 5,308,160 Construction Market risk 239 — — 239 — 2,098,446 2,098,685 Commercial — — — — — 35,786 35,786 Secured by 1-4 family 1,635 — — 1,635 — 30,102 31,737 Real estate Market risk 1,724 295 — 2,019 — 2,681,527 2,683,546 Commercial — — — — 1,595 839,787 841,382 Secured by 1-4 family 174 139 1,392 1,705 118 267,826 269,649 Consumer 100 74 — 174 — 48,510 48,684 Equipment leases 636 16 53 705 — 264,198 264,903 Total loans held for investment $ 17,954 $ 13,553 $ 8,429 $ 39,936 $ 101,444 $ 20,630,963 $ 20,772,343 (1) Loans past due 90 days and still accruing includes premium finance loans of $5.5 million . These loans are generally secured by obligations of insurance carriers to refund premiums on canceled insurance policies. The refund of premiums from the insurance carriers can take 180 days or longer from the cancellation date.</t>
  </si>
  <si>
    <t>Schedule of loans that have been restructured</t>
  </si>
  <si>
    <t>The following table provides information on how loans were modified as restructured loans during the year ended December 31, 2017 and 2016 (in thousands): December 31, 2017 2016 Extended maturity $ 712 $ — Adjusted payment schedule 6,928 — Combination of maturity extension and payment schedule adjustment — 12,236 Total $ 7,640 $ 12,236 The following tables summarize, as of December 31, 2017 and 2016 , loans that have been restructured during 2017 and 2016 (in thousands, except number of contracts): December 31, 2017 Number of Contracts Pre-Restructuring Outstanding Recorded Investment Post-Restructuring Outstanding Recorded Investment Commercial business loans 3 $ 7,527 $ 7,640 Energy loans 1 $ 1,070 $ — Total new restructured loans in 2017 4 $ 8,597 $ 7,640 December 31, 2016 Number of Contracts Pre-Restructuring Outstanding Recorded Investment Post-Restructuring Outstanding Recorded Investment Energy loans 2 $ 14,235 $ 12,236 Total new restructured loans in 2016 2 $ 14,235 $ 12,236</t>
  </si>
  <si>
    <t>OREO and Valuation Allowance for Losses on OREO (Tables)</t>
  </si>
  <si>
    <t>Summary of the activity related to OREO</t>
  </si>
  <si>
    <t>The table below presents a summary of the activity related to OREO (in thousands): Year ended December 31, 2017 2016 2015 Beginning balance $ 18,961 $ 278 $ 568 Additions — 18,822 1,267 Sales (1,108 ) (139 ) (1,557 ) Valuation allowance for OREO — — — Direct write-downs (6,111 ) — — Ending balance $ 11,742 $ 18,961 $ 278 When foreclosure occurs, the acquired asset is recorded at fair value less selling costs, generally based on appraised value, which may result in partial charge-off of the loan. Subsequent write-downs required for declines in value are recorded through a valuation allowance or taken directly against the asset and charged to other non-interest expense. During 2017, we recorded a $6.1 million write-down on one asset.</t>
  </si>
  <si>
    <t>Certain Transfers of Financial Assets (Tables)</t>
  </si>
  <si>
    <t>Schedule of Loans Held-for-sale [Table Text Block]</t>
  </si>
  <si>
    <t>The table below presents the unpaid principal balance of loans held for sale and related fair values at December 31, 2017 and 2016 (in thousands): December 31, 2017 2016 Outstanding balance(1) $ 1,009,271 $ 980,414 Fair value(1) 1,007,695 968,929 Fair value over (under) outstanding balance $ (1,576 ) $ (11,485 ) The table below presents a reconciliation of the changes in loans held for sale for the years December 31, 2017 and 2016 (in thousands): Year Ended December 31, 2017 2016 Beginning balance $ 968,929 $ 86,075 Loans purchased 5,556,964 3,327,482 Payments and loans sold (5,524,798 ) (2,433,348 ) Change in fair value 9,909 (11,280 ) Ending balance(1) $ 1,011,004 $ 968,929</t>
  </si>
  <si>
    <t>Schedule of Mortgage Servicing Rights Activity [Table Text Block]</t>
  </si>
  <si>
    <t>We generally retain the right to service the loans sold, creating MSRs which are recorded as assets on our balance sheet. A summary of MSR activity for the years ended December 31, 2017 and 2016 is as follows (in thousands): Year Ended December 31, 2017 2016 MSRs: Balance, beginning of year $ 28,536 $ 423 Capitalized servicing rights 67,970 29,816 Amortization (8,356 ) (1,703 ) Balance, end of period $ 88,150 $ 28,536 Valuation allowance: Balance, beginning of year $ — $ — Increase in valuation allowance 2,823 — Balance, end of period $ 2,823 $ — MSRs, net(1) $ 85,327 $ 28,536 MSRs, fair value $ 86,321 $ 30,877</t>
  </si>
  <si>
    <t>Schedule of Fair Value Assumption Used to Value Mortgage Servicing Rights Retained [Table Text Block]</t>
  </si>
  <si>
    <t>December 31, 2017 and December 31, 2016 , management used the following assumptions to determine the fair value of MSRs: December 31, 2017 2016 Average discount rates 9.90 % 9.96 % Expected prepayment speeds 9.99 % 7.91 % Weighted-average life, in years 7.0 8.0</t>
  </si>
  <si>
    <t>Schedule of Sensitivity Analysis of Fair Value, Transferor's Interests in Transferred Financial Assets [Table Text Block]</t>
  </si>
  <si>
    <t>A sensitivity analysis of changes in the fair value of our MSR portfolio resulting from certain key assumptions is presented in the following table (in thousands): December 31, 2017 2016 50 bp adverse change in prepayment speed $ (11,896 ) $ (2,833 ) 100 bp adverse change in prepayment speed (28,226 ) (6,812 )</t>
  </si>
  <si>
    <t>Goodwill and Other Intangible Assets (Tables)</t>
  </si>
  <si>
    <t>Schedule of goodwill and other intangible assets</t>
  </si>
  <si>
    <t>Goodwill and other intangible assets at December 31, 2017 and 2016 are summarized as follows (in thousands): Gross Goodwill and Intangible Assets Accumulated Amortization Net Goodwill and Intangible Assets December 31, 2017 Goodwill $ 15,468 $ (374 ) $ 15,094 Intangible assets—customer relationships and trademarks 9,006 (5,060 ) 3,946 Total goodwill and intangible assets $ 24,474 $ (5,434 ) $ 19,040 December 31, 2016 Goodwill $ 15,468 $ (374 ) $ 15,094 Intangible assets—customer relationships and trademarks 9,006 (4,588 ) 4,418 Total goodwill and intangible assets $ 24,474 $ (4,962 ) $ 19,512</t>
  </si>
  <si>
    <t>Schedule of estimated aggregate future amortization expense for intangible assets</t>
  </si>
  <si>
    <t>The estimated aggregate future amortization expense for intangible assets remaining as of December 31, 2017 is as follows (in thousands): 2018 $ 470 2019 470 2020 432 2021 405 2022 405 Thereafter 1,764 $ 3,946</t>
  </si>
  <si>
    <t>Premises and Equipment (Tables)</t>
  </si>
  <si>
    <t>Summary of premises and equipment</t>
  </si>
  <si>
    <t>Premises and equipment at December 31, 2017 and 2016 are summarized as follows (in thousands): December 31, 2017 2016 Premises $ 25,790 $ 22,887 Furniture and equipment 32,234 24,159 58,024 47,046 Accumulated depreciation (32,848 ) (27,271 ) Total premises and equipment, net $ 25,176 $ 19,775</t>
  </si>
  <si>
    <t>Deposits (Tables)</t>
  </si>
  <si>
    <t>Schedule of deposits</t>
  </si>
  <si>
    <t>Deposits at December 31, 2017 and 2016 were as follows (in thousands): December 31, 2017 2016 Non-interest-bearing demand deposits $ 7,812,660 $ 7,994,201 Interest-bearing deposits Transaction 2,567,208 1,954,834 Savings 8,214,059 6,625,177 Time 529,253 442,619 Total interest-bearing deposits 11,310,520 9,022,630 Total deposits $ 19,123,180 $ 17,016,831</t>
  </si>
  <si>
    <t>Schedule of maturities of interest-bearing time deposits</t>
  </si>
  <si>
    <t>The scheduled maturities of interest-bearing time deposits were as follows at December 31, 2017 (in thousands): 2018 $ 492,208 2019 33,289 2020 2,817 2021 246 2022 244 2023 and after 449 $ 529,253</t>
  </si>
  <si>
    <t>Borrowing Arrangements (Tables)</t>
  </si>
  <si>
    <t>Summary of borrowings</t>
  </si>
  <si>
    <t>The following table summarizes our borrowings at December 31, 2017 , 2016 and 2015 (in thousands): December 31, 2017 2016 2015 Balance Rate(3) Balance Rate(3) Balance Rate(3) Federal funds purchased(4) $ 359,338 1.45 % $ 101,800 0.80 % $ 74,164 0.55 % Customer repurchase agreements(1) 5,702 0.03 % 7,775 0.05 % 68,887 0.02 % FHLB borrowings(2) 2,800,000 1.35 % 2,000,000 0.61 % 1,500,000 0.31 % Subordinated notes 281,406 5.86 % 281,044 5.87 % 280,682 5.75 % Trust preferred subordinated debentures 113,406 3.55 % 113,406 2.90 % 113,406 2.47 % Total borrowings $ 3,559,852 $ 2,504,025 $ 2,037,139 Maximum outstanding at any month end $ 3,559,852 $ 2,511,579 $ 2,042,457 (1) Securities pledged for customer repurchase agreements were $7.3 million , $10.2 million and $14.2 million at December 31, 2017 , 2016 and 2015 , respectively. (2) FHLB borrowings are collateralized by a blanket floating lien on certain real estate secured loans, mortgage finance assets and also certain pledged securities. The weighted-average interest rates of FHLB borrowings for the years ended December 31, 2017 , 2016 and 2015 were 1.08% , 0.43% and 0.18% , respectively. The average balance of FHLB borrowings for the years ended December 31, 2017 , 2016 and 2015 were $1.4 billion , $1.4 billion and $1.2 billion , respectively. (3) Interest rate as of period end. (4) The weighted-average interest rates on Federal funds purchased for the years ended December 31, 2017 , 2016 and 2015 were 1.20% , 0.57% and 0.29% , respectively. The average balances of Federal funds purchased for the years ended December 31, 2017 , 2016 and 2015 were $215.9 million , $90.9 million and $98.8 million , respectively.</t>
  </si>
  <si>
    <t>Summary of other borrowing capacities</t>
  </si>
  <si>
    <t>The following table summarizes our other borrowing capacities net of balances outstanding at December 31, 2017 , 2016 and 2015 (in thousands): December 31, 2017 2016 2015 FHLB borrowing capacity relating to loans $ 3,890,995 $ 3,057,915 $ 4,101,396 FHLB borrowing capacity relating to securities 2,071 1,653 1,213 Total FHLB borrowing capacity $ 3,893,066 $ 3,059,568 $ 4,102,609 Unused Federal funds lines available from commercial banks $ 885,000 $ 1,118,000 $ 1,231,000 Unused Federal Reserve Borrowings capacity $ 4,114,594 $ 3,179,087 $ 2,966,702</t>
  </si>
  <si>
    <t>Schedule of maturities of borrowings</t>
  </si>
  <si>
    <t>The scheduled maturities of our borrowings at December 31, 2017 , excluding accrued interest, were as follows (in thousands): Within One Year After One But Within Three Years After Three But Within Five Years After Five Years Total Federal funds purchased and customer repurchase agreements $ 365,040 $ — $ — $ — $ 365,040 FHLB borrowings 2,800,000 — — — 2,800,000 Subordinated notes — — — 281,406 281,406 Trust preferred subordinated debentures — — — 113,406 113,406 Total borrowings $ 3,165,040 $ — $ — $ 394,812 $ 3,559,852</t>
  </si>
  <si>
    <t>Long-Term Debt (Tables)</t>
  </si>
  <si>
    <t>Schedule of details of the trust preferred subordinated debentures</t>
  </si>
  <si>
    <t>As of December 31, 2017 , the details of the trust preferred subordinated debentures are summarized below (dollar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t>
  </si>
  <si>
    <t>Income Taxes (Tables)</t>
  </si>
  <si>
    <t>Schedule of income tax expense/(benefit)</t>
  </si>
  <si>
    <t>Income tax expense/(benefit) consists of the following for the years ended (in thousands): Year ended December 31, 2017 2016 2015 Current: Federal $ 94,112 $ 86,612 $ 80,957 State 3,257 2,412 2,245 Total 97,369 89,024 83,202 Deferred Federal 31,276 (2,946 ) (3,561 ) State — — — Total 31,276 (2,946 ) (3,561 ) Total expense Federal 125,388 83,666 77,396 State 3,257 2,412 2,245 Total $ 128,645 $ 86,078 $ 79,641</t>
  </si>
  <si>
    <t>Schedule of deferred tax assets and liabilities</t>
  </si>
  <si>
    <t xml:space="preserve"> (in thousands): December 31, 2017 2016 Deferred tax assets: Allowance for credit losses $ 42,213 $ 64,009 Loan origination fees 10,084 13,536 Stock compensation 4,460 5,761 Non-accrual interest 1,680 2,537 Deferred lease expense 911 1,519 Other 3,686 2,322 Total deferred tax assets 63,034 89,684 Deferred tax liabilities: Loan origination costs (1,304 ) (1,722 ) Leases (6,850 ) (7,962 ) MSRs (17,619 ) (10,973 ) Depreciation (7,354 ) (6,941 ) Unrealized gain on securities (138 ) (223 ) Other (2,068 ) (2,971 ) Total deferred tax liabilities (35,333 ) (30,792 ) Net deferred tax asset $ 27,701 $ 58,892</t>
  </si>
  <si>
    <t>Reconciliation of income attributable to continuing operations</t>
  </si>
  <si>
    <t>The reconciliation of our effective income tax rate to the U.S. federal statutory tax rate is as follows: Year ended December 31, 2017 2016 2015 U.S. statutory rate 35 % 35 % 35 % State taxes 1 % 1 % 1 % Non-deductible expenses 1 % 1 % 1 % Deferred tax asset write-off 5 % — % — % Non-taxable income (1 )% (1 )% (1 )% Other (1 )% — % (1 )% Effective tax rate 40 % 36 % 35 %</t>
  </si>
  <si>
    <t>Stock-Based Compensation and Employee Benefits (Tables)</t>
  </si>
  <si>
    <t>Schedule of stock appreciation rights activity</t>
  </si>
  <si>
    <t xml:space="preserve">A summary of our SAR activity and related information for 2017 , 2016 and 2015 is as follows. These rights are time based and generally vest ratably over a period of five years. December 31, 2017 December 31, 2016 December 31, 2015 SARs Weighted Average Exercise Price SARs Weighted SARs Weighted SARs outstanding at beginning of year 125,863 $ 31.68 360,544 $ 25.73 445,009 $ 24.83 SARs granted — — — — — — SARs exercised (51,500 ) 33.94 (234,681 ) 22.54 (84,465 ) 20.97 SARs forfeited — — — — — — SARs outstanding at year-end 74,363 $ 30.12 125,863 $ 31.68 360,544 $ 25.73 SARs vested and exercisable at year-end 60,463 $ 26.02 94,463 $ 26.73 307,144 $ 22.49 Weighted average remaining contractual life of SARs vested 2.82 3.62 2.36 Compensation expense $ 265,000 $ 307,000 $ 367,000 Unrecognized compensation expense $ 127,000 $ 392,000 $ 699,000 Weighted average period over which unrecognized compensation expense is expected to be recognized (in years) 0.75 1.52 2.40 Fair value of shares vested during the year $ 294,000 $ 337,000 $ 436,000 Weighted average remaining contractual life of SARs currently outstanding (in years) 3.35 4.32 3.08 Intrinsic value of SARs exercised $ 3,802,000 $ 4,881,000 $ 8,291,000 </t>
  </si>
  <si>
    <t>Summary of status and changes in nonvested restricted stock units</t>
  </si>
  <si>
    <t>A summary of our RSU activity and related information for 2017 , 2016 and 2015 is as follows. Grants of RSUs include both performance-based and time-based vesting conditions and generally vest over a three-year period. December 31, 2017 December 31, 2016 December 31, 2015 RSUs Weighted Average Grant Date Fair Value RSUs Weighted RSUs Weighted RSUs outstanding at beginning of year 425,055 $ 51.28 333,174 $ 48.60 295,165 $ 42.93 RSUs granted 121,243 80.40 213,577 51.75 145,952 51.96 RSUs exercised (102,057 ) 48.93 (94,296 ) 42.87 (95,743 ) 38.05 RSUs forfeited (20,509 ) 54.75 (27,400 ) 51.18 (12,200 ) 43.89 RSUs outstanding at year-end 423,732 $ 60.01 425,055 $ 51.28 333,174 $ 48.60 Compensation expense $ 7,790,000 $ 4,771,000 $ 4,230,000 Unrecognized compensation expense $ 18,730,000 $ 17,167,000 $ 13,038,000 Weighted average period over which unrecognized compensation expense is expected to be recognized (in years) 3.15 3.37 3.30 Weighted average remaining contractual life of RSUs currently outstanding 8.33 8.65 8.29</t>
  </si>
  <si>
    <t>Financial Instruments with Off-Balance Sheet Risk (Tables)</t>
  </si>
  <si>
    <t>Schedule of financial instruments with off-balance sheet risk</t>
  </si>
  <si>
    <t>At December 31, 2017 and 2016 , commitments to extend credit and standby and commercial letters of credit were as follows (in thousands): December 31, 2017 2016 Commitments to extend credit $ 6,957,847 $ 5,704,381 Standby letters of credit 230,958 171,266 At December 31, 2017 and 2016 , we had $9.1 million and $11.4 million , respectively, in allowance for off-balance sheet credit losses related to these off-balance sheet commitments recorded in other liabilities in the consolidated balance sheets.</t>
  </si>
  <si>
    <t>Regulatory Restrictions (Tables)</t>
  </si>
  <si>
    <t>Schedule of compliance with Regulatory Capital Requirements</t>
  </si>
  <si>
    <t>The table below summarizes our actual and required capital ratios under the Basel III Capital Rules (dollars in thousands): Actual Minimum Capital Required - Basel III Phase-In Schedule Minimum capital Required - Basel III Fully Phased-In Required to be Considered Well Capitalized Capital Amount Ratio Capital Amount Ratio Capital Amount Ratio Capital Amount Ratio As of December 31, 2017: CET1 Company $ 2,033,830 8.45 % $ 1,384,448 5.75 % $ 1,685,464 7.00 % N/A N/A Bank 1,992,152 8.28 % 1,383.475 5.75 % 1,684.231 7.00 % 1,563,929 6.50 % Total capital (to risk-weighted assets) Company 2,768,153 11.50 % 2,227.221 9.250 % 2,528.196 10.50 % N/A N/A Bank 2,567,961 10.67 % 2,225.591 9.250 % 2,526.347 10.50 % 2,406,044 10.00 % Tier 1 capital (to risk-weighted assets) Company 2,293,016 9.52 % 1,745.659 7.25 % 2,046.635 8.50 % N/A N/A Bank 2,151,338 8.94 % 1,744.382 7.25 % 2,045.138 8.50 % 1,924,835 8.00 % Tier 1 capital (to average assets)(1) Company 2,293,016 9.15 % 1,002,494 4.00 % 1,002,494 4.00 % N/A N/A Bank 2,151,338 8.59 % 1,002,144 4.00 % 1,002,144 4.00 % 1,252,680 5.00 % As of December 31, 2016: CET1 Company $ 1,841,219 8.97 % $ 1,052,205 5.125 % $ 1,437,159 7.00 % N/A N/A Bank 1,735,496 8.45 % 1,051.989 5.125 % 1,436.863 7.00 % 1,334,244 6.50 % Total capital (to risk-weighted assets) Company 2,561,663 12.48 % 1,770.766 8.625 % 2,155.715 10.50 % N/A N/A Bank 2,297,528 11.19 % 1,770.421 8.625 % 2,155.295 10.50 % 2,052,683 10.00 % Tier 1 capital (to risk-weighted assets) Company 2,101,071 10.23 % 1,360.154 6.625 % 1,745.103 8.50 % N/A N/A Bank 1,895,348 9.23 % 1,359.888 6.625 % 1,744.762 8.50 % 1,642,147 8.00 % Tier 1 capital (to average assets)(1) Company 2,101,071 9.34 % 900,268 4.00 % 900,268 4.00 % N/A N/A Bank 1,895,348 8.42 % 900,070 4.00 % 900,070 4.00 % 1,125,087 5.00 % (1) The Tier 1 capital ratio (to average assets) is not impacted by the Basel III Capital Rules; however, it should be noted that the Federal Reserve Board and the FDIC may require the Company and the Bank, respectively, to maintain a Tier 1 capital ratio (to average assets) above the required minimum.</t>
  </si>
  <si>
    <t>Earnings Per Share (Tables)</t>
  </si>
  <si>
    <t>Schedule of computation of basic and diluted earnings per share</t>
  </si>
  <si>
    <t>The following table presents the computation of basic and diluted earnings per share (in thousands except share data): Year ended December 31, 2017 2016 2015 Numerator: Net income $ 197,063 $ 155,119 $ 144,854 Preferred stock dividends 9,750 9,750 9,750 Net income available to common stockholders $ 187,313 $ 145,369 $ 135,104 Denominator: Denominator for basic earnings per share—weighted average shares 49,587,169 46,239,210 45,808,440 Effect of employee stock-based awards(1) 239,008 128,228 211,168 Effect of warrants to purchase common stock 433,657 398,464 418,264 Denominator for dilutive earnings per share—adjusted weighted average shares and assumed conversions 50,259,834 46,765,902 46,437,872 Basic earnings per common share $ 3.78 $ 3.14 $ 2.95 Diluted earnings per common share $ 3.73 $ 3.11 $ 2.91 (1) SARs and RSUs outstanding of 13,500 , 150,416 and 64,700 in 2017 , 2016 and 2015 , respectively, have not been included in diluted earnings per share because to do so would have been antidilutive for the periods presented.</t>
  </si>
  <si>
    <t>Fair Value Disclosures (Tables)</t>
  </si>
  <si>
    <t>Schedule of assets and liabilities measured at fair value</t>
  </si>
  <si>
    <t>Assets and liabilities measured at fair value at December 31, 2017 and 2016 are as follows (in thousands): Fair Value Measurements Using December 31, 2017 Level 1 Level 2 Level 3 Available for sale securities:(1) Residential mortgage-backed securities $ — $ 10,945 $ — Municipals — — — Equity securities(2) 5,460 7,106 — Loans held for sale(3) — 1,007,695 — Loans held for investment(4)(6) — — 21,216 OREO(5)(6) — — 11,742 Derivative assets(7) — 16,719 — Derivative liabilities(7) — 17,377 — Non-qualified deferred compensation plan liabilities(8) 5,587 — — December 31, 2016 Available for sale securities:(1) Residential mortgage-backed securities $ — $ 15,652 $ — Municipals — 275 — Equity securities(2) 1,786 7,161 — Loans held for sale(3) — 968,929 — Loans held for investment(4)(6) — — 52,323 OREO(5)(6) — — 18,961 Derivative assets(7) — 37,878 — Derivative liabilities(7) — 26,240 — Non-qualified deferred compensation plan liabilities(8) 1,811 — — (1) Securities are measured at fair value on a recurring basis, generally monthly. (2) Equity securities consist of Community Reinvestment Act funds and investments related to our non-qualified deferred compensation plan. (3) Loans held for sale, excluding SBA loans which are carried at lower of cost or market,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t>
  </si>
  <si>
    <t>Summary of the carrying amounts and estimated fair values of financial instruments</t>
  </si>
  <si>
    <t>A summary of the carrying amounts and estimated fair values of financial instruments is as follows (in thousands): December 31, 2017 December 31, 2016 Carrying Amount Estimated Fair Value Carrying Estimated Financial assets: Level 1 inputs: Cash and cash equivalents $ 2,905,591 $ 2,905,591 $ 2,839,352 $ 2,839,352 Securities, available-for-sale 5,460 5,460 1,786 1,786 Level 2 inputs: Securities, available-for-sale 18,051 18,051 23,088 23,088 Loans held for sale 1,011,004 1,011,004 968,929 968,929 Derivative assets 16,719 16,719 37,878 37,878 Level 3 inputs: Loans held for investment, net 20,489,757 20,480,802 17,330,223 17,347,199 Financial liabilities: Level 2 inputs: Federal funds purchased 359,338 359,338 101,800 101,800 Customer repurchase agreements 5,702 5,702 7,775 7,775 Other borrowings 2,800,000 2,800,000 2,000,000 2,000,000 Subordinated notes 281,406 322,415 281,044 304,672 Derivative liabilities 17,377 17,377 26,240 26,240 Level 3 inputs: Deposits 19,123,180 19,124,121 17,016,831 17,017,221 Trust preferred subordinated debentures 113,406 113,406 113,406 113,406</t>
  </si>
  <si>
    <t>Commitments and Contingencies (Tables)</t>
  </si>
  <si>
    <t>Schedule of minimum future lease payments under operating leases</t>
  </si>
  <si>
    <t>Minimum future lease payments under operating leases are as follows (in thousands): Year ending December 31, Minimum Payments 2018 $ 16,446 2019 16,137 2020 15,286 2021 12,805 2022 12,138 2023 and thereafter 17,299 $ 90,111</t>
  </si>
  <si>
    <t>Parent Company Only (Tables)</t>
  </si>
  <si>
    <t>Balance Sheet</t>
  </si>
  <si>
    <t>Balance Sheet December 31, 2017 2016 Assets Cash and cash equivalents $ 144,635 $ 220,499 Loans held for investment (net of unearned income) 7,500 — Investment in subsidiaries 2,184,601 1,927,392 Other assets 86,300 85,560 Total assets $ 2,423,036 $ 2,233,451 Liabilities and Stockholders’ Equity Other liabilities $ 1,244 $ 1,284 Subordinated notes 108,513 108,412 Trust preferred subordinated debentures 113,406 113,406 Total liabilities 223,163 223,102 Preferred stock 150,000 150,000 Common stock 496 495 Additional paid-in capital 971,457 965,620 Retained earnings 1,077,500 893,827 Treasury stock (8 ) (8 ) Accumulated other comprehensive income 428 415 Total stockholders’ equity 2,199,873 2,010,349 Total liabilities and stockholders’ equity $ 2,423,036 $ 2,233,451</t>
  </si>
  <si>
    <t>Statement of Earnings</t>
  </si>
  <si>
    <t>Statement of Earnings Year ended December 31, 2017 2016 2015 Interest on loans $ 3,271 $ 3,250 $ 3,250 Dividend income 10,400 10,400 10,400 Other income 108 90 76 Total income 13,779 13,740 13,726 Other non-interest income 13 152 8 Interest expense 10,908 10,525 9,867 Salaries and employee benefits 489 431 499 Legal and professional 1,700 1,429 1,640 Other non-interest expense 1,761 1,594 1,637 Total expense 14,858 13,979 13,643 Income (loss) before income taxes and equity in undistributed income of subsidiary (1,066 ) (87 ) 91 Income tax expense (benefit) (371 ) (33 ) 33 Income (loss) before equity in undistributed income of subsidiary (695 ) (54 ) 58 Equity in undistributed income of subsidiary 194,118 151,445 141,041 Net income 193,423 151,391 141,099 Preferred stock dividends 9,750 9,750 9,750 Net income available to common stockholders $ 183,673 $ 141,641 $ 131,349</t>
  </si>
  <si>
    <t>Statement of Cash Flows</t>
  </si>
  <si>
    <t>Statements of Cash Flows Year ended December 31, 2017 2016 2015 (in thousands) Operating Activities Net income $ 193,423 $ 151,391 $ 141,099 Adjustments to reconcile net income to net cash used in operating activities: Equity in undistributed income of subsidiary (194,118 ) (151,445 ) (141,041 ) Amortization 101 101 100 Increase in other assets (739 ) (10 ) (2,223 ) Excess tax benefits from stock-based compensation arrangements — (2,013 ) (1,499 ) Increase in other liabilities (40 ) 165 (209 ) Net cash used in operating activities of continuing operations (1,373 ) (1,811 ) (3,773 ) Investing Activities Net increase in loans held for investment (7,500 ) — — Investments in and advances to subsidiaries (55,000 ) (57,000 ) (110,000 ) Net cash used in investing activities (62,500 ) (57,000 ) (110,000 ) Financing Activities Proceeds from sale of stock related to stock-based awards (2,241 ) (2,481 ) (1,239 ) Proceeds from sale of common stock — 236,467 — Preferred dividends paid (9,750 ) (9,750 ) (9,750 ) Net other borrowings — — — Excess tax benefits from stock-based compensation arrangements — 2,013 1,499 Net cash provided by (used in) financing activities (11,991 ) 226,249 (9,490 ) Net increase (decrease) in cash and cash equivalents (75,864 ) 167,438 (123,263 ) Cash and cash equivalents at beginning of year 220,499 53,061 176,324 Cash and cash equivalents at end of year $ 144,635 $ 220,499 $ 53,061</t>
  </si>
  <si>
    <t>Derivative Financial Instruments (Tables)</t>
  </si>
  <si>
    <t>Schedule of Derivative Instruments</t>
  </si>
  <si>
    <t>The notional amounts and estimated fair values of derivative positions outstanding at December 31, 2017 and 2016 are presented in the following table (in thousands): December 31, 2017 December 31, 2016 Estimated Fair Value Estimated Fair Value Notional Amount Asset Derivative Liability Derivative Notional Amount Asset Derivative Liability Derivative Non-hedging derivatives: Financial institution counterparties: Commercial loan/lease interest rate swaps $ 1,393,764 $ 4,736 $ 15,482 $ 1,144,367 $ 1,754 $ 25,421 Commercial loan/lease interest rate caps 242,700 421 7 210,996 819 — Foreign currency forward contracts 2,466 4 69 — — — Customer counterparties: Commercial loan/lease interest rate swaps 1,393,764 15,482 4,736 1,144,367 25,421 1,754 Commercial loan/lease interest rate caps 242,700 7 421 210,996 — 819 Foreign currency forward contracts 2,466 69 4 — — — Economic hedging interest rate derivatives: Loan purchase commitments 253,815 635 190 237,805 1,351 — Forward sale commitments 1,086,224 — 1,103 1,218,000 10,287 — Gross derivatives 21,354 22,012 39,632 27,994 Offsetting derivative assets/liabilities (4,635 ) (4,635 ) (1,754 ) (1,754 ) Net derivatives included in the consolidated balance sheets $ 16,719 $ 17,377 $ 37,878 $ 26,240</t>
  </si>
  <si>
    <t>Schedule Of Weighted Average Interest Rate Received And Paid</t>
  </si>
  <si>
    <t>The weighted-average receive and pay interest rates for interest rate swaps outstanding at December 31, 2017 and 2016 were as follows: December 31, 2017 Weighted-Average Interest Rate December 31, 2016 Received Paid Received Paid Non-hedging interest rate swaps 3.59 % 4.34 % 3.17 % 4.58 %</t>
  </si>
  <si>
    <t>Quarterly Financial Data (Tables)</t>
  </si>
  <si>
    <t>Schedule of Quarterly Financial Information</t>
  </si>
  <si>
    <t xml:space="preserve"> 2017 Selected Quarterly Financial Data Fourth Third Second First Interest income $ 249,519 $ 237,643 $ 208,191 $ 183,946 Interest expense 38,870 33,282 25,232 20,587 Net interest income 210,649 204,361 182,959 163,359 Provision for credit losses 2,000 20,000 13,000 9,000 Net interest income after provision for credit losses 208,649 184,361 169,959 154,359 Non-interest income 19,374 19,003 18,769 17,110 Non-interest expense 133,138 114,830 111,814 106,094 Income before income taxes 94,885 88,534 76,914 65,375 Income tax expense 50,143 29,850 25,819 22,833 Net income 44,742 58,684 51,095 42,542 Preferred stock dividends 2,437 2,438 2,437 2,438 Net income available to common stockholders $ 42,305 $ 56,246 $ 48,658 $ 40,104 Basic earnings per share: $ 0.85 $ 1.13 $ 0.98 $ 0.81 Diluted earnings per share: $ 0.84 $ 1.12 $ 0.97 $ 0.80 Average shares Basic 49,630,000 49,607,000 49,577,000 49,536,000 Diluted 50,312,000 50,251,000 50,230,000 50,234,000 2016 Selected Quarterly Financial Data Fourth Third Second First Interest income $ 188,671 $ 182,492 $ 172,442 $ 159,803 Interest expense 17,448 15,753 15,373 15,020 Net interest income 171,223 166,739 157,069 144,783 Provision for credit losses 9,000 22,000 16,000 30,000 Net interest income after provision for credit losses 162,223 144,739 141,069 114,783 Non-interest income 18,835 16,716 13,932 11,297 Non-interest expense 106,523 94,799 94,255 86,820 Income before income taxes 74,535 66,656 60,746 39,260 Income tax expense 26,149 23,931 21,866 14,132 Net income 48,386 42,725 38,880 25,128 Preferred stock dividends 2,437 2,438 2,437 2,438 Net income available to common stockholders $ 45,949 $ 40,287 $ 36,443 $ 22,690 Basic earnings per share: $ 0.97 $ 0.88 $ 0.79 $ 0.49 Diluted earnings per share: $ 0.96 $ 0.87 $ 0.78 $ 0.49 Average shares Basic 47,156,000 45,981,000 45,924,000 45,889,000 Diluted 47,760,000 46,510,000 46,438,000 46,354,000</t>
  </si>
  <si>
    <t>Operations and Summary of Significant Accounting Policies (Details)</t>
  </si>
  <si>
    <t>Minimum</t>
  </si>
  <si>
    <t>Property, Plant and Equipment [Line Items]</t>
  </si>
  <si>
    <t>Useful life</t>
  </si>
  <si>
    <t>3 years</t>
  </si>
  <si>
    <t>Maximum</t>
  </si>
  <si>
    <t>10 years</t>
  </si>
  <si>
    <t>5 years</t>
  </si>
  <si>
    <t>Securities (Details) - USD ($) $ in Thousands</t>
  </si>
  <si>
    <t>Available-for-sale securities:</t>
  </si>
  <si>
    <t>Amortized Cost</t>
  </si>
  <si>
    <t>Gross Unrealized Gains</t>
  </si>
  <si>
    <t>Gross Unrealized Losses</t>
  </si>
  <si>
    <t>Estimated Fair Value</t>
  </si>
  <si>
    <t>Residential mortgage-backed securities</t>
  </si>
  <si>
    <t>Municipals</t>
  </si>
  <si>
    <t>Equity securities</t>
  </si>
  <si>
    <t>Securities (Details 1) $ in Thousands</t>
  </si>
  <si>
    <t>Dec. 31, 2017USD ($)security</t>
  </si>
  <si>
    <t>Dec. 31, 2016USD ($)security</t>
  </si>
  <si>
    <t>Amortized cost</t>
  </si>
  <si>
    <t>Estimated fair value</t>
  </si>
  <si>
    <t>Available-for-sale Securities, Other Disclosure Items</t>
  </si>
  <si>
    <t>Federal tax rate (percent)</t>
  </si>
  <si>
    <t>35.00%</t>
  </si>
  <si>
    <t>Securities pledged as collateral</t>
  </si>
  <si>
    <t>Number of securities in an unrealized loss position | security</t>
  </si>
  <si>
    <t>Less Than One Year</t>
  </si>
  <si>
    <t>After One Through Five Years</t>
  </si>
  <si>
    <t>After Five Through Ten Years</t>
  </si>
  <si>
    <t>After Ten Years</t>
  </si>
  <si>
    <t>Weighted average yield</t>
  </si>
  <si>
    <t>4.59%</t>
  </si>
  <si>
    <t>5.50%</t>
  </si>
  <si>
    <t>6.02%</t>
  </si>
  <si>
    <t>4.70%</t>
  </si>
  <si>
    <t>5.32%</t>
  </si>
  <si>
    <t>5.55%</t>
  </si>
  <si>
    <t>3.45%</t>
  </si>
  <si>
    <t>2.84%</t>
  </si>
  <si>
    <t>3.97%</t>
  </si>
  <si>
    <t>3.68%</t>
  </si>
  <si>
    <t>5.61%</t>
  </si>
  <si>
    <t>0.00%</t>
  </si>
  <si>
    <t>Securities (Details 2) - USD ($) $ in Thousands</t>
  </si>
  <si>
    <t>Fair Value</t>
  </si>
  <si>
    <t>Less Than 12 Months</t>
  </si>
  <si>
    <t>12 Months or Longer</t>
  </si>
  <si>
    <t>Unrealized Loss</t>
  </si>
  <si>
    <t>Net after-tax loss</t>
  </si>
  <si>
    <t>Loans and Allowance for Credit Losses (Details) - USD ($) $ in Thousands</t>
  </si>
  <si>
    <t>Loans and Leases Receivable, Net Reported Amount</t>
  </si>
  <si>
    <t>Commercial</t>
  </si>
  <si>
    <t>Mortgage finance</t>
  </si>
  <si>
    <t>Construction</t>
  </si>
  <si>
    <t>Real estate</t>
  </si>
  <si>
    <t>Loans and Leases Receivable, Gross, Consumer, Real Estate</t>
  </si>
  <si>
    <t>Equipment leases</t>
  </si>
  <si>
    <t>Gross loans held for investment</t>
  </si>
  <si>
    <t>Deferred income (net of direct origination costs)</t>
  </si>
  <si>
    <t>Allowance for loan losses</t>
  </si>
  <si>
    <t>Loans and Allowance for Credit Losses (Details 1) - USD ($) $ in Thousands</t>
  </si>
  <si>
    <t>3 Months Ended</t>
  </si>
  <si>
    <t>Sep. 30, 2017</t>
  </si>
  <si>
    <t>Participating mortgage finance loans</t>
  </si>
  <si>
    <t>Interest income recognized on non-accrual loans</t>
  </si>
  <si>
    <t>Interest lost on non-accrual loans</t>
  </si>
  <si>
    <t>Non-accrual loans earning on cash basis</t>
  </si>
  <si>
    <t>Average impaired loans outstanding</t>
  </si>
  <si>
    <t>Premium finance loans past due and still accruing</t>
  </si>
  <si>
    <t>Nonaccrual loans that met the criteria for restructured</t>
  </si>
  <si>
    <t>Decrease in post-restructuring recorded investment</t>
  </si>
  <si>
    <t>Loans restructured on non-accrual</t>
  </si>
  <si>
    <t>Hurricane | Additional Qualitative Reserve</t>
  </si>
  <si>
    <t>Financing Receivable, Allowance for Credit Losses [Line Items]</t>
  </si>
  <si>
    <t>Increase in allowance</t>
  </si>
  <si>
    <t>Minimum | Construction loans</t>
  </si>
  <si>
    <t>Term of contracts</t>
  </si>
  <si>
    <t>1 year</t>
  </si>
  <si>
    <t>Minimum | Real estate loans</t>
  </si>
  <si>
    <t>Maximum | Construction loans</t>
  </si>
  <si>
    <t>Maximum | Real estate loans</t>
  </si>
  <si>
    <t>7 years</t>
  </si>
  <si>
    <t>Loans and Allowance for Credit Losses (Details 2) - USD ($) $ in Thousands</t>
  </si>
  <si>
    <t>Financing Receivable, Recorded Investment [Line Items]</t>
  </si>
  <si>
    <t>Consumer</t>
  </si>
  <si>
    <t>Pass</t>
  </si>
  <si>
    <t>Special mention</t>
  </si>
  <si>
    <t>Substandard- accruing</t>
  </si>
  <si>
    <t>Non-accrual</t>
  </si>
  <si>
    <t>Loans and Allowance for Credit Losses (Details 3) - USD ($) $ in Thousands</t>
  </si>
  <si>
    <t>Allowance for Loan and Lease Losses [Roll Forward]</t>
  </si>
  <si>
    <t>Beginning balance</t>
  </si>
  <si>
    <t>Provision for loan losses</t>
  </si>
  <si>
    <t>Charge-offs</t>
  </si>
  <si>
    <t>Recoveries</t>
  </si>
  <si>
    <t>Net charge-offs (recoveries)</t>
  </si>
  <si>
    <t>Ending balance</t>
  </si>
  <si>
    <t>Period end amount allocated to:</t>
  </si>
  <si>
    <t>Loans individually evaluated for impairment</t>
  </si>
  <si>
    <t>Loans collectively evaluated for impairment</t>
  </si>
  <si>
    <t>Mortgage Finance</t>
  </si>
  <si>
    <t>Real Estate</t>
  </si>
  <si>
    <t>Equipment Leases</t>
  </si>
  <si>
    <t>Additional Qualitative Reserve</t>
  </si>
  <si>
    <t>Loans and Allowance for Credit Losses Loans and Allowance for Credit Losses (Details 4) - USD ($) $ in Thousands</t>
  </si>
  <si>
    <t>Mar. 31, 2017</t>
  </si>
  <si>
    <t>Sep. 30, 2016</t>
  </si>
  <si>
    <t>Jun. 30, 2016</t>
  </si>
  <si>
    <t>Mar. 31, 2016</t>
  </si>
  <si>
    <t>Financing Receivable, Allowance for Credit Losses [Roll Forward]</t>
  </si>
  <si>
    <t>Unfunded loan commitments</t>
  </si>
  <si>
    <t>Allowance for credit losses, beginning balance</t>
  </si>
  <si>
    <t>Allowance for credit losses, ending balance</t>
  </si>
  <si>
    <t>Loans and Allowance for Credit Losses (Details 5) - USD ($) $ in Thousands</t>
  </si>
  <si>
    <t>Loans and Allowance for Credit Losses (Details 6) - USD ($) $ in Thousands</t>
  </si>
  <si>
    <t>Recorded Investment</t>
  </si>
  <si>
    <t>With No Related Allowanced Recorded, Recorded Investment</t>
  </si>
  <si>
    <t>With An Allowanced Recorded, Recorded Investment</t>
  </si>
  <si>
    <t>Combined, Recorded Investment</t>
  </si>
  <si>
    <t>Unpaid Principal Balance</t>
  </si>
  <si>
    <t>With No Related Allowanced Recorded, Unpaid Principal Balance</t>
  </si>
  <si>
    <t>With An Allowanced Recorded, Unpaid Principal Balance</t>
  </si>
  <si>
    <t>Combined, Unpaid Principal Balance</t>
  </si>
  <si>
    <t>Related Allowance</t>
  </si>
  <si>
    <t>Average Recorded Investment</t>
  </si>
  <si>
    <t>With No Related Allowanced Recorded, Average Recorded Investment</t>
  </si>
  <si>
    <t>With An Allowanced Recorded, Average Recorded Investment</t>
  </si>
  <si>
    <t>Combined, Average Recorded Investment</t>
  </si>
  <si>
    <t>Interest Income Recognized</t>
  </si>
  <si>
    <t>With No Related Allowanced Recorded, Interest Income Recognized</t>
  </si>
  <si>
    <t>With An Allowanced Recorded, Interest Income Recognized</t>
  </si>
  <si>
    <t>Combined, Interest Income Recognized</t>
  </si>
  <si>
    <t>Commercial | Business loans</t>
  </si>
  <si>
    <t>Commercial | Energy loans</t>
  </si>
  <si>
    <t>Construction | Market risk</t>
  </si>
  <si>
    <t>Real estate | Market risk</t>
  </si>
  <si>
    <t>Real estate | Commercial</t>
  </si>
  <si>
    <t>Real estate | Secured by 1-4 family</t>
  </si>
  <si>
    <t>Loans and Allowance for Credit Losses (Details 7) $ in Thousands</t>
  </si>
  <si>
    <t>Dec. 31, 2017USD ($)</t>
  </si>
  <si>
    <t>Financing Receivable, Recorded Investment, Past Due [Line Items]</t>
  </si>
  <si>
    <t>Total Past Due</t>
  </si>
  <si>
    <t>Current</t>
  </si>
  <si>
    <t>Construction | Secured by 1-4 family</t>
  </si>
  <si>
    <t>30 to 59 Days Past Due</t>
  </si>
  <si>
    <t>30 to 59 Days Past Due | Commercial | Business loans</t>
  </si>
  <si>
    <t>30 to 59 Days Past Due | Commercial | Energy loans</t>
  </si>
  <si>
    <t>30 to 59 Days Past Due | Mortgage Finance</t>
  </si>
  <si>
    <t>30 to 59 Days Past Due | Construction | Market risk</t>
  </si>
  <si>
    <t>30 to 59 Days Past Due | Construction | Secured by 1-4 family</t>
  </si>
  <si>
    <t>30 to 59 Days Past Due | Real estate | Market risk</t>
  </si>
  <si>
    <t>30 to 59 Days Past Due | Real estate | Commercial</t>
  </si>
  <si>
    <t>30 to 59 Days Past Due | Real estate | Secured by 1-4 family</t>
  </si>
  <si>
    <t>30 to 59 Days Past Due | Consumer</t>
  </si>
  <si>
    <t>30 to 59 Days Past Due | Equipment leases</t>
  </si>
  <si>
    <t>60 to 89 Days Past Due</t>
  </si>
  <si>
    <t>60 to 89 Days Past Due | Commercial | Business loans</t>
  </si>
  <si>
    <t>60 to 89 Days Past Due | Commercial | Energy loans</t>
  </si>
  <si>
    <t>60 to 89 Days Past Due | Mortgage Finance</t>
  </si>
  <si>
    <t>60 to 89 Days Past Due | Construction | Market risk</t>
  </si>
  <si>
    <t>60 to 89 Days Past Due | Construction | Secured by 1-4 family</t>
  </si>
  <si>
    <t>60 to 89 Days Past Due | Real estate | Market risk</t>
  </si>
  <si>
    <t>60 to 89 Days Past Due | Real estate | Commercial</t>
  </si>
  <si>
    <t>60 to 89 Days Past Due | Real estate | Secured by 1-4 family</t>
  </si>
  <si>
    <t>60 to 89 Days Past Due | Consumer</t>
  </si>
  <si>
    <t>60 to 89 Days Past Due | Equipment leases</t>
  </si>
  <si>
    <t>Greater Than 90 Days</t>
  </si>
  <si>
    <t>Greater Than 90 Days | Commercial | Business loans</t>
  </si>
  <si>
    <t>Greater Than 90 Days | Commercial | Energy loans</t>
  </si>
  <si>
    <t>Greater Than 90 Days | Mortgage Finance</t>
  </si>
  <si>
    <t>Greater Than 90 Days | Construction | Market risk</t>
  </si>
  <si>
    <t>Greater Than 90 Days | Construction | Secured by 1-4 family</t>
  </si>
  <si>
    <t>Greater Than 90 Days | Real estate | Market risk</t>
  </si>
  <si>
    <t>Greater Than 90 Days | Real estate | Commercial</t>
  </si>
  <si>
    <t>Greater Than 90 Days | Real estate | Secured by 1-4 family</t>
  </si>
  <si>
    <t>Greater Than 90 Days | Consumer</t>
  </si>
  <si>
    <t>Greater Than 90 Days | Equipment leases</t>
  </si>
  <si>
    <t>Loans and Allowance for Credit Losses (Details 8) $ in Thousands</t>
  </si>
  <si>
    <t>Dec. 31, 2017USD ($)contract</t>
  </si>
  <si>
    <t>Dec. 31, 2016USD ($)contract</t>
  </si>
  <si>
    <t>Financing Receivable, Modifications [Line Items]</t>
  </si>
  <si>
    <t>Number of Contracts | contract</t>
  </si>
  <si>
    <t>Pre-Restructuring Outstanding Recorded Investment</t>
  </si>
  <si>
    <t>Post-Restructuring Outstanding Recorded Investment</t>
  </si>
  <si>
    <t>Energy [Member]</t>
  </si>
  <si>
    <t>Number of Contracts</t>
  </si>
  <si>
    <t>Loans and Allowance for Credit Losses (Details 9) - USD ($) $ in Thousands</t>
  </si>
  <si>
    <t>Loans modified as restructured loans</t>
  </si>
  <si>
    <t>Extended maturity</t>
  </si>
  <si>
    <t>Adjusted payment schedule</t>
  </si>
  <si>
    <t>Combination of maturity extension and payment schedule adjustment</t>
  </si>
  <si>
    <t>OREO and Valuation Allowance for Losses on OREO (Details) - USD ($) $ in Thousands</t>
  </si>
  <si>
    <t>Other Real Estate [Roll Forward]</t>
  </si>
  <si>
    <t>Additions</t>
  </si>
  <si>
    <t>Sales</t>
  </si>
  <si>
    <t>Valuation allowance for OREO</t>
  </si>
  <si>
    <t>Direct write-downs</t>
  </si>
  <si>
    <t>Certain Transfers of Financial Assets (Details) - USD ($) $ in Thousands</t>
  </si>
  <si>
    <t>Loans and Leases Receivable Disclosure [Line Items]</t>
  </si>
  <si>
    <t>Outstanding balance</t>
  </si>
  <si>
    <t>Fair value</t>
  </si>
  <si>
    <t>Fair value over (under) outstanding balance</t>
  </si>
  <si>
    <t>SBA loans | Held for sale</t>
  </si>
  <si>
    <t>Certain Transfers of Financial Assets Certain Transfers of Financial Assets (Details 1) - USD ($) $ in Thousands</t>
  </si>
  <si>
    <t>Loans Receivable Held-for-sale, Net, Reconciliation to Cash Flow [Roll Forward]</t>
  </si>
  <si>
    <t>Loans held for sale, beginning balance</t>
  </si>
  <si>
    <t>Loans purchased</t>
  </si>
  <si>
    <t>Payments and loans sold</t>
  </si>
  <si>
    <t>Change in fair value</t>
  </si>
  <si>
    <t>Loans held for sale, ending balance</t>
  </si>
  <si>
    <t>Certain Transfers of Financial Assets (Details 2) - USD ($)</t>
  </si>
  <si>
    <t>Valuation Allowance for Impairment of Recognized Servicing Assets, Sales and Disposals [Abstract]</t>
  </si>
  <si>
    <t>Valuation allowance, beginning balance</t>
  </si>
  <si>
    <t>Valuation allowance, ending balance</t>
  </si>
  <si>
    <t>Servicing Asset at Amortized Cost, Balance [Roll Forward]</t>
  </si>
  <si>
    <t>Balance, beginning of year</t>
  </si>
  <si>
    <t>Capitalized servicing rights</t>
  </si>
  <si>
    <t>Amortization</t>
  </si>
  <si>
    <t>Balance, end of period</t>
  </si>
  <si>
    <t>Increase in valuation allowance</t>
  </si>
  <si>
    <t>MSRs, net</t>
  </si>
  <si>
    <t>Certain Transfers of Financial Assets (Details 3) - Mortgage Servicing Rights</t>
  </si>
  <si>
    <t>Fair Value Assumption, Date of Securitization or Asset-backed Financing Arrangement, Transferor's Continuing Involvement, Servicing Assets or Liabilities [Line Items]</t>
  </si>
  <si>
    <t>Average discount rates (percent)</t>
  </si>
  <si>
    <t>9.90%</t>
  </si>
  <si>
    <t>9.96%</t>
  </si>
  <si>
    <t>Expected prepayment speeds (percent)</t>
  </si>
  <si>
    <t>9.99%</t>
  </si>
  <si>
    <t>7.91%</t>
  </si>
  <si>
    <t>Weighted-average life, in years</t>
  </si>
  <si>
    <t>8 years</t>
  </si>
  <si>
    <t>Certain Transfers of Financial Assets (Details 4) - USD ($)</t>
  </si>
  <si>
    <t>Principal amount outstanding of loans in servicing portfolio</t>
  </si>
  <si>
    <t>Escrow deposits related to servicing portfolio</t>
  </si>
  <si>
    <t>Estimated exposure related to servicing assets</t>
  </si>
  <si>
    <t>Losses due to repurchase indemnification and make-whole obligations</t>
  </si>
  <si>
    <t>Past due balance</t>
  </si>
  <si>
    <t>Held for sale | 90 days or more past due</t>
  </si>
  <si>
    <t>Government guarantees | Held for sale | 90 days or more past due</t>
  </si>
  <si>
    <t>Mortgage servicing rights</t>
  </si>
  <si>
    <t>Impairment charges</t>
  </si>
  <si>
    <t>Certain Transfers of Financial Assets Certain Transfers of Financial Assets (Details 5) - USD ($) $ in Thousands</t>
  </si>
  <si>
    <t>50 bp adverse change in prepayment speed</t>
  </si>
  <si>
    <t>100 bp adverse change in prepayment speed</t>
  </si>
  <si>
    <t>Goodwill and Other Intangible Assets (Details) - USD ($) $ in Thousands</t>
  </si>
  <si>
    <t>Goodwill</t>
  </si>
  <si>
    <t>Gross</t>
  </si>
  <si>
    <t>Accumulated Amortization</t>
  </si>
  <si>
    <t>Net</t>
  </si>
  <si>
    <t>Intangible assets—customer relationships and trademarks</t>
  </si>
  <si>
    <t>Total goodwill and intangible assets</t>
  </si>
  <si>
    <t>Goodwill and Other Intangible Assets (Details 1) - USD ($) $ in Thousands</t>
  </si>
  <si>
    <t>Thereafter</t>
  </si>
  <si>
    <t>Goodwill and Other Intangible Assets (Details 2) - USD ($) $ in Thousands</t>
  </si>
  <si>
    <t>Total intangible assets</t>
  </si>
  <si>
    <t>Amortization expense related to intangible assets</t>
  </si>
  <si>
    <t>Premises and Equipment (Details) - USD ($) $ in Thousands</t>
  </si>
  <si>
    <t>Premises and equipment, gross</t>
  </si>
  <si>
    <t>Accumulated depreciation</t>
  </si>
  <si>
    <t>Total premises and equipment, net</t>
  </si>
  <si>
    <t>Depreciation, Depletion and Amortization</t>
  </si>
  <si>
    <t>Depreciation expense</t>
  </si>
  <si>
    <t>Premises</t>
  </si>
  <si>
    <t>Furniture and equipment</t>
  </si>
  <si>
    <t>Deposits (Details) - USD ($) $ in Thousands</t>
  </si>
  <si>
    <t>Non-interest bearing deposits</t>
  </si>
  <si>
    <t>Non-interest-bearing demand deposits</t>
  </si>
  <si>
    <t>Transaction</t>
  </si>
  <si>
    <t>Savings</t>
  </si>
  <si>
    <t>Time</t>
  </si>
  <si>
    <t>Total interest-bearing deposits</t>
  </si>
  <si>
    <t>Deposits (Details 1) $ in Thousands</t>
  </si>
  <si>
    <t>Scheduled maturities of interest bearing time deposits</t>
  </si>
  <si>
    <t>2023 and after</t>
  </si>
  <si>
    <t>Interest bearing time deposits, total</t>
  </si>
  <si>
    <t>Deposits (Details 2) - USD ($) $ in Millions</t>
  </si>
  <si>
    <t>Deposits from related parties</t>
  </si>
  <si>
    <t>Interest-bearing time deposits of $250,000 or more</t>
  </si>
  <si>
    <t>Borrowing Arrangements (Details) - USD ($) $ in Thousands</t>
  </si>
  <si>
    <t>Debt Instrument [Line Items]</t>
  </si>
  <si>
    <t>Borrowings</t>
  </si>
  <si>
    <t>Maximum outstanding at any month end</t>
  </si>
  <si>
    <t>Interest rate</t>
  </si>
  <si>
    <t>1.45%</t>
  </si>
  <si>
    <t>0.80%</t>
  </si>
  <si>
    <t>0.55%</t>
  </si>
  <si>
    <t>Weighted-average interest rate</t>
  </si>
  <si>
    <t>1.20%</t>
  </si>
  <si>
    <t>0.57%</t>
  </si>
  <si>
    <t>0.29%</t>
  </si>
  <si>
    <t>Average balance for the year</t>
  </si>
  <si>
    <t>Customer repurchase agreements</t>
  </si>
  <si>
    <t>0.03%</t>
  </si>
  <si>
    <t>0.05%</t>
  </si>
  <si>
    <t>0.02%</t>
  </si>
  <si>
    <t>Customer repurchase agreements | Collaterized securities</t>
  </si>
  <si>
    <t>FHLB borrowings</t>
  </si>
  <si>
    <t>1.35%</t>
  </si>
  <si>
    <t>0.61%</t>
  </si>
  <si>
    <t>0.31%</t>
  </si>
  <si>
    <t>1.08%</t>
  </si>
  <si>
    <t>0.43%</t>
  </si>
  <si>
    <t>0.18%</t>
  </si>
  <si>
    <t>5.86%</t>
  </si>
  <si>
    <t>5.87%</t>
  </si>
  <si>
    <t>5.75%</t>
  </si>
  <si>
    <t>3.55%</t>
  </si>
  <si>
    <t>2.90%</t>
  </si>
  <si>
    <t>2.47%</t>
  </si>
  <si>
    <t>Borrowing Arrangements (Details 1) - USD ($) $ in Thousands</t>
  </si>
  <si>
    <t>Total FHLB borrowing capacity</t>
  </si>
  <si>
    <t>Unused Federal funds lines available from commercial banks</t>
  </si>
  <si>
    <t>Unused Federal Reserve Borrowings capacity</t>
  </si>
  <si>
    <t>Average amount oustanding</t>
  </si>
  <si>
    <t>FHLB borrowing capacity relating to loans</t>
  </si>
  <si>
    <t>FHLB borrowing capacity relating to securities</t>
  </si>
  <si>
    <t>Borrowing Arrangements (Details 2) - USD ($) $ in Thousands</t>
  </si>
  <si>
    <t>Within One Year</t>
  </si>
  <si>
    <t>After One But Within Three Years</t>
  </si>
  <si>
    <t>After Three But Within Five Years</t>
  </si>
  <si>
    <t>After Five Years</t>
  </si>
  <si>
    <t>Long-Term Debt (Details) - USD ($) $ in Thousands</t>
  </si>
  <si>
    <t>Jan. 31, 2014</t>
  </si>
  <si>
    <t>Sep. 21, 2012</t>
  </si>
  <si>
    <t>Financial Instruments Subject to Mandatory Redemption by Settlement Terms [Line Items]</t>
  </si>
  <si>
    <t>Total borrowings</t>
  </si>
  <si>
    <t>Trust preferred securities issued</t>
  </si>
  <si>
    <t>Stated interest rate</t>
  </si>
  <si>
    <t>5.25%</t>
  </si>
  <si>
    <t>6.50%</t>
  </si>
  <si>
    <t>Long-Term Debt (Details 1) - USD ($) $ in Thousands</t>
  </si>
  <si>
    <t>Texas Capital Bancshares Statutory Trust I</t>
  </si>
  <si>
    <t>Date issued</t>
  </si>
  <si>
    <t>Nov. 19,
		2002</t>
  </si>
  <si>
    <t>Floating or fixed rate securities</t>
  </si>
  <si>
    <t>Floating</t>
  </si>
  <si>
    <t>Maturity date</t>
  </si>
  <si>
    <t>Nov. 30,
		2032</t>
  </si>
  <si>
    <t>Texas Capital Bancshares Statutory Trust I | LIBOR</t>
  </si>
  <si>
    <t>Interest rate on subordinated debentures</t>
  </si>
  <si>
    <t>3 month LIBOR
 + 3.35%</t>
  </si>
  <si>
    <t>Interest rate on subordinated debentures, spread on variable rate</t>
  </si>
  <si>
    <t>3.35%</t>
  </si>
  <si>
    <t>Texas Capital Statutory Trust II</t>
  </si>
  <si>
    <t>Apr. 10,
		2003</t>
  </si>
  <si>
    <t>Apr. 30,
		2033</t>
  </si>
  <si>
    <t>Texas Capital Statutory Trust II | LIBOR</t>
  </si>
  <si>
    <t>3 month LIBOR
 + 3.25%</t>
  </si>
  <si>
    <t>3.25%</t>
  </si>
  <si>
    <t>Texas Capital Statutory Trust III</t>
  </si>
  <si>
    <t>Oct. 6,
		2005</t>
  </si>
  <si>
    <t>Dec. 31,
		2035</t>
  </si>
  <si>
    <t>Texas Capital Statutory Trust III | LIBOR</t>
  </si>
  <si>
    <t>3 month LIBOR
 + 1.51%</t>
  </si>
  <si>
    <t>1.51%</t>
  </si>
  <si>
    <t>Texas Capital Statutory Trust IV</t>
  </si>
  <si>
    <t>Apr. 28,
		2006</t>
  </si>
  <si>
    <t>Jun. 30,
		2036</t>
  </si>
  <si>
    <t>Texas Capital Statutory Trust IV | LIBOR</t>
  </si>
  <si>
    <t>3 month LIBOR
 + 1.60%</t>
  </si>
  <si>
    <t>1.60%</t>
  </si>
  <si>
    <t>Texas Capital Statutory Trust V</t>
  </si>
  <si>
    <t>Sep. 29,
		2006</t>
  </si>
  <si>
    <t>Dec. 31,
		2036</t>
  </si>
  <si>
    <t>Texas Capital Statutory Trust V | LIBOR</t>
  </si>
  <si>
    <t>3 month LIBOR
 + 1.71%</t>
  </si>
  <si>
    <t>1.71%</t>
  </si>
  <si>
    <t>Income Taxes (Details) - USD ($) $ in Thousands</t>
  </si>
  <si>
    <t>Tax impact of TCJA</t>
  </si>
  <si>
    <t>Gross deferred tax asset</t>
  </si>
  <si>
    <t>Current:</t>
  </si>
  <si>
    <t>Federal</t>
  </si>
  <si>
    <t>State</t>
  </si>
  <si>
    <t>Deferred</t>
  </si>
  <si>
    <t>Total expense</t>
  </si>
  <si>
    <t>Income Taxes (Details 1) - USD ($) $ in Thousands</t>
  </si>
  <si>
    <t>Deferred tax assets:</t>
  </si>
  <si>
    <t>Allowance for credit losses</t>
  </si>
  <si>
    <t>Loan origination fees</t>
  </si>
  <si>
    <t>Stock compensation</t>
  </si>
  <si>
    <t>Non-accrual interest</t>
  </si>
  <si>
    <t>Deferred lease expense</t>
  </si>
  <si>
    <t>Total deferred tax assets</t>
  </si>
  <si>
    <t>Deferred tax liabilities:</t>
  </si>
  <si>
    <t>Loan origination costs</t>
  </si>
  <si>
    <t>Leases</t>
  </si>
  <si>
    <t>MSRs</t>
  </si>
  <si>
    <t>Depreciation</t>
  </si>
  <si>
    <t>Unrealized gain on securities</t>
  </si>
  <si>
    <t>Total deferred tax liabilities</t>
  </si>
  <si>
    <t>Net deferred tax asset</t>
  </si>
  <si>
    <t>Effective Income Tax Rate, Continuing Operations, Tax Rate Reconciliation [Abstract]</t>
  </si>
  <si>
    <t>Tax at U.S. statutory rate</t>
  </si>
  <si>
    <t>State taxes (percent)</t>
  </si>
  <si>
    <t>1.00%</t>
  </si>
  <si>
    <t>Non-deductible expenses (percent)</t>
  </si>
  <si>
    <t>Deductible tax asset write-off (percent)</t>
  </si>
  <si>
    <t>5.00%</t>
  </si>
  <si>
    <t>Non-taxable income (percent)</t>
  </si>
  <si>
    <t>(1.00%)</t>
  </si>
  <si>
    <t>Other (percent)</t>
  </si>
  <si>
    <t>(0.00%)</t>
  </si>
  <si>
    <t>Total (percent)</t>
  </si>
  <si>
    <t>40.00%</t>
  </si>
  <si>
    <t>36.00%</t>
  </si>
  <si>
    <t>Stock-Based Compensation and Employee Benefits (Details) - USD ($)</t>
  </si>
  <si>
    <t>Share-based Compensation Arrangement by Share-based Payment Award [Line Items]</t>
  </si>
  <si>
    <t>Employer contribution</t>
  </si>
  <si>
    <t>Eligible employee contribution, minimum (in percent)</t>
  </si>
  <si>
    <t>Eligible employee contribution, maximum (in percent)</t>
  </si>
  <si>
    <t>10.00%</t>
  </si>
  <si>
    <t>Number of shares authorized under the plan</t>
  </si>
  <si>
    <t>Number of shares available to be issued under the plan</t>
  </si>
  <si>
    <t>Compensation expense</t>
  </si>
  <si>
    <t>Compensation cost for all share-based arrangements, net of taxes</t>
  </si>
  <si>
    <t>Employer discretionary contributions</t>
  </si>
  <si>
    <t>RSUs</t>
  </si>
  <si>
    <t>Share-based Compensation Arrangement by Share-based Payment Award, Equity Instruments Other than Options, Grants in Period</t>
  </si>
  <si>
    <t>Weighted average remaining contractual life of SARs currently outstanding (in years)</t>
  </si>
  <si>
    <t>8 years 4 months</t>
  </si>
  <si>
    <t>8 years 7 months 24 days</t>
  </si>
  <si>
    <t>8 years 3 months 15 days</t>
  </si>
  <si>
    <t>Weighted average period over which unrecognized compensation expense is expected to be recognized (in years)</t>
  </si>
  <si>
    <t>3 years 1 month 25 days</t>
  </si>
  <si>
    <t>3 years 4 months 15 days</t>
  </si>
  <si>
    <t>3 years 3 months 20 days</t>
  </si>
  <si>
    <t>SARs</t>
  </si>
  <si>
    <t>3 years 4 months 5 days</t>
  </si>
  <si>
    <t>4 years 3 months 24 days</t>
  </si>
  <si>
    <t>3 years 28 days</t>
  </si>
  <si>
    <t>9 months</t>
  </si>
  <si>
    <t>1 year 6 months 7 days</t>
  </si>
  <si>
    <t>2 years 4 months 25 days</t>
  </si>
  <si>
    <t>Cash based performance</t>
  </si>
  <si>
    <t>Number of cash-based performance units issued in period</t>
  </si>
  <si>
    <t>Number of cash-based performance units outstanding</t>
  </si>
  <si>
    <t>Cash-based compensation expense</t>
  </si>
  <si>
    <t>Cash-based compensation expense, net of taxes</t>
  </si>
  <si>
    <t>Service based</t>
  </si>
  <si>
    <t>Vesting period (in years)</t>
  </si>
  <si>
    <t>4 years</t>
  </si>
  <si>
    <t>Service and performance</t>
  </si>
  <si>
    <t>7 years 11 months 18 days</t>
  </si>
  <si>
    <t>Minimum | RSUs</t>
  </si>
  <si>
    <t>Maximum | RSUs</t>
  </si>
  <si>
    <t>Director | RSUs</t>
  </si>
  <si>
    <t>2006 ESPP</t>
  </si>
  <si>
    <t>Number of shares purchased under the plan</t>
  </si>
  <si>
    <t>Stock-Based Compensation and Employee Benefits (Details 3) - USD ($)</t>
  </si>
  <si>
    <t>Additional Information:</t>
  </si>
  <si>
    <t>Unrecognized compensation expense</t>
  </si>
  <si>
    <t>RSUs outstanding at beginning of year</t>
  </si>
  <si>
    <t>Granted</t>
  </si>
  <si>
    <t>SARs exercised</t>
  </si>
  <si>
    <t>SARs forfeited</t>
  </si>
  <si>
    <t>RSUs outstanding at year-end</t>
  </si>
  <si>
    <t>Weighted Average Exercise Price</t>
  </si>
  <si>
    <t>SARs outstanding at beginning of year, weighted average exercise price</t>
  </si>
  <si>
    <t>SARs granted, weighted average exercise price</t>
  </si>
  <si>
    <t>SARs exercised, weighted average exercise price</t>
  </si>
  <si>
    <t>SARs forfeited, weighted average exercise price</t>
  </si>
  <si>
    <t>SARs outstanding at year end, weighted average exercise price</t>
  </si>
  <si>
    <t>SARs vested and exercisable at year-end</t>
  </si>
  <si>
    <t>SARs vested and exercisable at year end, weighted average exercise price</t>
  </si>
  <si>
    <t>Weighted average remaining contractual life of SARs vested</t>
  </si>
  <si>
    <t>2 years 9 months 27 days</t>
  </si>
  <si>
    <t>3 years 7 months 12 days</t>
  </si>
  <si>
    <t>2 years 4 months 8 days</t>
  </si>
  <si>
    <t>Fair value of shares vested during the year</t>
  </si>
  <si>
    <t>Intrinsic value of SARs exercised</t>
  </si>
  <si>
    <t>Stock-Based Compensation and Employee Benefits (Details 4) - USD ($)</t>
  </si>
  <si>
    <t>Weighted- Average Grant- Date Fair Value</t>
  </si>
  <si>
    <t>Number of Shares</t>
  </si>
  <si>
    <t>RSUs exercised</t>
  </si>
  <si>
    <t>Balance at beginning of year, weighted average grant-date fair value</t>
  </si>
  <si>
    <t>Granted, weighted average grant-date fair value</t>
  </si>
  <si>
    <t>Forfeited, weighted average grant-date fair value</t>
  </si>
  <si>
    <t>Balance at year end, weighted average grant-date fair value</t>
  </si>
  <si>
    <t>Weighted average remaining contractual life of RSUs currently outstanding</t>
  </si>
  <si>
    <t>RSAs</t>
  </si>
  <si>
    <t>2 years 1 month 7 days</t>
  </si>
  <si>
    <t>8 years 8 months 10 days</t>
  </si>
  <si>
    <t>9 years 1 month 18 days</t>
  </si>
  <si>
    <t>Financial Instruments with Off-Balance Sheet Risk (Details) - USD ($) $ in Thousands</t>
  </si>
  <si>
    <t>Fair Value, Off-balance Sheet Risks, Disclosure Information [Line Items]</t>
  </si>
  <si>
    <t>Allowance allocation for off-balance sheet commitments</t>
  </si>
  <si>
    <t>Commitments to extend credit</t>
  </si>
  <si>
    <t>Off-balance sheet liability</t>
  </si>
  <si>
    <t>Standby letters of credit</t>
  </si>
  <si>
    <t>Regulatory Restrictions (Details) - USD ($)</t>
  </si>
  <si>
    <t>Required reserve balance at the Federal Reserve</t>
  </si>
  <si>
    <t>Compliance with Regulatory Capital Requirements under Banking Regulations [Line Items]</t>
  </si>
  <si>
    <t>Mortgage Finance, Average Balance</t>
  </si>
  <si>
    <t>Common Equity Tier 1 [Abstract]</t>
  </si>
  <si>
    <t>CET1, actual amount</t>
  </si>
  <si>
    <t>Total capital (to risk-weighted assets):</t>
  </si>
  <si>
    <t>Total capital (to risk weighted assets), actual amount</t>
  </si>
  <si>
    <t>Tier 1 capital (to risk-weighted assets):</t>
  </si>
  <si>
    <t>Tier 1 capital (to risk-weighted assets), actual amount</t>
  </si>
  <si>
    <t>Tier 1 capital (to average assets):</t>
  </si>
  <si>
    <t>Tier 1 capital (to average assets), actual amount</t>
  </si>
  <si>
    <t>Risk Based Ratios [Abstract]</t>
  </si>
  <si>
    <t>CET1, actual ratio</t>
  </si>
  <si>
    <t>8.45%</t>
  </si>
  <si>
    <t>8.97%</t>
  </si>
  <si>
    <t>Total capital (to risk weighted assets), actual ratio</t>
  </si>
  <si>
    <t>11.50%</t>
  </si>
  <si>
    <t>12.48%</t>
  </si>
  <si>
    <t>Tier 1 capital (to risk-weighted assets), actual ratio</t>
  </si>
  <si>
    <t>9.52%</t>
  </si>
  <si>
    <t>10.23%</t>
  </si>
  <si>
    <t>Tier 1 capital (to average assets), actual ratio</t>
  </si>
  <si>
    <t>9.15%</t>
  </si>
  <si>
    <t>9.34%</t>
  </si>
  <si>
    <t>Bank</t>
  </si>
  <si>
    <t>CET1 to be well capitalized under prompt corrective action provisions, amount</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8.28%</t>
  </si>
  <si>
    <t>CET1 to be well capitalized under prompt corrective action provisions, ratio</t>
  </si>
  <si>
    <t>10.67%</t>
  </si>
  <si>
    <t>11.19%</t>
  </si>
  <si>
    <t>Total capital (to risk weighted assets) to be well capitalized under prompt corrective action provisions, ratio</t>
  </si>
  <si>
    <t>8.94%</t>
  </si>
  <si>
    <t>9.23%</t>
  </si>
  <si>
    <t>Tier 1 capital (to risk weighted assets) to be well capitalized under prompt corrective action provisions, ratio</t>
  </si>
  <si>
    <t>8.00%</t>
  </si>
  <si>
    <t>8.59%</t>
  </si>
  <si>
    <t>8.42%</t>
  </si>
  <si>
    <t>Tier 1 capital (to average assets) to be well capitalized under prompt corrective action provisions, ratio</t>
  </si>
  <si>
    <t>Basel III, Phase-In Schedule</t>
  </si>
  <si>
    <t>CET1 for capital adequacy purposes, amount</t>
  </si>
  <si>
    <t>Total capital (to risk weighted assets) for capital adequacy purposes, amount</t>
  </si>
  <si>
    <t>Tier 1 capital (to risk-weighted assets) for capital adequacy purposes, amount</t>
  </si>
  <si>
    <t>Tier 1 capital (to average assets) for capital adequacy purposes, amount</t>
  </si>
  <si>
    <t>CET1 for capital adequacy purposes, ratio</t>
  </si>
  <si>
    <t>5.125%</t>
  </si>
  <si>
    <t>Total capital (to risk weighted assets) for capital adequacy purposes, ratio</t>
  </si>
  <si>
    <t>9.25%</t>
  </si>
  <si>
    <t>8.625%</t>
  </si>
  <si>
    <t>Tier 1 capital (to risk-weighted assets) for capital adequacy purposes, ratio</t>
  </si>
  <si>
    <t>7.25%</t>
  </si>
  <si>
    <t>6.625%</t>
  </si>
  <si>
    <t>Tier 1 capital (to average assets) for capital adequacy purposes, ratio</t>
  </si>
  <si>
    <t>4.00%</t>
  </si>
  <si>
    <t>Basel III, Phase-In Schedule | Bank</t>
  </si>
  <si>
    <t>Basel III, Phased-In</t>
  </si>
  <si>
    <t>7.00%</t>
  </si>
  <si>
    <t>10.50%</t>
  </si>
  <si>
    <t>8.50%</t>
  </si>
  <si>
    <t>Basel III, Phased-In | Bank</t>
  </si>
  <si>
    <t>Earnings Per Share (Details) - USD ($) $ / shares in Units, $ in Thousands</t>
  </si>
  <si>
    <t>Numerator:</t>
  </si>
  <si>
    <t>Denominator:</t>
  </si>
  <si>
    <t>Denominator for basic earnings per share—weighted average shares</t>
  </si>
  <si>
    <t>Effect of employee stock-based awards</t>
  </si>
  <si>
    <t>Effect of warrants to purchase common stock</t>
  </si>
  <si>
    <t>Denominator for dilutive earnings per share—adjusted weighted average shares and assumed conversions</t>
  </si>
  <si>
    <t>Stock options excluded from computation of EPS</t>
  </si>
  <si>
    <t>Fair Value Disclosures (Details) - USD ($) $ in Thousands</t>
  </si>
  <si>
    <t>Dec. 31, 2014</t>
  </si>
  <si>
    <t>Fair Value, Assets and Liabilities Measured on Recurring and Nonrecurring Basis [Line Items]</t>
  </si>
  <si>
    <t>Loans held for sale</t>
  </si>
  <si>
    <t>OREO</t>
  </si>
  <si>
    <t>Fair value measurements, recurring basis | Level 1</t>
  </si>
  <si>
    <t>Derivative assets</t>
  </si>
  <si>
    <t>Derivative liabilities</t>
  </si>
  <si>
    <t>Non-qualified deferred compensation plan liabilities</t>
  </si>
  <si>
    <t>Fair value measurements, recurring basis | Level 1 | Residential mortgage-backed securities</t>
  </si>
  <si>
    <t>Fair value measurements, recurring basis | Level 1 | Municipals</t>
  </si>
  <si>
    <t>Fair value measurements, recurring basis | Level 1 | Equity securities</t>
  </si>
  <si>
    <t>Fair value measurements, recurring basis | Level 2</t>
  </si>
  <si>
    <t>Fair value measurements, recurring basis | Level 2 | Residential mortgage-backed securities</t>
  </si>
  <si>
    <t>Fair value measurements, recurring basis | Level 2 | Municipal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Municipals</t>
  </si>
  <si>
    <t>Fair value measurements, recurring basis | Level 3 | Equity securities</t>
  </si>
  <si>
    <t>Fair value measurements, nonrecurring basis | Level 1</t>
  </si>
  <si>
    <t>Fair value measurements, nonrecurring basis | Level 2</t>
  </si>
  <si>
    <t>Fair value measurements, nonrecurring basis | Level 3</t>
  </si>
  <si>
    <t>Fair Value Disclosures (Details 1) - USD ($) $ in Thousands</t>
  </si>
  <si>
    <t>Impaired loans</t>
  </si>
  <si>
    <t>Fair Value Assets Measured On Non Recurring Basis Unobservable Input Reconciliation [Line Items]</t>
  </si>
  <si>
    <t>Asset measured on nonrecurring basis, carrying value</t>
  </si>
  <si>
    <t>Asset measured on nonrecurring basis, specific valuation allowance</t>
  </si>
  <si>
    <t>Asset measured on nonrecurring basis, reported fair value</t>
  </si>
  <si>
    <t>Fair Value Disclosures (Details 2) - USD ($) $ in Thousands</t>
  </si>
  <si>
    <t>Fair Value, Balance Sheet Grouping, Financial Statement Captions [Line Items]</t>
  </si>
  <si>
    <t>Level 1 | Carrying Amount</t>
  </si>
  <si>
    <t>Level 1 | Estimated Fair Value</t>
  </si>
  <si>
    <t>Level 2 | Carrying Amount</t>
  </si>
  <si>
    <t>Level 2 | Estimated Fair Value</t>
  </si>
  <si>
    <t>Level 3 | Carrying Amount</t>
  </si>
  <si>
    <t>Level 3 | Estimated Fair Value</t>
  </si>
  <si>
    <t>Commitments and Contingencies (Details) - USD ($) $ in Thousands</t>
  </si>
  <si>
    <t>Rent expense</t>
  </si>
  <si>
    <t>Minimum future lease payments under operating leases</t>
  </si>
  <si>
    <t>2023 and thereafter</t>
  </si>
  <si>
    <t>Parent Company Only (Details) - USD ($) $ in Thousands</t>
  </si>
  <si>
    <t>Cash and cash equivalents</t>
  </si>
  <si>
    <t>Other assets</t>
  </si>
  <si>
    <t>Liabilities and Stockholders’ Equity</t>
  </si>
  <si>
    <t>Preferred stock</t>
  </si>
  <si>
    <t>Common stock</t>
  </si>
  <si>
    <t>Treasury stock</t>
  </si>
  <si>
    <t>Accumulated other comprehensive income</t>
  </si>
  <si>
    <t>Texas Capital Bancshares, Inc.</t>
  </si>
  <si>
    <t>Investment in subsidiaries</t>
  </si>
  <si>
    <t>Parent Company Only (Details 1) - USD ($) $ in Thousands</t>
  </si>
  <si>
    <t>Interest on loans</t>
  </si>
  <si>
    <t>Other non-interest income</t>
  </si>
  <si>
    <t>Other non-interest expense</t>
  </si>
  <si>
    <t>Dividend income</t>
  </si>
  <si>
    <t>Other income</t>
  </si>
  <si>
    <t>Total income</t>
  </si>
  <si>
    <t>Income (loss) before income taxes and equity in undistributed income of subsidiary</t>
  </si>
  <si>
    <t>Equity in undistributed income of subsidiary</t>
  </si>
  <si>
    <t>Parent Company Only (Details 2) - USD ($) $ in Thousands</t>
  </si>
  <si>
    <t>Adjustments to reconcile net income to net cash used in operating activities:</t>
  </si>
  <si>
    <t>Increase in other assets</t>
  </si>
  <si>
    <t>Increase in other liabilities</t>
  </si>
  <si>
    <t>Investing Activities</t>
  </si>
  <si>
    <t>Financing Activities</t>
  </si>
  <si>
    <t>Proceeds from sale of common stock</t>
  </si>
  <si>
    <t>Net other borrowings</t>
  </si>
  <si>
    <t>Net increase (decrease) in cash and cash equivalents</t>
  </si>
  <si>
    <t>Net increase in loans held for investment</t>
  </si>
  <si>
    <t>Investments in and advances to subsidiaries</t>
  </si>
  <si>
    <t>Derivative Financial Instruments (Details 1) - Non-hedging - USD ($) $ in Thousands</t>
  </si>
  <si>
    <t>Derivative [Line Items]</t>
  </si>
  <si>
    <t>Estimated fair value, asset derivative</t>
  </si>
  <si>
    <t>Estimated fair value, liability derivative</t>
  </si>
  <si>
    <t>Offsetting derivative liabilities</t>
  </si>
  <si>
    <t>Offsetting derivative assets</t>
  </si>
  <si>
    <t>Net asset derivatives included in the consolidated balance sheets</t>
  </si>
  <si>
    <t>Net liability derivatives included in the consolidated balance sheets</t>
  </si>
  <si>
    <t>Interest rate contract | Loan purchase commitments</t>
  </si>
  <si>
    <t>Notional amount</t>
  </si>
  <si>
    <t>Financial institution counterparties | Commercial loan/lease | Interest rate swap</t>
  </si>
  <si>
    <t>Financial institution counterparties | Commercial loan/lease | Interest rate cap</t>
  </si>
  <si>
    <t>Financial institution counterparties | Commercial loan/lease | Foreign currency forward contracts</t>
  </si>
  <si>
    <t>Customer counterparties | Commercial loan/lease | Interest rate swap</t>
  </si>
  <si>
    <t>Customer counterparties | Commercial loan/lease | Interest rate cap</t>
  </si>
  <si>
    <t>Customer counterparties | Commercial loan/lease | Foreign currency forward contracts</t>
  </si>
  <si>
    <t>Derivative Financial Instruments Derivative Financial Instruments (Details 2) - Non-hedging - Commercial loan/lease - Interest rate swap</t>
  </si>
  <si>
    <t>Interest rate received</t>
  </si>
  <si>
    <t>Weighted average fixed interest rate</t>
  </si>
  <si>
    <t>3.59%</t>
  </si>
  <si>
    <t>3.17%</t>
  </si>
  <si>
    <t>Interest rate paid</t>
  </si>
  <si>
    <t>4.34%</t>
  </si>
  <si>
    <t>4.58%</t>
  </si>
  <si>
    <t>Derivative Financial Instruments Derivative Financial Instruments (Details 3)</t>
  </si>
  <si>
    <t>Dec. 31, 2017USD ($)instrument</t>
  </si>
  <si>
    <t>Dec. 31, 2016USD ($)</t>
  </si>
  <si>
    <t>Cash collateral pledged for derivatives</t>
  </si>
  <si>
    <t>Risk participation agreement - participant bank</t>
  </si>
  <si>
    <t>Instruments held | instrument</t>
  </si>
  <si>
    <t>Maximum exposure</t>
  </si>
  <si>
    <t>Risk participation agreement - lead bank</t>
  </si>
  <si>
    <t>Non-hedging | Commercial loan/lease</t>
  </si>
  <si>
    <t>Credit risk exposure, net of collateral pledged, relating to derivatives</t>
  </si>
  <si>
    <t>Non-hedging | Interest rate cap | Commercial loan/lease</t>
  </si>
  <si>
    <t>2.40%</t>
  </si>
  <si>
    <t>2.45%</t>
  </si>
  <si>
    <t>Stockholder's Equity (Details) - USD ($) $ / shares in Units, $ in Thousands</t>
  </si>
  <si>
    <t>Dec. 02, 2016</t>
  </si>
  <si>
    <t>Equity Distribution Agreement [Line Items]</t>
  </si>
  <si>
    <t>Net proceeds from issuance of stock</t>
  </si>
  <si>
    <t>Par value of preferred stock</t>
  </si>
  <si>
    <t>Payments of dividends on preferred stock</t>
  </si>
  <si>
    <t>Issuance of stock - shares</t>
  </si>
  <si>
    <t>Repayments of short-term debt</t>
  </si>
  <si>
    <t>Quarterly Financial Data (Details) - USD ($) $ / shares in Units, $ in Thousands</t>
  </si>
  <si>
    <t>Basic earnings per share:</t>
  </si>
  <si>
    <t>Diluted earnings per share:</t>
  </si>
  <si>
    <t>Average shares</t>
  </si>
  <si>
    <t>Basic</t>
  </si>
  <si>
    <t>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74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9650549</v>
      </c>
    </row>
    <row r="14" spans="1:4">
      <c r="A14" s="4" t="s">
        <v>23</v>
      </c>
      <c r="B14" s="4" t="s">
        <v>24</v>
      </c>
    </row>
    <row r="15" spans="1:4">
      <c r="A15" s="4" t="s">
        <v>25</v>
      </c>
      <c r="B15" s="4" t="s">
        <v>26</v>
      </c>
    </row>
    <row r="16" spans="1:4">
      <c r="A16" s="4" t="s">
        <v>27</v>
      </c>
      <c r="B16" s="4" t="s">
        <v>24</v>
      </c>
    </row>
    <row r="17" spans="1:4">
      <c r="A17" s="4" t="s">
        <v>28</v>
      </c>
      <c r="D17" s="6" t="n">
        <v>44710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0</v>
      </c>
    </row>
    <row r="2" spans="1:3">
      <c r="A2" s="4" t="s">
        <v>1047</v>
      </c>
    </row>
    <row r="3" spans="1:3">
      <c r="A3" s="3" t="s">
        <v>1031</v>
      </c>
    </row>
    <row r="4" spans="1:3">
      <c r="A4" s="4" t="s">
        <v>1048</v>
      </c>
      <c r="B4" s="4" t="s">
        <v>1049</v>
      </c>
      <c r="C4" s="4" t="s">
        <v>1050</v>
      </c>
    </row>
    <row r="5" spans="1:3">
      <c r="A5" s="4" t="s">
        <v>1051</v>
      </c>
    </row>
    <row r="6" spans="1:3">
      <c r="A6" s="3" t="s">
        <v>1031</v>
      </c>
    </row>
    <row r="7" spans="1:3">
      <c r="A7" s="4" t="s">
        <v>1048</v>
      </c>
      <c r="B7" s="4" t="s">
        <v>1052</v>
      </c>
      <c r="C7" s="4" t="s">
        <v>10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1054</v>
      </c>
      <c r="B1" s="2" t="s">
        <v>1055</v>
      </c>
      <c r="C1" s="2" t="s">
        <v>1056</v>
      </c>
    </row>
    <row r="2" spans="1:3">
      <c r="A2" s="3" t="s">
        <v>1031</v>
      </c>
    </row>
    <row r="3" spans="1:3">
      <c r="A3" s="4" t="s">
        <v>1057</v>
      </c>
      <c r="B3" s="6" t="n">
        <v>15200000</v>
      </c>
      <c r="C3" s="6" t="n">
        <v>24800000</v>
      </c>
    </row>
    <row r="4" spans="1:3">
      <c r="A4" s="4" t="s">
        <v>1058</v>
      </c>
    </row>
    <row r="5" spans="1:3">
      <c r="A5" s="3" t="s">
        <v>1031</v>
      </c>
    </row>
    <row r="6" spans="1:3">
      <c r="A6" s="4" t="s">
        <v>1059</v>
      </c>
      <c r="B6" s="5" t="n">
        <v>15</v>
      </c>
    </row>
    <row r="7" spans="1:3">
      <c r="A7" s="4" t="s">
        <v>1060</v>
      </c>
      <c r="B7" s="6" t="n">
        <v>221000</v>
      </c>
    </row>
    <row r="8" spans="1:3">
      <c r="A8" s="4" t="s">
        <v>1039</v>
      </c>
      <c r="B8" s="6" t="n">
        <v>157000000</v>
      </c>
    </row>
    <row r="9" spans="1:3">
      <c r="A9" s="4" t="s">
        <v>1061</v>
      </c>
    </row>
    <row r="10" spans="1:3">
      <c r="A10" s="3" t="s">
        <v>1031</v>
      </c>
    </row>
    <row r="11" spans="1:3">
      <c r="A11" s="4" t="s">
        <v>1059</v>
      </c>
      <c r="B11" s="5" t="n">
        <v>10</v>
      </c>
    </row>
    <row r="12" spans="1:3">
      <c r="A12" s="4" t="s">
        <v>1039</v>
      </c>
      <c r="B12" s="6" t="n">
        <v>86300000</v>
      </c>
    </row>
    <row r="13" spans="1:3">
      <c r="A13" s="4" t="s">
        <v>1062</v>
      </c>
    </row>
    <row r="14" spans="1:3">
      <c r="A14" s="3" t="s">
        <v>1031</v>
      </c>
    </row>
    <row r="15" spans="1:3">
      <c r="A15" s="4" t="s">
        <v>1063</v>
      </c>
      <c r="B15" s="6" t="n">
        <v>16700000</v>
      </c>
      <c r="C15" s="6" t="n">
        <v>37900000</v>
      </c>
    </row>
    <row r="16" spans="1:3">
      <c r="A16" s="4" t="s">
        <v>1064</v>
      </c>
    </row>
    <row r="17" spans="1:3">
      <c r="A17" s="3" t="s">
        <v>1031</v>
      </c>
    </row>
    <row r="18" spans="1:3">
      <c r="A18" s="4" t="s">
        <v>1048</v>
      </c>
      <c r="B18" s="4" t="s">
        <v>1065</v>
      </c>
      <c r="C18" s="4" t="s">
        <v>1066</v>
      </c>
    </row>
    <row r="19" spans="1:3">
      <c r="A19" s="4" t="s">
        <v>33</v>
      </c>
    </row>
    <row r="20" spans="1:3">
      <c r="A20" s="3" t="s">
        <v>1031</v>
      </c>
    </row>
    <row r="21" spans="1:3">
      <c r="A21" s="4" t="s">
        <v>1057</v>
      </c>
      <c r="B21" s="6" t="n">
        <v>14000000</v>
      </c>
    </row>
    <row r="22" spans="1:3">
      <c r="A22" s="4" t="s">
        <v>1002</v>
      </c>
    </row>
    <row r="23" spans="1:3">
      <c r="A23" s="3" t="s">
        <v>1031</v>
      </c>
    </row>
    <row r="24" spans="1:3">
      <c r="A24" s="4" t="s">
        <v>1057</v>
      </c>
      <c r="B24" s="6" t="n">
        <v>12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67</v>
      </c>
      <c r="B1" s="2" t="s">
        <v>1068</v>
      </c>
      <c r="C1" s="2" t="s">
        <v>2</v>
      </c>
      <c r="D1" s="2" t="s">
        <v>30</v>
      </c>
      <c r="E1" s="2" t="s">
        <v>77</v>
      </c>
    </row>
    <row r="2" spans="1:5">
      <c r="A2" s="3" t="s">
        <v>1069</v>
      </c>
    </row>
    <row r="3" spans="1:5">
      <c r="A3" s="4" t="s">
        <v>1070</v>
      </c>
      <c r="C3" s="6" t="n">
        <v>0</v>
      </c>
      <c r="D3" s="6" t="n">
        <v>236467</v>
      </c>
    </row>
    <row r="4" spans="1:5">
      <c r="A4" s="4" t="s">
        <v>1071</v>
      </c>
      <c r="C4" s="7" t="n">
        <v>0.01</v>
      </c>
      <c r="D4" s="7" t="n">
        <v>0.01</v>
      </c>
    </row>
    <row r="5" spans="1:5">
      <c r="A5" s="4" t="s">
        <v>1072</v>
      </c>
      <c r="C5" s="6" t="n">
        <v>9750</v>
      </c>
      <c r="D5" s="6" t="n">
        <v>9750</v>
      </c>
      <c r="E5" s="6" t="n">
        <v>9750</v>
      </c>
    </row>
    <row r="6" spans="1:5">
      <c r="A6" s="4" t="s">
        <v>125</v>
      </c>
    </row>
    <row r="7" spans="1:5">
      <c r="A7" s="3" t="s">
        <v>1069</v>
      </c>
    </row>
    <row r="8" spans="1:5">
      <c r="A8" s="4" t="s">
        <v>1070</v>
      </c>
      <c r="B8" s="6" t="n">
        <v>236400</v>
      </c>
      <c r="C8" s="6" t="n">
        <v>0</v>
      </c>
      <c r="D8" s="6" t="n">
        <v>35</v>
      </c>
    </row>
    <row r="9" spans="1:5">
      <c r="A9" s="4" t="s">
        <v>1073</v>
      </c>
      <c r="B9" s="5" t="n">
        <v>3450000</v>
      </c>
      <c r="C9" s="5" t="n">
        <v>0</v>
      </c>
      <c r="D9" s="5" t="n">
        <v>3450000</v>
      </c>
    </row>
    <row r="10" spans="1:5">
      <c r="A10" s="4" t="s">
        <v>1074</v>
      </c>
      <c r="B10"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60</v>
      </c>
      <c r="J1" s="2" t="s">
        <v>1</v>
      </c>
    </row>
    <row r="2" spans="1:12">
      <c r="B2" s="2" t="s">
        <v>2</v>
      </c>
      <c r="C2" s="2" t="s">
        <v>461</v>
      </c>
      <c r="D2" s="2" t="s">
        <v>4</v>
      </c>
      <c r="E2" s="2" t="s">
        <v>504</v>
      </c>
      <c r="F2" s="2" t="s">
        <v>30</v>
      </c>
      <c r="G2" s="2" t="s">
        <v>505</v>
      </c>
      <c r="H2" s="2" t="s">
        <v>506</v>
      </c>
      <c r="I2" s="2" t="s">
        <v>507</v>
      </c>
      <c r="J2" s="2" t="s">
        <v>2</v>
      </c>
      <c r="K2" s="2" t="s">
        <v>30</v>
      </c>
      <c r="L2" s="2" t="s">
        <v>77</v>
      </c>
    </row>
    <row r="3" spans="1:12">
      <c r="A3" s="3" t="s">
        <v>254</v>
      </c>
    </row>
    <row r="4" spans="1:12">
      <c r="A4" s="4" t="s">
        <v>78</v>
      </c>
      <c r="B4" s="6" t="n">
        <v>249519</v>
      </c>
      <c r="C4" s="6" t="n">
        <v>237643</v>
      </c>
      <c r="D4" s="6" t="n">
        <v>208191</v>
      </c>
      <c r="E4" s="6" t="n">
        <v>183946</v>
      </c>
      <c r="F4" s="6" t="n">
        <v>188671</v>
      </c>
      <c r="G4" s="6" t="n">
        <v>182492</v>
      </c>
      <c r="H4" s="6" t="n">
        <v>172442</v>
      </c>
      <c r="I4" s="6" t="n">
        <v>159803</v>
      </c>
      <c r="J4" s="6" t="n">
        <v>879299</v>
      </c>
      <c r="K4" s="6" t="n">
        <v>703408</v>
      </c>
      <c r="L4" s="6" t="n">
        <v>602958</v>
      </c>
    </row>
    <row r="5" spans="1:12">
      <c r="A5" s="4" t="s">
        <v>83</v>
      </c>
      <c r="B5" s="5" t="n">
        <v>38870</v>
      </c>
      <c r="C5" s="5" t="n">
        <v>33282</v>
      </c>
      <c r="D5" s="5" t="n">
        <v>25232</v>
      </c>
      <c r="E5" s="5" t="n">
        <v>20587</v>
      </c>
      <c r="F5" s="5" t="n">
        <v>17448</v>
      </c>
      <c r="G5" s="5" t="n">
        <v>15753</v>
      </c>
      <c r="H5" s="5" t="n">
        <v>15373</v>
      </c>
      <c r="I5" s="5" t="n">
        <v>15020</v>
      </c>
      <c r="J5" s="5" t="n">
        <v>117971</v>
      </c>
      <c r="K5" s="5" t="n">
        <v>63594</v>
      </c>
      <c r="L5" s="5" t="n">
        <v>46428</v>
      </c>
    </row>
    <row r="6" spans="1:12">
      <c r="A6" s="4" t="s">
        <v>88</v>
      </c>
      <c r="B6" s="5" t="n">
        <v>210649</v>
      </c>
      <c r="C6" s="5" t="n">
        <v>204361</v>
      </c>
      <c r="D6" s="5" t="n">
        <v>182959</v>
      </c>
      <c r="E6" s="5" t="n">
        <v>163359</v>
      </c>
      <c r="F6" s="5" t="n">
        <v>171223</v>
      </c>
      <c r="G6" s="5" t="n">
        <v>166739</v>
      </c>
      <c r="H6" s="5" t="n">
        <v>157069</v>
      </c>
      <c r="I6" s="5" t="n">
        <v>144783</v>
      </c>
      <c r="J6" s="5" t="n">
        <v>761328</v>
      </c>
      <c r="K6" s="5" t="n">
        <v>639814</v>
      </c>
      <c r="L6" s="5" t="n">
        <v>556530</v>
      </c>
    </row>
    <row r="7" spans="1:12">
      <c r="A7" s="4" t="s">
        <v>89</v>
      </c>
      <c r="B7" s="5" t="n">
        <v>2000</v>
      </c>
      <c r="C7" s="5" t="n">
        <v>20000</v>
      </c>
      <c r="D7" s="5" t="n">
        <v>13000</v>
      </c>
      <c r="E7" s="5" t="n">
        <v>9000</v>
      </c>
      <c r="F7" s="5" t="n">
        <v>9000</v>
      </c>
      <c r="G7" s="5" t="n">
        <v>22000</v>
      </c>
      <c r="H7" s="5" t="n">
        <v>16000</v>
      </c>
      <c r="I7" s="5" t="n">
        <v>30000</v>
      </c>
      <c r="J7" s="5" t="n">
        <v>44000</v>
      </c>
      <c r="K7" s="5" t="n">
        <v>77000</v>
      </c>
      <c r="L7" s="5" t="n">
        <v>53250</v>
      </c>
    </row>
    <row r="8" spans="1:12">
      <c r="A8" s="4" t="s">
        <v>90</v>
      </c>
      <c r="B8" s="5" t="n">
        <v>208649</v>
      </c>
      <c r="C8" s="5" t="n">
        <v>184361</v>
      </c>
      <c r="D8" s="5" t="n">
        <v>169959</v>
      </c>
      <c r="E8" s="5" t="n">
        <v>154359</v>
      </c>
      <c r="F8" s="5" t="n">
        <v>162223</v>
      </c>
      <c r="G8" s="5" t="n">
        <v>144739</v>
      </c>
      <c r="H8" s="5" t="n">
        <v>141069</v>
      </c>
      <c r="I8" s="5" t="n">
        <v>114783</v>
      </c>
      <c r="J8" s="5" t="n">
        <v>717328</v>
      </c>
      <c r="K8" s="5" t="n">
        <v>562814</v>
      </c>
      <c r="L8" s="5" t="n">
        <v>503280</v>
      </c>
    </row>
    <row r="9" spans="1:12">
      <c r="A9" s="4" t="s">
        <v>91</v>
      </c>
      <c r="B9" s="5" t="n">
        <v>19374</v>
      </c>
      <c r="C9" s="5" t="n">
        <v>19003</v>
      </c>
      <c r="D9" s="5" t="n">
        <v>18769</v>
      </c>
      <c r="E9" s="5" t="n">
        <v>17110</v>
      </c>
      <c r="F9" s="5" t="n">
        <v>18835</v>
      </c>
      <c r="G9" s="5" t="n">
        <v>16716</v>
      </c>
      <c r="H9" s="5" t="n">
        <v>13932</v>
      </c>
      <c r="I9" s="5" t="n">
        <v>11297</v>
      </c>
      <c r="J9" s="5" t="n">
        <v>74256</v>
      </c>
      <c r="K9" s="5" t="n">
        <v>60780</v>
      </c>
      <c r="L9" s="5" t="n">
        <v>47738</v>
      </c>
    </row>
    <row r="10" spans="1:12">
      <c r="A10" s="4" t="s">
        <v>100</v>
      </c>
      <c r="B10" s="5" t="n">
        <v>133138</v>
      </c>
      <c r="C10" s="5" t="n">
        <v>114830</v>
      </c>
      <c r="D10" s="5" t="n">
        <v>111814</v>
      </c>
      <c r="E10" s="5" t="n">
        <v>106094</v>
      </c>
      <c r="F10" s="5" t="n">
        <v>106523</v>
      </c>
      <c r="G10" s="5" t="n">
        <v>94799</v>
      </c>
      <c r="H10" s="5" t="n">
        <v>94255</v>
      </c>
      <c r="I10" s="5" t="n">
        <v>86820</v>
      </c>
      <c r="J10" s="5" t="n">
        <v>465876</v>
      </c>
      <c r="K10" s="5" t="n">
        <v>382397</v>
      </c>
      <c r="L10" s="5" t="n">
        <v>326523</v>
      </c>
    </row>
    <row r="11" spans="1:12">
      <c r="A11" s="4" t="s">
        <v>110</v>
      </c>
      <c r="B11" s="5" t="n">
        <v>94885</v>
      </c>
      <c r="C11" s="5" t="n">
        <v>88534</v>
      </c>
      <c r="D11" s="5" t="n">
        <v>76914</v>
      </c>
      <c r="E11" s="5" t="n">
        <v>65375</v>
      </c>
      <c r="F11" s="5" t="n">
        <v>74535</v>
      </c>
      <c r="G11" s="5" t="n">
        <v>66656</v>
      </c>
      <c r="H11" s="5" t="n">
        <v>60746</v>
      </c>
      <c r="I11" s="5" t="n">
        <v>39260</v>
      </c>
      <c r="J11" s="5" t="n">
        <v>325708</v>
      </c>
      <c r="K11" s="5" t="n">
        <v>241197</v>
      </c>
      <c r="L11" s="5" t="n">
        <v>224495</v>
      </c>
    </row>
    <row r="12" spans="1:12">
      <c r="A12" s="4" t="s">
        <v>111</v>
      </c>
      <c r="B12" s="5" t="n">
        <v>50143</v>
      </c>
      <c r="C12" s="5" t="n">
        <v>29850</v>
      </c>
      <c r="D12" s="5" t="n">
        <v>25819</v>
      </c>
      <c r="E12" s="5" t="n">
        <v>22833</v>
      </c>
      <c r="F12" s="5" t="n">
        <v>26149</v>
      </c>
      <c r="G12" s="5" t="n">
        <v>23931</v>
      </c>
      <c r="H12" s="5" t="n">
        <v>21866</v>
      </c>
      <c r="I12" s="5" t="n">
        <v>14132</v>
      </c>
      <c r="J12" s="5" t="n">
        <v>128645</v>
      </c>
      <c r="K12" s="5" t="n">
        <v>86078</v>
      </c>
      <c r="L12" s="5" t="n">
        <v>79641</v>
      </c>
    </row>
    <row r="13" spans="1:12">
      <c r="A13" s="4" t="s">
        <v>112</v>
      </c>
      <c r="B13" s="5" t="n">
        <v>44742</v>
      </c>
      <c r="C13" s="5" t="n">
        <v>58684</v>
      </c>
      <c r="D13" s="5" t="n">
        <v>51095</v>
      </c>
      <c r="E13" s="5" t="n">
        <v>42542</v>
      </c>
      <c r="F13" s="5" t="n">
        <v>48386</v>
      </c>
      <c r="G13" s="5" t="n">
        <v>42725</v>
      </c>
      <c r="H13" s="5" t="n">
        <v>38880</v>
      </c>
      <c r="I13" s="5" t="n">
        <v>25128</v>
      </c>
      <c r="J13" s="5" t="n">
        <v>197063</v>
      </c>
      <c r="K13" s="5" t="n">
        <v>155119</v>
      </c>
      <c r="L13" s="5" t="n">
        <v>144854</v>
      </c>
    </row>
    <row r="14" spans="1:12">
      <c r="A14" s="4" t="s">
        <v>113</v>
      </c>
      <c r="B14" s="5" t="n">
        <v>2437</v>
      </c>
      <c r="C14" s="5" t="n">
        <v>2438</v>
      </c>
      <c r="D14" s="5" t="n">
        <v>2437</v>
      </c>
      <c r="E14" s="5" t="n">
        <v>2438</v>
      </c>
      <c r="F14" s="5" t="n">
        <v>2437</v>
      </c>
      <c r="G14" s="5" t="n">
        <v>2438</v>
      </c>
      <c r="H14" s="5" t="n">
        <v>2437</v>
      </c>
      <c r="I14" s="5" t="n">
        <v>2438</v>
      </c>
      <c r="J14" s="5" t="n">
        <v>9750</v>
      </c>
      <c r="K14" s="5" t="n">
        <v>9750</v>
      </c>
      <c r="L14" s="5" t="n">
        <v>9750</v>
      </c>
    </row>
    <row r="15" spans="1:12">
      <c r="A15" s="4" t="s">
        <v>114</v>
      </c>
      <c r="B15" s="6" t="n">
        <v>42305</v>
      </c>
      <c r="C15" s="6" t="n">
        <v>56246</v>
      </c>
      <c r="D15" s="6" t="n">
        <v>48658</v>
      </c>
      <c r="E15" s="6" t="n">
        <v>40104</v>
      </c>
      <c r="F15" s="6" t="n">
        <v>45949</v>
      </c>
      <c r="G15" s="6" t="n">
        <v>40287</v>
      </c>
      <c r="H15" s="6" t="n">
        <v>36443</v>
      </c>
      <c r="I15" s="6" t="n">
        <v>22690</v>
      </c>
      <c r="J15" s="6" t="n">
        <v>187313</v>
      </c>
      <c r="K15" s="6" t="n">
        <v>145369</v>
      </c>
      <c r="L15" s="6" t="n">
        <v>135104</v>
      </c>
    </row>
    <row r="16" spans="1:12">
      <c r="A16" s="3" t="s">
        <v>1076</v>
      </c>
    </row>
    <row r="17" spans="1:12">
      <c r="A17" s="4" t="s">
        <v>120</v>
      </c>
      <c r="B17" s="7" t="n">
        <v>0.85</v>
      </c>
      <c r="C17" s="7" t="n">
        <v>1.13</v>
      </c>
      <c r="D17" s="7" t="n">
        <v>0.98</v>
      </c>
      <c r="E17" s="7" t="n">
        <v>0.8100000000000001</v>
      </c>
      <c r="F17" s="7" t="n">
        <v>0.97</v>
      </c>
      <c r="G17" s="7" t="n">
        <v>0.88</v>
      </c>
      <c r="H17" s="7" t="n">
        <v>0.79</v>
      </c>
      <c r="I17" s="7" t="n">
        <v>0.49</v>
      </c>
      <c r="J17" s="7" t="n">
        <v>3.78</v>
      </c>
      <c r="K17" s="7" t="n">
        <v>3.14</v>
      </c>
      <c r="L17" s="7" t="n">
        <v>2.95</v>
      </c>
    </row>
    <row r="18" spans="1:12">
      <c r="A18" s="3" t="s">
        <v>1077</v>
      </c>
    </row>
    <row r="19" spans="1:12">
      <c r="A19" s="4" t="s">
        <v>121</v>
      </c>
      <c r="B19" s="7" t="n">
        <v>0.84</v>
      </c>
      <c r="C19" s="7" t="n">
        <v>1.12</v>
      </c>
      <c r="D19" s="7" t="n">
        <v>0.97</v>
      </c>
      <c r="E19" s="7" t="n">
        <v>0.8</v>
      </c>
      <c r="F19" s="7" t="n">
        <v>0.96</v>
      </c>
      <c r="G19" s="7" t="n">
        <v>0.87</v>
      </c>
      <c r="H19" s="7" t="n">
        <v>0.78</v>
      </c>
      <c r="I19" s="7" t="n">
        <v>0.49</v>
      </c>
      <c r="J19" s="7" t="n">
        <v>3.73</v>
      </c>
      <c r="K19" s="7" t="n">
        <v>3.11</v>
      </c>
      <c r="L19" s="7" t="n">
        <v>2.91</v>
      </c>
    </row>
    <row r="20" spans="1:12">
      <c r="A20" s="3" t="s">
        <v>1078</v>
      </c>
    </row>
    <row r="21" spans="1:12">
      <c r="A21" s="4" t="s">
        <v>1079</v>
      </c>
      <c r="B21" s="5" t="n">
        <v>49630000</v>
      </c>
      <c r="C21" s="5" t="n">
        <v>49607000</v>
      </c>
      <c r="D21" s="5" t="n">
        <v>49577000</v>
      </c>
      <c r="E21" s="5" t="n">
        <v>49536000</v>
      </c>
      <c r="F21" s="5" t="n">
        <v>47156000</v>
      </c>
      <c r="G21" s="5" t="n">
        <v>45981000</v>
      </c>
      <c r="H21" s="5" t="n">
        <v>45924000</v>
      </c>
      <c r="I21" s="5" t="n">
        <v>45889000</v>
      </c>
      <c r="J21" s="5" t="n">
        <v>49587169</v>
      </c>
      <c r="K21" s="5" t="n">
        <v>46239210</v>
      </c>
      <c r="L21" s="5" t="n">
        <v>45808440</v>
      </c>
    </row>
    <row r="22" spans="1:12">
      <c r="A22" s="4" t="s">
        <v>1080</v>
      </c>
      <c r="B22" s="5" t="n">
        <v>50312000</v>
      </c>
      <c r="C22" s="5" t="n">
        <v>50251000</v>
      </c>
      <c r="D22" s="5" t="n">
        <v>50230000</v>
      </c>
      <c r="E22" s="5" t="n">
        <v>50234000</v>
      </c>
      <c r="F22" s="5" t="n">
        <v>47760000</v>
      </c>
      <c r="G22" s="5" t="n">
        <v>46510000</v>
      </c>
      <c r="H22" s="5" t="n">
        <v>46438000</v>
      </c>
      <c r="I22" s="5" t="n">
        <v>46354000</v>
      </c>
      <c r="J22" s="5" t="n">
        <v>50259834</v>
      </c>
      <c r="K22" s="5" t="n">
        <v>46765902</v>
      </c>
      <c r="L22" s="5" t="n">
        <v>4643787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11</v>
      </c>
    </row>
    <row r="4" spans="1:2">
      <c r="A4" s="4" t="s">
        <v>84</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8010</v>
      </c>
      <c r="C3" s="6" t="n">
        <v>113707</v>
      </c>
    </row>
    <row r="4" spans="1:3">
      <c r="A4" s="4" t="s">
        <v>33</v>
      </c>
      <c r="B4" s="5" t="n">
        <v>2697581</v>
      </c>
      <c r="C4" s="5" t="n">
        <v>2700645</v>
      </c>
    </row>
    <row r="5" spans="1:3">
      <c r="A5" s="4" t="s">
        <v>34</v>
      </c>
      <c r="B5" s="5" t="n">
        <v>30000</v>
      </c>
      <c r="C5" s="5" t="n">
        <v>25000</v>
      </c>
    </row>
    <row r="6" spans="1:3">
      <c r="A6" s="4" t="s">
        <v>35</v>
      </c>
      <c r="B6" s="5" t="n">
        <v>23511</v>
      </c>
      <c r="C6" s="5" t="n">
        <v>24874</v>
      </c>
    </row>
    <row r="7" spans="1:3">
      <c r="A7" s="4" t="s">
        <v>36</v>
      </c>
      <c r="B7" s="5" t="n">
        <v>1011004</v>
      </c>
      <c r="C7" s="5" t="n">
        <v>968929</v>
      </c>
    </row>
    <row r="8" spans="1:3">
      <c r="A8" s="4" t="s">
        <v>37</v>
      </c>
      <c r="B8" s="5" t="n">
        <v>5308160</v>
      </c>
      <c r="C8" s="5" t="n">
        <v>4497338</v>
      </c>
    </row>
    <row r="9" spans="1:3">
      <c r="A9" s="4" t="s">
        <v>38</v>
      </c>
      <c r="B9" s="5" t="n">
        <v>15366252</v>
      </c>
      <c r="C9" s="5" t="n">
        <v>13001011</v>
      </c>
    </row>
    <row r="10" spans="1:3">
      <c r="A10" s="4" t="s">
        <v>39</v>
      </c>
      <c r="B10" s="5" t="n">
        <v>-184655</v>
      </c>
      <c r="C10" s="5" t="n">
        <v>-168126</v>
      </c>
    </row>
    <row r="11" spans="1:3">
      <c r="A11" s="4" t="s">
        <v>40</v>
      </c>
      <c r="B11" s="5" t="n">
        <v>20489757</v>
      </c>
      <c r="C11" s="5" t="n">
        <v>17330223</v>
      </c>
    </row>
    <row r="12" spans="1:3">
      <c r="A12" s="4" t="s">
        <v>41</v>
      </c>
      <c r="B12" s="5" t="n">
        <v>85327</v>
      </c>
      <c r="C12" s="5" t="n">
        <v>28536</v>
      </c>
    </row>
    <row r="13" spans="1:3">
      <c r="A13" s="4" t="s">
        <v>42</v>
      </c>
      <c r="B13" s="5" t="n">
        <v>25176</v>
      </c>
      <c r="C13" s="5" t="n">
        <v>19775</v>
      </c>
    </row>
    <row r="14" spans="1:3">
      <c r="A14" s="4" t="s">
        <v>43</v>
      </c>
      <c r="B14" s="5" t="n">
        <v>516239</v>
      </c>
      <c r="C14" s="5" t="n">
        <v>465933</v>
      </c>
    </row>
    <row r="15" spans="1:3">
      <c r="A15" s="4" t="s">
        <v>44</v>
      </c>
      <c r="B15" s="5" t="n">
        <v>19040</v>
      </c>
      <c r="C15" s="5" t="n">
        <v>19512</v>
      </c>
    </row>
    <row r="16" spans="1:3">
      <c r="A16" s="4" t="s">
        <v>45</v>
      </c>
      <c r="B16" s="5" t="n">
        <v>25075645</v>
      </c>
      <c r="C16" s="5" t="n">
        <v>21697134</v>
      </c>
    </row>
    <row r="17" spans="1:3">
      <c r="A17" s="3" t="s">
        <v>46</v>
      </c>
    </row>
    <row r="18" spans="1:3">
      <c r="A18" s="4" t="s">
        <v>47</v>
      </c>
      <c r="B18" s="5" t="n">
        <v>7812660</v>
      </c>
      <c r="C18" s="5" t="n">
        <v>7994201</v>
      </c>
    </row>
    <row r="19" spans="1:3">
      <c r="A19" s="4" t="s">
        <v>48</v>
      </c>
      <c r="B19" s="5" t="n">
        <v>11310520</v>
      </c>
      <c r="C19" s="5" t="n">
        <v>9022630</v>
      </c>
    </row>
    <row r="20" spans="1:3">
      <c r="A20" s="4" t="s">
        <v>49</v>
      </c>
      <c r="B20" s="5" t="n">
        <v>19123180</v>
      </c>
      <c r="C20" s="5" t="n">
        <v>17016831</v>
      </c>
    </row>
    <row r="21" spans="1:3">
      <c r="A21" s="4" t="s">
        <v>50</v>
      </c>
      <c r="B21" s="5" t="n">
        <v>7680</v>
      </c>
      <c r="C21" s="5" t="n">
        <v>5498</v>
      </c>
    </row>
    <row r="22" spans="1:3">
      <c r="A22" s="4" t="s">
        <v>51</v>
      </c>
      <c r="B22" s="5" t="n">
        <v>182212</v>
      </c>
      <c r="C22" s="5" t="n">
        <v>161223</v>
      </c>
    </row>
    <row r="23" spans="1:3">
      <c r="A23" s="4" t="s">
        <v>52</v>
      </c>
      <c r="B23" s="5" t="n">
        <v>365040</v>
      </c>
      <c r="C23" s="5" t="n">
        <v>109575</v>
      </c>
    </row>
    <row r="24" spans="1:3">
      <c r="A24" s="4" t="s">
        <v>53</v>
      </c>
      <c r="B24" s="5" t="n">
        <v>2800000</v>
      </c>
      <c r="C24" s="5" t="n">
        <v>2000000</v>
      </c>
    </row>
    <row r="25" spans="1:3">
      <c r="A25" s="4" t="s">
        <v>54</v>
      </c>
      <c r="B25" s="5" t="n">
        <v>281406</v>
      </c>
      <c r="C25" s="5" t="n">
        <v>281044</v>
      </c>
    </row>
    <row r="26" spans="1:3">
      <c r="A26" s="4" t="s">
        <v>55</v>
      </c>
      <c r="B26" s="5" t="n">
        <v>113406</v>
      </c>
      <c r="C26" s="5" t="n">
        <v>113406</v>
      </c>
    </row>
    <row r="27" spans="1:3">
      <c r="A27" s="4" t="s">
        <v>56</v>
      </c>
      <c r="B27" s="5" t="n">
        <v>22872924</v>
      </c>
      <c r="C27" s="5" t="n">
        <v>19687577</v>
      </c>
    </row>
    <row r="28" spans="1:3">
      <c r="A28" s="3" t="s">
        <v>57</v>
      </c>
    </row>
    <row r="29" spans="1:3">
      <c r="A29" s="4" t="s">
        <v>58</v>
      </c>
      <c r="B29" s="5" t="n">
        <v>150000</v>
      </c>
      <c r="C29" s="5" t="n">
        <v>150000</v>
      </c>
    </row>
    <row r="30" spans="1:3">
      <c r="A30" s="4" t="s">
        <v>59</v>
      </c>
      <c r="B30" s="5" t="n">
        <v>496</v>
      </c>
      <c r="C30" s="5" t="n">
        <v>495</v>
      </c>
    </row>
    <row r="31" spans="1:3">
      <c r="A31" s="4" t="s">
        <v>60</v>
      </c>
      <c r="B31" s="5" t="n">
        <v>961305</v>
      </c>
      <c r="C31" s="5" t="n">
        <v>955468</v>
      </c>
    </row>
    <row r="32" spans="1:3">
      <c r="A32" s="4" t="s">
        <v>61</v>
      </c>
      <c r="B32" s="5" t="n">
        <v>1090500</v>
      </c>
      <c r="C32" s="5" t="n">
        <v>903187</v>
      </c>
    </row>
    <row r="33" spans="1:3">
      <c r="A33" s="4" t="s">
        <v>62</v>
      </c>
      <c r="B33" s="5" t="n">
        <v>-8</v>
      </c>
      <c r="C33" s="5" t="n">
        <v>-8</v>
      </c>
    </row>
    <row r="34" spans="1:3">
      <c r="A34" s="4" t="s">
        <v>63</v>
      </c>
      <c r="B34" s="5" t="n">
        <v>428</v>
      </c>
      <c r="C34" s="5" t="n">
        <v>415</v>
      </c>
    </row>
    <row r="35" spans="1:3">
      <c r="A35" s="4" t="s">
        <v>64</v>
      </c>
      <c r="B35" s="5" t="n">
        <v>2202721</v>
      </c>
      <c r="C35" s="5" t="n">
        <v>2009557</v>
      </c>
    </row>
    <row r="36" spans="1:3">
      <c r="A36" s="4" t="s">
        <v>65</v>
      </c>
      <c r="B36" s="6" t="n">
        <v>25075645</v>
      </c>
      <c r="C36" s="6" t="n">
        <v>21697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2</v>
      </c>
      <c r="C1" s="2" t="s">
        <v>30</v>
      </c>
    </row>
    <row r="2" spans="1:3">
      <c r="A2" s="3" t="s">
        <v>67</v>
      </c>
    </row>
    <row r="3" spans="1:3">
      <c r="A3" s="4" t="s">
        <v>36</v>
      </c>
      <c r="B3" s="6" t="n">
        <v>1007695000</v>
      </c>
      <c r="C3" s="6" t="n">
        <v>968929000</v>
      </c>
    </row>
    <row r="4" spans="1:3">
      <c r="A4" s="4" t="s">
        <v>68</v>
      </c>
      <c r="B4" s="6" t="n">
        <v>1000</v>
      </c>
      <c r="C4" s="6" t="n">
        <v>1000</v>
      </c>
    </row>
    <row r="5" spans="1:3">
      <c r="A5" s="4" t="s">
        <v>69</v>
      </c>
      <c r="B5" s="7" t="n">
        <v>0.01</v>
      </c>
      <c r="C5" s="7" t="n">
        <v>0.01</v>
      </c>
    </row>
    <row r="6" spans="1:3">
      <c r="A6" s="4" t="s">
        <v>70</v>
      </c>
      <c r="B6" s="5" t="n">
        <v>10000000</v>
      </c>
      <c r="C6" s="5" t="n">
        <v>10000000</v>
      </c>
    </row>
    <row r="7" spans="1:3">
      <c r="A7" s="4" t="s">
        <v>71</v>
      </c>
      <c r="B7" s="5" t="n">
        <v>6000000</v>
      </c>
      <c r="C7" s="5" t="n">
        <v>6000000</v>
      </c>
    </row>
    <row r="8" spans="1:3">
      <c r="A8" s="4" t="s">
        <v>72</v>
      </c>
      <c r="B8" s="7" t="n">
        <v>0.01</v>
      </c>
      <c r="C8" s="7" t="n">
        <v>0.01</v>
      </c>
    </row>
    <row r="9" spans="1:3">
      <c r="A9" s="4" t="s">
        <v>73</v>
      </c>
      <c r="B9" s="5" t="n">
        <v>100000000</v>
      </c>
      <c r="C9" s="5" t="n">
        <v>100000000</v>
      </c>
    </row>
    <row r="10" spans="1:3">
      <c r="A10" s="4" t="s">
        <v>74</v>
      </c>
      <c r="B10" s="5" t="n">
        <v>49643761</v>
      </c>
      <c r="C10" s="5" t="n">
        <v>49504079</v>
      </c>
    </row>
    <row r="11" spans="1:3">
      <c r="A11" s="4" t="s">
        <v>75</v>
      </c>
      <c r="B11" s="5" t="n">
        <v>417</v>
      </c>
      <c r="C11" s="5" t="n">
        <v>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row r="6" spans="1:2">
      <c r="A6" s="4" t="s">
        <v>265</v>
      </c>
      <c r="B6" s="4" t="s">
        <v>266</v>
      </c>
    </row>
    <row r="7" spans="1:2">
      <c r="A7" s="4" t="s">
        <v>267</v>
      </c>
      <c r="B7" s="4" t="s">
        <v>268</v>
      </c>
    </row>
    <row r="8" spans="1:2">
      <c r="A8" s="4" t="s">
        <v>80</v>
      </c>
      <c r="B8" s="4" t="s">
        <v>269</v>
      </c>
    </row>
    <row r="9" spans="1:2">
      <c r="A9" s="4" t="s">
        <v>270</v>
      </c>
      <c r="B9" s="4" t="s">
        <v>271</v>
      </c>
    </row>
    <row r="10" spans="1:2">
      <c r="A10" s="4" t="s">
        <v>272</v>
      </c>
      <c r="B10" s="4" t="s">
        <v>273</v>
      </c>
    </row>
    <row r="11" spans="1:2">
      <c r="A11" s="4" t="s">
        <v>274</v>
      </c>
      <c r="B11" s="4" t="s">
        <v>275</v>
      </c>
    </row>
    <row r="12" spans="1:2">
      <c r="A12" s="4" t="s">
        <v>208</v>
      </c>
      <c r="B12" s="4" t="s">
        <v>276</v>
      </c>
    </row>
    <row r="13" spans="1:2">
      <c r="A13" s="4" t="s">
        <v>277</v>
      </c>
      <c r="B13" s="4" t="s">
        <v>278</v>
      </c>
    </row>
    <row r="14" spans="1:2">
      <c r="A14" s="4" t="s">
        <v>205</v>
      </c>
      <c r="B14" s="4" t="s">
        <v>279</v>
      </c>
    </row>
    <row r="15" spans="1:2">
      <c r="A15" s="4" t="s">
        <v>280</v>
      </c>
      <c r="B15" s="4" t="s">
        <v>281</v>
      </c>
    </row>
    <row r="16" spans="1:2">
      <c r="A16" s="4" t="s">
        <v>282</v>
      </c>
      <c r="B16" s="4" t="s">
        <v>283</v>
      </c>
    </row>
    <row r="17" spans="1:2">
      <c r="A17" s="4" t="s">
        <v>129</v>
      </c>
      <c r="B17" s="4" t="s">
        <v>284</v>
      </c>
    </row>
    <row r="18" spans="1:2">
      <c r="A18" s="4" t="s">
        <v>219</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46</v>
      </c>
      <c r="B23"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09</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846292</v>
      </c>
      <c r="C4" s="6" t="n">
        <v>684582</v>
      </c>
      <c r="D4" s="6" t="n">
        <v>594729</v>
      </c>
    </row>
    <row r="5" spans="1:4">
      <c r="A5" s="4" t="s">
        <v>80</v>
      </c>
      <c r="B5" s="5" t="n">
        <v>1066</v>
      </c>
      <c r="C5" s="5" t="n">
        <v>967</v>
      </c>
      <c r="D5" s="5" t="n">
        <v>1254</v>
      </c>
    </row>
    <row r="6" spans="1:4">
      <c r="A6" s="4" t="s">
        <v>34</v>
      </c>
      <c r="B6" s="5" t="n">
        <v>2542</v>
      </c>
      <c r="C6" s="5" t="n">
        <v>1547</v>
      </c>
      <c r="D6" s="5" t="n">
        <v>682</v>
      </c>
    </row>
    <row r="7" spans="1:4">
      <c r="A7" s="4" t="s">
        <v>81</v>
      </c>
      <c r="B7" s="5" t="n">
        <v>29399</v>
      </c>
      <c r="C7" s="5" t="n">
        <v>16312</v>
      </c>
      <c r="D7" s="5" t="n">
        <v>6293</v>
      </c>
    </row>
    <row r="8" spans="1:4">
      <c r="A8" s="4" t="s">
        <v>82</v>
      </c>
      <c r="B8" s="5" t="n">
        <v>879299</v>
      </c>
      <c r="C8" s="5" t="n">
        <v>703408</v>
      </c>
      <c r="D8" s="5" t="n">
        <v>602958</v>
      </c>
    </row>
    <row r="9" spans="1:4">
      <c r="A9" s="3" t="s">
        <v>83</v>
      </c>
    </row>
    <row r="10" spans="1:4">
      <c r="A10" s="4" t="s">
        <v>84</v>
      </c>
      <c r="B10" s="5" t="n">
        <v>79886</v>
      </c>
      <c r="C10" s="5" t="n">
        <v>37175</v>
      </c>
      <c r="D10" s="5" t="n">
        <v>24578</v>
      </c>
    </row>
    <row r="11" spans="1:4">
      <c r="A11" s="4" t="s">
        <v>85</v>
      </c>
      <c r="B11" s="5" t="n">
        <v>2592</v>
      </c>
      <c r="C11" s="5" t="n">
        <v>518</v>
      </c>
      <c r="D11" s="5" t="n">
        <v>284</v>
      </c>
    </row>
    <row r="12" spans="1:4">
      <c r="A12" s="4" t="s">
        <v>53</v>
      </c>
      <c r="B12" s="5" t="n">
        <v>15137</v>
      </c>
      <c r="C12" s="5" t="n">
        <v>6128</v>
      </c>
      <c r="D12" s="5" t="n">
        <v>2251</v>
      </c>
    </row>
    <row r="13" spans="1:4">
      <c r="A13" s="4" t="s">
        <v>86</v>
      </c>
      <c r="B13" s="5" t="n">
        <v>16764</v>
      </c>
      <c r="C13" s="5" t="n">
        <v>16764</v>
      </c>
      <c r="D13" s="5" t="n">
        <v>16764</v>
      </c>
    </row>
    <row r="14" spans="1:4">
      <c r="A14" s="4" t="s">
        <v>55</v>
      </c>
      <c r="B14" s="5" t="n">
        <v>3592</v>
      </c>
      <c r="C14" s="5" t="n">
        <v>3009</v>
      </c>
      <c r="D14" s="5" t="n">
        <v>2551</v>
      </c>
    </row>
    <row r="15" spans="1:4">
      <c r="A15" s="4" t="s">
        <v>87</v>
      </c>
      <c r="B15" s="5" t="n">
        <v>117971</v>
      </c>
      <c r="C15" s="5" t="n">
        <v>63594</v>
      </c>
      <c r="D15" s="5" t="n">
        <v>46428</v>
      </c>
    </row>
    <row r="16" spans="1:4">
      <c r="A16" s="4" t="s">
        <v>88</v>
      </c>
      <c r="B16" s="5" t="n">
        <v>761328</v>
      </c>
      <c r="C16" s="5" t="n">
        <v>639814</v>
      </c>
      <c r="D16" s="5" t="n">
        <v>556530</v>
      </c>
    </row>
    <row r="17" spans="1:4">
      <c r="A17" s="4" t="s">
        <v>89</v>
      </c>
      <c r="B17" s="5" t="n">
        <v>44000</v>
      </c>
      <c r="C17" s="5" t="n">
        <v>77000</v>
      </c>
      <c r="D17" s="5" t="n">
        <v>53250</v>
      </c>
    </row>
    <row r="18" spans="1:4">
      <c r="A18" s="4" t="s">
        <v>90</v>
      </c>
      <c r="B18" s="5" t="n">
        <v>717328</v>
      </c>
      <c r="C18" s="5" t="n">
        <v>562814</v>
      </c>
      <c r="D18" s="5" t="n">
        <v>503280</v>
      </c>
    </row>
    <row r="19" spans="1:4">
      <c r="A19" s="3" t="s">
        <v>91</v>
      </c>
    </row>
    <row r="20" spans="1:4">
      <c r="A20" s="4" t="s">
        <v>92</v>
      </c>
      <c r="B20" s="5" t="n">
        <v>12432</v>
      </c>
      <c r="C20" s="5" t="n">
        <v>10341</v>
      </c>
      <c r="D20" s="5" t="n">
        <v>8323</v>
      </c>
    </row>
    <row r="21" spans="1:4">
      <c r="A21" s="4" t="s">
        <v>93</v>
      </c>
      <c r="B21" s="5" t="n">
        <v>6153</v>
      </c>
      <c r="C21" s="5" t="n">
        <v>4268</v>
      </c>
      <c r="D21" s="5" t="n">
        <v>5022</v>
      </c>
    </row>
    <row r="22" spans="1:4">
      <c r="A22" s="4" t="s">
        <v>94</v>
      </c>
      <c r="B22" s="5" t="n">
        <v>2260</v>
      </c>
      <c r="C22" s="5" t="n">
        <v>2073</v>
      </c>
      <c r="D22" s="5" t="n">
        <v>2011</v>
      </c>
    </row>
    <row r="23" spans="1:4">
      <c r="A23" s="4" t="s">
        <v>95</v>
      </c>
      <c r="B23" s="5" t="n">
        <v>23331</v>
      </c>
      <c r="C23" s="5" t="n">
        <v>25339</v>
      </c>
      <c r="D23" s="5" t="n">
        <v>18661</v>
      </c>
    </row>
    <row r="24" spans="1:4">
      <c r="A24" s="4" t="s">
        <v>96</v>
      </c>
      <c r="B24" s="5" t="n">
        <v>15657</v>
      </c>
      <c r="C24" s="5" t="n">
        <v>1715</v>
      </c>
      <c r="D24" s="5" t="n">
        <v>-12</v>
      </c>
    </row>
    <row r="25" spans="1:4">
      <c r="A25" s="4" t="s">
        <v>97</v>
      </c>
      <c r="B25" s="5" t="n">
        <v>3990</v>
      </c>
      <c r="C25" s="5" t="n">
        <v>2866</v>
      </c>
      <c r="D25" s="5" t="n">
        <v>4275</v>
      </c>
    </row>
    <row r="26" spans="1:4">
      <c r="A26" s="4" t="s">
        <v>98</v>
      </c>
      <c r="B26" s="5" t="n">
        <v>10433</v>
      </c>
      <c r="C26" s="5" t="n">
        <v>14178</v>
      </c>
      <c r="D26" s="5" t="n">
        <v>9458</v>
      </c>
    </row>
    <row r="27" spans="1:4">
      <c r="A27" s="4" t="s">
        <v>99</v>
      </c>
      <c r="B27" s="5" t="n">
        <v>74256</v>
      </c>
      <c r="C27" s="5" t="n">
        <v>60780</v>
      </c>
      <c r="D27" s="5" t="n">
        <v>47738</v>
      </c>
    </row>
    <row r="28" spans="1:4">
      <c r="A28" s="3" t="s">
        <v>100</v>
      </c>
    </row>
    <row r="29" spans="1:4">
      <c r="A29" s="4" t="s">
        <v>101</v>
      </c>
      <c r="B29" s="5" t="n">
        <v>264231</v>
      </c>
      <c r="C29" s="5" t="n">
        <v>228985</v>
      </c>
      <c r="D29" s="5" t="n">
        <v>192610</v>
      </c>
    </row>
    <row r="30" spans="1:4">
      <c r="A30" s="4" t="s">
        <v>102</v>
      </c>
      <c r="B30" s="5" t="n">
        <v>25811</v>
      </c>
      <c r="C30" s="5" t="n">
        <v>23221</v>
      </c>
      <c r="D30" s="5" t="n">
        <v>23182</v>
      </c>
    </row>
    <row r="31" spans="1:4">
      <c r="A31" s="4" t="s">
        <v>103</v>
      </c>
      <c r="B31" s="5" t="n">
        <v>26787</v>
      </c>
      <c r="C31" s="5" t="n">
        <v>17303</v>
      </c>
      <c r="D31" s="5" t="n">
        <v>16491</v>
      </c>
    </row>
    <row r="32" spans="1:4">
      <c r="A32" s="4" t="s">
        <v>104</v>
      </c>
      <c r="B32" s="5" t="n">
        <v>29731</v>
      </c>
      <c r="C32" s="5" t="n">
        <v>23326</v>
      </c>
      <c r="D32" s="5" t="n">
        <v>22150</v>
      </c>
    </row>
    <row r="33" spans="1:4">
      <c r="A33" s="4" t="s">
        <v>105</v>
      </c>
      <c r="B33" s="5" t="n">
        <v>31004</v>
      </c>
      <c r="C33" s="5" t="n">
        <v>25562</v>
      </c>
      <c r="D33" s="5" t="n">
        <v>21425</v>
      </c>
    </row>
    <row r="34" spans="1:4">
      <c r="A34" s="4" t="s">
        <v>106</v>
      </c>
      <c r="B34" s="5" t="n">
        <v>23510</v>
      </c>
      <c r="C34" s="5" t="n">
        <v>24440</v>
      </c>
      <c r="D34" s="5" t="n">
        <v>17231</v>
      </c>
    </row>
    <row r="35" spans="1:4">
      <c r="A35" s="4" t="s">
        <v>107</v>
      </c>
      <c r="B35" s="5" t="n">
        <v>15506</v>
      </c>
      <c r="C35" s="5" t="n">
        <v>1703</v>
      </c>
      <c r="D35" s="5" t="n">
        <v>14</v>
      </c>
    </row>
    <row r="36" spans="1:4">
      <c r="A36" s="4" t="s">
        <v>108</v>
      </c>
      <c r="B36" s="5" t="n">
        <v>6437</v>
      </c>
      <c r="C36" s="5" t="n">
        <v>824</v>
      </c>
      <c r="D36" s="5" t="n">
        <v>22</v>
      </c>
    </row>
    <row r="37" spans="1:4">
      <c r="A37" s="4" t="s">
        <v>98</v>
      </c>
      <c r="B37" s="5" t="n">
        <v>42859</v>
      </c>
      <c r="C37" s="5" t="n">
        <v>37033</v>
      </c>
      <c r="D37" s="5" t="n">
        <v>33398</v>
      </c>
    </row>
    <row r="38" spans="1:4">
      <c r="A38" s="4" t="s">
        <v>109</v>
      </c>
      <c r="B38" s="5" t="n">
        <v>465876</v>
      </c>
      <c r="C38" s="5" t="n">
        <v>382397</v>
      </c>
      <c r="D38" s="5" t="n">
        <v>326523</v>
      </c>
    </row>
    <row r="39" spans="1:4">
      <c r="A39" s="4" t="s">
        <v>110</v>
      </c>
      <c r="B39" s="5" t="n">
        <v>325708</v>
      </c>
      <c r="C39" s="5" t="n">
        <v>241197</v>
      </c>
      <c r="D39" s="5" t="n">
        <v>224495</v>
      </c>
    </row>
    <row r="40" spans="1:4">
      <c r="A40" s="4" t="s">
        <v>111</v>
      </c>
      <c r="B40" s="5" t="n">
        <v>128645</v>
      </c>
      <c r="C40" s="5" t="n">
        <v>86078</v>
      </c>
      <c r="D40" s="5" t="n">
        <v>79641</v>
      </c>
    </row>
    <row r="41" spans="1:4">
      <c r="A41" s="4" t="s">
        <v>112</v>
      </c>
      <c r="B41" s="5" t="n">
        <v>197063</v>
      </c>
      <c r="C41" s="5" t="n">
        <v>155119</v>
      </c>
      <c r="D41" s="5" t="n">
        <v>144854</v>
      </c>
    </row>
    <row r="42" spans="1:4">
      <c r="A42" s="4" t="s">
        <v>113</v>
      </c>
      <c r="B42" s="5" t="n">
        <v>-9750</v>
      </c>
      <c r="C42" s="5" t="n">
        <v>-9750</v>
      </c>
      <c r="D42" s="5" t="n">
        <v>-9750</v>
      </c>
    </row>
    <row r="43" spans="1:4">
      <c r="A43" s="4" t="s">
        <v>114</v>
      </c>
      <c r="B43" s="5" t="n">
        <v>187313</v>
      </c>
      <c r="C43" s="5" t="n">
        <v>145369</v>
      </c>
      <c r="D43" s="5" t="n">
        <v>135104</v>
      </c>
    </row>
    <row r="44" spans="1:4">
      <c r="A44" s="3" t="s">
        <v>115</v>
      </c>
    </row>
    <row r="45" spans="1:4">
      <c r="A45" s="4" t="s">
        <v>116</v>
      </c>
      <c r="B45" s="5" t="n">
        <v>19</v>
      </c>
      <c r="C45" s="5" t="n">
        <v>-467</v>
      </c>
      <c r="D45" s="5" t="n">
        <v>-877</v>
      </c>
    </row>
    <row r="46" spans="1:4">
      <c r="A46" s="4" t="s">
        <v>117</v>
      </c>
      <c r="B46" s="5" t="n">
        <v>6</v>
      </c>
      <c r="C46" s="5" t="n">
        <v>-164</v>
      </c>
      <c r="D46" s="5" t="n">
        <v>-306</v>
      </c>
    </row>
    <row r="47" spans="1:4">
      <c r="A47" s="4" t="s">
        <v>118</v>
      </c>
      <c r="B47" s="5" t="n">
        <v>13</v>
      </c>
      <c r="C47" s="5" t="n">
        <v>-303</v>
      </c>
      <c r="D47" s="5" t="n">
        <v>-571</v>
      </c>
    </row>
    <row r="48" spans="1:4">
      <c r="A48" s="4" t="s">
        <v>119</v>
      </c>
      <c r="B48" s="6" t="n">
        <v>197076</v>
      </c>
      <c r="C48" s="6" t="n">
        <v>154816</v>
      </c>
      <c r="D48" s="6" t="n">
        <v>144283</v>
      </c>
    </row>
    <row r="49" spans="1:4">
      <c r="A49" s="3" t="s">
        <v>120</v>
      </c>
    </row>
    <row r="50" spans="1:4">
      <c r="A50" s="4" t="s">
        <v>120</v>
      </c>
      <c r="B50" s="7" t="n">
        <v>3.78</v>
      </c>
      <c r="C50" s="7" t="n">
        <v>3.14</v>
      </c>
      <c r="D50" s="7" t="n">
        <v>2.95</v>
      </c>
    </row>
    <row r="51" spans="1:4">
      <c r="A51" s="3" t="s">
        <v>121</v>
      </c>
    </row>
    <row r="52" spans="1:4">
      <c r="A52" s="4" t="s">
        <v>121</v>
      </c>
      <c r="B52" s="7" t="n">
        <v>3.73</v>
      </c>
      <c r="C52" s="7" t="n">
        <v>3.11</v>
      </c>
      <c r="D52" s="7" t="n">
        <v>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22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2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32</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41</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9"/>
  </cols>
  <sheetData>
    <row r="1" spans="1:8">
      <c r="A1" s="1" t="s">
        <v>122</v>
      </c>
      <c r="B1" s="2" t="s">
        <v>123</v>
      </c>
      <c r="C1" s="2" t="s">
        <v>124</v>
      </c>
      <c r="D1" s="2" t="s">
        <v>125</v>
      </c>
      <c r="E1" s="2" t="s">
        <v>126</v>
      </c>
      <c r="F1" s="2" t="s">
        <v>127</v>
      </c>
      <c r="G1" s="2" t="s">
        <v>128</v>
      </c>
      <c r="H1" s="2" t="s">
        <v>129</v>
      </c>
    </row>
    <row r="2" spans="1:8">
      <c r="A2" s="4" t="s">
        <v>130</v>
      </c>
      <c r="C2" s="5" t="n">
        <v>6000000</v>
      </c>
      <c r="D2" s="5" t="n">
        <v>45735424</v>
      </c>
      <c r="G2" s="5" t="n">
        <v>417</v>
      </c>
    </row>
    <row r="3" spans="1:8">
      <c r="A3" s="4" t="s">
        <v>131</v>
      </c>
      <c r="B3" s="6" t="n">
        <v>1484190</v>
      </c>
      <c r="C3" s="6" t="n">
        <v>150000</v>
      </c>
      <c r="D3" s="6" t="n">
        <v>457</v>
      </c>
      <c r="E3" s="6" t="n">
        <v>709738</v>
      </c>
      <c r="F3" s="6" t="n">
        <v>622714</v>
      </c>
      <c r="G3" s="6" t="n">
        <v>-8</v>
      </c>
      <c r="H3" s="6" t="n">
        <v>1289</v>
      </c>
    </row>
    <row r="4" spans="1:8">
      <c r="A4" s="3" t="s">
        <v>57</v>
      </c>
    </row>
    <row r="5" spans="1:8">
      <c r="A5" s="4" t="s">
        <v>112</v>
      </c>
      <c r="B5" s="5" t="n">
        <v>144854</v>
      </c>
      <c r="F5" s="5" t="n">
        <v>144854</v>
      </c>
    </row>
    <row r="6" spans="1:8">
      <c r="A6" s="4" t="s">
        <v>132</v>
      </c>
      <c r="B6" s="5" t="n">
        <v>-571</v>
      </c>
      <c r="H6" s="5" t="n">
        <v>-571</v>
      </c>
    </row>
    <row r="7" spans="1:8">
      <c r="A7" s="4" t="s">
        <v>119</v>
      </c>
      <c r="B7" s="5" t="n">
        <v>144283</v>
      </c>
    </row>
    <row r="8" spans="1:8">
      <c r="A8" s="4" t="s">
        <v>133</v>
      </c>
      <c r="B8" s="5" t="n">
        <v>1452</v>
      </c>
      <c r="E8" s="5" t="n">
        <v>1452</v>
      </c>
    </row>
    <row r="9" spans="1:8">
      <c r="A9" s="4" t="s">
        <v>134</v>
      </c>
      <c r="B9" s="5" t="n">
        <v>4597</v>
      </c>
      <c r="E9" s="5" t="n">
        <v>4597</v>
      </c>
    </row>
    <row r="10" spans="1:8">
      <c r="A10" s="4" t="s">
        <v>113</v>
      </c>
      <c r="B10" s="5" t="n">
        <v>-9750</v>
      </c>
      <c r="F10" s="5" t="n">
        <v>-9750</v>
      </c>
    </row>
    <row r="11" spans="1:8">
      <c r="A11" s="4" t="s">
        <v>135</v>
      </c>
      <c r="D11" s="5" t="n">
        <v>138800</v>
      </c>
    </row>
    <row r="12" spans="1:8">
      <c r="A12" s="4" t="s">
        <v>136</v>
      </c>
      <c r="B12" s="5" t="n">
        <v>-1239</v>
      </c>
      <c r="D12" s="6" t="n">
        <v>2</v>
      </c>
      <c r="E12" s="5" t="n">
        <v>-1241</v>
      </c>
    </row>
    <row r="13" spans="1:8">
      <c r="A13" s="4" t="s">
        <v>137</v>
      </c>
      <c r="B13" s="5" t="n">
        <v>1623533</v>
      </c>
      <c r="C13" s="6" t="n">
        <v>150000</v>
      </c>
      <c r="D13" s="6" t="n">
        <v>459</v>
      </c>
      <c r="E13" s="5" t="n">
        <v>714546</v>
      </c>
      <c r="F13" s="5" t="n">
        <v>757818</v>
      </c>
      <c r="G13" s="6" t="n">
        <v>-8</v>
      </c>
      <c r="H13" s="5" t="n">
        <v>718</v>
      </c>
    </row>
    <row r="14" spans="1:8">
      <c r="A14" s="4" t="s">
        <v>138</v>
      </c>
      <c r="C14" s="5" t="n">
        <v>6000000</v>
      </c>
      <c r="D14" s="5" t="n">
        <v>45874224</v>
      </c>
      <c r="G14" s="5" t="n">
        <v>417</v>
      </c>
    </row>
    <row r="15" spans="1:8">
      <c r="A15" s="3" t="s">
        <v>57</v>
      </c>
    </row>
    <row r="16" spans="1:8">
      <c r="A16" s="4" t="s">
        <v>112</v>
      </c>
      <c r="B16" s="5" t="n">
        <v>155119</v>
      </c>
      <c r="F16" s="5" t="n">
        <v>155119</v>
      </c>
    </row>
    <row r="17" spans="1:8">
      <c r="A17" s="4" t="s">
        <v>132</v>
      </c>
      <c r="B17" s="5" t="n">
        <v>-303</v>
      </c>
      <c r="H17" s="5" t="n">
        <v>-303</v>
      </c>
    </row>
    <row r="18" spans="1:8">
      <c r="A18" s="4" t="s">
        <v>119</v>
      </c>
      <c r="B18" s="5" t="n">
        <v>154816</v>
      </c>
    </row>
    <row r="19" spans="1:8">
      <c r="A19" s="4" t="s">
        <v>133</v>
      </c>
      <c r="B19" s="5" t="n">
        <v>1879</v>
      </c>
      <c r="E19" s="5" t="n">
        <v>1879</v>
      </c>
    </row>
    <row r="20" spans="1:8">
      <c r="A20" s="4" t="s">
        <v>134</v>
      </c>
      <c r="B20" s="5" t="n">
        <v>5093</v>
      </c>
      <c r="E20" s="5" t="n">
        <v>5093</v>
      </c>
    </row>
    <row r="21" spans="1:8">
      <c r="A21" s="4" t="s">
        <v>113</v>
      </c>
      <c r="B21" s="5" t="n">
        <v>-9750</v>
      </c>
      <c r="F21" s="5" t="n">
        <v>-9750</v>
      </c>
    </row>
    <row r="22" spans="1:8">
      <c r="A22" s="4" t="s">
        <v>135</v>
      </c>
      <c r="D22" s="5" t="n">
        <v>172459</v>
      </c>
    </row>
    <row r="23" spans="1:8">
      <c r="A23" s="4" t="s">
        <v>136</v>
      </c>
      <c r="B23" s="5" t="n">
        <v>-2481</v>
      </c>
      <c r="D23" s="6" t="n">
        <v>1</v>
      </c>
      <c r="E23" s="5" t="n">
        <v>-2482</v>
      </c>
    </row>
    <row r="24" spans="1:8">
      <c r="A24" s="4" t="s">
        <v>139</v>
      </c>
      <c r="D24" s="5" t="n">
        <v>3450000</v>
      </c>
    </row>
    <row r="25" spans="1:8">
      <c r="A25" s="4" t="s">
        <v>140</v>
      </c>
      <c r="B25" s="5" t="n">
        <v>236467</v>
      </c>
      <c r="D25" s="6" t="n">
        <v>35</v>
      </c>
      <c r="E25" s="5" t="n">
        <v>236432</v>
      </c>
    </row>
    <row r="26" spans="1:8">
      <c r="A26" s="4" t="s">
        <v>141</v>
      </c>
      <c r="B26" s="5" t="n">
        <v>2009557</v>
      </c>
      <c r="C26" s="6" t="n">
        <v>150000</v>
      </c>
      <c r="D26" s="6" t="n">
        <v>495</v>
      </c>
      <c r="E26" s="5" t="n">
        <v>955468</v>
      </c>
      <c r="F26" s="5" t="n">
        <v>903187</v>
      </c>
      <c r="G26" s="6" t="n">
        <v>-8</v>
      </c>
      <c r="H26" s="5" t="n">
        <v>415</v>
      </c>
    </row>
    <row r="27" spans="1:8">
      <c r="A27" s="4" t="s">
        <v>142</v>
      </c>
      <c r="C27" s="5" t="n">
        <v>6000000</v>
      </c>
      <c r="D27" s="5" t="n">
        <v>49504079</v>
      </c>
      <c r="G27" s="5" t="n">
        <v>417</v>
      </c>
    </row>
    <row r="28" spans="1:8">
      <c r="A28" s="3" t="s">
        <v>57</v>
      </c>
    </row>
    <row r="29" spans="1:8">
      <c r="A29" s="4" t="s">
        <v>143</v>
      </c>
      <c r="D29" s="5" t="n">
        <v>7396</v>
      </c>
    </row>
    <row r="30" spans="1:8">
      <c r="A30" s="4" t="s">
        <v>144</v>
      </c>
      <c r="D30" s="6" t="n">
        <v>0</v>
      </c>
      <c r="E30" s="5" t="n">
        <v>0</v>
      </c>
    </row>
    <row r="31" spans="1:8">
      <c r="A31" s="4" t="s">
        <v>112</v>
      </c>
      <c r="B31" s="5" t="n">
        <v>197063</v>
      </c>
      <c r="F31" s="5" t="n">
        <v>197063</v>
      </c>
    </row>
    <row r="32" spans="1:8">
      <c r="A32" s="4" t="s">
        <v>132</v>
      </c>
      <c r="B32" s="5" t="n">
        <v>13</v>
      </c>
      <c r="H32" s="5" t="n">
        <v>13</v>
      </c>
    </row>
    <row r="33" spans="1:8">
      <c r="A33" s="4" t="s">
        <v>119</v>
      </c>
      <c r="B33" s="5" t="n">
        <v>197076</v>
      </c>
    </row>
    <row r="34" spans="1:8">
      <c r="A34" s="4" t="s">
        <v>133</v>
      </c>
      <c r="B34" s="5" t="n">
        <v>0</v>
      </c>
      <c r="E34" s="5" t="n">
        <v>0</v>
      </c>
    </row>
    <row r="35" spans="1:8">
      <c r="A35" s="4" t="s">
        <v>134</v>
      </c>
      <c r="B35" s="5" t="n">
        <v>8079</v>
      </c>
      <c r="E35" s="5" t="n">
        <v>8079</v>
      </c>
    </row>
    <row r="36" spans="1:8">
      <c r="A36" s="4" t="s">
        <v>113</v>
      </c>
      <c r="B36" s="5" t="n">
        <v>-9750</v>
      </c>
      <c r="F36" s="5" t="n">
        <v>-9750</v>
      </c>
    </row>
    <row r="37" spans="1:8">
      <c r="A37" s="4" t="s">
        <v>135</v>
      </c>
      <c r="D37" s="5" t="n">
        <v>106087</v>
      </c>
    </row>
    <row r="38" spans="1:8">
      <c r="A38" s="4" t="s">
        <v>136</v>
      </c>
      <c r="B38" s="5" t="n">
        <v>-2241</v>
      </c>
      <c r="D38" s="6" t="n">
        <v>1</v>
      </c>
      <c r="E38" s="5" t="n">
        <v>-2242</v>
      </c>
    </row>
    <row r="39" spans="1:8">
      <c r="A39" s="4" t="s">
        <v>139</v>
      </c>
      <c r="D39" s="5" t="n">
        <v>0</v>
      </c>
    </row>
    <row r="40" spans="1:8">
      <c r="A40" s="4" t="s">
        <v>140</v>
      </c>
      <c r="B40" s="5" t="n">
        <v>0</v>
      </c>
      <c r="D40" s="6" t="n">
        <v>0</v>
      </c>
      <c r="E40" s="5" t="n">
        <v>0</v>
      </c>
    </row>
    <row r="41" spans="1:8">
      <c r="A41" s="4" t="s">
        <v>145</v>
      </c>
      <c r="B41" s="5" t="n">
        <v>2202721</v>
      </c>
      <c r="C41" s="6" t="n">
        <v>150000</v>
      </c>
      <c r="D41" s="6" t="n">
        <v>496</v>
      </c>
      <c r="E41" s="6" t="n">
        <v>961305</v>
      </c>
      <c r="F41" s="6" t="n">
        <v>1090500</v>
      </c>
      <c r="G41" s="6" t="n">
        <v>-8</v>
      </c>
      <c r="H41" s="6" t="n">
        <v>428</v>
      </c>
    </row>
    <row r="42" spans="1:8">
      <c r="A42" s="4" t="s">
        <v>146</v>
      </c>
      <c r="C42" s="5" t="n">
        <v>6000000</v>
      </c>
      <c r="D42" s="5" t="n">
        <v>49643761</v>
      </c>
      <c r="G42" s="5" t="n">
        <v>417</v>
      </c>
    </row>
    <row r="43" spans="1:8">
      <c r="A43" s="3" t="s">
        <v>57</v>
      </c>
    </row>
    <row r="44" spans="1:8">
      <c r="A44" s="4" t="s">
        <v>143</v>
      </c>
      <c r="D44" s="5" t="n">
        <v>33595</v>
      </c>
    </row>
    <row r="45" spans="1:8">
      <c r="A45" s="4" t="s">
        <v>144</v>
      </c>
      <c r="B4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54</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1</v>
      </c>
      <c r="B9"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6</v>
      </c>
      <c r="B1" s="2" t="s">
        <v>2</v>
      </c>
      <c r="C1" s="2" t="s">
        <v>30</v>
      </c>
    </row>
    <row r="2" spans="1:3">
      <c r="A2" s="3" t="s">
        <v>407</v>
      </c>
    </row>
    <row r="3" spans="1:3">
      <c r="A3" s="4" t="s">
        <v>408</v>
      </c>
      <c r="B3" s="6" t="n">
        <v>22853</v>
      </c>
      <c r="C3" s="6" t="n">
        <v>24235</v>
      </c>
    </row>
    <row r="4" spans="1:3">
      <c r="A4" s="4" t="s">
        <v>409</v>
      </c>
      <c r="B4" s="5" t="n">
        <v>1073</v>
      </c>
      <c r="C4" s="5" t="n">
        <v>999</v>
      </c>
    </row>
    <row r="5" spans="1:3">
      <c r="A5" s="4" t="s">
        <v>410</v>
      </c>
      <c r="B5" s="5" t="n">
        <v>-415</v>
      </c>
      <c r="C5" s="5" t="n">
        <v>-360</v>
      </c>
    </row>
    <row r="6" spans="1:3">
      <c r="A6" s="4" t="s">
        <v>411</v>
      </c>
      <c r="B6" s="5" t="n">
        <v>23511</v>
      </c>
      <c r="C6" s="5" t="n">
        <v>24874</v>
      </c>
    </row>
    <row r="7" spans="1:3">
      <c r="A7" s="4" t="s">
        <v>412</v>
      </c>
    </row>
    <row r="8" spans="1:3">
      <c r="A8" s="3" t="s">
        <v>407</v>
      </c>
    </row>
    <row r="9" spans="1:3">
      <c r="A9" s="4" t="s">
        <v>408</v>
      </c>
      <c r="B9" s="5" t="n">
        <v>10297</v>
      </c>
      <c r="C9" s="5" t="n">
        <v>14680</v>
      </c>
    </row>
    <row r="10" spans="1:3">
      <c r="A10" s="4" t="s">
        <v>409</v>
      </c>
      <c r="B10" s="5" t="n">
        <v>648</v>
      </c>
      <c r="C10" s="5" t="n">
        <v>972</v>
      </c>
    </row>
    <row r="11" spans="1:3">
      <c r="A11" s="4" t="s">
        <v>410</v>
      </c>
      <c r="B11" s="5" t="n">
        <v>0</v>
      </c>
      <c r="C11" s="5" t="n">
        <v>0</v>
      </c>
    </row>
    <row r="12" spans="1:3">
      <c r="A12" s="4" t="s">
        <v>411</v>
      </c>
      <c r="B12" s="5" t="n">
        <v>10945</v>
      </c>
      <c r="C12" s="5" t="n">
        <v>15652</v>
      </c>
    </row>
    <row r="13" spans="1:3">
      <c r="A13" s="4" t="s">
        <v>413</v>
      </c>
    </row>
    <row r="14" spans="1:3">
      <c r="A14" s="3" t="s">
        <v>407</v>
      </c>
    </row>
    <row r="15" spans="1:3">
      <c r="A15" s="4" t="s">
        <v>408</v>
      </c>
      <c r="C15" s="5" t="n">
        <v>275</v>
      </c>
    </row>
    <row r="16" spans="1:3">
      <c r="A16" s="4" t="s">
        <v>409</v>
      </c>
      <c r="C16" s="5" t="n">
        <v>0</v>
      </c>
    </row>
    <row r="17" spans="1:3">
      <c r="A17" s="4" t="s">
        <v>410</v>
      </c>
      <c r="C17" s="5" t="n">
        <v>0</v>
      </c>
    </row>
    <row r="18" spans="1:3">
      <c r="A18" s="4" t="s">
        <v>411</v>
      </c>
      <c r="C18" s="5" t="n">
        <v>275</v>
      </c>
    </row>
    <row r="19" spans="1:3">
      <c r="A19" s="4" t="s">
        <v>414</v>
      </c>
    </row>
    <row r="20" spans="1:3">
      <c r="A20" s="3" t="s">
        <v>407</v>
      </c>
    </row>
    <row r="21" spans="1:3">
      <c r="A21" s="4" t="s">
        <v>408</v>
      </c>
      <c r="B21" s="5" t="n">
        <v>12556</v>
      </c>
      <c r="C21" s="5" t="n">
        <v>9280</v>
      </c>
    </row>
    <row r="22" spans="1:3">
      <c r="A22" s="4" t="s">
        <v>409</v>
      </c>
      <c r="B22" s="5" t="n">
        <v>425</v>
      </c>
      <c r="C22" s="5" t="n">
        <v>27</v>
      </c>
    </row>
    <row r="23" spans="1:3">
      <c r="A23" s="4" t="s">
        <v>410</v>
      </c>
      <c r="B23" s="5" t="n">
        <v>-415</v>
      </c>
      <c r="C23" s="5" t="n">
        <v>-360</v>
      </c>
    </row>
    <row r="24" spans="1:3">
      <c r="A24" s="4" t="s">
        <v>411</v>
      </c>
      <c r="B24" s="6" t="n">
        <v>12566</v>
      </c>
      <c r="C24" s="6" t="n">
        <v>8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14"/>
  </cols>
  <sheetData>
    <row r="1" spans="1:4">
      <c r="A1" s="1" t="s">
        <v>415</v>
      </c>
      <c r="B1" s="2" t="s">
        <v>1</v>
      </c>
    </row>
    <row r="2" spans="1:4">
      <c r="B2" s="2" t="s">
        <v>416</v>
      </c>
      <c r="C2" s="2" t="s">
        <v>417</v>
      </c>
      <c r="D2" s="2" t="s">
        <v>77</v>
      </c>
    </row>
    <row r="3" spans="1:4">
      <c r="A3" s="3" t="s">
        <v>418</v>
      </c>
    </row>
    <row r="4" spans="1:4">
      <c r="A4" s="4" t="s">
        <v>408</v>
      </c>
      <c r="B4" s="6" t="n">
        <v>22853</v>
      </c>
      <c r="C4" s="6" t="n">
        <v>24235</v>
      </c>
    </row>
    <row r="5" spans="1:4">
      <c r="A5" s="3" t="s">
        <v>419</v>
      </c>
    </row>
    <row r="6" spans="1:4">
      <c r="A6" s="4" t="s">
        <v>123</v>
      </c>
      <c r="B6" s="6" t="n">
        <v>23511</v>
      </c>
      <c r="C6" s="6" t="n">
        <v>24874</v>
      </c>
    </row>
    <row r="7" spans="1:4">
      <c r="A7" s="3" t="s">
        <v>420</v>
      </c>
    </row>
    <row r="8" spans="1:4">
      <c r="A8" s="4" t="s">
        <v>421</v>
      </c>
      <c r="B8" s="4" t="s">
        <v>422</v>
      </c>
      <c r="C8" s="4" t="s">
        <v>422</v>
      </c>
      <c r="D8" s="4" t="s">
        <v>422</v>
      </c>
    </row>
    <row r="9" spans="1:4">
      <c r="A9" s="4" t="s">
        <v>423</v>
      </c>
      <c r="B9" s="6" t="n">
        <v>8800</v>
      </c>
      <c r="C9" s="6" t="n">
        <v>13600</v>
      </c>
    </row>
    <row r="10" spans="1:4">
      <c r="A10" s="4" t="s">
        <v>424</v>
      </c>
      <c r="B10" s="5" t="n">
        <v>2</v>
      </c>
      <c r="C10" s="5" t="n">
        <v>2</v>
      </c>
    </row>
    <row r="11" spans="1:4">
      <c r="A11" s="4" t="s">
        <v>412</v>
      </c>
    </row>
    <row r="12" spans="1:4">
      <c r="A12" s="3" t="s">
        <v>418</v>
      </c>
    </row>
    <row r="13" spans="1:4">
      <c r="A13" s="4" t="s">
        <v>425</v>
      </c>
      <c r="B13" s="6" t="n">
        <v>409</v>
      </c>
      <c r="C13" s="6" t="n">
        <v>9</v>
      </c>
    </row>
    <row r="14" spans="1:4">
      <c r="A14" s="4" t="s">
        <v>426</v>
      </c>
      <c r="B14" s="5" t="n">
        <v>819</v>
      </c>
      <c r="C14" s="5" t="n">
        <v>2047</v>
      </c>
    </row>
    <row r="15" spans="1:4">
      <c r="A15" s="4" t="s">
        <v>427</v>
      </c>
      <c r="B15" s="5" t="n">
        <v>1502</v>
      </c>
      <c r="C15" s="5" t="n">
        <v>3147</v>
      </c>
    </row>
    <row r="16" spans="1:4">
      <c r="A16" s="4" t="s">
        <v>428</v>
      </c>
      <c r="B16" s="5" t="n">
        <v>7567</v>
      </c>
      <c r="C16" s="5" t="n">
        <v>9477</v>
      </c>
    </row>
    <row r="17" spans="1:4">
      <c r="A17" s="4" t="s">
        <v>408</v>
      </c>
      <c r="B17" s="5" t="n">
        <v>10297</v>
      </c>
      <c r="C17" s="5" t="n">
        <v>14680</v>
      </c>
    </row>
    <row r="18" spans="1:4">
      <c r="A18" s="3" t="s">
        <v>419</v>
      </c>
    </row>
    <row r="19" spans="1:4">
      <c r="A19" s="4" t="s">
        <v>425</v>
      </c>
      <c r="B19" s="5" t="n">
        <v>418</v>
      </c>
      <c r="C19" s="5" t="n">
        <v>9</v>
      </c>
    </row>
    <row r="20" spans="1:4">
      <c r="A20" s="4" t="s">
        <v>426</v>
      </c>
      <c r="B20" s="5" t="n">
        <v>916</v>
      </c>
      <c r="C20" s="5" t="n">
        <v>2104</v>
      </c>
    </row>
    <row r="21" spans="1:4">
      <c r="A21" s="4" t="s">
        <v>427</v>
      </c>
      <c r="B21" s="5" t="n">
        <v>1636</v>
      </c>
      <c r="C21" s="5" t="n">
        <v>3495</v>
      </c>
    </row>
    <row r="22" spans="1:4">
      <c r="A22" s="4" t="s">
        <v>428</v>
      </c>
      <c r="B22" s="5" t="n">
        <v>7975</v>
      </c>
      <c r="C22" s="5" t="n">
        <v>10044</v>
      </c>
    </row>
    <row r="23" spans="1:4">
      <c r="A23" s="4" t="s">
        <v>123</v>
      </c>
      <c r="B23" s="6" t="n">
        <v>10945</v>
      </c>
      <c r="C23" s="6" t="n">
        <v>15652</v>
      </c>
    </row>
    <row r="24" spans="1:4">
      <c r="A24" s="3" t="s">
        <v>429</v>
      </c>
    </row>
    <row r="25" spans="1:4">
      <c r="A25" s="4" t="s">
        <v>425</v>
      </c>
      <c r="B25" s="4" t="s">
        <v>430</v>
      </c>
      <c r="C25" s="4" t="s">
        <v>431</v>
      </c>
    </row>
    <row r="26" spans="1:4">
      <c r="A26" s="4" t="s">
        <v>426</v>
      </c>
      <c r="B26" s="4" t="s">
        <v>432</v>
      </c>
      <c r="C26" s="4" t="s">
        <v>433</v>
      </c>
    </row>
    <row r="27" spans="1:4">
      <c r="A27" s="4" t="s">
        <v>427</v>
      </c>
      <c r="B27" s="4" t="s">
        <v>434</v>
      </c>
      <c r="C27" s="4" t="s">
        <v>435</v>
      </c>
    </row>
    <row r="28" spans="1:4">
      <c r="A28" s="4" t="s">
        <v>428</v>
      </c>
      <c r="B28" s="4" t="s">
        <v>436</v>
      </c>
      <c r="C28" s="4" t="s">
        <v>437</v>
      </c>
    </row>
    <row r="29" spans="1:4">
      <c r="A29" s="4" t="s">
        <v>123</v>
      </c>
      <c r="B29" s="4" t="s">
        <v>438</v>
      </c>
      <c r="C29" s="4" t="s">
        <v>439</v>
      </c>
    </row>
    <row r="30" spans="1:4">
      <c r="A30" s="4" t="s">
        <v>413</v>
      </c>
    </row>
    <row r="31" spans="1:4">
      <c r="A31" s="3" t="s">
        <v>418</v>
      </c>
    </row>
    <row r="32" spans="1:4">
      <c r="A32" s="4" t="s">
        <v>425</v>
      </c>
      <c r="C32" s="6" t="n">
        <v>275</v>
      </c>
    </row>
    <row r="33" spans="1:4">
      <c r="A33" s="4" t="s">
        <v>426</v>
      </c>
      <c r="C33" s="5" t="n">
        <v>0</v>
      </c>
    </row>
    <row r="34" spans="1:4">
      <c r="A34" s="4" t="s">
        <v>427</v>
      </c>
      <c r="C34" s="5" t="n">
        <v>0</v>
      </c>
    </row>
    <row r="35" spans="1:4">
      <c r="A35" s="4" t="s">
        <v>428</v>
      </c>
      <c r="C35" s="5" t="n">
        <v>0</v>
      </c>
    </row>
    <row r="36" spans="1:4">
      <c r="A36" s="4" t="s">
        <v>408</v>
      </c>
      <c r="C36" s="5" t="n">
        <v>275</v>
      </c>
    </row>
    <row r="37" spans="1:4">
      <c r="A37" s="3" t="s">
        <v>419</v>
      </c>
    </row>
    <row r="38" spans="1:4">
      <c r="A38" s="4" t="s">
        <v>425</v>
      </c>
      <c r="C38" s="5" t="n">
        <v>275</v>
      </c>
    </row>
    <row r="39" spans="1:4">
      <c r="A39" s="4" t="s">
        <v>426</v>
      </c>
      <c r="C39" s="5" t="n">
        <v>0</v>
      </c>
    </row>
    <row r="40" spans="1:4">
      <c r="A40" s="4" t="s">
        <v>427</v>
      </c>
      <c r="C40" s="5" t="n">
        <v>0</v>
      </c>
    </row>
    <row r="41" spans="1:4">
      <c r="A41" s="4" t="s">
        <v>428</v>
      </c>
      <c r="C41" s="5" t="n">
        <v>0</v>
      </c>
    </row>
    <row r="42" spans="1:4">
      <c r="A42" s="4" t="s">
        <v>123</v>
      </c>
      <c r="C42" s="6" t="n">
        <v>275</v>
      </c>
    </row>
    <row r="43" spans="1:4">
      <c r="A43" s="3" t="s">
        <v>429</v>
      </c>
    </row>
    <row r="44" spans="1:4">
      <c r="A44" s="4" t="s">
        <v>425</v>
      </c>
      <c r="C44" s="4" t="s">
        <v>440</v>
      </c>
    </row>
    <row r="45" spans="1:4">
      <c r="A45" s="4" t="s">
        <v>426</v>
      </c>
      <c r="C45" s="4" t="s">
        <v>441</v>
      </c>
    </row>
    <row r="46" spans="1:4">
      <c r="A46" s="4" t="s">
        <v>427</v>
      </c>
      <c r="C46" s="4" t="s">
        <v>441</v>
      </c>
    </row>
    <row r="47" spans="1:4">
      <c r="A47" s="4" t="s">
        <v>428</v>
      </c>
      <c r="C47" s="4" t="s">
        <v>441</v>
      </c>
    </row>
    <row r="48" spans="1:4">
      <c r="A48" s="4" t="s">
        <v>123</v>
      </c>
      <c r="C48" s="4" t="s">
        <v>440</v>
      </c>
    </row>
    <row r="49" spans="1:4">
      <c r="A49" s="4" t="s">
        <v>414</v>
      </c>
    </row>
    <row r="50" spans="1:4">
      <c r="A50" s="3" t="s">
        <v>418</v>
      </c>
    </row>
    <row r="51" spans="1:4">
      <c r="A51" s="4" t="s">
        <v>425</v>
      </c>
      <c r="B51" s="6" t="n">
        <v>12556</v>
      </c>
      <c r="C51" s="6" t="n">
        <v>9280</v>
      </c>
    </row>
    <row r="52" spans="1:4">
      <c r="A52" s="4" t="s">
        <v>426</v>
      </c>
      <c r="B52" s="5" t="n">
        <v>0</v>
      </c>
      <c r="C52" s="5" t="n">
        <v>0</v>
      </c>
    </row>
    <row r="53" spans="1:4">
      <c r="A53" s="4" t="s">
        <v>427</v>
      </c>
      <c r="B53" s="5" t="n">
        <v>0</v>
      </c>
      <c r="C53" s="5" t="n">
        <v>0</v>
      </c>
    </row>
    <row r="54" spans="1:4">
      <c r="A54" s="4" t="s">
        <v>428</v>
      </c>
      <c r="B54" s="5" t="n">
        <v>0</v>
      </c>
      <c r="C54" s="5" t="n">
        <v>0</v>
      </c>
    </row>
    <row r="55" spans="1:4">
      <c r="A55" s="4" t="s">
        <v>408</v>
      </c>
      <c r="B55" s="5" t="n">
        <v>12556</v>
      </c>
      <c r="C55" s="5" t="n">
        <v>9280</v>
      </c>
    </row>
    <row r="56" spans="1:4">
      <c r="A56" s="3" t="s">
        <v>419</v>
      </c>
    </row>
    <row r="57" spans="1:4">
      <c r="A57" s="4" t="s">
        <v>425</v>
      </c>
      <c r="B57" s="5" t="n">
        <v>12566</v>
      </c>
      <c r="C57" s="5" t="n">
        <v>8947</v>
      </c>
    </row>
    <row r="58" spans="1:4">
      <c r="A58" s="4" t="s">
        <v>426</v>
      </c>
      <c r="B58" s="5" t="n">
        <v>0</v>
      </c>
      <c r="C58" s="5" t="n">
        <v>0</v>
      </c>
    </row>
    <row r="59" spans="1:4">
      <c r="A59" s="4" t="s">
        <v>427</v>
      </c>
      <c r="B59" s="5" t="n">
        <v>0</v>
      </c>
      <c r="C59" s="5" t="n">
        <v>0</v>
      </c>
    </row>
    <row r="60" spans="1:4">
      <c r="A60" s="4" t="s">
        <v>428</v>
      </c>
      <c r="B60" s="5" t="n">
        <v>0</v>
      </c>
      <c r="C60" s="5" t="n">
        <v>0</v>
      </c>
    </row>
    <row r="61" spans="1:4">
      <c r="A61" s="4" t="s">
        <v>123</v>
      </c>
      <c r="B61" s="5" t="n">
        <v>12566</v>
      </c>
      <c r="C61" s="5" t="n">
        <v>8947</v>
      </c>
    </row>
    <row r="62" spans="1:4">
      <c r="A62" s="4" t="s">
        <v>84</v>
      </c>
    </row>
    <row r="63" spans="1:4">
      <c r="A63" s="3" t="s">
        <v>420</v>
      </c>
    </row>
    <row r="64" spans="1:4">
      <c r="A64" s="4" t="s">
        <v>423</v>
      </c>
      <c r="B64" s="6" t="n">
        <v>1600</v>
      </c>
      <c r="C64" s="6" t="n">
        <v>3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2</v>
      </c>
      <c r="B1" s="2" t="s">
        <v>1</v>
      </c>
    </row>
    <row r="2" spans="1:4">
      <c r="B2" s="2" t="s">
        <v>2</v>
      </c>
      <c r="C2" s="2" t="s">
        <v>30</v>
      </c>
      <c r="D2" s="2" t="s">
        <v>77</v>
      </c>
    </row>
    <row r="3" spans="1:4">
      <c r="A3" s="3" t="s">
        <v>443</v>
      </c>
    </row>
    <row r="4" spans="1:4">
      <c r="A4" s="4" t="s">
        <v>444</v>
      </c>
      <c r="B4" s="6" t="n">
        <v>1015</v>
      </c>
      <c r="C4" s="6" t="n">
        <v>1015</v>
      </c>
    </row>
    <row r="5" spans="1:4">
      <c r="A5" s="4" t="s">
        <v>445</v>
      </c>
      <c r="B5" s="5" t="n">
        <v>6091</v>
      </c>
      <c r="C5" s="5" t="n">
        <v>6146</v>
      </c>
    </row>
    <row r="6" spans="1:4">
      <c r="A6" s="4" t="s">
        <v>123</v>
      </c>
      <c r="B6" s="5" t="n">
        <v>7106</v>
      </c>
      <c r="C6" s="5" t="n">
        <v>7161</v>
      </c>
    </row>
    <row r="7" spans="1:4">
      <c r="A7" s="3" t="s">
        <v>446</v>
      </c>
    </row>
    <row r="8" spans="1:4">
      <c r="A8" s="4" t="s">
        <v>444</v>
      </c>
      <c r="B8" s="5" t="n">
        <v>-6</v>
      </c>
      <c r="C8" s="5" t="n">
        <v>-6</v>
      </c>
    </row>
    <row r="9" spans="1:4">
      <c r="A9" s="4" t="s">
        <v>445</v>
      </c>
      <c r="B9" s="5" t="n">
        <v>-409</v>
      </c>
      <c r="C9" s="5" t="n">
        <v>-354</v>
      </c>
    </row>
    <row r="10" spans="1:4">
      <c r="A10" s="4" t="s">
        <v>123</v>
      </c>
      <c r="B10" s="5" t="n">
        <v>-415</v>
      </c>
      <c r="C10" s="5" t="n">
        <v>-360</v>
      </c>
    </row>
    <row r="11" spans="1:4">
      <c r="A11" s="4" t="s">
        <v>119</v>
      </c>
      <c r="B11" s="5" t="n">
        <v>197076</v>
      </c>
      <c r="C11" s="5" t="n">
        <v>154816</v>
      </c>
      <c r="D11" s="6" t="n">
        <v>144283</v>
      </c>
    </row>
    <row r="12" spans="1:4">
      <c r="A12" s="4" t="s">
        <v>447</v>
      </c>
      <c r="B12" s="6" t="n">
        <v>-13</v>
      </c>
      <c r="C12" s="6" t="n">
        <v>303</v>
      </c>
      <c r="D12" s="6" t="n">
        <v>5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8</v>
      </c>
      <c r="B1" s="2" t="s">
        <v>2</v>
      </c>
      <c r="C1" s="2" t="s">
        <v>30</v>
      </c>
      <c r="D1" s="2" t="s">
        <v>77</v>
      </c>
    </row>
    <row r="2" spans="1:4">
      <c r="A2" s="3" t="s">
        <v>449</v>
      </c>
    </row>
    <row r="3" spans="1:4">
      <c r="A3" s="4" t="s">
        <v>450</v>
      </c>
      <c r="B3" s="6" t="n">
        <v>9189811</v>
      </c>
      <c r="C3" s="6" t="n">
        <v>7291545</v>
      </c>
    </row>
    <row r="4" spans="1:4">
      <c r="A4" s="4" t="s">
        <v>451</v>
      </c>
      <c r="B4" s="5" t="n">
        <v>5308160</v>
      </c>
      <c r="C4" s="5" t="n">
        <v>4497338</v>
      </c>
    </row>
    <row r="5" spans="1:4">
      <c r="A5" s="4" t="s">
        <v>452</v>
      </c>
      <c r="B5" s="5" t="n">
        <v>2166208</v>
      </c>
      <c r="C5" s="5" t="n">
        <v>2098706</v>
      </c>
    </row>
    <row r="6" spans="1:4">
      <c r="A6" s="4" t="s">
        <v>453</v>
      </c>
      <c r="B6" s="5" t="n">
        <v>3794577</v>
      </c>
      <c r="C6" s="5" t="n">
        <v>3462203</v>
      </c>
    </row>
    <row r="7" spans="1:4">
      <c r="A7" s="4" t="s">
        <v>454</v>
      </c>
      <c r="B7" s="5" t="n">
        <v>48684</v>
      </c>
      <c r="C7" s="5" t="n">
        <v>34587</v>
      </c>
    </row>
    <row r="8" spans="1:4">
      <c r="A8" s="4" t="s">
        <v>455</v>
      </c>
      <c r="B8" s="5" t="n">
        <v>264903</v>
      </c>
      <c r="C8" s="5" t="n">
        <v>185529</v>
      </c>
    </row>
    <row r="9" spans="1:4">
      <c r="A9" s="4" t="s">
        <v>456</v>
      </c>
      <c r="B9" s="5" t="n">
        <v>20772343</v>
      </c>
      <c r="C9" s="5" t="n">
        <v>17569908</v>
      </c>
    </row>
    <row r="10" spans="1:4">
      <c r="A10" s="4" t="s">
        <v>457</v>
      </c>
      <c r="B10" s="5" t="n">
        <v>-97931</v>
      </c>
      <c r="C10" s="5" t="n">
        <v>-71559</v>
      </c>
    </row>
    <row r="11" spans="1:4">
      <c r="A11" s="4" t="s">
        <v>458</v>
      </c>
      <c r="B11" s="5" t="n">
        <v>-184655</v>
      </c>
      <c r="C11" s="5" t="n">
        <v>-168126</v>
      </c>
      <c r="D11" s="6" t="n">
        <v>-141111</v>
      </c>
    </row>
    <row r="12" spans="1:4">
      <c r="A12" s="4" t="s">
        <v>40</v>
      </c>
      <c r="B12" s="6" t="n">
        <v>20489757</v>
      </c>
      <c r="C12" s="6" t="n">
        <v>17330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460</v>
      </c>
      <c r="C1" s="2" t="s">
        <v>1</v>
      </c>
    </row>
    <row r="2" spans="1:5">
      <c r="B2" s="2" t="s">
        <v>461</v>
      </c>
      <c r="C2" s="2" t="s">
        <v>2</v>
      </c>
      <c r="D2" s="2" t="s">
        <v>30</v>
      </c>
      <c r="E2" s="2" t="s">
        <v>77</v>
      </c>
    </row>
    <row r="3" spans="1:5">
      <c r="A3" s="3" t="s">
        <v>197</v>
      </c>
    </row>
    <row r="4" spans="1:5">
      <c r="A4" s="4" t="s">
        <v>462</v>
      </c>
      <c r="C4" s="6" t="n">
        <v>171200</v>
      </c>
      <c r="D4" s="6" t="n">
        <v>839000</v>
      </c>
    </row>
    <row r="5" spans="1:5">
      <c r="A5" s="4" t="s">
        <v>463</v>
      </c>
      <c r="C5" s="5" t="n">
        <v>1300</v>
      </c>
      <c r="D5" s="5" t="n">
        <v>1400</v>
      </c>
      <c r="E5" s="6" t="n">
        <v>1600</v>
      </c>
    </row>
    <row r="6" spans="1:5">
      <c r="A6" s="4" t="s">
        <v>464</v>
      </c>
      <c r="C6" s="5" t="n">
        <v>19000</v>
      </c>
      <c r="D6" s="5" t="n">
        <v>7900</v>
      </c>
      <c r="E6" s="5" t="n">
        <v>7000</v>
      </c>
    </row>
    <row r="7" spans="1:5">
      <c r="A7" s="4" t="s">
        <v>465</v>
      </c>
      <c r="C7" s="5" t="n">
        <v>0</v>
      </c>
      <c r="D7" s="5" t="n">
        <v>811</v>
      </c>
    </row>
    <row r="8" spans="1:5">
      <c r="A8" s="4" t="s">
        <v>466</v>
      </c>
      <c r="C8" s="5" t="n">
        <v>130777</v>
      </c>
      <c r="D8" s="5" t="n">
        <v>174117</v>
      </c>
      <c r="E8" s="6" t="n">
        <v>102300</v>
      </c>
    </row>
    <row r="9" spans="1:5">
      <c r="A9" s="4" t="s">
        <v>467</v>
      </c>
      <c r="C9" s="5" t="n">
        <v>5500</v>
      </c>
    </row>
    <row r="10" spans="1:5">
      <c r="A10" s="4" t="s">
        <v>468</v>
      </c>
      <c r="C10" s="5" t="n">
        <v>18800</v>
      </c>
      <c r="D10" s="5" t="n">
        <v>18100</v>
      </c>
    </row>
    <row r="11" spans="1:5">
      <c r="A11" s="4" t="s">
        <v>469</v>
      </c>
      <c r="C11" s="5" t="n">
        <v>957</v>
      </c>
      <c r="D11" s="6" t="n">
        <v>2000</v>
      </c>
    </row>
    <row r="12" spans="1:5">
      <c r="A12" s="4" t="s">
        <v>470</v>
      </c>
      <c r="C12" s="6" t="n">
        <v>7600</v>
      </c>
    </row>
    <row r="13" spans="1:5">
      <c r="A13" s="4" t="s">
        <v>471</v>
      </c>
    </row>
    <row r="14" spans="1:5">
      <c r="A14" s="3" t="s">
        <v>472</v>
      </c>
    </row>
    <row r="15" spans="1:5">
      <c r="A15" s="4" t="s">
        <v>473</v>
      </c>
      <c r="B15" s="6" t="n">
        <v>4500</v>
      </c>
    </row>
    <row r="16" spans="1:5">
      <c r="A16" s="4" t="s">
        <v>474</v>
      </c>
    </row>
    <row r="17" spans="1:5">
      <c r="A17" s="3" t="s">
        <v>472</v>
      </c>
    </row>
    <row r="18" spans="1:5">
      <c r="A18" s="4" t="s">
        <v>475</v>
      </c>
      <c r="C18" s="4" t="s">
        <v>476</v>
      </c>
    </row>
    <row r="19" spans="1:5">
      <c r="A19" s="4" t="s">
        <v>477</v>
      </c>
    </row>
    <row r="20" spans="1:5">
      <c r="A20" s="3" t="s">
        <v>472</v>
      </c>
    </row>
    <row r="21" spans="1:5">
      <c r="A21" s="4" t="s">
        <v>475</v>
      </c>
      <c r="C21" s="4" t="s">
        <v>405</v>
      </c>
    </row>
    <row r="22" spans="1:5">
      <c r="A22" s="4" t="s">
        <v>478</v>
      </c>
    </row>
    <row r="23" spans="1:5">
      <c r="A23" s="3" t="s">
        <v>472</v>
      </c>
    </row>
    <row r="24" spans="1:5">
      <c r="A24" s="4" t="s">
        <v>475</v>
      </c>
      <c r="C24" s="4" t="s">
        <v>402</v>
      </c>
    </row>
    <row r="25" spans="1:5">
      <c r="A25" s="4" t="s">
        <v>479</v>
      </c>
    </row>
    <row r="26" spans="1:5">
      <c r="A26" s="3" t="s">
        <v>472</v>
      </c>
    </row>
    <row r="27" spans="1:5">
      <c r="A27" s="4" t="s">
        <v>475</v>
      </c>
      <c r="C27" s="4" t="s">
        <v>48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1</v>
      </c>
      <c r="B1" s="2" t="s">
        <v>2</v>
      </c>
      <c r="C1" s="2" t="s">
        <v>30</v>
      </c>
    </row>
    <row r="2" spans="1:3">
      <c r="A2" s="3" t="s">
        <v>482</v>
      </c>
    </row>
    <row r="3" spans="1:3">
      <c r="A3" s="4" t="s">
        <v>450</v>
      </c>
      <c r="B3" s="6" t="n">
        <v>9189811</v>
      </c>
      <c r="C3" s="6" t="n">
        <v>7291545</v>
      </c>
    </row>
    <row r="4" spans="1:3">
      <c r="A4" s="4" t="s">
        <v>451</v>
      </c>
      <c r="B4" s="5" t="n">
        <v>5308160</v>
      </c>
      <c r="C4" s="5" t="n">
        <v>4497338</v>
      </c>
    </row>
    <row r="5" spans="1:3">
      <c r="A5" s="4" t="s">
        <v>452</v>
      </c>
      <c r="B5" s="5" t="n">
        <v>2166208</v>
      </c>
      <c r="C5" s="5" t="n">
        <v>2098706</v>
      </c>
    </row>
    <row r="6" spans="1:3">
      <c r="A6" s="4" t="s">
        <v>453</v>
      </c>
      <c r="B6" s="5" t="n">
        <v>3794577</v>
      </c>
      <c r="C6" s="5" t="n">
        <v>3462203</v>
      </c>
    </row>
    <row r="7" spans="1:3">
      <c r="A7" s="4" t="s">
        <v>483</v>
      </c>
      <c r="B7" s="5" t="n">
        <v>48684</v>
      </c>
      <c r="C7" s="5" t="n">
        <v>34587</v>
      </c>
    </row>
    <row r="8" spans="1:3">
      <c r="A8" s="4" t="s">
        <v>455</v>
      </c>
      <c r="B8" s="5" t="n">
        <v>264903</v>
      </c>
      <c r="C8" s="5" t="n">
        <v>185529</v>
      </c>
    </row>
    <row r="9" spans="1:3">
      <c r="A9" s="4" t="s">
        <v>123</v>
      </c>
      <c r="B9" s="5" t="n">
        <v>20772343</v>
      </c>
      <c r="C9" s="5" t="n">
        <v>17569908</v>
      </c>
    </row>
    <row r="10" spans="1:3">
      <c r="A10" s="4" t="s">
        <v>484</v>
      </c>
    </row>
    <row r="11" spans="1:3">
      <c r="A11" s="3" t="s">
        <v>482</v>
      </c>
    </row>
    <row r="12" spans="1:3">
      <c r="A12" s="4" t="s">
        <v>450</v>
      </c>
      <c r="B12" s="5" t="n">
        <v>8967471</v>
      </c>
      <c r="C12" s="5" t="n">
        <v>6941310</v>
      </c>
    </row>
    <row r="13" spans="1:3">
      <c r="A13" s="4" t="s">
        <v>451</v>
      </c>
      <c r="B13" s="5" t="n">
        <v>5308160</v>
      </c>
      <c r="C13" s="5" t="n">
        <v>4497338</v>
      </c>
    </row>
    <row r="14" spans="1:3">
      <c r="A14" s="4" t="s">
        <v>452</v>
      </c>
      <c r="B14" s="5" t="n">
        <v>2152654</v>
      </c>
      <c r="C14" s="5" t="n">
        <v>2074859</v>
      </c>
    </row>
    <row r="15" spans="1:3">
      <c r="A15" s="4" t="s">
        <v>453</v>
      </c>
      <c r="B15" s="5" t="n">
        <v>3706541</v>
      </c>
      <c r="C15" s="5" t="n">
        <v>3430346</v>
      </c>
    </row>
    <row r="16" spans="1:3">
      <c r="A16" s="4" t="s">
        <v>483</v>
      </c>
      <c r="B16" s="5" t="n">
        <v>48591</v>
      </c>
      <c r="C16" s="5" t="n">
        <v>34249</v>
      </c>
    </row>
    <row r="17" spans="1:3">
      <c r="A17" s="4" t="s">
        <v>455</v>
      </c>
      <c r="B17" s="5" t="n">
        <v>249865</v>
      </c>
      <c r="C17" s="5" t="n">
        <v>181914</v>
      </c>
    </row>
    <row r="18" spans="1:3">
      <c r="A18" s="4" t="s">
        <v>123</v>
      </c>
      <c r="B18" s="5" t="n">
        <v>20433282</v>
      </c>
      <c r="C18" s="5" t="n">
        <v>17160016</v>
      </c>
    </row>
    <row r="19" spans="1:3">
      <c r="A19" s="4" t="s">
        <v>485</v>
      </c>
    </row>
    <row r="20" spans="1:3">
      <c r="A20" s="3" t="s">
        <v>482</v>
      </c>
    </row>
    <row r="21" spans="1:3">
      <c r="A21" s="4" t="s">
        <v>450</v>
      </c>
      <c r="B21" s="5" t="n">
        <v>19958</v>
      </c>
      <c r="C21" s="5" t="n">
        <v>69447</v>
      </c>
    </row>
    <row r="22" spans="1:3">
      <c r="A22" s="4" t="s">
        <v>451</v>
      </c>
      <c r="B22" s="5" t="n">
        <v>0</v>
      </c>
      <c r="C22" s="5" t="n">
        <v>0</v>
      </c>
    </row>
    <row r="23" spans="1:3">
      <c r="A23" s="4" t="s">
        <v>452</v>
      </c>
      <c r="B23" s="5" t="n">
        <v>13554</v>
      </c>
      <c r="C23" s="5" t="n">
        <v>10901</v>
      </c>
    </row>
    <row r="24" spans="1:3">
      <c r="A24" s="4" t="s">
        <v>453</v>
      </c>
      <c r="B24" s="5" t="n">
        <v>53652</v>
      </c>
      <c r="C24" s="5" t="n">
        <v>21932</v>
      </c>
    </row>
    <row r="25" spans="1:3">
      <c r="A25" s="4" t="s">
        <v>483</v>
      </c>
      <c r="B25" s="5" t="n">
        <v>0</v>
      </c>
      <c r="C25" s="5" t="n">
        <v>0</v>
      </c>
    </row>
    <row r="26" spans="1:3">
      <c r="A26" s="4" t="s">
        <v>455</v>
      </c>
      <c r="B26" s="5" t="n">
        <v>495</v>
      </c>
      <c r="C26" s="5" t="n">
        <v>3532</v>
      </c>
    </row>
    <row r="27" spans="1:3">
      <c r="A27" s="4" t="s">
        <v>123</v>
      </c>
      <c r="B27" s="5" t="n">
        <v>87659</v>
      </c>
      <c r="C27" s="5" t="n">
        <v>105812</v>
      </c>
    </row>
    <row r="28" spans="1:3">
      <c r="A28" s="4" t="s">
        <v>486</v>
      </c>
    </row>
    <row r="29" spans="1:3">
      <c r="A29" s="3" t="s">
        <v>482</v>
      </c>
    </row>
    <row r="30" spans="1:3">
      <c r="A30" s="4" t="s">
        <v>450</v>
      </c>
      <c r="B30" s="5" t="n">
        <v>102651</v>
      </c>
      <c r="C30" s="5" t="n">
        <v>115848</v>
      </c>
    </row>
    <row r="31" spans="1:3">
      <c r="A31" s="4" t="s">
        <v>451</v>
      </c>
      <c r="B31" s="5" t="n">
        <v>0</v>
      </c>
      <c r="C31" s="5" t="n">
        <v>0</v>
      </c>
    </row>
    <row r="32" spans="1:3">
      <c r="A32" s="4" t="s">
        <v>452</v>
      </c>
      <c r="B32" s="5" t="n">
        <v>0</v>
      </c>
      <c r="C32" s="5" t="n">
        <v>12787</v>
      </c>
    </row>
    <row r="33" spans="1:3">
      <c r="A33" s="4" t="s">
        <v>453</v>
      </c>
      <c r="B33" s="5" t="n">
        <v>32671</v>
      </c>
      <c r="C33" s="5" t="n">
        <v>7516</v>
      </c>
    </row>
    <row r="34" spans="1:3">
      <c r="A34" s="4" t="s">
        <v>483</v>
      </c>
      <c r="B34" s="5" t="n">
        <v>93</v>
      </c>
      <c r="C34" s="5" t="n">
        <v>138</v>
      </c>
    </row>
    <row r="35" spans="1:3">
      <c r="A35" s="4" t="s">
        <v>455</v>
      </c>
      <c r="B35" s="5" t="n">
        <v>14543</v>
      </c>
      <c r="C35" s="5" t="n">
        <v>0</v>
      </c>
    </row>
    <row r="36" spans="1:3">
      <c r="A36" s="4" t="s">
        <v>123</v>
      </c>
      <c r="B36" s="5" t="n">
        <v>149958</v>
      </c>
      <c r="C36" s="5" t="n">
        <v>136289</v>
      </c>
    </row>
    <row r="37" spans="1:3">
      <c r="A37" s="4" t="s">
        <v>487</v>
      </c>
    </row>
    <row r="38" spans="1:3">
      <c r="A38" s="3" t="s">
        <v>482</v>
      </c>
    </row>
    <row r="39" spans="1:3">
      <c r="A39" s="4" t="s">
        <v>450</v>
      </c>
      <c r="B39" s="5" t="n">
        <v>99731</v>
      </c>
      <c r="C39" s="5" t="n">
        <v>164940</v>
      </c>
    </row>
    <row r="40" spans="1:3">
      <c r="A40" s="4" t="s">
        <v>451</v>
      </c>
      <c r="B40" s="5" t="n">
        <v>0</v>
      </c>
      <c r="C40" s="5" t="n">
        <v>0</v>
      </c>
    </row>
    <row r="41" spans="1:3">
      <c r="A41" s="4" t="s">
        <v>452</v>
      </c>
      <c r="B41" s="5" t="n">
        <v>0</v>
      </c>
      <c r="C41" s="5" t="n">
        <v>159</v>
      </c>
    </row>
    <row r="42" spans="1:3">
      <c r="A42" s="4" t="s">
        <v>453</v>
      </c>
      <c r="B42" s="5" t="n">
        <v>1713</v>
      </c>
      <c r="C42" s="5" t="n">
        <v>2409</v>
      </c>
    </row>
    <row r="43" spans="1:3">
      <c r="A43" s="4" t="s">
        <v>483</v>
      </c>
      <c r="B43" s="5" t="n">
        <v>0</v>
      </c>
      <c r="C43" s="5" t="n">
        <v>200</v>
      </c>
    </row>
    <row r="44" spans="1:3">
      <c r="A44" s="4" t="s">
        <v>455</v>
      </c>
      <c r="B44" s="5" t="n">
        <v>0</v>
      </c>
      <c r="C44" s="5" t="n">
        <v>83</v>
      </c>
    </row>
    <row r="45" spans="1:3">
      <c r="A45" s="4" t="s">
        <v>123</v>
      </c>
      <c r="B45" s="6" t="n">
        <v>101444</v>
      </c>
      <c r="C45" s="6" t="n">
        <v>1677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6" t="n">
        <v>168126</v>
      </c>
      <c r="C4" s="6" t="n">
        <v>141111</v>
      </c>
    </row>
    <row r="5" spans="1:3">
      <c r="A5" s="4" t="s">
        <v>491</v>
      </c>
      <c r="B5" s="5" t="n">
        <v>46351</v>
      </c>
      <c r="C5" s="5" t="n">
        <v>74589</v>
      </c>
    </row>
    <row r="6" spans="1:3">
      <c r="A6" s="4" t="s">
        <v>492</v>
      </c>
      <c r="B6" s="5" t="n">
        <v>34674</v>
      </c>
      <c r="C6" s="5" t="n">
        <v>57133</v>
      </c>
    </row>
    <row r="7" spans="1:3">
      <c r="A7" s="4" t="s">
        <v>493</v>
      </c>
      <c r="B7" s="5" t="n">
        <v>4852</v>
      </c>
      <c r="C7" s="5" t="n">
        <v>9559</v>
      </c>
    </row>
    <row r="8" spans="1:3">
      <c r="A8" s="4" t="s">
        <v>494</v>
      </c>
      <c r="B8" s="5" t="n">
        <v>29822</v>
      </c>
      <c r="C8" s="5" t="n">
        <v>47574</v>
      </c>
    </row>
    <row r="9" spans="1:3">
      <c r="A9" s="4" t="s">
        <v>495</v>
      </c>
      <c r="B9" s="5" t="n">
        <v>184655</v>
      </c>
      <c r="C9" s="5" t="n">
        <v>168126</v>
      </c>
    </row>
    <row r="10" spans="1:3">
      <c r="A10" s="3" t="s">
        <v>496</v>
      </c>
    </row>
    <row r="11" spans="1:3">
      <c r="A11" s="4" t="s">
        <v>497</v>
      </c>
      <c r="B11" s="5" t="n">
        <v>24417</v>
      </c>
      <c r="C11" s="5" t="n">
        <v>34605</v>
      </c>
    </row>
    <row r="12" spans="1:3">
      <c r="A12" s="4" t="s">
        <v>498</v>
      </c>
      <c r="B12" s="5" t="n">
        <v>160238</v>
      </c>
      <c r="C12" s="5" t="n">
        <v>133521</v>
      </c>
    </row>
    <row r="13" spans="1:3">
      <c r="A13" s="4" t="s">
        <v>450</v>
      </c>
    </row>
    <row r="14" spans="1:3">
      <c r="A14" s="3" t="s">
        <v>489</v>
      </c>
    </row>
    <row r="15" spans="1:3">
      <c r="A15" s="4" t="s">
        <v>490</v>
      </c>
      <c r="B15" s="5" t="n">
        <v>128768</v>
      </c>
      <c r="C15" s="5" t="n">
        <v>112446</v>
      </c>
    </row>
    <row r="16" spans="1:3">
      <c r="A16" s="4" t="s">
        <v>491</v>
      </c>
      <c r="B16" s="5" t="n">
        <v>19590</v>
      </c>
      <c r="C16" s="5" t="n">
        <v>63516</v>
      </c>
    </row>
    <row r="17" spans="1:3">
      <c r="A17" s="4" t="s">
        <v>492</v>
      </c>
      <c r="B17" s="5" t="n">
        <v>34145</v>
      </c>
      <c r="C17" s="5" t="n">
        <v>56558</v>
      </c>
    </row>
    <row r="18" spans="1:3">
      <c r="A18" s="4" t="s">
        <v>493</v>
      </c>
      <c r="B18" s="5" t="n">
        <v>4593</v>
      </c>
      <c r="C18" s="5" t="n">
        <v>9364</v>
      </c>
    </row>
    <row r="19" spans="1:3">
      <c r="A19" s="4" t="s">
        <v>494</v>
      </c>
      <c r="B19" s="5" t="n">
        <v>29552</v>
      </c>
      <c r="C19" s="5" t="n">
        <v>47194</v>
      </c>
    </row>
    <row r="20" spans="1:3">
      <c r="A20" s="4" t="s">
        <v>495</v>
      </c>
      <c r="B20" s="5" t="n">
        <v>118806</v>
      </c>
      <c r="C20" s="5" t="n">
        <v>128768</v>
      </c>
    </row>
    <row r="21" spans="1:3">
      <c r="A21" s="3" t="s">
        <v>496</v>
      </c>
    </row>
    <row r="22" spans="1:3">
      <c r="A22" s="4" t="s">
        <v>497</v>
      </c>
      <c r="B22" s="5" t="n">
        <v>24316</v>
      </c>
      <c r="C22" s="5" t="n">
        <v>34405</v>
      </c>
    </row>
    <row r="23" spans="1:3">
      <c r="A23" s="4" t="s">
        <v>498</v>
      </c>
      <c r="B23" s="5" t="n">
        <v>94490</v>
      </c>
      <c r="C23" s="5" t="n">
        <v>94363</v>
      </c>
    </row>
    <row r="24" spans="1:3">
      <c r="A24" s="4" t="s">
        <v>499</v>
      </c>
    </row>
    <row r="25" spans="1:3">
      <c r="A25" s="3" t="s">
        <v>489</v>
      </c>
    </row>
    <row r="26" spans="1:3">
      <c r="A26" s="4" t="s">
        <v>490</v>
      </c>
      <c r="B26" s="5" t="n">
        <v>0</v>
      </c>
      <c r="C26" s="5" t="n">
        <v>0</v>
      </c>
    </row>
    <row r="27" spans="1:3">
      <c r="A27" s="4" t="s">
        <v>491</v>
      </c>
      <c r="B27" s="5" t="n">
        <v>0</v>
      </c>
      <c r="C27" s="5" t="n">
        <v>0</v>
      </c>
    </row>
    <row r="28" spans="1:3">
      <c r="A28" s="4" t="s">
        <v>492</v>
      </c>
      <c r="B28" s="5" t="n">
        <v>0</v>
      </c>
      <c r="C28" s="5" t="n">
        <v>0</v>
      </c>
    </row>
    <row r="29" spans="1:3">
      <c r="A29" s="4" t="s">
        <v>493</v>
      </c>
      <c r="B29" s="5" t="n">
        <v>0</v>
      </c>
      <c r="C29" s="5" t="n">
        <v>0</v>
      </c>
    </row>
    <row r="30" spans="1:3">
      <c r="A30" s="4" t="s">
        <v>494</v>
      </c>
      <c r="B30" s="5" t="n">
        <v>0</v>
      </c>
      <c r="C30" s="5" t="n">
        <v>0</v>
      </c>
    </row>
    <row r="31" spans="1:3">
      <c r="A31" s="4" t="s">
        <v>495</v>
      </c>
      <c r="B31" s="5" t="n">
        <v>0</v>
      </c>
      <c r="C31" s="5" t="n">
        <v>0</v>
      </c>
    </row>
    <row r="32" spans="1:3">
      <c r="A32" s="3" t="s">
        <v>496</v>
      </c>
    </row>
    <row r="33" spans="1:3">
      <c r="A33" s="4" t="s">
        <v>497</v>
      </c>
      <c r="B33" s="5" t="n">
        <v>0</v>
      </c>
      <c r="C33" s="5" t="n">
        <v>0</v>
      </c>
    </row>
    <row r="34" spans="1:3">
      <c r="A34" s="4" t="s">
        <v>498</v>
      </c>
      <c r="B34" s="5" t="n">
        <v>0</v>
      </c>
      <c r="C34" s="5" t="n">
        <v>0</v>
      </c>
    </row>
    <row r="35" spans="1:3">
      <c r="A35" s="4" t="s">
        <v>452</v>
      </c>
    </row>
    <row r="36" spans="1:3">
      <c r="A36" s="3" t="s">
        <v>489</v>
      </c>
    </row>
    <row r="37" spans="1:3">
      <c r="A37" s="4" t="s">
        <v>490</v>
      </c>
      <c r="B37" s="5" t="n">
        <v>13144</v>
      </c>
      <c r="C37" s="5" t="n">
        <v>6836</v>
      </c>
    </row>
    <row r="38" spans="1:3">
      <c r="A38" s="4" t="s">
        <v>491</v>
      </c>
      <c r="B38" s="5" t="n">
        <v>6084</v>
      </c>
      <c r="C38" s="5" t="n">
        <v>6274</v>
      </c>
    </row>
    <row r="39" spans="1:3">
      <c r="A39" s="4" t="s">
        <v>492</v>
      </c>
      <c r="B39" s="5" t="n">
        <v>59</v>
      </c>
      <c r="C39" s="5" t="n">
        <v>0</v>
      </c>
    </row>
    <row r="40" spans="1:3">
      <c r="A40" s="4" t="s">
        <v>493</v>
      </c>
      <c r="B40" s="5" t="n">
        <v>104</v>
      </c>
      <c r="C40" s="5" t="n">
        <v>34</v>
      </c>
    </row>
    <row r="41" spans="1:3">
      <c r="A41" s="4" t="s">
        <v>494</v>
      </c>
      <c r="B41" s="5" t="n">
        <v>-45</v>
      </c>
      <c r="C41" s="5" t="n">
        <v>-34</v>
      </c>
    </row>
    <row r="42" spans="1:3">
      <c r="A42" s="4" t="s">
        <v>495</v>
      </c>
      <c r="B42" s="5" t="n">
        <v>19273</v>
      </c>
      <c r="C42" s="5" t="n">
        <v>13144</v>
      </c>
    </row>
    <row r="43" spans="1:3">
      <c r="A43" s="3" t="s">
        <v>496</v>
      </c>
    </row>
    <row r="44" spans="1:3">
      <c r="A44" s="4" t="s">
        <v>497</v>
      </c>
      <c r="B44" s="5" t="n">
        <v>0</v>
      </c>
      <c r="C44" s="5" t="n">
        <v>24</v>
      </c>
    </row>
    <row r="45" spans="1:3">
      <c r="A45" s="4" t="s">
        <v>498</v>
      </c>
      <c r="B45" s="5" t="n">
        <v>19273</v>
      </c>
      <c r="C45" s="5" t="n">
        <v>13120</v>
      </c>
    </row>
    <row r="46" spans="1:3">
      <c r="A46" s="4" t="s">
        <v>500</v>
      </c>
    </row>
    <row r="47" spans="1:3">
      <c r="A47" s="3" t="s">
        <v>489</v>
      </c>
    </row>
    <row r="48" spans="1:3">
      <c r="A48" s="4" t="s">
        <v>490</v>
      </c>
      <c r="B48" s="5" t="n">
        <v>19149</v>
      </c>
      <c r="C48" s="5" t="n">
        <v>13381</v>
      </c>
    </row>
    <row r="49" spans="1:3">
      <c r="A49" s="4" t="s">
        <v>491</v>
      </c>
      <c r="B49" s="5" t="n">
        <v>15353</v>
      </c>
      <c r="C49" s="5" t="n">
        <v>6233</v>
      </c>
    </row>
    <row r="50" spans="1:3">
      <c r="A50" s="4" t="s">
        <v>492</v>
      </c>
      <c r="B50" s="5" t="n">
        <v>290</v>
      </c>
      <c r="C50" s="5" t="n">
        <v>528</v>
      </c>
    </row>
    <row r="51" spans="1:3">
      <c r="A51" s="4" t="s">
        <v>493</v>
      </c>
      <c r="B51" s="5" t="n">
        <v>75</v>
      </c>
      <c r="C51" s="5" t="n">
        <v>63</v>
      </c>
    </row>
    <row r="52" spans="1:3">
      <c r="A52" s="4" t="s">
        <v>494</v>
      </c>
      <c r="B52" s="5" t="n">
        <v>215</v>
      </c>
      <c r="C52" s="5" t="n">
        <v>465</v>
      </c>
    </row>
    <row r="53" spans="1:3">
      <c r="A53" s="4" t="s">
        <v>495</v>
      </c>
      <c r="B53" s="5" t="n">
        <v>34287</v>
      </c>
      <c r="C53" s="5" t="n">
        <v>19149</v>
      </c>
    </row>
    <row r="54" spans="1:3">
      <c r="A54" s="3" t="s">
        <v>496</v>
      </c>
    </row>
    <row r="55" spans="1:3">
      <c r="A55" s="4" t="s">
        <v>497</v>
      </c>
      <c r="B55" s="5" t="n">
        <v>101</v>
      </c>
      <c r="C55" s="5" t="n">
        <v>133</v>
      </c>
    </row>
    <row r="56" spans="1:3">
      <c r="A56" s="4" t="s">
        <v>498</v>
      </c>
      <c r="B56" s="5" t="n">
        <v>34186</v>
      </c>
      <c r="C56" s="5" t="n">
        <v>19016</v>
      </c>
    </row>
    <row r="57" spans="1:3">
      <c r="A57" s="4" t="s">
        <v>483</v>
      </c>
    </row>
    <row r="58" spans="1:3">
      <c r="A58" s="3" t="s">
        <v>489</v>
      </c>
    </row>
    <row r="59" spans="1:3">
      <c r="A59" s="4" t="s">
        <v>490</v>
      </c>
      <c r="B59" s="5" t="n">
        <v>241</v>
      </c>
      <c r="C59" s="5" t="n">
        <v>338</v>
      </c>
    </row>
    <row r="60" spans="1:3">
      <c r="A60" s="4" t="s">
        <v>491</v>
      </c>
      <c r="B60" s="5" t="n">
        <v>226</v>
      </c>
      <c r="C60" s="5" t="n">
        <v>-71</v>
      </c>
    </row>
    <row r="61" spans="1:3">
      <c r="A61" s="4" t="s">
        <v>492</v>
      </c>
      <c r="B61" s="5" t="n">
        <v>180</v>
      </c>
      <c r="C61" s="5" t="n">
        <v>47</v>
      </c>
    </row>
    <row r="62" spans="1:3">
      <c r="A62" s="4" t="s">
        <v>493</v>
      </c>
      <c r="B62" s="5" t="n">
        <v>70</v>
      </c>
      <c r="C62" s="5" t="n">
        <v>21</v>
      </c>
    </row>
    <row r="63" spans="1:3">
      <c r="A63" s="4" t="s">
        <v>494</v>
      </c>
      <c r="B63" s="5" t="n">
        <v>110</v>
      </c>
      <c r="C63" s="5" t="n">
        <v>26</v>
      </c>
    </row>
    <row r="64" spans="1:3">
      <c r="A64" s="4" t="s">
        <v>495</v>
      </c>
      <c r="B64" s="5" t="n">
        <v>357</v>
      </c>
      <c r="C64" s="5" t="n">
        <v>241</v>
      </c>
    </row>
    <row r="65" spans="1:3">
      <c r="A65" s="3" t="s">
        <v>496</v>
      </c>
    </row>
    <row r="66" spans="1:3">
      <c r="A66" s="4" t="s">
        <v>497</v>
      </c>
      <c r="B66" s="5" t="n">
        <v>0</v>
      </c>
      <c r="C66" s="5" t="n">
        <v>30</v>
      </c>
    </row>
    <row r="67" spans="1:3">
      <c r="A67" s="4" t="s">
        <v>498</v>
      </c>
      <c r="B67" s="5" t="n">
        <v>357</v>
      </c>
      <c r="C67" s="5" t="n">
        <v>211</v>
      </c>
    </row>
    <row r="68" spans="1:3">
      <c r="A68" s="4" t="s">
        <v>501</v>
      </c>
    </row>
    <row r="69" spans="1:3">
      <c r="A69" s="3" t="s">
        <v>489</v>
      </c>
    </row>
    <row r="70" spans="1:3">
      <c r="A70" s="4" t="s">
        <v>490</v>
      </c>
      <c r="B70" s="5" t="n">
        <v>1124</v>
      </c>
      <c r="C70" s="5" t="n">
        <v>3931</v>
      </c>
    </row>
    <row r="71" spans="1:3">
      <c r="A71" s="4" t="s">
        <v>491</v>
      </c>
      <c r="B71" s="5" t="n">
        <v>2408</v>
      </c>
      <c r="C71" s="5" t="n">
        <v>-2884</v>
      </c>
    </row>
    <row r="72" spans="1:3">
      <c r="A72" s="4" t="s">
        <v>492</v>
      </c>
      <c r="B72" s="5" t="n">
        <v>0</v>
      </c>
      <c r="C72" s="5" t="n">
        <v>0</v>
      </c>
    </row>
    <row r="73" spans="1:3">
      <c r="A73" s="4" t="s">
        <v>493</v>
      </c>
      <c r="B73" s="5" t="n">
        <v>10</v>
      </c>
      <c r="C73" s="5" t="n">
        <v>77</v>
      </c>
    </row>
    <row r="74" spans="1:3">
      <c r="A74" s="4" t="s">
        <v>494</v>
      </c>
      <c r="B74" s="5" t="n">
        <v>-10</v>
      </c>
      <c r="C74" s="5" t="n">
        <v>-77</v>
      </c>
    </row>
    <row r="75" spans="1:3">
      <c r="A75" s="4" t="s">
        <v>495</v>
      </c>
      <c r="B75" s="5" t="n">
        <v>3542</v>
      </c>
      <c r="C75" s="5" t="n">
        <v>1124</v>
      </c>
    </row>
    <row r="76" spans="1:3">
      <c r="A76" s="3" t="s">
        <v>496</v>
      </c>
    </row>
    <row r="77" spans="1:3">
      <c r="A77" s="4" t="s">
        <v>497</v>
      </c>
      <c r="B77" s="5" t="n">
        <v>0</v>
      </c>
      <c r="C77" s="5" t="n">
        <v>13</v>
      </c>
    </row>
    <row r="78" spans="1:3">
      <c r="A78" s="4" t="s">
        <v>498</v>
      </c>
      <c r="B78" s="5" t="n">
        <v>3542</v>
      </c>
      <c r="C78" s="5" t="n">
        <v>1111</v>
      </c>
    </row>
    <row r="79" spans="1:3">
      <c r="A79" s="4" t="s">
        <v>502</v>
      </c>
    </row>
    <row r="80" spans="1:3">
      <c r="A80" s="3" t="s">
        <v>489</v>
      </c>
    </row>
    <row r="81" spans="1:3">
      <c r="A81" s="4" t="s">
        <v>490</v>
      </c>
      <c r="B81" s="5" t="n">
        <v>5700</v>
      </c>
      <c r="C81" s="5" t="n">
        <v>4179</v>
      </c>
    </row>
    <row r="82" spans="1:3">
      <c r="A82" s="4" t="s">
        <v>491</v>
      </c>
      <c r="B82" s="5" t="n">
        <v>2690</v>
      </c>
      <c r="C82" s="5" t="n">
        <v>1521</v>
      </c>
    </row>
    <row r="83" spans="1:3">
      <c r="A83" s="4" t="s">
        <v>492</v>
      </c>
      <c r="B83" s="5" t="n">
        <v>0</v>
      </c>
      <c r="C83" s="5" t="n">
        <v>0</v>
      </c>
    </row>
    <row r="84" spans="1:3">
      <c r="A84" s="4" t="s">
        <v>493</v>
      </c>
      <c r="B84" s="5" t="n">
        <v>0</v>
      </c>
      <c r="C84" s="5" t="n">
        <v>0</v>
      </c>
    </row>
    <row r="85" spans="1:3">
      <c r="A85" s="4" t="s">
        <v>494</v>
      </c>
      <c r="B85" s="5" t="n">
        <v>0</v>
      </c>
      <c r="C85" s="5" t="n">
        <v>0</v>
      </c>
    </row>
    <row r="86" spans="1:3">
      <c r="A86" s="4" t="s">
        <v>495</v>
      </c>
      <c r="B86" s="5" t="n">
        <v>8390</v>
      </c>
      <c r="C86" s="5" t="n">
        <v>5700</v>
      </c>
    </row>
    <row r="87" spans="1:3">
      <c r="A87" s="3" t="s">
        <v>496</v>
      </c>
    </row>
    <row r="88" spans="1:3">
      <c r="A88" s="4" t="s">
        <v>497</v>
      </c>
      <c r="B88" s="5" t="n">
        <v>0</v>
      </c>
      <c r="C88" s="5" t="n">
        <v>0</v>
      </c>
    </row>
    <row r="89" spans="1:3">
      <c r="A89" s="4" t="s">
        <v>498</v>
      </c>
      <c r="B89" s="6" t="n">
        <v>8390</v>
      </c>
      <c r="C89" s="6" t="n">
        <v>5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60</v>
      </c>
      <c r="J1" s="2" t="s">
        <v>1</v>
      </c>
    </row>
    <row r="2" spans="1:12">
      <c r="B2" s="2" t="s">
        <v>2</v>
      </c>
      <c r="C2" s="2" t="s">
        <v>461</v>
      </c>
      <c r="D2" s="2" t="s">
        <v>4</v>
      </c>
      <c r="E2" s="2" t="s">
        <v>504</v>
      </c>
      <c r="F2" s="2" t="s">
        <v>30</v>
      </c>
      <c r="G2" s="2" t="s">
        <v>505</v>
      </c>
      <c r="H2" s="2" t="s">
        <v>506</v>
      </c>
      <c r="I2" s="2" t="s">
        <v>507</v>
      </c>
      <c r="J2" s="2" t="s">
        <v>2</v>
      </c>
      <c r="K2" s="2" t="s">
        <v>30</v>
      </c>
      <c r="L2" s="2" t="s">
        <v>77</v>
      </c>
    </row>
    <row r="3" spans="1:12">
      <c r="A3" s="3" t="s">
        <v>508</v>
      </c>
    </row>
    <row r="4" spans="1:12">
      <c r="A4" s="4" t="s">
        <v>490</v>
      </c>
      <c r="B4" s="6" t="n">
        <v>2000</v>
      </c>
      <c r="C4" s="6" t="n">
        <v>20000</v>
      </c>
      <c r="D4" s="6" t="n">
        <v>13000</v>
      </c>
      <c r="E4" s="6" t="n">
        <v>9000</v>
      </c>
      <c r="F4" s="6" t="n">
        <v>9000</v>
      </c>
      <c r="G4" s="6" t="n">
        <v>22000</v>
      </c>
      <c r="H4" s="6" t="n">
        <v>16000</v>
      </c>
      <c r="I4" s="6" t="n">
        <v>30000</v>
      </c>
      <c r="J4" s="6" t="n">
        <v>44000</v>
      </c>
      <c r="K4" s="6" t="n">
        <v>77000</v>
      </c>
      <c r="L4" s="6" t="n">
        <v>53250</v>
      </c>
    </row>
    <row r="5" spans="1:12">
      <c r="A5" s="4" t="s">
        <v>509</v>
      </c>
    </row>
    <row r="6" spans="1:12">
      <c r="A6" s="3" t="s">
        <v>508</v>
      </c>
    </row>
    <row r="7" spans="1:12">
      <c r="A7" s="4" t="s">
        <v>510</v>
      </c>
      <c r="E7" s="6" t="n">
        <v>11422</v>
      </c>
      <c r="I7" s="6" t="n">
        <v>9011</v>
      </c>
      <c r="J7" s="5" t="n">
        <v>11422</v>
      </c>
      <c r="K7" s="5" t="n">
        <v>9011</v>
      </c>
    </row>
    <row r="8" spans="1:12">
      <c r="A8" s="4" t="s">
        <v>490</v>
      </c>
      <c r="J8" s="5" t="n">
        <v>-2351</v>
      </c>
      <c r="K8" s="5" t="n">
        <v>2411</v>
      </c>
    </row>
    <row r="9" spans="1:12">
      <c r="A9" s="4" t="s">
        <v>511</v>
      </c>
      <c r="B9" s="6" t="n">
        <v>9071</v>
      </c>
      <c r="F9" s="6" t="n">
        <v>11422</v>
      </c>
      <c r="J9" s="6" t="n">
        <v>9071</v>
      </c>
      <c r="K9" s="6" t="n">
        <v>11422</v>
      </c>
      <c r="L9" s="6" t="n">
        <v>901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7</v>
      </c>
    </row>
    <row r="3" spans="1:4">
      <c r="A3" s="3" t="s">
        <v>148</v>
      </c>
    </row>
    <row r="4" spans="1:4">
      <c r="A4" s="4" t="s">
        <v>117</v>
      </c>
      <c r="B4" s="6" t="n">
        <v>6</v>
      </c>
      <c r="C4" s="6" t="n">
        <v>-164</v>
      </c>
      <c r="D4" s="6" t="n">
        <v>-3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30</v>
      </c>
    </row>
    <row r="2" spans="1:3">
      <c r="A2" s="3" t="s">
        <v>482</v>
      </c>
    </row>
    <row r="3" spans="1:3">
      <c r="A3" s="4" t="s">
        <v>497</v>
      </c>
      <c r="B3" s="6" t="n">
        <v>102684</v>
      </c>
      <c r="C3" s="6" t="n">
        <v>170862</v>
      </c>
    </row>
    <row r="4" spans="1:3">
      <c r="A4" s="4" t="s">
        <v>498</v>
      </c>
      <c r="B4" s="5" t="n">
        <v>20669659</v>
      </c>
      <c r="C4" s="5" t="n">
        <v>17399046</v>
      </c>
    </row>
    <row r="5" spans="1:3">
      <c r="A5" s="4" t="s">
        <v>456</v>
      </c>
      <c r="B5" s="5" t="n">
        <v>20772343</v>
      </c>
      <c r="C5" s="5" t="n">
        <v>17569908</v>
      </c>
    </row>
    <row r="6" spans="1:3">
      <c r="A6" s="4" t="s">
        <v>450</v>
      </c>
    </row>
    <row r="7" spans="1:3">
      <c r="A7" s="3" t="s">
        <v>482</v>
      </c>
    </row>
    <row r="8" spans="1:3">
      <c r="A8" s="4" t="s">
        <v>497</v>
      </c>
      <c r="B8" s="5" t="n">
        <v>100676</v>
      </c>
      <c r="C8" s="5" t="n">
        <v>166669</v>
      </c>
    </row>
    <row r="9" spans="1:3">
      <c r="A9" s="4" t="s">
        <v>498</v>
      </c>
      <c r="B9" s="5" t="n">
        <v>9089135</v>
      </c>
      <c r="C9" s="5" t="n">
        <v>7124876</v>
      </c>
    </row>
    <row r="10" spans="1:3">
      <c r="A10" s="4" t="s">
        <v>456</v>
      </c>
      <c r="B10" s="5" t="n">
        <v>9189811</v>
      </c>
      <c r="C10" s="5" t="n">
        <v>7291545</v>
      </c>
    </row>
    <row r="11" spans="1:3">
      <c r="A11" s="4" t="s">
        <v>499</v>
      </c>
    </row>
    <row r="12" spans="1:3">
      <c r="A12" s="3" t="s">
        <v>482</v>
      </c>
    </row>
    <row r="13" spans="1:3">
      <c r="A13" s="4" t="s">
        <v>497</v>
      </c>
      <c r="B13" s="5" t="n">
        <v>0</v>
      </c>
      <c r="C13" s="5" t="n">
        <v>0</v>
      </c>
    </row>
    <row r="14" spans="1:3">
      <c r="A14" s="4" t="s">
        <v>498</v>
      </c>
      <c r="B14" s="5" t="n">
        <v>5308160</v>
      </c>
      <c r="C14" s="5" t="n">
        <v>4497338</v>
      </c>
    </row>
    <row r="15" spans="1:3">
      <c r="A15" s="4" t="s">
        <v>456</v>
      </c>
      <c r="B15" s="5" t="n">
        <v>5308160</v>
      </c>
      <c r="C15" s="5" t="n">
        <v>4497338</v>
      </c>
    </row>
    <row r="16" spans="1:3">
      <c r="A16" s="4" t="s">
        <v>452</v>
      </c>
    </row>
    <row r="17" spans="1:3">
      <c r="A17" s="3" t="s">
        <v>482</v>
      </c>
    </row>
    <row r="18" spans="1:3">
      <c r="A18" s="4" t="s">
        <v>497</v>
      </c>
      <c r="B18" s="5" t="n">
        <v>0</v>
      </c>
      <c r="C18" s="5" t="n">
        <v>159</v>
      </c>
    </row>
    <row r="19" spans="1:3">
      <c r="A19" s="4" t="s">
        <v>498</v>
      </c>
      <c r="B19" s="5" t="n">
        <v>2166208</v>
      </c>
      <c r="C19" s="5" t="n">
        <v>2098547</v>
      </c>
    </row>
    <row r="20" spans="1:3">
      <c r="A20" s="4" t="s">
        <v>456</v>
      </c>
      <c r="B20" s="5" t="n">
        <v>2166208</v>
      </c>
      <c r="C20" s="5" t="n">
        <v>2098706</v>
      </c>
    </row>
    <row r="21" spans="1:3">
      <c r="A21" s="4" t="s">
        <v>500</v>
      </c>
    </row>
    <row r="22" spans="1:3">
      <c r="A22" s="3" t="s">
        <v>482</v>
      </c>
    </row>
    <row r="23" spans="1:3">
      <c r="A23" s="4" t="s">
        <v>497</v>
      </c>
      <c r="B23" s="5" t="n">
        <v>2008</v>
      </c>
      <c r="C23" s="5" t="n">
        <v>3751</v>
      </c>
    </row>
    <row r="24" spans="1:3">
      <c r="A24" s="4" t="s">
        <v>498</v>
      </c>
      <c r="B24" s="5" t="n">
        <v>3792569</v>
      </c>
      <c r="C24" s="5" t="n">
        <v>3458452</v>
      </c>
    </row>
    <row r="25" spans="1:3">
      <c r="A25" s="4" t="s">
        <v>456</v>
      </c>
      <c r="B25" s="5" t="n">
        <v>3794577</v>
      </c>
      <c r="C25" s="5" t="n">
        <v>3462203</v>
      </c>
    </row>
    <row r="26" spans="1:3">
      <c r="A26" s="4" t="s">
        <v>483</v>
      </c>
    </row>
    <row r="27" spans="1:3">
      <c r="A27" s="3" t="s">
        <v>482</v>
      </c>
    </row>
    <row r="28" spans="1:3">
      <c r="A28" s="4" t="s">
        <v>497</v>
      </c>
      <c r="B28" s="5" t="n">
        <v>0</v>
      </c>
      <c r="C28" s="5" t="n">
        <v>200</v>
      </c>
    </row>
    <row r="29" spans="1:3">
      <c r="A29" s="4" t="s">
        <v>498</v>
      </c>
      <c r="B29" s="5" t="n">
        <v>48684</v>
      </c>
      <c r="C29" s="5" t="n">
        <v>34387</v>
      </c>
    </row>
    <row r="30" spans="1:3">
      <c r="A30" s="4" t="s">
        <v>456</v>
      </c>
      <c r="B30" s="5" t="n">
        <v>48684</v>
      </c>
      <c r="C30" s="5" t="n">
        <v>34587</v>
      </c>
    </row>
    <row r="31" spans="1:3">
      <c r="A31" s="4" t="s">
        <v>501</v>
      </c>
    </row>
    <row r="32" spans="1:3">
      <c r="A32" s="3" t="s">
        <v>482</v>
      </c>
    </row>
    <row r="33" spans="1:3">
      <c r="A33" s="4" t="s">
        <v>497</v>
      </c>
      <c r="B33" s="5" t="n">
        <v>0</v>
      </c>
      <c r="C33" s="5" t="n">
        <v>83</v>
      </c>
    </row>
    <row r="34" spans="1:3">
      <c r="A34" s="4" t="s">
        <v>498</v>
      </c>
      <c r="B34" s="5" t="n">
        <v>264903</v>
      </c>
      <c r="C34" s="5" t="n">
        <v>185446</v>
      </c>
    </row>
    <row r="35" spans="1:3">
      <c r="A35" s="4" t="s">
        <v>456</v>
      </c>
      <c r="B35" s="6" t="n">
        <v>264903</v>
      </c>
      <c r="C35" s="6" t="n">
        <v>1855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3</v>
      </c>
      <c r="B1" s="2" t="s">
        <v>1</v>
      </c>
    </row>
    <row r="2" spans="1:4">
      <c r="B2" s="2" t="s">
        <v>2</v>
      </c>
      <c r="C2" s="2" t="s">
        <v>30</v>
      </c>
      <c r="D2" s="2" t="s">
        <v>77</v>
      </c>
    </row>
    <row r="3" spans="1:4">
      <c r="A3" s="3" t="s">
        <v>514</v>
      </c>
    </row>
    <row r="4" spans="1:4">
      <c r="A4" s="4" t="s">
        <v>515</v>
      </c>
      <c r="B4" s="6" t="n">
        <v>39357</v>
      </c>
      <c r="C4" s="6" t="n">
        <v>72704</v>
      </c>
    </row>
    <row r="5" spans="1:4">
      <c r="A5" s="4" t="s">
        <v>516</v>
      </c>
      <c r="B5" s="5" t="n">
        <v>63327</v>
      </c>
      <c r="C5" s="5" t="n">
        <v>98158</v>
      </c>
    </row>
    <row r="6" spans="1:4">
      <c r="A6" s="4" t="s">
        <v>517</v>
      </c>
      <c r="B6" s="5" t="n">
        <v>102684</v>
      </c>
      <c r="C6" s="5" t="n">
        <v>170862</v>
      </c>
    </row>
    <row r="7" spans="1:4">
      <c r="A7" s="3" t="s">
        <v>518</v>
      </c>
    </row>
    <row r="8" spans="1:4">
      <c r="A8" s="4" t="s">
        <v>519</v>
      </c>
      <c r="B8" s="5" t="n">
        <v>41955</v>
      </c>
      <c r="C8" s="5" t="n">
        <v>84597</v>
      </c>
    </row>
    <row r="9" spans="1:4">
      <c r="A9" s="4" t="s">
        <v>520</v>
      </c>
      <c r="B9" s="5" t="n">
        <v>75807</v>
      </c>
      <c r="C9" s="5" t="n">
        <v>112400</v>
      </c>
    </row>
    <row r="10" spans="1:4">
      <c r="A10" s="4" t="s">
        <v>521</v>
      </c>
      <c r="B10" s="5" t="n">
        <v>117762</v>
      </c>
      <c r="C10" s="5" t="n">
        <v>196997</v>
      </c>
    </row>
    <row r="11" spans="1:4">
      <c r="A11" s="4" t="s">
        <v>522</v>
      </c>
      <c r="B11" s="5" t="n">
        <v>24417</v>
      </c>
      <c r="C11" s="5" t="n">
        <v>34605</v>
      </c>
    </row>
    <row r="12" spans="1:4">
      <c r="A12" s="3" t="s">
        <v>523</v>
      </c>
    </row>
    <row r="13" spans="1:4">
      <c r="A13" s="4" t="s">
        <v>524</v>
      </c>
      <c r="B13" s="5" t="n">
        <v>61709</v>
      </c>
      <c r="C13" s="5" t="n">
        <v>74100</v>
      </c>
    </row>
    <row r="14" spans="1:4">
      <c r="A14" s="4" t="s">
        <v>525</v>
      </c>
      <c r="B14" s="5" t="n">
        <v>69068</v>
      </c>
      <c r="C14" s="5" t="n">
        <v>100017</v>
      </c>
    </row>
    <row r="15" spans="1:4">
      <c r="A15" s="4" t="s">
        <v>526</v>
      </c>
      <c r="B15" s="5" t="n">
        <v>130777</v>
      </c>
      <c r="C15" s="5" t="n">
        <v>174117</v>
      </c>
      <c r="D15" s="6" t="n">
        <v>102300</v>
      </c>
    </row>
    <row r="16" spans="1:4">
      <c r="A16" s="3" t="s">
        <v>527</v>
      </c>
    </row>
    <row r="17" spans="1:4">
      <c r="A17" s="4" t="s">
        <v>528</v>
      </c>
      <c r="B17" s="5" t="n">
        <v>0</v>
      </c>
      <c r="C17" s="5" t="n">
        <v>38</v>
      </c>
    </row>
    <row r="18" spans="1:4">
      <c r="A18" s="4" t="s">
        <v>529</v>
      </c>
      <c r="B18" s="5" t="n">
        <v>6</v>
      </c>
      <c r="C18" s="5" t="n">
        <v>24</v>
      </c>
    </row>
    <row r="19" spans="1:4">
      <c r="A19" s="4" t="s">
        <v>530</v>
      </c>
      <c r="B19" s="5" t="n">
        <v>6</v>
      </c>
      <c r="C19" s="5" t="n">
        <v>62</v>
      </c>
    </row>
    <row r="20" spans="1:4">
      <c r="A20" s="4" t="s">
        <v>531</v>
      </c>
    </row>
    <row r="21" spans="1:4">
      <c r="A21" s="3" t="s">
        <v>514</v>
      </c>
    </row>
    <row r="22" spans="1:4">
      <c r="A22" s="4" t="s">
        <v>515</v>
      </c>
      <c r="B22" s="5" t="n">
        <v>16835</v>
      </c>
      <c r="C22" s="5" t="n">
        <v>23868</v>
      </c>
    </row>
    <row r="23" spans="1:4">
      <c r="A23" s="4" t="s">
        <v>516</v>
      </c>
      <c r="B23" s="5" t="n">
        <v>18645</v>
      </c>
      <c r="C23" s="5" t="n">
        <v>21303</v>
      </c>
    </row>
    <row r="24" spans="1:4">
      <c r="A24" s="4" t="s">
        <v>517</v>
      </c>
      <c r="B24" s="5" t="n">
        <v>35480</v>
      </c>
      <c r="C24" s="5" t="n">
        <v>45171</v>
      </c>
    </row>
    <row r="25" spans="1:4">
      <c r="A25" s="3" t="s">
        <v>518</v>
      </c>
    </row>
    <row r="26" spans="1:4">
      <c r="A26" s="4" t="s">
        <v>519</v>
      </c>
      <c r="B26" s="5" t="n">
        <v>18257</v>
      </c>
      <c r="C26" s="5" t="n">
        <v>27992</v>
      </c>
    </row>
    <row r="27" spans="1:4">
      <c r="A27" s="4" t="s">
        <v>520</v>
      </c>
      <c r="B27" s="5" t="n">
        <v>19020</v>
      </c>
      <c r="C27" s="5" t="n">
        <v>21303</v>
      </c>
    </row>
    <row r="28" spans="1:4">
      <c r="A28" s="4" t="s">
        <v>521</v>
      </c>
      <c r="B28" s="5" t="n">
        <v>37277</v>
      </c>
      <c r="C28" s="5" t="n">
        <v>49295</v>
      </c>
    </row>
    <row r="29" spans="1:4">
      <c r="A29" s="4" t="s">
        <v>522</v>
      </c>
      <c r="B29" s="5" t="n">
        <v>2544</v>
      </c>
      <c r="C29" s="5" t="n">
        <v>7055</v>
      </c>
    </row>
    <row r="30" spans="1:4">
      <c r="A30" s="3" t="s">
        <v>523</v>
      </c>
    </row>
    <row r="31" spans="1:4">
      <c r="A31" s="4" t="s">
        <v>524</v>
      </c>
      <c r="B31" s="5" t="n">
        <v>22964</v>
      </c>
      <c r="C31" s="5" t="n">
        <v>12361</v>
      </c>
    </row>
    <row r="32" spans="1:4">
      <c r="A32" s="4" t="s">
        <v>525</v>
      </c>
      <c r="B32" s="5" t="n">
        <v>16960</v>
      </c>
      <c r="C32" s="5" t="n">
        <v>22277</v>
      </c>
    </row>
    <row r="33" spans="1:4">
      <c r="A33" s="4" t="s">
        <v>526</v>
      </c>
      <c r="B33" s="5" t="n">
        <v>39924</v>
      </c>
      <c r="C33" s="5" t="n">
        <v>34638</v>
      </c>
    </row>
    <row r="34" spans="1:4">
      <c r="A34" s="3" t="s">
        <v>527</v>
      </c>
    </row>
    <row r="35" spans="1:4">
      <c r="A35" s="4" t="s">
        <v>528</v>
      </c>
      <c r="B35" s="5" t="n">
        <v>0</v>
      </c>
      <c r="C35" s="5" t="n">
        <v>0</v>
      </c>
    </row>
    <row r="36" spans="1:4">
      <c r="A36" s="4" t="s">
        <v>529</v>
      </c>
      <c r="B36" s="5" t="n">
        <v>0</v>
      </c>
      <c r="C36" s="5" t="n">
        <v>0</v>
      </c>
    </row>
    <row r="37" spans="1:4">
      <c r="A37" s="4" t="s">
        <v>530</v>
      </c>
      <c r="B37" s="5" t="n">
        <v>0</v>
      </c>
      <c r="C37" s="5" t="n">
        <v>0</v>
      </c>
    </row>
    <row r="38" spans="1:4">
      <c r="A38" s="4" t="s">
        <v>532</v>
      </c>
    </row>
    <row r="39" spans="1:4">
      <c r="A39" s="3" t="s">
        <v>514</v>
      </c>
    </row>
    <row r="40" spans="1:4">
      <c r="A40" s="4" t="s">
        <v>515</v>
      </c>
      <c r="B40" s="5" t="n">
        <v>21426</v>
      </c>
      <c r="C40" s="5" t="n">
        <v>46753</v>
      </c>
    </row>
    <row r="41" spans="1:4">
      <c r="A41" s="4" t="s">
        <v>516</v>
      </c>
      <c r="B41" s="5" t="n">
        <v>43770</v>
      </c>
      <c r="C41" s="5" t="n">
        <v>74745</v>
      </c>
    </row>
    <row r="42" spans="1:4">
      <c r="A42" s="4" t="s">
        <v>517</v>
      </c>
      <c r="B42" s="5" t="n">
        <v>65196</v>
      </c>
      <c r="C42" s="5" t="n">
        <v>121498</v>
      </c>
    </row>
    <row r="43" spans="1:4">
      <c r="A43" s="3" t="s">
        <v>518</v>
      </c>
    </row>
    <row r="44" spans="1:4">
      <c r="A44" s="4" t="s">
        <v>519</v>
      </c>
      <c r="B44" s="5" t="n">
        <v>22602</v>
      </c>
      <c r="C44" s="5" t="n">
        <v>54522</v>
      </c>
    </row>
    <row r="45" spans="1:4">
      <c r="A45" s="4" t="s">
        <v>520</v>
      </c>
      <c r="B45" s="5" t="n">
        <v>55875</v>
      </c>
      <c r="C45" s="5" t="n">
        <v>88987</v>
      </c>
    </row>
    <row r="46" spans="1:4">
      <c r="A46" s="4" t="s">
        <v>521</v>
      </c>
      <c r="B46" s="5" t="n">
        <v>78477</v>
      </c>
      <c r="C46" s="5" t="n">
        <v>143509</v>
      </c>
    </row>
    <row r="47" spans="1:4">
      <c r="A47" s="4" t="s">
        <v>522</v>
      </c>
      <c r="B47" s="5" t="n">
        <v>21772</v>
      </c>
      <c r="C47" s="5" t="n">
        <v>27350</v>
      </c>
    </row>
    <row r="48" spans="1:4">
      <c r="A48" s="3" t="s">
        <v>523</v>
      </c>
    </row>
    <row r="49" spans="1:4">
      <c r="A49" s="4" t="s">
        <v>524</v>
      </c>
      <c r="B49" s="5" t="n">
        <v>36579</v>
      </c>
      <c r="C49" s="5" t="n">
        <v>54075</v>
      </c>
    </row>
    <row r="50" spans="1:4">
      <c r="A50" s="4" t="s">
        <v>525</v>
      </c>
      <c r="B50" s="5" t="n">
        <v>50867</v>
      </c>
      <c r="C50" s="5" t="n">
        <v>73637</v>
      </c>
    </row>
    <row r="51" spans="1:4">
      <c r="A51" s="4" t="s">
        <v>526</v>
      </c>
      <c r="B51" s="5" t="n">
        <v>87446</v>
      </c>
      <c r="C51" s="5" t="n">
        <v>127712</v>
      </c>
    </row>
    <row r="52" spans="1:4">
      <c r="A52" s="3" t="s">
        <v>527</v>
      </c>
    </row>
    <row r="53" spans="1:4">
      <c r="A53" s="4" t="s">
        <v>528</v>
      </c>
      <c r="B53" s="5" t="n">
        <v>0</v>
      </c>
      <c r="C53" s="5" t="n">
        <v>0</v>
      </c>
    </row>
    <row r="54" spans="1:4">
      <c r="A54" s="4" t="s">
        <v>529</v>
      </c>
      <c r="B54" s="5" t="n">
        <v>6</v>
      </c>
      <c r="C54" s="5" t="n">
        <v>24</v>
      </c>
    </row>
    <row r="55" spans="1:4">
      <c r="A55" s="4" t="s">
        <v>530</v>
      </c>
      <c r="B55" s="5" t="n">
        <v>6</v>
      </c>
      <c r="C55" s="5" t="n">
        <v>24</v>
      </c>
    </row>
    <row r="56" spans="1:4">
      <c r="A56" s="4" t="s">
        <v>533</v>
      </c>
    </row>
    <row r="57" spans="1:4">
      <c r="A57" s="3" t="s">
        <v>514</v>
      </c>
    </row>
    <row r="58" spans="1:4">
      <c r="A58" s="4" t="s">
        <v>515</v>
      </c>
      <c r="B58" s="5" t="n">
        <v>0</v>
      </c>
      <c r="C58" s="5" t="n">
        <v>0</v>
      </c>
    </row>
    <row r="59" spans="1:4">
      <c r="A59" s="4" t="s">
        <v>516</v>
      </c>
      <c r="B59" s="5" t="n">
        <v>0</v>
      </c>
      <c r="C59" s="5" t="n">
        <v>159</v>
      </c>
    </row>
    <row r="60" spans="1:4">
      <c r="A60" s="4" t="s">
        <v>517</v>
      </c>
      <c r="B60" s="5" t="n">
        <v>0</v>
      </c>
      <c r="C60" s="5" t="n">
        <v>159</v>
      </c>
    </row>
    <row r="61" spans="1:4">
      <c r="A61" s="3" t="s">
        <v>518</v>
      </c>
    </row>
    <row r="62" spans="1:4">
      <c r="A62" s="4" t="s">
        <v>519</v>
      </c>
      <c r="B62" s="5" t="n">
        <v>0</v>
      </c>
      <c r="C62" s="5" t="n">
        <v>0</v>
      </c>
    </row>
    <row r="63" spans="1:4">
      <c r="A63" s="4" t="s">
        <v>520</v>
      </c>
      <c r="B63" s="5" t="n">
        <v>0</v>
      </c>
      <c r="C63" s="5" t="n">
        <v>159</v>
      </c>
    </row>
    <row r="64" spans="1:4">
      <c r="A64" s="4" t="s">
        <v>521</v>
      </c>
      <c r="B64" s="5" t="n">
        <v>0</v>
      </c>
      <c r="C64" s="5" t="n">
        <v>159</v>
      </c>
    </row>
    <row r="65" spans="1:4">
      <c r="A65" s="4" t="s">
        <v>522</v>
      </c>
      <c r="B65" s="5" t="n">
        <v>0</v>
      </c>
      <c r="C65" s="5" t="n">
        <v>24</v>
      </c>
    </row>
    <row r="66" spans="1:4">
      <c r="A66" s="3" t="s">
        <v>523</v>
      </c>
    </row>
    <row r="67" spans="1:4">
      <c r="A67" s="4" t="s">
        <v>524</v>
      </c>
      <c r="B67" s="5" t="n">
        <v>0</v>
      </c>
      <c r="C67" s="5" t="n">
        <v>2778</v>
      </c>
    </row>
    <row r="68" spans="1:4">
      <c r="A68" s="4" t="s">
        <v>525</v>
      </c>
      <c r="B68" s="5" t="n">
        <v>27</v>
      </c>
      <c r="C68" s="5" t="n">
        <v>53</v>
      </c>
    </row>
    <row r="69" spans="1:4">
      <c r="A69" s="4" t="s">
        <v>526</v>
      </c>
      <c r="B69" s="5" t="n">
        <v>27</v>
      </c>
      <c r="C69" s="5" t="n">
        <v>2831</v>
      </c>
    </row>
    <row r="70" spans="1:4">
      <c r="A70" s="3" t="s">
        <v>527</v>
      </c>
    </row>
    <row r="71" spans="1:4">
      <c r="A71" s="4" t="s">
        <v>528</v>
      </c>
      <c r="B71" s="5" t="n">
        <v>0</v>
      </c>
      <c r="C71" s="5" t="n">
        <v>0</v>
      </c>
    </row>
    <row r="72" spans="1:4">
      <c r="A72" s="4" t="s">
        <v>529</v>
      </c>
      <c r="B72" s="5" t="n">
        <v>0</v>
      </c>
      <c r="C72" s="5" t="n">
        <v>0</v>
      </c>
    </row>
    <row r="73" spans="1:4">
      <c r="A73" s="4" t="s">
        <v>530</v>
      </c>
      <c r="B73" s="5" t="n">
        <v>0</v>
      </c>
      <c r="C73" s="5" t="n">
        <v>0</v>
      </c>
    </row>
    <row r="74" spans="1:4">
      <c r="A74" s="4" t="s">
        <v>534</v>
      </c>
    </row>
    <row r="75" spans="1:4">
      <c r="A75" s="3" t="s">
        <v>514</v>
      </c>
    </row>
    <row r="76" spans="1:4">
      <c r="A76" s="4" t="s">
        <v>515</v>
      </c>
      <c r="B76" s="5" t="n">
        <v>0</v>
      </c>
      <c r="C76" s="5" t="n">
        <v>0</v>
      </c>
    </row>
    <row r="77" spans="1:4">
      <c r="A77" s="4" t="s">
        <v>516</v>
      </c>
      <c r="B77" s="5" t="n">
        <v>295</v>
      </c>
      <c r="C77" s="5" t="n">
        <v>1342</v>
      </c>
    </row>
    <row r="78" spans="1:4">
      <c r="A78" s="4" t="s">
        <v>517</v>
      </c>
      <c r="B78" s="5" t="n">
        <v>295</v>
      </c>
      <c r="C78" s="5" t="n">
        <v>1342</v>
      </c>
    </row>
    <row r="79" spans="1:4">
      <c r="A79" s="3" t="s">
        <v>518</v>
      </c>
    </row>
    <row r="80" spans="1:4">
      <c r="A80" s="4" t="s">
        <v>519</v>
      </c>
      <c r="B80" s="5" t="n">
        <v>0</v>
      </c>
      <c r="C80" s="5" t="n">
        <v>0</v>
      </c>
    </row>
    <row r="81" spans="1:4">
      <c r="A81" s="4" t="s">
        <v>520</v>
      </c>
      <c r="B81" s="5" t="n">
        <v>295</v>
      </c>
      <c r="C81" s="5" t="n">
        <v>1342</v>
      </c>
    </row>
    <row r="82" spans="1:4">
      <c r="A82" s="4" t="s">
        <v>521</v>
      </c>
      <c r="B82" s="5" t="n">
        <v>295</v>
      </c>
      <c r="C82" s="5" t="n">
        <v>1342</v>
      </c>
    </row>
    <row r="83" spans="1:4">
      <c r="A83" s="4" t="s">
        <v>522</v>
      </c>
      <c r="B83" s="5" t="n">
        <v>6</v>
      </c>
      <c r="C83" s="5" t="n">
        <v>20</v>
      </c>
    </row>
    <row r="84" spans="1:4">
      <c r="A84" s="3" t="s">
        <v>523</v>
      </c>
    </row>
    <row r="85" spans="1:4">
      <c r="A85" s="4" t="s">
        <v>524</v>
      </c>
      <c r="B85" s="5" t="n">
        <v>0</v>
      </c>
      <c r="C85" s="5" t="n">
        <v>0</v>
      </c>
    </row>
    <row r="86" spans="1:4">
      <c r="A86" s="4" t="s">
        <v>525</v>
      </c>
      <c r="B86" s="5" t="n">
        <v>485</v>
      </c>
      <c r="C86" s="5" t="n">
        <v>3000</v>
      </c>
    </row>
    <row r="87" spans="1:4">
      <c r="A87" s="4" t="s">
        <v>526</v>
      </c>
      <c r="B87" s="5" t="n">
        <v>485</v>
      </c>
      <c r="C87" s="5" t="n">
        <v>3000</v>
      </c>
    </row>
    <row r="88" spans="1:4">
      <c r="A88" s="3" t="s">
        <v>527</v>
      </c>
    </row>
    <row r="89" spans="1:4">
      <c r="A89" s="4" t="s">
        <v>528</v>
      </c>
      <c r="B89" s="5" t="n">
        <v>0</v>
      </c>
      <c r="C89" s="5" t="n">
        <v>0</v>
      </c>
    </row>
    <row r="90" spans="1:4">
      <c r="A90" s="4" t="s">
        <v>529</v>
      </c>
      <c r="B90" s="5" t="n">
        <v>0</v>
      </c>
      <c r="C90" s="5" t="n">
        <v>0</v>
      </c>
    </row>
    <row r="91" spans="1:4">
      <c r="A91" s="4" t="s">
        <v>530</v>
      </c>
      <c r="B91" s="5" t="n">
        <v>0</v>
      </c>
      <c r="C91" s="5" t="n">
        <v>0</v>
      </c>
    </row>
    <row r="92" spans="1:4">
      <c r="A92" s="4" t="s">
        <v>535</v>
      </c>
    </row>
    <row r="93" spans="1:4">
      <c r="A93" s="3" t="s">
        <v>514</v>
      </c>
    </row>
    <row r="94" spans="1:4">
      <c r="A94" s="4" t="s">
        <v>515</v>
      </c>
      <c r="B94" s="5" t="n">
        <v>1096</v>
      </c>
      <c r="C94" s="5" t="n">
        <v>2083</v>
      </c>
    </row>
    <row r="95" spans="1:4">
      <c r="A95" s="4" t="s">
        <v>516</v>
      </c>
      <c r="B95" s="5" t="n">
        <v>499</v>
      </c>
      <c r="C95" s="5" t="n">
        <v>0</v>
      </c>
    </row>
    <row r="96" spans="1:4">
      <c r="A96" s="4" t="s">
        <v>517</v>
      </c>
      <c r="B96" s="5" t="n">
        <v>1595</v>
      </c>
      <c r="C96" s="5" t="n">
        <v>2083</v>
      </c>
    </row>
    <row r="97" spans="1:4">
      <c r="A97" s="3" t="s">
        <v>518</v>
      </c>
    </row>
    <row r="98" spans="1:4">
      <c r="A98" s="4" t="s">
        <v>519</v>
      </c>
      <c r="B98" s="5" t="n">
        <v>1096</v>
      </c>
      <c r="C98" s="5" t="n">
        <v>2083</v>
      </c>
    </row>
    <row r="99" spans="1:4">
      <c r="A99" s="4" t="s">
        <v>520</v>
      </c>
      <c r="B99" s="5" t="n">
        <v>499</v>
      </c>
      <c r="C99" s="5" t="n">
        <v>0</v>
      </c>
    </row>
    <row r="100" spans="1:4">
      <c r="A100" s="4" t="s">
        <v>521</v>
      </c>
      <c r="B100" s="5" t="n">
        <v>1595</v>
      </c>
      <c r="C100" s="5" t="n">
        <v>2083</v>
      </c>
    </row>
    <row r="101" spans="1:4">
      <c r="A101" s="4" t="s">
        <v>522</v>
      </c>
      <c r="B101" s="5" t="n">
        <v>75</v>
      </c>
      <c r="C101" s="5" t="n">
        <v>0</v>
      </c>
    </row>
    <row r="102" spans="1:4">
      <c r="A102" s="3" t="s">
        <v>523</v>
      </c>
    </row>
    <row r="103" spans="1:4">
      <c r="A103" s="4" t="s">
        <v>524</v>
      </c>
      <c r="B103" s="5" t="n">
        <v>2166</v>
      </c>
      <c r="C103" s="5" t="n">
        <v>4483</v>
      </c>
    </row>
    <row r="104" spans="1:4">
      <c r="A104" s="4" t="s">
        <v>525</v>
      </c>
      <c r="B104" s="5" t="n">
        <v>166</v>
      </c>
      <c r="C104" s="5" t="n">
        <v>0</v>
      </c>
    </row>
    <row r="105" spans="1:4">
      <c r="A105" s="4" t="s">
        <v>526</v>
      </c>
      <c r="B105" s="5" t="n">
        <v>2332</v>
      </c>
      <c r="C105" s="5" t="n">
        <v>4483</v>
      </c>
    </row>
    <row r="106" spans="1:4">
      <c r="A106" s="3" t="s">
        <v>527</v>
      </c>
    </row>
    <row r="107" spans="1:4">
      <c r="A107" s="4" t="s">
        <v>528</v>
      </c>
      <c r="B107" s="5" t="n">
        <v>0</v>
      </c>
      <c r="C107" s="5" t="n">
        <v>38</v>
      </c>
    </row>
    <row r="108" spans="1:4">
      <c r="A108" s="4" t="s">
        <v>529</v>
      </c>
      <c r="B108" s="5" t="n">
        <v>0</v>
      </c>
      <c r="C108" s="5" t="n">
        <v>0</v>
      </c>
    </row>
    <row r="109" spans="1:4">
      <c r="A109" s="4" t="s">
        <v>530</v>
      </c>
      <c r="B109" s="5" t="n">
        <v>0</v>
      </c>
      <c r="C109" s="5" t="n">
        <v>38</v>
      </c>
    </row>
    <row r="110" spans="1:4">
      <c r="A110" s="4" t="s">
        <v>536</v>
      </c>
    </row>
    <row r="111" spans="1:4">
      <c r="A111" s="3" t="s">
        <v>514</v>
      </c>
    </row>
    <row r="112" spans="1:4">
      <c r="A112" s="4" t="s">
        <v>515</v>
      </c>
      <c r="B112" s="5" t="n">
        <v>0</v>
      </c>
      <c r="C112" s="5" t="n">
        <v>0</v>
      </c>
    </row>
    <row r="113" spans="1:4">
      <c r="A113" s="4" t="s">
        <v>516</v>
      </c>
      <c r="B113" s="5" t="n">
        <v>118</v>
      </c>
      <c r="C113" s="5" t="n">
        <v>326</v>
      </c>
    </row>
    <row r="114" spans="1:4">
      <c r="A114" s="4" t="s">
        <v>517</v>
      </c>
      <c r="B114" s="5" t="n">
        <v>118</v>
      </c>
      <c r="C114" s="5" t="n">
        <v>326</v>
      </c>
    </row>
    <row r="115" spans="1:4">
      <c r="A115" s="3" t="s">
        <v>518</v>
      </c>
    </row>
    <row r="116" spans="1:4">
      <c r="A116" s="4" t="s">
        <v>519</v>
      </c>
      <c r="B116" s="5" t="n">
        <v>0</v>
      </c>
      <c r="C116" s="5" t="n">
        <v>0</v>
      </c>
    </row>
    <row r="117" spans="1:4">
      <c r="A117" s="4" t="s">
        <v>520</v>
      </c>
      <c r="B117" s="5" t="n">
        <v>118</v>
      </c>
      <c r="C117" s="5" t="n">
        <v>326</v>
      </c>
    </row>
    <row r="118" spans="1:4">
      <c r="A118" s="4" t="s">
        <v>521</v>
      </c>
      <c r="B118" s="5" t="n">
        <v>118</v>
      </c>
      <c r="C118" s="5" t="n">
        <v>326</v>
      </c>
    </row>
    <row r="119" spans="1:4">
      <c r="A119" s="4" t="s">
        <v>522</v>
      </c>
      <c r="B119" s="5" t="n">
        <v>20</v>
      </c>
      <c r="C119" s="5" t="n">
        <v>113</v>
      </c>
    </row>
    <row r="120" spans="1:4">
      <c r="A120" s="3" t="s">
        <v>523</v>
      </c>
    </row>
    <row r="121" spans="1:4">
      <c r="A121" s="4" t="s">
        <v>524</v>
      </c>
      <c r="B121" s="5" t="n">
        <v>0</v>
      </c>
      <c r="C121" s="5" t="n">
        <v>0</v>
      </c>
    </row>
    <row r="122" spans="1:4">
      <c r="A122" s="4" t="s">
        <v>525</v>
      </c>
      <c r="B122" s="5" t="n">
        <v>516</v>
      </c>
      <c r="C122" s="5" t="n">
        <v>435</v>
      </c>
    </row>
    <row r="123" spans="1:4">
      <c r="A123" s="4" t="s">
        <v>526</v>
      </c>
      <c r="B123" s="5" t="n">
        <v>516</v>
      </c>
      <c r="C123" s="5" t="n">
        <v>435</v>
      </c>
    </row>
    <row r="124" spans="1:4">
      <c r="A124" s="3" t="s">
        <v>527</v>
      </c>
    </row>
    <row r="125" spans="1:4">
      <c r="A125" s="4" t="s">
        <v>528</v>
      </c>
      <c r="B125" s="5" t="n">
        <v>0</v>
      </c>
      <c r="C125" s="5" t="n">
        <v>0</v>
      </c>
    </row>
    <row r="126" spans="1:4">
      <c r="A126" s="4" t="s">
        <v>529</v>
      </c>
      <c r="B126" s="5" t="n">
        <v>0</v>
      </c>
      <c r="C126" s="5" t="n">
        <v>0</v>
      </c>
    </row>
    <row r="127" spans="1:4">
      <c r="A127" s="4" t="s">
        <v>530</v>
      </c>
      <c r="B127" s="5" t="n">
        <v>0</v>
      </c>
      <c r="C127" s="5" t="n">
        <v>0</v>
      </c>
    </row>
    <row r="128" spans="1:4">
      <c r="A128" s="4" t="s">
        <v>483</v>
      </c>
    </row>
    <row r="129" spans="1:4">
      <c r="A129" s="3" t="s">
        <v>514</v>
      </c>
    </row>
    <row r="130" spans="1:4">
      <c r="A130" s="4" t="s">
        <v>515</v>
      </c>
      <c r="B130" s="5" t="n">
        <v>0</v>
      </c>
      <c r="C130" s="5" t="n">
        <v>0</v>
      </c>
    </row>
    <row r="131" spans="1:4">
      <c r="A131" s="4" t="s">
        <v>516</v>
      </c>
      <c r="B131" s="5" t="n">
        <v>0</v>
      </c>
      <c r="C131" s="5" t="n">
        <v>200</v>
      </c>
    </row>
    <row r="132" spans="1:4">
      <c r="A132" s="4" t="s">
        <v>517</v>
      </c>
      <c r="B132" s="5" t="n">
        <v>0</v>
      </c>
      <c r="C132" s="5" t="n">
        <v>200</v>
      </c>
    </row>
    <row r="133" spans="1:4">
      <c r="A133" s="3" t="s">
        <v>518</v>
      </c>
    </row>
    <row r="134" spans="1:4">
      <c r="A134" s="4" t="s">
        <v>519</v>
      </c>
      <c r="B134" s="5" t="n">
        <v>0</v>
      </c>
      <c r="C134" s="5" t="n">
        <v>0</v>
      </c>
    </row>
    <row r="135" spans="1:4">
      <c r="A135" s="4" t="s">
        <v>520</v>
      </c>
      <c r="B135" s="5" t="n">
        <v>0</v>
      </c>
      <c r="C135" s="5" t="n">
        <v>200</v>
      </c>
    </row>
    <row r="136" spans="1:4">
      <c r="A136" s="4" t="s">
        <v>521</v>
      </c>
      <c r="B136" s="5" t="n">
        <v>0</v>
      </c>
      <c r="C136" s="5" t="n">
        <v>200</v>
      </c>
    </row>
    <row r="137" spans="1:4">
      <c r="A137" s="4" t="s">
        <v>522</v>
      </c>
      <c r="B137" s="5" t="n">
        <v>0</v>
      </c>
      <c r="C137" s="5" t="n">
        <v>30</v>
      </c>
    </row>
    <row r="138" spans="1:4">
      <c r="A138" s="3" t="s">
        <v>523</v>
      </c>
    </row>
    <row r="139" spans="1:4">
      <c r="A139" s="4" t="s">
        <v>524</v>
      </c>
      <c r="B139" s="5" t="n">
        <v>0</v>
      </c>
      <c r="C139" s="5" t="n">
        <v>0</v>
      </c>
    </row>
    <row r="140" spans="1:4">
      <c r="A140" s="4" t="s">
        <v>525</v>
      </c>
      <c r="B140" s="5" t="n">
        <v>33</v>
      </c>
      <c r="C140" s="5" t="n">
        <v>67</v>
      </c>
    </row>
    <row r="141" spans="1:4">
      <c r="A141" s="4" t="s">
        <v>526</v>
      </c>
      <c r="B141" s="5" t="n">
        <v>33</v>
      </c>
      <c r="C141" s="5" t="n">
        <v>67</v>
      </c>
    </row>
    <row r="142" spans="1:4">
      <c r="A142" s="3" t="s">
        <v>527</v>
      </c>
    </row>
    <row r="143" spans="1:4">
      <c r="A143" s="4" t="s">
        <v>528</v>
      </c>
      <c r="B143" s="5" t="n">
        <v>0</v>
      </c>
      <c r="C143" s="5" t="n">
        <v>0</v>
      </c>
    </row>
    <row r="144" spans="1:4">
      <c r="A144" s="4" t="s">
        <v>529</v>
      </c>
      <c r="B144" s="5" t="n">
        <v>0</v>
      </c>
      <c r="C144" s="5" t="n">
        <v>0</v>
      </c>
    </row>
    <row r="145" spans="1:4">
      <c r="A145" s="4" t="s">
        <v>530</v>
      </c>
      <c r="B145" s="5" t="n">
        <v>0</v>
      </c>
      <c r="C145" s="5" t="n">
        <v>0</v>
      </c>
    </row>
    <row r="146" spans="1:4">
      <c r="A146" s="4" t="s">
        <v>455</v>
      </c>
    </row>
    <row r="147" spans="1:4">
      <c r="A147" s="3" t="s">
        <v>514</v>
      </c>
    </row>
    <row r="148" spans="1:4">
      <c r="A148" s="4" t="s">
        <v>515</v>
      </c>
      <c r="B148" s="5" t="n">
        <v>0</v>
      </c>
      <c r="C148" s="5" t="n">
        <v>0</v>
      </c>
    </row>
    <row r="149" spans="1:4">
      <c r="A149" s="4" t="s">
        <v>516</v>
      </c>
      <c r="B149" s="5" t="n">
        <v>0</v>
      </c>
      <c r="C149" s="5" t="n">
        <v>83</v>
      </c>
    </row>
    <row r="150" spans="1:4">
      <c r="A150" s="4" t="s">
        <v>517</v>
      </c>
      <c r="B150" s="5" t="n">
        <v>0</v>
      </c>
      <c r="C150" s="5" t="n">
        <v>83</v>
      </c>
    </row>
    <row r="151" spans="1:4">
      <c r="A151" s="3" t="s">
        <v>518</v>
      </c>
    </row>
    <row r="152" spans="1:4">
      <c r="A152" s="4" t="s">
        <v>519</v>
      </c>
      <c r="B152" s="5" t="n">
        <v>0</v>
      </c>
      <c r="C152" s="5" t="n">
        <v>0</v>
      </c>
    </row>
    <row r="153" spans="1:4">
      <c r="A153" s="4" t="s">
        <v>520</v>
      </c>
      <c r="B153" s="5" t="n">
        <v>0</v>
      </c>
      <c r="C153" s="5" t="n">
        <v>83</v>
      </c>
    </row>
    <row r="154" spans="1:4">
      <c r="A154" s="4" t="s">
        <v>521</v>
      </c>
      <c r="B154" s="5" t="n">
        <v>0</v>
      </c>
      <c r="C154" s="5" t="n">
        <v>83</v>
      </c>
    </row>
    <row r="155" spans="1:4">
      <c r="A155" s="4" t="s">
        <v>522</v>
      </c>
      <c r="B155" s="5" t="n">
        <v>0</v>
      </c>
      <c r="C155" s="5" t="n">
        <v>13</v>
      </c>
    </row>
    <row r="156" spans="1:4">
      <c r="A156" s="3" t="s">
        <v>523</v>
      </c>
    </row>
    <row r="157" spans="1:4">
      <c r="A157" s="4" t="s">
        <v>524</v>
      </c>
      <c r="B157" s="5" t="n">
        <v>0</v>
      </c>
      <c r="C157" s="5" t="n">
        <v>403</v>
      </c>
    </row>
    <row r="158" spans="1:4">
      <c r="A158" s="4" t="s">
        <v>525</v>
      </c>
      <c r="B158" s="5" t="n">
        <v>14</v>
      </c>
      <c r="C158" s="5" t="n">
        <v>548</v>
      </c>
    </row>
    <row r="159" spans="1:4">
      <c r="A159" s="4" t="s">
        <v>526</v>
      </c>
      <c r="B159" s="5" t="n">
        <v>14</v>
      </c>
      <c r="C159" s="5" t="n">
        <v>951</v>
      </c>
    </row>
    <row r="160" spans="1:4">
      <c r="A160" s="3" t="s">
        <v>527</v>
      </c>
    </row>
    <row r="161" spans="1:4">
      <c r="A161" s="4" t="s">
        <v>528</v>
      </c>
      <c r="B161" s="5" t="n">
        <v>0</v>
      </c>
      <c r="C161" s="5" t="n">
        <v>0</v>
      </c>
    </row>
    <row r="162" spans="1:4">
      <c r="A162" s="4" t="s">
        <v>529</v>
      </c>
      <c r="B162" s="5" t="n">
        <v>0</v>
      </c>
      <c r="C162" s="5" t="n">
        <v>0</v>
      </c>
    </row>
    <row r="163" spans="1:4">
      <c r="A163" s="4" t="s">
        <v>530</v>
      </c>
      <c r="B163" s="6" t="n">
        <v>0</v>
      </c>
      <c r="C16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outlineLevelCol="0"/>
  <cols>
    <col customWidth="1" max="1" min="1" width="65"/>
    <col customWidth="1" max="2" min="2" width="21"/>
  </cols>
  <sheetData>
    <row r="1" spans="1:2">
      <c r="A1" s="1" t="s">
        <v>537</v>
      </c>
      <c r="B1" s="2" t="s">
        <v>538</v>
      </c>
    </row>
    <row r="2" spans="1:2">
      <c r="A2" s="3" t="s">
        <v>539</v>
      </c>
    </row>
    <row r="3" spans="1:2">
      <c r="A3" s="4" t="s">
        <v>540</v>
      </c>
      <c r="B3" s="6" t="n">
        <v>39936</v>
      </c>
    </row>
    <row r="4" spans="1:2">
      <c r="A4" s="4" t="s">
        <v>487</v>
      </c>
      <c r="B4" s="5" t="n">
        <v>101444</v>
      </c>
    </row>
    <row r="5" spans="1:2">
      <c r="A5" s="4" t="s">
        <v>541</v>
      </c>
      <c r="B5" s="5" t="n">
        <v>20630963</v>
      </c>
    </row>
    <row r="6" spans="1:2">
      <c r="A6" s="4" t="s">
        <v>123</v>
      </c>
      <c r="B6" s="5" t="n">
        <v>20772343</v>
      </c>
    </row>
    <row r="7" spans="1:2">
      <c r="A7" s="4" t="s">
        <v>531</v>
      </c>
    </row>
    <row r="8" spans="1:2">
      <c r="A8" s="3" t="s">
        <v>539</v>
      </c>
    </row>
    <row r="9" spans="1:2">
      <c r="A9" s="4" t="s">
        <v>540</v>
      </c>
      <c r="B9" s="5" t="n">
        <v>32359</v>
      </c>
    </row>
    <row r="10" spans="1:2">
      <c r="A10" s="4" t="s">
        <v>487</v>
      </c>
      <c r="B10" s="5" t="n">
        <v>34535</v>
      </c>
    </row>
    <row r="11" spans="1:2">
      <c r="A11" s="4" t="s">
        <v>541</v>
      </c>
      <c r="B11" s="5" t="n">
        <v>7992918</v>
      </c>
    </row>
    <row r="12" spans="1:2">
      <c r="A12" s="4" t="s">
        <v>123</v>
      </c>
      <c r="B12" s="5" t="n">
        <v>8059812</v>
      </c>
    </row>
    <row r="13" spans="1:2">
      <c r="A13" s="4" t="s">
        <v>532</v>
      </c>
    </row>
    <row r="14" spans="1:2">
      <c r="A14" s="3" t="s">
        <v>539</v>
      </c>
    </row>
    <row r="15" spans="1:2">
      <c r="A15" s="4" t="s">
        <v>540</v>
      </c>
      <c r="B15" s="5" t="n">
        <v>1100</v>
      </c>
    </row>
    <row r="16" spans="1:2">
      <c r="A16" s="4" t="s">
        <v>487</v>
      </c>
      <c r="B16" s="5" t="n">
        <v>65196</v>
      </c>
    </row>
    <row r="17" spans="1:2">
      <c r="A17" s="4" t="s">
        <v>541</v>
      </c>
      <c r="B17" s="5" t="n">
        <v>1063703</v>
      </c>
    </row>
    <row r="18" spans="1:2">
      <c r="A18" s="4" t="s">
        <v>123</v>
      </c>
      <c r="B18" s="5" t="n">
        <v>1129999</v>
      </c>
    </row>
    <row r="19" spans="1:2">
      <c r="A19" s="4" t="s">
        <v>499</v>
      </c>
    </row>
    <row r="20" spans="1:2">
      <c r="A20" s="3" t="s">
        <v>539</v>
      </c>
    </row>
    <row r="21" spans="1:2">
      <c r="A21" s="4" t="s">
        <v>540</v>
      </c>
      <c r="B21" s="5" t="n">
        <v>0</v>
      </c>
    </row>
    <row r="22" spans="1:2">
      <c r="A22" s="4" t="s">
        <v>487</v>
      </c>
      <c r="B22" s="5" t="n">
        <v>0</v>
      </c>
    </row>
    <row r="23" spans="1:2">
      <c r="A23" s="4" t="s">
        <v>541</v>
      </c>
      <c r="B23" s="5" t="n">
        <v>5308160</v>
      </c>
    </row>
    <row r="24" spans="1:2">
      <c r="A24" s="4" t="s">
        <v>123</v>
      </c>
      <c r="B24" s="5" t="n">
        <v>5308160</v>
      </c>
    </row>
    <row r="25" spans="1:2">
      <c r="A25" s="4" t="s">
        <v>533</v>
      </c>
    </row>
    <row r="26" spans="1:2">
      <c r="A26" s="3" t="s">
        <v>539</v>
      </c>
    </row>
    <row r="27" spans="1:2">
      <c r="A27" s="4" t="s">
        <v>540</v>
      </c>
      <c r="B27" s="5" t="n">
        <v>239</v>
      </c>
    </row>
    <row r="28" spans="1:2">
      <c r="A28" s="4" t="s">
        <v>487</v>
      </c>
      <c r="B28" s="5" t="n">
        <v>0</v>
      </c>
    </row>
    <row r="29" spans="1:2">
      <c r="A29" s="4" t="s">
        <v>541</v>
      </c>
      <c r="B29" s="5" t="n">
        <v>2098446</v>
      </c>
    </row>
    <row r="30" spans="1:2">
      <c r="A30" s="4" t="s">
        <v>123</v>
      </c>
      <c r="B30" s="5" t="n">
        <v>2098685</v>
      </c>
    </row>
    <row r="31" spans="1:2">
      <c r="A31" s="4" t="s">
        <v>542</v>
      </c>
    </row>
    <row r="32" spans="1:2">
      <c r="A32" s="3" t="s">
        <v>539</v>
      </c>
    </row>
    <row r="33" spans="1:2">
      <c r="A33" s="4" t="s">
        <v>540</v>
      </c>
      <c r="B33" s="5" t="n">
        <v>1635</v>
      </c>
    </row>
    <row r="34" spans="1:2">
      <c r="A34" s="4" t="s">
        <v>487</v>
      </c>
      <c r="B34" s="5" t="n">
        <v>0</v>
      </c>
    </row>
    <row r="35" spans="1:2">
      <c r="A35" s="4" t="s">
        <v>541</v>
      </c>
      <c r="B35" s="5" t="n">
        <v>30102</v>
      </c>
    </row>
    <row r="36" spans="1:2">
      <c r="A36" s="4" t="s">
        <v>123</v>
      </c>
      <c r="B36" s="5" t="n">
        <v>31737</v>
      </c>
    </row>
    <row r="37" spans="1:2">
      <c r="A37" s="4" t="s">
        <v>534</v>
      </c>
    </row>
    <row r="38" spans="1:2">
      <c r="A38" s="3" t="s">
        <v>539</v>
      </c>
    </row>
    <row r="39" spans="1:2">
      <c r="A39" s="4" t="s">
        <v>540</v>
      </c>
      <c r="B39" s="5" t="n">
        <v>2019</v>
      </c>
    </row>
    <row r="40" spans="1:2">
      <c r="A40" s="4" t="s">
        <v>487</v>
      </c>
      <c r="B40" s="5" t="n">
        <v>0</v>
      </c>
    </row>
    <row r="41" spans="1:2">
      <c r="A41" s="4" t="s">
        <v>541</v>
      </c>
      <c r="B41" s="5" t="n">
        <v>2681527</v>
      </c>
    </row>
    <row r="42" spans="1:2">
      <c r="A42" s="4" t="s">
        <v>123</v>
      </c>
      <c r="B42" s="5" t="n">
        <v>2683546</v>
      </c>
    </row>
    <row r="43" spans="1:2">
      <c r="A43" s="4" t="s">
        <v>535</v>
      </c>
    </row>
    <row r="44" spans="1:2">
      <c r="A44" s="3" t="s">
        <v>539</v>
      </c>
    </row>
    <row r="45" spans="1:2">
      <c r="A45" s="4" t="s">
        <v>540</v>
      </c>
      <c r="B45" s="5" t="n">
        <v>0</v>
      </c>
    </row>
    <row r="46" spans="1:2">
      <c r="A46" s="4" t="s">
        <v>487</v>
      </c>
      <c r="B46" s="5" t="n">
        <v>1595</v>
      </c>
    </row>
    <row r="47" spans="1:2">
      <c r="A47" s="4" t="s">
        <v>541</v>
      </c>
      <c r="B47" s="5" t="n">
        <v>839787</v>
      </c>
    </row>
    <row r="48" spans="1:2">
      <c r="A48" s="4" t="s">
        <v>123</v>
      </c>
      <c r="B48" s="5" t="n">
        <v>841382</v>
      </c>
    </row>
    <row r="49" spans="1:2">
      <c r="A49" s="4" t="s">
        <v>536</v>
      </c>
    </row>
    <row r="50" spans="1:2">
      <c r="A50" s="3" t="s">
        <v>539</v>
      </c>
    </row>
    <row r="51" spans="1:2">
      <c r="A51" s="4" t="s">
        <v>540</v>
      </c>
      <c r="B51" s="5" t="n">
        <v>1705</v>
      </c>
    </row>
    <row r="52" spans="1:2">
      <c r="A52" s="4" t="s">
        <v>487</v>
      </c>
      <c r="B52" s="5" t="n">
        <v>118</v>
      </c>
    </row>
    <row r="53" spans="1:2">
      <c r="A53" s="4" t="s">
        <v>541</v>
      </c>
      <c r="B53" s="5" t="n">
        <v>267826</v>
      </c>
    </row>
    <row r="54" spans="1:2">
      <c r="A54" s="4" t="s">
        <v>123</v>
      </c>
      <c r="B54" s="5" t="n">
        <v>269649</v>
      </c>
    </row>
    <row r="55" spans="1:2">
      <c r="A55" s="4" t="s">
        <v>483</v>
      </c>
    </row>
    <row r="56" spans="1:2">
      <c r="A56" s="3" t="s">
        <v>539</v>
      </c>
    </row>
    <row r="57" spans="1:2">
      <c r="A57" s="4" t="s">
        <v>540</v>
      </c>
      <c r="B57" s="5" t="n">
        <v>174</v>
      </c>
    </row>
    <row r="58" spans="1:2">
      <c r="A58" s="4" t="s">
        <v>487</v>
      </c>
      <c r="B58" s="5" t="n">
        <v>0</v>
      </c>
    </row>
    <row r="59" spans="1:2">
      <c r="A59" s="4" t="s">
        <v>541</v>
      </c>
      <c r="B59" s="5" t="n">
        <v>48510</v>
      </c>
    </row>
    <row r="60" spans="1:2">
      <c r="A60" s="4" t="s">
        <v>123</v>
      </c>
      <c r="B60" s="5" t="n">
        <v>48684</v>
      </c>
    </row>
    <row r="61" spans="1:2">
      <c r="A61" s="4" t="s">
        <v>455</v>
      </c>
    </row>
    <row r="62" spans="1:2">
      <c r="A62" s="3" t="s">
        <v>539</v>
      </c>
    </row>
    <row r="63" spans="1:2">
      <c r="A63" s="4" t="s">
        <v>540</v>
      </c>
      <c r="B63" s="5" t="n">
        <v>705</v>
      </c>
    </row>
    <row r="64" spans="1:2">
      <c r="A64" s="4" t="s">
        <v>487</v>
      </c>
      <c r="B64" s="5" t="n">
        <v>0</v>
      </c>
    </row>
    <row r="65" spans="1:2">
      <c r="A65" s="4" t="s">
        <v>541</v>
      </c>
      <c r="B65" s="5" t="n">
        <v>264198</v>
      </c>
    </row>
    <row r="66" spans="1:2">
      <c r="A66" s="4" t="s">
        <v>123</v>
      </c>
      <c r="B66" s="5" t="n">
        <v>264903</v>
      </c>
    </row>
    <row r="67" spans="1:2">
      <c r="A67" s="4" t="s">
        <v>543</v>
      </c>
    </row>
    <row r="68" spans="1:2">
      <c r="A68" s="3" t="s">
        <v>539</v>
      </c>
    </row>
    <row r="69" spans="1:2">
      <c r="A69" s="4" t="s">
        <v>540</v>
      </c>
      <c r="B69" s="5" t="n">
        <v>17954</v>
      </c>
    </row>
    <row r="70" spans="1:2">
      <c r="A70" s="4" t="s">
        <v>544</v>
      </c>
    </row>
    <row r="71" spans="1:2">
      <c r="A71" s="3" t="s">
        <v>539</v>
      </c>
    </row>
    <row r="72" spans="1:2">
      <c r="A72" s="4" t="s">
        <v>540</v>
      </c>
      <c r="B72" s="5" t="n">
        <v>12346</v>
      </c>
    </row>
    <row r="73" spans="1:2">
      <c r="A73" s="4" t="s">
        <v>545</v>
      </c>
    </row>
    <row r="74" spans="1:2">
      <c r="A74" s="3" t="s">
        <v>539</v>
      </c>
    </row>
    <row r="75" spans="1:2">
      <c r="A75" s="4" t="s">
        <v>540</v>
      </c>
      <c r="B75" s="5" t="n">
        <v>1100</v>
      </c>
    </row>
    <row r="76" spans="1:2">
      <c r="A76" s="4" t="s">
        <v>546</v>
      </c>
    </row>
    <row r="77" spans="1:2">
      <c r="A77" s="3" t="s">
        <v>539</v>
      </c>
    </row>
    <row r="78" spans="1:2">
      <c r="A78" s="4" t="s">
        <v>540</v>
      </c>
      <c r="B78" s="5" t="n">
        <v>0</v>
      </c>
    </row>
    <row r="79" spans="1:2">
      <c r="A79" s="4" t="s">
        <v>547</v>
      </c>
    </row>
    <row r="80" spans="1:2">
      <c r="A80" s="3" t="s">
        <v>539</v>
      </c>
    </row>
    <row r="81" spans="1:2">
      <c r="A81" s="4" t="s">
        <v>540</v>
      </c>
      <c r="B81" s="5" t="n">
        <v>239</v>
      </c>
    </row>
    <row r="82" spans="1:2">
      <c r="A82" s="4" t="s">
        <v>548</v>
      </c>
    </row>
    <row r="83" spans="1:2">
      <c r="A83" s="3" t="s">
        <v>539</v>
      </c>
    </row>
    <row r="84" spans="1:2">
      <c r="A84" s="4" t="s">
        <v>540</v>
      </c>
      <c r="B84" s="5" t="n">
        <v>1635</v>
      </c>
    </row>
    <row r="85" spans="1:2">
      <c r="A85" s="4" t="s">
        <v>549</v>
      </c>
    </row>
    <row r="86" spans="1:2">
      <c r="A86" s="3" t="s">
        <v>539</v>
      </c>
    </row>
    <row r="87" spans="1:2">
      <c r="A87" s="4" t="s">
        <v>540</v>
      </c>
      <c r="B87" s="5" t="n">
        <v>1724</v>
      </c>
    </row>
    <row r="88" spans="1:2">
      <c r="A88" s="4" t="s">
        <v>550</v>
      </c>
    </row>
    <row r="89" spans="1:2">
      <c r="A89" s="3" t="s">
        <v>539</v>
      </c>
    </row>
    <row r="90" spans="1:2">
      <c r="A90" s="4" t="s">
        <v>540</v>
      </c>
      <c r="B90" s="5" t="n">
        <v>0</v>
      </c>
    </row>
    <row r="91" spans="1:2">
      <c r="A91" s="4" t="s">
        <v>551</v>
      </c>
    </row>
    <row r="92" spans="1:2">
      <c r="A92" s="3" t="s">
        <v>539</v>
      </c>
    </row>
    <row r="93" spans="1:2">
      <c r="A93" s="4" t="s">
        <v>540</v>
      </c>
      <c r="B93" s="5" t="n">
        <v>174</v>
      </c>
    </row>
    <row r="94" spans="1:2">
      <c r="A94" s="4" t="s">
        <v>552</v>
      </c>
    </row>
    <row r="95" spans="1:2">
      <c r="A95" s="3" t="s">
        <v>539</v>
      </c>
    </row>
    <row r="96" spans="1:2">
      <c r="A96" s="4" t="s">
        <v>540</v>
      </c>
      <c r="B96" s="5" t="n">
        <v>100</v>
      </c>
    </row>
    <row r="97" spans="1:2">
      <c r="A97" s="4" t="s">
        <v>553</v>
      </c>
    </row>
    <row r="98" spans="1:2">
      <c r="A98" s="3" t="s">
        <v>539</v>
      </c>
    </row>
    <row r="99" spans="1:2">
      <c r="A99" s="4" t="s">
        <v>540</v>
      </c>
      <c r="B99" s="5" t="n">
        <v>636</v>
      </c>
    </row>
    <row r="100" spans="1:2">
      <c r="A100" s="4" t="s">
        <v>554</v>
      </c>
    </row>
    <row r="101" spans="1:2">
      <c r="A101" s="3" t="s">
        <v>539</v>
      </c>
    </row>
    <row r="102" spans="1:2">
      <c r="A102" s="4" t="s">
        <v>540</v>
      </c>
      <c r="B102" s="5" t="n">
        <v>13553</v>
      </c>
    </row>
    <row r="103" spans="1:2">
      <c r="A103" s="4" t="s">
        <v>555</v>
      </c>
    </row>
    <row r="104" spans="1:2">
      <c r="A104" s="3" t="s">
        <v>539</v>
      </c>
    </row>
    <row r="105" spans="1:2">
      <c r="A105" s="4" t="s">
        <v>540</v>
      </c>
      <c r="B105" s="5" t="n">
        <v>13029</v>
      </c>
    </row>
    <row r="106" spans="1:2">
      <c r="A106" s="4" t="s">
        <v>556</v>
      </c>
    </row>
    <row r="107" spans="1:2">
      <c r="A107" s="3" t="s">
        <v>539</v>
      </c>
    </row>
    <row r="108" spans="1:2">
      <c r="A108" s="4" t="s">
        <v>540</v>
      </c>
      <c r="B108" s="5" t="n">
        <v>0</v>
      </c>
    </row>
    <row r="109" spans="1:2">
      <c r="A109" s="4" t="s">
        <v>557</v>
      </c>
    </row>
    <row r="110" spans="1:2">
      <c r="A110" s="3" t="s">
        <v>539</v>
      </c>
    </row>
    <row r="111" spans="1:2">
      <c r="A111" s="4" t="s">
        <v>540</v>
      </c>
      <c r="B111" s="5" t="n">
        <v>0</v>
      </c>
    </row>
    <row r="112" spans="1:2">
      <c r="A112" s="4" t="s">
        <v>558</v>
      </c>
    </row>
    <row r="113" spans="1:2">
      <c r="A113" s="3" t="s">
        <v>539</v>
      </c>
    </row>
    <row r="114" spans="1:2">
      <c r="A114" s="4" t="s">
        <v>540</v>
      </c>
      <c r="B114" s="5" t="n">
        <v>0</v>
      </c>
    </row>
    <row r="115" spans="1:2">
      <c r="A115" s="4" t="s">
        <v>559</v>
      </c>
    </row>
    <row r="116" spans="1:2">
      <c r="A116" s="3" t="s">
        <v>539</v>
      </c>
    </row>
    <row r="117" spans="1:2">
      <c r="A117" s="4" t="s">
        <v>540</v>
      </c>
      <c r="B117" s="5" t="n">
        <v>0</v>
      </c>
    </row>
    <row r="118" spans="1:2">
      <c r="A118" s="4" t="s">
        <v>560</v>
      </c>
    </row>
    <row r="119" spans="1:2">
      <c r="A119" s="3" t="s">
        <v>539</v>
      </c>
    </row>
    <row r="120" spans="1:2">
      <c r="A120" s="4" t="s">
        <v>540</v>
      </c>
      <c r="B120" s="5" t="n">
        <v>295</v>
      </c>
    </row>
    <row r="121" spans="1:2">
      <c r="A121" s="4" t="s">
        <v>561</v>
      </c>
    </row>
    <row r="122" spans="1:2">
      <c r="A122" s="3" t="s">
        <v>539</v>
      </c>
    </row>
    <row r="123" spans="1:2">
      <c r="A123" s="4" t="s">
        <v>540</v>
      </c>
      <c r="B123" s="5" t="n">
        <v>0</v>
      </c>
    </row>
    <row r="124" spans="1:2">
      <c r="A124" s="4" t="s">
        <v>562</v>
      </c>
    </row>
    <row r="125" spans="1:2">
      <c r="A125" s="3" t="s">
        <v>539</v>
      </c>
    </row>
    <row r="126" spans="1:2">
      <c r="A126" s="4" t="s">
        <v>540</v>
      </c>
      <c r="B126" s="5" t="n">
        <v>139</v>
      </c>
    </row>
    <row r="127" spans="1:2">
      <c r="A127" s="4" t="s">
        <v>563</v>
      </c>
    </row>
    <row r="128" spans="1:2">
      <c r="A128" s="3" t="s">
        <v>539</v>
      </c>
    </row>
    <row r="129" spans="1:2">
      <c r="A129" s="4" t="s">
        <v>540</v>
      </c>
      <c r="B129" s="5" t="n">
        <v>74</v>
      </c>
    </row>
    <row r="130" spans="1:2">
      <c r="A130" s="4" t="s">
        <v>564</v>
      </c>
    </row>
    <row r="131" spans="1:2">
      <c r="A131" s="3" t="s">
        <v>539</v>
      </c>
    </row>
    <row r="132" spans="1:2">
      <c r="A132" s="4" t="s">
        <v>540</v>
      </c>
      <c r="B132" s="5" t="n">
        <v>16</v>
      </c>
    </row>
    <row r="133" spans="1:2">
      <c r="A133" s="4" t="s">
        <v>565</v>
      </c>
    </row>
    <row r="134" spans="1:2">
      <c r="A134" s="3" t="s">
        <v>539</v>
      </c>
    </row>
    <row r="135" spans="1:2">
      <c r="A135" s="4" t="s">
        <v>540</v>
      </c>
      <c r="B135" s="5" t="n">
        <v>8429</v>
      </c>
    </row>
    <row r="136" spans="1:2">
      <c r="A136" s="4" t="s">
        <v>566</v>
      </c>
    </row>
    <row r="137" spans="1:2">
      <c r="A137" s="3" t="s">
        <v>539</v>
      </c>
    </row>
    <row r="138" spans="1:2">
      <c r="A138" s="4" t="s">
        <v>540</v>
      </c>
      <c r="B138" s="5" t="n">
        <v>6984</v>
      </c>
    </row>
    <row r="139" spans="1:2">
      <c r="A139" s="4" t="s">
        <v>567</v>
      </c>
    </row>
    <row r="140" spans="1:2">
      <c r="A140" s="3" t="s">
        <v>539</v>
      </c>
    </row>
    <row r="141" spans="1:2">
      <c r="A141" s="4" t="s">
        <v>540</v>
      </c>
      <c r="B141" s="5" t="n">
        <v>0</v>
      </c>
    </row>
    <row r="142" spans="1:2">
      <c r="A142" s="4" t="s">
        <v>568</v>
      </c>
    </row>
    <row r="143" spans="1:2">
      <c r="A143" s="3" t="s">
        <v>539</v>
      </c>
    </row>
    <row r="144" spans="1:2">
      <c r="A144" s="4" t="s">
        <v>540</v>
      </c>
      <c r="B144" s="5" t="n">
        <v>0</v>
      </c>
    </row>
    <row r="145" spans="1:2">
      <c r="A145" s="4" t="s">
        <v>569</v>
      </c>
    </row>
    <row r="146" spans="1:2">
      <c r="A146" s="3" t="s">
        <v>539</v>
      </c>
    </row>
    <row r="147" spans="1:2">
      <c r="A147" s="4" t="s">
        <v>540</v>
      </c>
      <c r="B147" s="5" t="n">
        <v>0</v>
      </c>
    </row>
    <row r="148" spans="1:2">
      <c r="A148" s="4" t="s">
        <v>570</v>
      </c>
    </row>
    <row r="149" spans="1:2">
      <c r="A149" s="3" t="s">
        <v>539</v>
      </c>
    </row>
    <row r="150" spans="1:2">
      <c r="A150" s="4" t="s">
        <v>540</v>
      </c>
      <c r="B150" s="5" t="n">
        <v>0</v>
      </c>
    </row>
    <row r="151" spans="1:2">
      <c r="A151" s="4" t="s">
        <v>571</v>
      </c>
    </row>
    <row r="152" spans="1:2">
      <c r="A152" s="3" t="s">
        <v>539</v>
      </c>
    </row>
    <row r="153" spans="1:2">
      <c r="A153" s="4" t="s">
        <v>540</v>
      </c>
      <c r="B153" s="5" t="n">
        <v>0</v>
      </c>
    </row>
    <row r="154" spans="1:2">
      <c r="A154" s="4" t="s">
        <v>572</v>
      </c>
    </row>
    <row r="155" spans="1:2">
      <c r="A155" s="3" t="s">
        <v>539</v>
      </c>
    </row>
    <row r="156" spans="1:2">
      <c r="A156" s="4" t="s">
        <v>540</v>
      </c>
      <c r="B156" s="5" t="n">
        <v>0</v>
      </c>
    </row>
    <row r="157" spans="1:2">
      <c r="A157" s="4" t="s">
        <v>573</v>
      </c>
    </row>
    <row r="158" spans="1:2">
      <c r="A158" s="3" t="s">
        <v>539</v>
      </c>
    </row>
    <row r="159" spans="1:2">
      <c r="A159" s="4" t="s">
        <v>540</v>
      </c>
      <c r="B159" s="5" t="n">
        <v>1392</v>
      </c>
    </row>
    <row r="160" spans="1:2">
      <c r="A160" s="4" t="s">
        <v>574</v>
      </c>
    </row>
    <row r="161" spans="1:2">
      <c r="A161" s="3" t="s">
        <v>539</v>
      </c>
    </row>
    <row r="162" spans="1:2">
      <c r="A162" s="4" t="s">
        <v>540</v>
      </c>
      <c r="B162" s="5" t="n">
        <v>0</v>
      </c>
    </row>
    <row r="163" spans="1:2">
      <c r="A163" s="4" t="s">
        <v>575</v>
      </c>
    </row>
    <row r="164" spans="1:2">
      <c r="A164" s="3" t="s">
        <v>539</v>
      </c>
    </row>
    <row r="165" spans="1:2">
      <c r="A165" s="4" t="s">
        <v>540</v>
      </c>
      <c r="B165" s="6" t="n">
        <v>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576</v>
      </c>
      <c r="B1" s="2" t="s">
        <v>1</v>
      </c>
    </row>
    <row r="2" spans="1:3">
      <c r="B2" s="2" t="s">
        <v>577</v>
      </c>
      <c r="C2" s="2" t="s">
        <v>578</v>
      </c>
    </row>
    <row r="3" spans="1:3">
      <c r="A3" s="3" t="s">
        <v>579</v>
      </c>
    </row>
    <row r="4" spans="1:3">
      <c r="A4" s="4" t="s">
        <v>580</v>
      </c>
      <c r="B4" s="5" t="n">
        <v>4</v>
      </c>
      <c r="C4" s="5" t="n">
        <v>2</v>
      </c>
    </row>
    <row r="5" spans="1:3">
      <c r="A5" s="4" t="s">
        <v>581</v>
      </c>
      <c r="B5" s="6" t="n">
        <v>8597</v>
      </c>
      <c r="C5" s="6" t="n">
        <v>14235</v>
      </c>
    </row>
    <row r="6" spans="1:3">
      <c r="A6" s="4" t="s">
        <v>582</v>
      </c>
      <c r="B6" s="6" t="n">
        <v>7640</v>
      </c>
      <c r="C6" s="6" t="n">
        <v>12236</v>
      </c>
    </row>
    <row r="7" spans="1:3">
      <c r="A7" s="4" t="s">
        <v>583</v>
      </c>
    </row>
    <row r="8" spans="1:3">
      <c r="A8" s="3" t="s">
        <v>579</v>
      </c>
    </row>
    <row r="9" spans="1:3">
      <c r="A9" s="4" t="s">
        <v>584</v>
      </c>
      <c r="B9" s="5" t="n">
        <v>1</v>
      </c>
    </row>
    <row r="10" spans="1:3">
      <c r="A10" s="4" t="s">
        <v>581</v>
      </c>
      <c r="B10" s="6" t="n">
        <v>1070</v>
      </c>
    </row>
    <row r="11" spans="1:3">
      <c r="A11" s="4" t="s">
        <v>582</v>
      </c>
      <c r="B11" s="6" t="n">
        <v>0</v>
      </c>
    </row>
    <row r="12" spans="1:3">
      <c r="A12" s="4" t="s">
        <v>450</v>
      </c>
    </row>
    <row r="13" spans="1:3">
      <c r="A13" s="3" t="s">
        <v>579</v>
      </c>
    </row>
    <row r="14" spans="1:3">
      <c r="A14" s="4" t="s">
        <v>580</v>
      </c>
      <c r="B14" s="5" t="n">
        <v>3</v>
      </c>
      <c r="C14" s="5" t="n">
        <v>2</v>
      </c>
    </row>
    <row r="15" spans="1:3">
      <c r="A15" s="4" t="s">
        <v>581</v>
      </c>
      <c r="B15" s="6" t="n">
        <v>7527</v>
      </c>
      <c r="C15" s="6" t="n">
        <v>14235</v>
      </c>
    </row>
    <row r="16" spans="1:3">
      <c r="A16" s="4" t="s">
        <v>582</v>
      </c>
      <c r="B16" s="6" t="n">
        <v>7640</v>
      </c>
      <c r="C16" s="6" t="n">
        <v>122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5</v>
      </c>
      <c r="B1" s="2" t="s">
        <v>2</v>
      </c>
      <c r="C1" s="2" t="s">
        <v>30</v>
      </c>
    </row>
    <row r="2" spans="1:3">
      <c r="A2" s="3" t="s">
        <v>579</v>
      </c>
    </row>
    <row r="3" spans="1:3">
      <c r="A3" s="4" t="s">
        <v>586</v>
      </c>
      <c r="B3" s="6" t="n">
        <v>7640</v>
      </c>
      <c r="C3" s="6" t="n">
        <v>12236</v>
      </c>
    </row>
    <row r="4" spans="1:3">
      <c r="A4" s="4" t="s">
        <v>587</v>
      </c>
    </row>
    <row r="5" spans="1:3">
      <c r="A5" s="3" t="s">
        <v>579</v>
      </c>
    </row>
    <row r="6" spans="1:3">
      <c r="A6" s="4" t="s">
        <v>586</v>
      </c>
      <c r="B6" s="5" t="n">
        <v>712</v>
      </c>
      <c r="C6" s="5" t="n">
        <v>0</v>
      </c>
    </row>
    <row r="7" spans="1:3">
      <c r="A7" s="4" t="s">
        <v>588</v>
      </c>
    </row>
    <row r="8" spans="1:3">
      <c r="A8" s="3" t="s">
        <v>579</v>
      </c>
    </row>
    <row r="9" spans="1:3">
      <c r="A9" s="4" t="s">
        <v>586</v>
      </c>
      <c r="B9" s="5" t="n">
        <v>6928</v>
      </c>
      <c r="C9" s="5" t="n">
        <v>0</v>
      </c>
    </row>
    <row r="10" spans="1:3">
      <c r="A10" s="4" t="s">
        <v>589</v>
      </c>
    </row>
    <row r="11" spans="1:3">
      <c r="A11" s="3" t="s">
        <v>579</v>
      </c>
    </row>
    <row r="12" spans="1:3">
      <c r="A12" s="4" t="s">
        <v>586</v>
      </c>
      <c r="B12" s="6" t="n">
        <v>0</v>
      </c>
      <c r="C12" s="6" t="n">
        <v>122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7</v>
      </c>
    </row>
    <row r="3" spans="1:4">
      <c r="A3" s="3" t="s">
        <v>591</v>
      </c>
    </row>
    <row r="4" spans="1:4">
      <c r="A4" s="4" t="s">
        <v>490</v>
      </c>
      <c r="B4" s="6" t="n">
        <v>18961</v>
      </c>
      <c r="C4" s="6" t="n">
        <v>278</v>
      </c>
      <c r="D4" s="6" t="n">
        <v>568</v>
      </c>
    </row>
    <row r="5" spans="1:4">
      <c r="A5" s="4" t="s">
        <v>592</v>
      </c>
      <c r="B5" s="5" t="n">
        <v>0</v>
      </c>
      <c r="C5" s="5" t="n">
        <v>18822</v>
      </c>
      <c r="D5" s="5" t="n">
        <v>1267</v>
      </c>
    </row>
    <row r="6" spans="1:4">
      <c r="A6" s="4" t="s">
        <v>593</v>
      </c>
      <c r="B6" s="5" t="n">
        <v>-1108</v>
      </c>
      <c r="C6" s="5" t="n">
        <v>-139</v>
      </c>
      <c r="D6" s="5" t="n">
        <v>-1557</v>
      </c>
    </row>
    <row r="7" spans="1:4">
      <c r="A7" s="4" t="s">
        <v>594</v>
      </c>
      <c r="B7" s="5" t="n">
        <v>0</v>
      </c>
      <c r="C7" s="5" t="n">
        <v>0</v>
      </c>
      <c r="D7" s="5" t="n">
        <v>0</v>
      </c>
    </row>
    <row r="8" spans="1:4">
      <c r="A8" s="4" t="s">
        <v>595</v>
      </c>
      <c r="B8" s="5" t="n">
        <v>-6111</v>
      </c>
      <c r="C8" s="5" t="n">
        <v>0</v>
      </c>
      <c r="D8" s="5" t="n">
        <v>0</v>
      </c>
    </row>
    <row r="9" spans="1:4">
      <c r="A9" s="4" t="s">
        <v>495</v>
      </c>
      <c r="B9" s="5" t="n">
        <v>11742</v>
      </c>
      <c r="C9" s="5" t="n">
        <v>18961</v>
      </c>
      <c r="D9" s="5" t="n">
        <v>278</v>
      </c>
    </row>
    <row r="10" spans="1:4">
      <c r="A10" s="4" t="s">
        <v>162</v>
      </c>
      <c r="B10" s="6" t="n">
        <v>6111</v>
      </c>
      <c r="C10" s="6" t="n">
        <v>0</v>
      </c>
      <c r="D1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6</v>
      </c>
      <c r="B1" s="2" t="s">
        <v>2</v>
      </c>
      <c r="C1" s="2" t="s">
        <v>30</v>
      </c>
    </row>
    <row r="2" spans="1:3">
      <c r="A2" s="3" t="s">
        <v>597</v>
      </c>
    </row>
    <row r="3" spans="1:3">
      <c r="A3" s="4" t="s">
        <v>598</v>
      </c>
      <c r="B3" s="6" t="n">
        <v>1009271</v>
      </c>
      <c r="C3" s="6" t="n">
        <v>980414</v>
      </c>
    </row>
    <row r="4" spans="1:3">
      <c r="A4" s="4" t="s">
        <v>599</v>
      </c>
      <c r="B4" s="5" t="n">
        <v>1007695</v>
      </c>
      <c r="C4" s="5" t="n">
        <v>968929</v>
      </c>
    </row>
    <row r="5" spans="1:3">
      <c r="A5" s="4" t="s">
        <v>600</v>
      </c>
      <c r="B5" s="5" t="n">
        <v>-1576</v>
      </c>
      <c r="C5" s="6" t="n">
        <v>-11485</v>
      </c>
    </row>
    <row r="6" spans="1:3">
      <c r="A6" s="4" t="s">
        <v>601</v>
      </c>
    </row>
    <row r="7" spans="1:3">
      <c r="A7" s="3" t="s">
        <v>597</v>
      </c>
    </row>
    <row r="8" spans="1:3">
      <c r="A8" s="4" t="s">
        <v>600</v>
      </c>
      <c r="B8" s="6" t="n">
        <v>3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604</v>
      </c>
      <c r="B4" s="6" t="n">
        <v>968929</v>
      </c>
      <c r="C4" s="6" t="n">
        <v>86075</v>
      </c>
    </row>
    <row r="5" spans="1:3">
      <c r="A5" s="4" t="s">
        <v>605</v>
      </c>
      <c r="B5" s="5" t="n">
        <v>5556964</v>
      </c>
      <c r="C5" s="5" t="n">
        <v>3327482</v>
      </c>
    </row>
    <row r="6" spans="1:3">
      <c r="A6" s="4" t="s">
        <v>606</v>
      </c>
      <c r="B6" s="5" t="n">
        <v>-5524798</v>
      </c>
      <c r="C6" s="5" t="n">
        <v>-2433348</v>
      </c>
    </row>
    <row r="7" spans="1:3">
      <c r="A7" s="4" t="s">
        <v>607</v>
      </c>
      <c r="B7" s="5" t="n">
        <v>9909</v>
      </c>
      <c r="C7" s="5" t="n">
        <v>-11280</v>
      </c>
    </row>
    <row r="8" spans="1:3">
      <c r="A8" s="4" t="s">
        <v>608</v>
      </c>
      <c r="B8" s="6" t="n">
        <v>1011004</v>
      </c>
      <c r="C8" s="6" t="n">
        <v>9689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6" t="n">
        <v>835000</v>
      </c>
    </row>
    <row r="5" spans="1:3">
      <c r="A5" s="4" t="s">
        <v>612</v>
      </c>
      <c r="B5" s="5" t="n">
        <v>1333000</v>
      </c>
      <c r="C5" s="6" t="n">
        <v>835000</v>
      </c>
    </row>
    <row r="6" spans="1:3">
      <c r="A6" s="4" t="s">
        <v>290</v>
      </c>
    </row>
    <row r="7" spans="1:3">
      <c r="A7" s="3" t="s">
        <v>613</v>
      </c>
    </row>
    <row r="8" spans="1:3">
      <c r="A8" s="4" t="s">
        <v>614</v>
      </c>
      <c r="B8" s="5" t="n">
        <v>28536000</v>
      </c>
      <c r="C8" s="5" t="n">
        <v>423000</v>
      </c>
    </row>
    <row r="9" spans="1:3">
      <c r="A9" s="4" t="s">
        <v>615</v>
      </c>
      <c r="B9" s="5" t="n">
        <v>67970000</v>
      </c>
      <c r="C9" s="5" t="n">
        <v>29816000</v>
      </c>
    </row>
    <row r="10" spans="1:3">
      <c r="A10" s="4" t="s">
        <v>616</v>
      </c>
      <c r="B10" s="5" t="n">
        <v>-8356000</v>
      </c>
      <c r="C10" s="5" t="n">
        <v>-1703000</v>
      </c>
    </row>
    <row r="11" spans="1:3">
      <c r="A11" s="4" t="s">
        <v>617</v>
      </c>
      <c r="B11" s="5" t="n">
        <v>88150000</v>
      </c>
      <c r="C11" s="5" t="n">
        <v>28536000</v>
      </c>
    </row>
    <row r="12" spans="1:3">
      <c r="A12" s="3" t="s">
        <v>610</v>
      </c>
    </row>
    <row r="13" spans="1:3">
      <c r="A13" s="4" t="s">
        <v>611</v>
      </c>
      <c r="B13" s="5" t="n">
        <v>0</v>
      </c>
      <c r="C13" s="5" t="n">
        <v>0</v>
      </c>
    </row>
    <row r="14" spans="1:3">
      <c r="A14" s="4" t="s">
        <v>618</v>
      </c>
      <c r="B14" s="5" t="n">
        <v>2823000</v>
      </c>
      <c r="C14" s="5" t="n">
        <v>0</v>
      </c>
    </row>
    <row r="15" spans="1:3">
      <c r="A15" s="4" t="s">
        <v>612</v>
      </c>
      <c r="B15" s="5" t="n">
        <v>2823000</v>
      </c>
      <c r="C15" s="5" t="n">
        <v>0</v>
      </c>
    </row>
    <row r="16" spans="1:3">
      <c r="A16" s="4" t="s">
        <v>619</v>
      </c>
      <c r="B16" s="5" t="n">
        <v>85327000</v>
      </c>
      <c r="C16" s="5" t="n">
        <v>28536000</v>
      </c>
    </row>
    <row r="17" spans="1:3">
      <c r="A17" s="4" t="s">
        <v>599</v>
      </c>
      <c r="B17" s="6" t="n">
        <v>86321000</v>
      </c>
      <c r="C17" s="6" t="n">
        <v>3087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0</v>
      </c>
    </row>
    <row r="3" spans="1:3">
      <c r="A3" s="3" t="s">
        <v>621</v>
      </c>
    </row>
    <row r="4" spans="1:3">
      <c r="A4" s="4" t="s">
        <v>622</v>
      </c>
      <c r="B4" s="4" t="s">
        <v>623</v>
      </c>
      <c r="C4" s="4" t="s">
        <v>624</v>
      </c>
    </row>
    <row r="5" spans="1:3">
      <c r="A5" s="4" t="s">
        <v>625</v>
      </c>
      <c r="B5" s="4" t="s">
        <v>626</v>
      </c>
      <c r="C5" s="4" t="s">
        <v>627</v>
      </c>
    </row>
    <row r="6" spans="1:3">
      <c r="A6" s="4" t="s">
        <v>628</v>
      </c>
      <c r="B6" s="4" t="s">
        <v>480</v>
      </c>
      <c r="C6" s="4" t="s">
        <v>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7</v>
      </c>
    </row>
    <row r="3" spans="1:4">
      <c r="A3" s="3" t="s">
        <v>150</v>
      </c>
    </row>
    <row r="4" spans="1:4">
      <c r="A4" s="4" t="s">
        <v>112</v>
      </c>
      <c r="B4" s="6" t="n">
        <v>197063</v>
      </c>
      <c r="C4" s="6" t="n">
        <v>155119</v>
      </c>
      <c r="D4" s="6" t="n">
        <v>144854</v>
      </c>
    </row>
    <row r="5" spans="1:4">
      <c r="A5" s="3" t="s">
        <v>151</v>
      </c>
    </row>
    <row r="6" spans="1:4">
      <c r="A6" s="4" t="s">
        <v>89</v>
      </c>
      <c r="B6" s="5" t="n">
        <v>44000</v>
      </c>
      <c r="C6" s="5" t="n">
        <v>77000</v>
      </c>
      <c r="D6" s="5" t="n">
        <v>53250</v>
      </c>
    </row>
    <row r="7" spans="1:4">
      <c r="A7" s="4" t="s">
        <v>152</v>
      </c>
      <c r="B7" s="5" t="n">
        <v>31276</v>
      </c>
      <c r="C7" s="5" t="n">
        <v>-2946</v>
      </c>
      <c r="D7" s="5" t="n">
        <v>-3561</v>
      </c>
    </row>
    <row r="8" spans="1:4">
      <c r="A8" s="4" t="s">
        <v>153</v>
      </c>
      <c r="B8" s="5" t="n">
        <v>27871</v>
      </c>
      <c r="C8" s="5" t="n">
        <v>21814</v>
      </c>
      <c r="D8" s="5" t="n">
        <v>16495</v>
      </c>
    </row>
    <row r="9" spans="1:4">
      <c r="A9" s="4" t="s">
        <v>154</v>
      </c>
      <c r="B9" s="5" t="n">
        <v>2823</v>
      </c>
      <c r="C9" s="5" t="n">
        <v>0</v>
      </c>
      <c r="D9" s="5" t="n">
        <v>0</v>
      </c>
    </row>
    <row r="10" spans="1:4">
      <c r="A10" s="4" t="s">
        <v>155</v>
      </c>
      <c r="B10" s="5" t="n">
        <v>-2260</v>
      </c>
      <c r="C10" s="5" t="n">
        <v>-2073</v>
      </c>
      <c r="D10" s="5" t="n">
        <v>-2011</v>
      </c>
    </row>
    <row r="11" spans="1:4">
      <c r="A11" s="4" t="s">
        <v>156</v>
      </c>
      <c r="B11" s="5" t="n">
        <v>22019</v>
      </c>
      <c r="C11" s="5" t="n">
        <v>13578</v>
      </c>
      <c r="D11" s="5" t="n">
        <v>12304</v>
      </c>
    </row>
    <row r="12" spans="1:4">
      <c r="A12" s="4" t="s">
        <v>157</v>
      </c>
      <c r="B12" s="5" t="n">
        <v>0</v>
      </c>
      <c r="C12" s="5" t="n">
        <v>-2013</v>
      </c>
      <c r="D12" s="5" t="n">
        <v>-1499</v>
      </c>
    </row>
    <row r="13" spans="1:4">
      <c r="A13" s="4" t="s">
        <v>158</v>
      </c>
      <c r="B13" s="5" t="n">
        <v>-5556964</v>
      </c>
      <c r="C13" s="5" t="n">
        <v>-3327482</v>
      </c>
      <c r="D13" s="5" t="n">
        <v>-127002</v>
      </c>
    </row>
    <row r="14" spans="1:4">
      <c r="A14" s="4" t="s">
        <v>159</v>
      </c>
      <c r="B14" s="5" t="n">
        <v>5457117</v>
      </c>
      <c r="C14" s="5" t="n">
        <v>2405592</v>
      </c>
      <c r="D14" s="5" t="n">
        <v>40490</v>
      </c>
    </row>
    <row r="15" spans="1:4">
      <c r="A15" s="4" t="s">
        <v>160</v>
      </c>
      <c r="B15" s="5" t="n">
        <v>2082</v>
      </c>
      <c r="C15" s="5" t="n">
        <v>-2519</v>
      </c>
      <c r="D15" s="5" t="n">
        <v>179</v>
      </c>
    </row>
    <row r="16" spans="1:4">
      <c r="A16" s="4" t="s">
        <v>161</v>
      </c>
      <c r="B16" s="5" t="n">
        <v>5285</v>
      </c>
      <c r="C16" s="5" t="n">
        <v>0</v>
      </c>
      <c r="D16" s="5" t="n">
        <v>0</v>
      </c>
    </row>
    <row r="17" spans="1:4">
      <c r="A17" s="4" t="s">
        <v>162</v>
      </c>
      <c r="B17" s="5" t="n">
        <v>6111</v>
      </c>
      <c r="C17" s="5" t="n">
        <v>0</v>
      </c>
      <c r="D17" s="5" t="n">
        <v>0</v>
      </c>
    </row>
    <row r="18" spans="1:4">
      <c r="A18" s="3" t="s">
        <v>163</v>
      </c>
    </row>
    <row r="19" spans="1:4">
      <c r="A19" s="4" t="s">
        <v>43</v>
      </c>
      <c r="B19" s="5" t="n">
        <v>-114551</v>
      </c>
      <c r="C19" s="5" t="n">
        <v>-59787</v>
      </c>
      <c r="D19" s="5" t="n">
        <v>-61002</v>
      </c>
    </row>
    <row r="20" spans="1:4">
      <c r="A20" s="4" t="s">
        <v>164</v>
      </c>
      <c r="B20" s="5" t="n">
        <v>10289</v>
      </c>
      <c r="C20" s="5" t="n">
        <v>-2576</v>
      </c>
      <c r="D20" s="5" t="n">
        <v>-3554</v>
      </c>
    </row>
    <row r="21" spans="1:4">
      <c r="A21" s="4" t="s">
        <v>165</v>
      </c>
      <c r="B21" s="5" t="n">
        <v>132161</v>
      </c>
      <c r="C21" s="5" t="n">
        <v>-726293</v>
      </c>
      <c r="D21" s="5" t="n">
        <v>68943</v>
      </c>
    </row>
    <row r="22" spans="1:4">
      <c r="A22" s="3" t="s">
        <v>166</v>
      </c>
    </row>
    <row r="23" spans="1:4">
      <c r="A23" s="4" t="s">
        <v>167</v>
      </c>
      <c r="B23" s="5" t="n">
        <v>-97776</v>
      </c>
      <c r="C23" s="5" t="n">
        <v>-1760</v>
      </c>
      <c r="D23" s="5" t="n">
        <v>0</v>
      </c>
    </row>
    <row r="24" spans="1:4">
      <c r="A24" s="4" t="s">
        <v>168</v>
      </c>
      <c r="B24" s="5" t="n">
        <v>94775</v>
      </c>
      <c r="C24" s="5" t="n">
        <v>555</v>
      </c>
      <c r="D24" s="5" t="n">
        <v>2430</v>
      </c>
    </row>
    <row r="25" spans="1:4">
      <c r="A25" s="4" t="s">
        <v>169</v>
      </c>
      <c r="B25" s="5" t="n">
        <v>4383</v>
      </c>
      <c r="C25" s="5" t="n">
        <v>5856</v>
      </c>
      <c r="D25" s="5" t="n">
        <v>8419</v>
      </c>
    </row>
    <row r="26" spans="1:4">
      <c r="A26" s="4" t="s">
        <v>170</v>
      </c>
      <c r="B26" s="5" t="n">
        <v>-86931566</v>
      </c>
      <c r="C26" s="5" t="n">
        <v>-100574326</v>
      </c>
      <c r="D26" s="5" t="n">
        <v>-86342672</v>
      </c>
    </row>
    <row r="27" spans="1:4">
      <c r="A27" s="4" t="s">
        <v>171</v>
      </c>
      <c r="B27" s="5" t="n">
        <v>86120744</v>
      </c>
      <c r="C27" s="5" t="n">
        <v>101043264</v>
      </c>
      <c r="D27" s="5" t="n">
        <v>85478521</v>
      </c>
    </row>
    <row r="28" spans="1:4">
      <c r="A28" s="4" t="s">
        <v>172</v>
      </c>
      <c r="B28" s="5" t="n">
        <v>-2395063</v>
      </c>
      <c r="C28" s="5" t="n">
        <v>-1321733</v>
      </c>
      <c r="D28" s="5" t="n">
        <v>-1603880</v>
      </c>
    </row>
    <row r="29" spans="1:4">
      <c r="A29" s="4" t="s">
        <v>173</v>
      </c>
      <c r="B29" s="5" t="n">
        <v>-12265</v>
      </c>
      <c r="C29" s="5" t="n">
        <v>-2176</v>
      </c>
      <c r="D29" s="5" t="n">
        <v>-5034</v>
      </c>
    </row>
    <row r="30" spans="1:4">
      <c r="A30" s="4" t="s">
        <v>174</v>
      </c>
      <c r="B30" s="5" t="n">
        <v>1023</v>
      </c>
      <c r="C30" s="5" t="n">
        <v>110</v>
      </c>
      <c r="D30" s="5" t="n">
        <v>1430</v>
      </c>
    </row>
    <row r="31" spans="1:4">
      <c r="A31" s="4" t="s">
        <v>175</v>
      </c>
      <c r="B31" s="5" t="n">
        <v>-3215745</v>
      </c>
      <c r="C31" s="5" t="n">
        <v>-850210</v>
      </c>
      <c r="D31" s="5" t="n">
        <v>-2460786</v>
      </c>
    </row>
    <row r="32" spans="1:4">
      <c r="A32" s="3" t="s">
        <v>176</v>
      </c>
    </row>
    <row r="33" spans="1:4">
      <c r="A33" s="4" t="s">
        <v>177</v>
      </c>
      <c r="B33" s="5" t="n">
        <v>2106349</v>
      </c>
      <c r="C33" s="5" t="n">
        <v>1932212</v>
      </c>
      <c r="D33" s="5" t="n">
        <v>2411319</v>
      </c>
    </row>
    <row r="34" spans="1:4">
      <c r="A34" s="4" t="s">
        <v>178</v>
      </c>
      <c r="B34" s="5" t="n">
        <v>-2241</v>
      </c>
      <c r="C34" s="5" t="n">
        <v>-2481</v>
      </c>
      <c r="D34" s="5" t="n">
        <v>-1239</v>
      </c>
    </row>
    <row r="35" spans="1:4">
      <c r="A35" s="4" t="s">
        <v>179</v>
      </c>
      <c r="B35" s="5" t="n">
        <v>0</v>
      </c>
      <c r="C35" s="5" t="n">
        <v>236467</v>
      </c>
      <c r="D35" s="5" t="n">
        <v>0</v>
      </c>
    </row>
    <row r="36" spans="1:4">
      <c r="A36" s="4" t="s">
        <v>180</v>
      </c>
      <c r="B36" s="5" t="n">
        <v>-9750</v>
      </c>
      <c r="C36" s="5" t="n">
        <v>-9750</v>
      </c>
      <c r="D36" s="5" t="n">
        <v>-9750</v>
      </c>
    </row>
    <row r="37" spans="1:4">
      <c r="A37" s="4" t="s">
        <v>181</v>
      </c>
      <c r="B37" s="5" t="n">
        <v>800000</v>
      </c>
      <c r="C37" s="5" t="n">
        <v>500000</v>
      </c>
      <c r="D37" s="5" t="n">
        <v>399995</v>
      </c>
    </row>
    <row r="38" spans="1:4">
      <c r="A38" s="4" t="s">
        <v>157</v>
      </c>
      <c r="B38" s="5" t="n">
        <v>0</v>
      </c>
      <c r="C38" s="5" t="n">
        <v>2013</v>
      </c>
      <c r="D38" s="5" t="n">
        <v>1499</v>
      </c>
    </row>
    <row r="39" spans="1:4">
      <c r="A39" s="4" t="s">
        <v>182</v>
      </c>
      <c r="B39" s="5" t="n">
        <v>255465</v>
      </c>
      <c r="C39" s="5" t="n">
        <v>-33476</v>
      </c>
      <c r="D39" s="5" t="n">
        <v>50375</v>
      </c>
    </row>
    <row r="40" spans="1:4">
      <c r="A40" s="4" t="s">
        <v>183</v>
      </c>
      <c r="B40" s="5" t="n">
        <v>3149823</v>
      </c>
      <c r="C40" s="5" t="n">
        <v>2624985</v>
      </c>
      <c r="D40" s="5" t="n">
        <v>2852199</v>
      </c>
    </row>
    <row r="41" spans="1:4">
      <c r="A41" s="4" t="s">
        <v>184</v>
      </c>
      <c r="B41" s="5" t="n">
        <v>66239</v>
      </c>
      <c r="C41" s="5" t="n">
        <v>1048482</v>
      </c>
      <c r="D41" s="5" t="n">
        <v>460356</v>
      </c>
    </row>
    <row r="42" spans="1:4">
      <c r="A42" s="4" t="s">
        <v>185</v>
      </c>
      <c r="B42" s="5" t="n">
        <v>2839352</v>
      </c>
      <c r="C42" s="5" t="n">
        <v>1790870</v>
      </c>
      <c r="D42" s="5" t="n">
        <v>1330514</v>
      </c>
    </row>
    <row r="43" spans="1:4">
      <c r="A43" s="4" t="s">
        <v>186</v>
      </c>
      <c r="B43" s="5" t="n">
        <v>2905591</v>
      </c>
      <c r="C43" s="5" t="n">
        <v>2839352</v>
      </c>
      <c r="D43" s="5" t="n">
        <v>1790870</v>
      </c>
    </row>
    <row r="44" spans="1:4">
      <c r="A44" s="3" t="s">
        <v>187</v>
      </c>
    </row>
    <row r="45" spans="1:4">
      <c r="A45" s="4" t="s">
        <v>188</v>
      </c>
      <c r="B45" s="5" t="n">
        <v>115789</v>
      </c>
      <c r="C45" s="5" t="n">
        <v>63193</v>
      </c>
      <c r="D45" s="5" t="n">
        <v>46078</v>
      </c>
    </row>
    <row r="46" spans="1:4">
      <c r="A46" s="4" t="s">
        <v>189</v>
      </c>
      <c r="B46" s="5" t="n">
        <v>103871</v>
      </c>
      <c r="C46" s="5" t="n">
        <v>88262</v>
      </c>
      <c r="D46" s="5" t="n">
        <v>87450</v>
      </c>
    </row>
    <row r="47" spans="1:4">
      <c r="A47" s="4" t="s">
        <v>190</v>
      </c>
      <c r="B47" s="6" t="n">
        <v>0</v>
      </c>
      <c r="C47" s="6" t="n">
        <v>18822</v>
      </c>
      <c r="D47" s="6" t="n">
        <v>12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630</v>
      </c>
      <c r="B1" s="2" t="s">
        <v>1</v>
      </c>
    </row>
    <row r="2" spans="1:3">
      <c r="B2" s="2" t="s">
        <v>2</v>
      </c>
      <c r="C2" s="2" t="s">
        <v>30</v>
      </c>
    </row>
    <row r="3" spans="1:3">
      <c r="A3" s="3" t="s">
        <v>203</v>
      </c>
    </row>
    <row r="4" spans="1:3">
      <c r="A4" s="4" t="s">
        <v>631</v>
      </c>
      <c r="B4" s="6" t="n">
        <v>7000000000</v>
      </c>
      <c r="C4" s="6" t="n">
        <v>2200000000</v>
      </c>
    </row>
    <row r="5" spans="1:3">
      <c r="A5" s="4" t="s">
        <v>632</v>
      </c>
      <c r="B5" s="5" t="n">
        <v>73400000</v>
      </c>
      <c r="C5" s="5" t="n">
        <v>21000000</v>
      </c>
    </row>
    <row r="6" spans="1:3">
      <c r="A6" s="4" t="s">
        <v>633</v>
      </c>
      <c r="B6" s="5" t="n">
        <v>1333000</v>
      </c>
      <c r="C6" s="5" t="n">
        <v>835000</v>
      </c>
    </row>
    <row r="7" spans="1:3">
      <c r="A7" s="4" t="s">
        <v>634</v>
      </c>
      <c r="B7" s="5" t="n">
        <v>31000</v>
      </c>
      <c r="C7" s="5" t="n">
        <v>0</v>
      </c>
    </row>
    <row r="8" spans="1:3">
      <c r="A8" s="3" t="s">
        <v>539</v>
      </c>
    </row>
    <row r="9" spans="1:3">
      <c r="A9" s="4" t="s">
        <v>635</v>
      </c>
      <c r="B9" s="5" t="n">
        <v>39936000</v>
      </c>
    </row>
    <row r="10" spans="1:3">
      <c r="A10" s="4" t="s">
        <v>636</v>
      </c>
    </row>
    <row r="11" spans="1:3">
      <c r="A11" s="3" t="s">
        <v>539</v>
      </c>
    </row>
    <row r="12" spans="1:3">
      <c r="A12" s="4" t="s">
        <v>635</v>
      </c>
      <c r="B12" s="5" t="n">
        <v>19700000</v>
      </c>
      <c r="C12" s="6" t="n">
        <v>0</v>
      </c>
    </row>
    <row r="13" spans="1:3">
      <c r="A13" s="4" t="s">
        <v>637</v>
      </c>
    </row>
    <row r="14" spans="1:3">
      <c r="A14" s="3" t="s">
        <v>539</v>
      </c>
    </row>
    <row r="15" spans="1:3">
      <c r="A15" s="4" t="s">
        <v>635</v>
      </c>
      <c r="B15" s="5" t="n">
        <v>19000000</v>
      </c>
    </row>
    <row r="16" spans="1:3">
      <c r="A16" s="4" t="s">
        <v>638</v>
      </c>
    </row>
    <row r="17" spans="1:3">
      <c r="A17" s="3" t="s">
        <v>539</v>
      </c>
    </row>
    <row r="18" spans="1:3">
      <c r="A18" s="4" t="s">
        <v>639</v>
      </c>
      <c r="B18" s="6" t="n">
        <v>28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203</v>
      </c>
    </row>
    <row r="3" spans="1:3">
      <c r="A3" s="4" t="s">
        <v>641</v>
      </c>
      <c r="B3" s="6" t="n">
        <v>-11896</v>
      </c>
      <c r="C3" s="6" t="n">
        <v>-2833</v>
      </c>
    </row>
    <row r="4" spans="1:3">
      <c r="A4" s="4" t="s">
        <v>642</v>
      </c>
      <c r="B4" s="6" t="n">
        <v>-28226</v>
      </c>
      <c r="C4" s="6" t="n">
        <v>-68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3</v>
      </c>
      <c r="B1" s="2" t="s">
        <v>2</v>
      </c>
      <c r="C1" s="2" t="s">
        <v>30</v>
      </c>
    </row>
    <row r="2" spans="1:3">
      <c r="A2" s="3" t="s">
        <v>644</v>
      </c>
    </row>
    <row r="3" spans="1:3">
      <c r="A3" s="4" t="s">
        <v>645</v>
      </c>
      <c r="B3" s="6" t="n">
        <v>15468</v>
      </c>
      <c r="C3" s="6" t="n">
        <v>15468</v>
      </c>
    </row>
    <row r="4" spans="1:3">
      <c r="A4" s="4" t="s">
        <v>646</v>
      </c>
      <c r="B4" s="5" t="n">
        <v>-374</v>
      </c>
      <c r="C4" s="5" t="n">
        <v>-374</v>
      </c>
    </row>
    <row r="5" spans="1:3">
      <c r="A5" s="4" t="s">
        <v>647</v>
      </c>
      <c r="B5" s="5" t="n">
        <v>15094</v>
      </c>
      <c r="C5" s="5" t="n">
        <v>15094</v>
      </c>
    </row>
    <row r="6" spans="1:3">
      <c r="A6" s="3" t="s">
        <v>648</v>
      </c>
    </row>
    <row r="7" spans="1:3">
      <c r="A7" s="4" t="s">
        <v>645</v>
      </c>
      <c r="B7" s="5" t="n">
        <v>9006</v>
      </c>
      <c r="C7" s="5" t="n">
        <v>9006</v>
      </c>
    </row>
    <row r="8" spans="1:3">
      <c r="A8" s="4" t="s">
        <v>646</v>
      </c>
      <c r="B8" s="5" t="n">
        <v>-5060</v>
      </c>
      <c r="C8" s="5" t="n">
        <v>-4588</v>
      </c>
    </row>
    <row r="9" spans="1:3">
      <c r="A9" s="4" t="s">
        <v>647</v>
      </c>
      <c r="B9" s="5" t="n">
        <v>3946</v>
      </c>
      <c r="C9" s="5" t="n">
        <v>4418</v>
      </c>
    </row>
    <row r="10" spans="1:3">
      <c r="A10" s="3" t="s">
        <v>649</v>
      </c>
    </row>
    <row r="11" spans="1:3">
      <c r="A11" s="4" t="s">
        <v>645</v>
      </c>
      <c r="B11" s="5" t="n">
        <v>24474</v>
      </c>
      <c r="C11" s="5" t="n">
        <v>24474</v>
      </c>
    </row>
    <row r="12" spans="1:3">
      <c r="A12" s="4" t="s">
        <v>646</v>
      </c>
      <c r="B12" s="5" t="n">
        <v>-5434</v>
      </c>
      <c r="C12" s="5" t="n">
        <v>-4962</v>
      </c>
    </row>
    <row r="13" spans="1:3">
      <c r="A13" s="4" t="s">
        <v>647</v>
      </c>
      <c r="B13" s="6" t="n">
        <v>19040</v>
      </c>
      <c r="C13" s="6" t="n">
        <v>195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0</v>
      </c>
      <c r="B1" s="2" t="s">
        <v>2</v>
      </c>
      <c r="C1" s="2" t="s">
        <v>30</v>
      </c>
    </row>
    <row r="2" spans="1:3">
      <c r="A2" s="3" t="s">
        <v>206</v>
      </c>
    </row>
    <row r="3" spans="1:3">
      <c r="A3" s="5" t="n">
        <v>2016</v>
      </c>
      <c r="B3" s="6" t="n">
        <v>470</v>
      </c>
    </row>
    <row r="4" spans="1:3">
      <c r="A4" s="5" t="n">
        <v>2017</v>
      </c>
      <c r="B4" s="5" t="n">
        <v>470</v>
      </c>
    </row>
    <row r="5" spans="1:3">
      <c r="A5" s="5" t="n">
        <v>2018</v>
      </c>
      <c r="B5" s="5" t="n">
        <v>432</v>
      </c>
    </row>
    <row r="6" spans="1:3">
      <c r="A6" s="5" t="n">
        <v>2019</v>
      </c>
      <c r="B6" s="5" t="n">
        <v>405</v>
      </c>
    </row>
    <row r="7" spans="1:3">
      <c r="A7" s="5" t="n">
        <v>2020</v>
      </c>
      <c r="B7" s="5" t="n">
        <v>405</v>
      </c>
    </row>
    <row r="8" spans="1:3">
      <c r="A8" s="4" t="s">
        <v>651</v>
      </c>
      <c r="B8" s="5" t="n">
        <v>1764</v>
      </c>
    </row>
    <row r="9" spans="1:3">
      <c r="A9" s="4" t="s">
        <v>647</v>
      </c>
      <c r="B9" s="6" t="n">
        <v>3946</v>
      </c>
      <c r="C9" s="6" t="n">
        <v>44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2</v>
      </c>
      <c r="B1" s="2" t="s">
        <v>1</v>
      </c>
    </row>
    <row r="2" spans="1:4">
      <c r="B2" s="2" t="s">
        <v>2</v>
      </c>
      <c r="C2" s="2" t="s">
        <v>30</v>
      </c>
      <c r="D2" s="2" t="s">
        <v>77</v>
      </c>
    </row>
    <row r="3" spans="1:4">
      <c r="A3" s="3" t="s">
        <v>206</v>
      </c>
    </row>
    <row r="4" spans="1:4">
      <c r="A4" s="4" t="s">
        <v>653</v>
      </c>
      <c r="B4" s="6" t="n">
        <v>19040</v>
      </c>
      <c r="C4" s="6" t="n">
        <v>19512</v>
      </c>
    </row>
    <row r="5" spans="1:4">
      <c r="A5" s="4" t="s">
        <v>654</v>
      </c>
      <c r="B5" s="6" t="n">
        <v>472</v>
      </c>
      <c r="C5" s="6" t="n">
        <v>448</v>
      </c>
      <c r="D5" s="6" t="n">
        <v>6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5</v>
      </c>
      <c r="B1" s="2" t="s">
        <v>1</v>
      </c>
    </row>
    <row r="2" spans="1:4">
      <c r="B2" s="2" t="s">
        <v>2</v>
      </c>
      <c r="C2" s="2" t="s">
        <v>30</v>
      </c>
      <c r="D2" s="2" t="s">
        <v>77</v>
      </c>
    </row>
    <row r="3" spans="1:4">
      <c r="A3" s="3" t="s">
        <v>337</v>
      </c>
    </row>
    <row r="4" spans="1:4">
      <c r="A4" s="4" t="s">
        <v>656</v>
      </c>
      <c r="B4" s="6" t="n">
        <v>58024</v>
      </c>
      <c r="C4" s="6" t="n">
        <v>47046</v>
      </c>
    </row>
    <row r="5" spans="1:4">
      <c r="A5" s="4" t="s">
        <v>657</v>
      </c>
      <c r="B5" s="5" t="n">
        <v>-32848</v>
      </c>
      <c r="C5" s="5" t="n">
        <v>-27271</v>
      </c>
    </row>
    <row r="6" spans="1:4">
      <c r="A6" s="4" t="s">
        <v>658</v>
      </c>
      <c r="B6" s="5" t="n">
        <v>25176</v>
      </c>
      <c r="C6" s="5" t="n">
        <v>19775</v>
      </c>
    </row>
    <row r="7" spans="1:4">
      <c r="A7" s="3" t="s">
        <v>659</v>
      </c>
    </row>
    <row r="8" spans="1:4">
      <c r="A8" s="4" t="s">
        <v>660</v>
      </c>
      <c r="B8" s="5" t="n">
        <v>6900</v>
      </c>
      <c r="C8" s="5" t="n">
        <v>6000</v>
      </c>
      <c r="D8" s="6" t="n">
        <v>4600</v>
      </c>
    </row>
    <row r="9" spans="1:4">
      <c r="A9" s="4" t="s">
        <v>661</v>
      </c>
    </row>
    <row r="10" spans="1:4">
      <c r="A10" s="3" t="s">
        <v>337</v>
      </c>
    </row>
    <row r="11" spans="1:4">
      <c r="A11" s="4" t="s">
        <v>656</v>
      </c>
      <c r="B11" s="5" t="n">
        <v>25790</v>
      </c>
      <c r="C11" s="5" t="n">
        <v>22887</v>
      </c>
    </row>
    <row r="12" spans="1:4">
      <c r="A12" s="4" t="s">
        <v>662</v>
      </c>
    </row>
    <row r="13" spans="1:4">
      <c r="A13" s="3" t="s">
        <v>337</v>
      </c>
    </row>
    <row r="14" spans="1:4">
      <c r="A14" s="4" t="s">
        <v>656</v>
      </c>
      <c r="B14" s="6" t="n">
        <v>32234</v>
      </c>
      <c r="C14" s="6" t="n">
        <v>241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3</v>
      </c>
      <c r="B1" s="2" t="s">
        <v>2</v>
      </c>
      <c r="C1" s="2" t="s">
        <v>30</v>
      </c>
    </row>
    <row r="2" spans="1:3">
      <c r="A2" s="3" t="s">
        <v>664</v>
      </c>
    </row>
    <row r="3" spans="1:3">
      <c r="A3" s="4" t="s">
        <v>665</v>
      </c>
      <c r="B3" s="6" t="n">
        <v>7812660</v>
      </c>
      <c r="C3" s="6" t="n">
        <v>7994201</v>
      </c>
    </row>
    <row r="4" spans="1:3">
      <c r="A4" s="3" t="s">
        <v>33</v>
      </c>
    </row>
    <row r="5" spans="1:3">
      <c r="A5" s="4" t="s">
        <v>666</v>
      </c>
      <c r="B5" s="5" t="n">
        <v>2567208</v>
      </c>
      <c r="C5" s="5" t="n">
        <v>1954834</v>
      </c>
    </row>
    <row r="6" spans="1:3">
      <c r="A6" s="4" t="s">
        <v>667</v>
      </c>
      <c r="B6" s="5" t="n">
        <v>8214059</v>
      </c>
      <c r="C6" s="5" t="n">
        <v>6625177</v>
      </c>
    </row>
    <row r="7" spans="1:3">
      <c r="A7" s="4" t="s">
        <v>668</v>
      </c>
      <c r="B7" s="5" t="n">
        <v>529253</v>
      </c>
      <c r="C7" s="5" t="n">
        <v>442619</v>
      </c>
    </row>
    <row r="8" spans="1:3">
      <c r="A8" s="4" t="s">
        <v>669</v>
      </c>
      <c r="B8" s="5" t="n">
        <v>11310520</v>
      </c>
      <c r="C8" s="5" t="n">
        <v>9022630</v>
      </c>
    </row>
    <row r="9" spans="1:3">
      <c r="A9" s="4" t="s">
        <v>49</v>
      </c>
      <c r="B9" s="6" t="n">
        <v>19123180</v>
      </c>
      <c r="C9" s="6" t="n">
        <v>170168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70</v>
      </c>
      <c r="B1" s="2" t="s">
        <v>538</v>
      </c>
    </row>
    <row r="2" spans="1:2">
      <c r="A2" s="3" t="s">
        <v>671</v>
      </c>
    </row>
    <row r="3" spans="1:2">
      <c r="A3" s="5" t="n">
        <v>2015</v>
      </c>
      <c r="B3" s="6" t="n">
        <v>492208</v>
      </c>
    </row>
    <row r="4" spans="1:2">
      <c r="A4" s="5" t="n">
        <v>2016</v>
      </c>
      <c r="B4" s="5" t="n">
        <v>33289</v>
      </c>
    </row>
    <row r="5" spans="1:2">
      <c r="A5" s="5" t="n">
        <v>2017</v>
      </c>
      <c r="B5" s="5" t="n">
        <v>2817</v>
      </c>
    </row>
    <row r="6" spans="1:2">
      <c r="A6" s="5" t="n">
        <v>2018</v>
      </c>
      <c r="B6" s="5" t="n">
        <v>246</v>
      </c>
    </row>
    <row r="7" spans="1:2">
      <c r="A7" s="5" t="n">
        <v>2019</v>
      </c>
      <c r="B7" s="5" t="n">
        <v>244</v>
      </c>
    </row>
    <row r="8" spans="1:2">
      <c r="A8" s="4" t="s">
        <v>672</v>
      </c>
      <c r="B8" s="5" t="n">
        <v>449</v>
      </c>
    </row>
    <row r="9" spans="1:2">
      <c r="A9" s="4" t="s">
        <v>673</v>
      </c>
      <c r="B9" s="6" t="n">
        <v>5292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4</v>
      </c>
      <c r="B1" s="2" t="s">
        <v>2</v>
      </c>
      <c r="C1" s="2" t="s">
        <v>30</v>
      </c>
    </row>
    <row r="2" spans="1:3">
      <c r="A2" s="3" t="s">
        <v>211</v>
      </c>
    </row>
    <row r="3" spans="1:3">
      <c r="A3" s="4" t="s">
        <v>675</v>
      </c>
      <c r="B3" s="8" t="n">
        <v>13.5</v>
      </c>
      <c r="C3" s="8" t="n">
        <v>15.4</v>
      </c>
    </row>
    <row r="4" spans="1:3">
      <c r="A4" s="4" t="s">
        <v>676</v>
      </c>
      <c r="B4" s="8" t="n">
        <v>300.5</v>
      </c>
      <c r="C4" s="8" t="n">
        <v>22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7</v>
      </c>
      <c r="B1" s="2" t="s">
        <v>1</v>
      </c>
    </row>
    <row r="2" spans="1:4">
      <c r="B2" s="2" t="s">
        <v>2</v>
      </c>
      <c r="C2" s="2" t="s">
        <v>30</v>
      </c>
      <c r="D2" s="2" t="s">
        <v>77</v>
      </c>
    </row>
    <row r="3" spans="1:4">
      <c r="A3" s="3" t="s">
        <v>678</v>
      </c>
    </row>
    <row r="4" spans="1:4">
      <c r="A4" s="4" t="s">
        <v>679</v>
      </c>
      <c r="B4" s="6" t="n">
        <v>3559852</v>
      </c>
      <c r="C4" s="6" t="n">
        <v>2504025</v>
      </c>
      <c r="D4" s="6" t="n">
        <v>2037139</v>
      </c>
    </row>
    <row r="5" spans="1:4">
      <c r="A5" s="4" t="s">
        <v>680</v>
      </c>
      <c r="B5" s="5" t="n">
        <v>3559852</v>
      </c>
      <c r="C5" s="5" t="n">
        <v>2511579</v>
      </c>
      <c r="D5" s="5" t="n">
        <v>2042457</v>
      </c>
    </row>
    <row r="6" spans="1:4">
      <c r="A6" s="4" t="s">
        <v>85</v>
      </c>
    </row>
    <row r="7" spans="1:4">
      <c r="A7" s="3" t="s">
        <v>678</v>
      </c>
    </row>
    <row r="8" spans="1:4">
      <c r="A8" s="4" t="s">
        <v>85</v>
      </c>
      <c r="B8" s="6" t="n">
        <v>359338</v>
      </c>
      <c r="C8" s="6" t="n">
        <v>101800</v>
      </c>
      <c r="D8" s="6" t="n">
        <v>74164</v>
      </c>
    </row>
    <row r="9" spans="1:4">
      <c r="A9" s="4" t="s">
        <v>681</v>
      </c>
      <c r="B9" s="4" t="s">
        <v>682</v>
      </c>
      <c r="C9" s="4" t="s">
        <v>683</v>
      </c>
      <c r="D9" s="4" t="s">
        <v>684</v>
      </c>
    </row>
    <row r="10" spans="1:4">
      <c r="A10" s="4" t="s">
        <v>685</v>
      </c>
      <c r="B10" s="4" t="s">
        <v>686</v>
      </c>
      <c r="C10" s="4" t="s">
        <v>687</v>
      </c>
      <c r="D10" s="4" t="s">
        <v>688</v>
      </c>
    </row>
    <row r="11" spans="1:4">
      <c r="A11" s="4" t="s">
        <v>689</v>
      </c>
      <c r="B11" s="6" t="n">
        <v>215900</v>
      </c>
      <c r="C11" s="6" t="n">
        <v>90900</v>
      </c>
      <c r="D11" s="6" t="n">
        <v>98800</v>
      </c>
    </row>
    <row r="12" spans="1:4">
      <c r="A12" s="4" t="s">
        <v>690</v>
      </c>
    </row>
    <row r="13" spans="1:4">
      <c r="A13" s="3" t="s">
        <v>678</v>
      </c>
    </row>
    <row r="14" spans="1:4">
      <c r="A14" s="4" t="s">
        <v>690</v>
      </c>
      <c r="B14" s="6" t="n">
        <v>5702</v>
      </c>
      <c r="C14" s="6" t="n">
        <v>7775</v>
      </c>
      <c r="D14" s="6" t="n">
        <v>68887</v>
      </c>
    </row>
    <row r="15" spans="1:4">
      <c r="A15" s="4" t="s">
        <v>681</v>
      </c>
      <c r="B15" s="4" t="s">
        <v>691</v>
      </c>
      <c r="C15" s="4" t="s">
        <v>692</v>
      </c>
      <c r="D15" s="4" t="s">
        <v>693</v>
      </c>
    </row>
    <row r="16" spans="1:4">
      <c r="A16" s="4" t="s">
        <v>694</v>
      </c>
    </row>
    <row r="17" spans="1:4">
      <c r="A17" s="3" t="s">
        <v>678</v>
      </c>
    </row>
    <row r="18" spans="1:4">
      <c r="A18" s="4" t="s">
        <v>679</v>
      </c>
      <c r="B18" s="6" t="n">
        <v>7300</v>
      </c>
      <c r="C18" s="6" t="n">
        <v>10200</v>
      </c>
      <c r="D18" s="6" t="n">
        <v>14200</v>
      </c>
    </row>
    <row r="19" spans="1:4">
      <c r="A19" s="4" t="s">
        <v>695</v>
      </c>
    </row>
    <row r="20" spans="1:4">
      <c r="A20" s="3" t="s">
        <v>678</v>
      </c>
    </row>
    <row r="21" spans="1:4">
      <c r="A21" s="4" t="s">
        <v>679</v>
      </c>
      <c r="B21" s="6" t="n">
        <v>2800000</v>
      </c>
      <c r="C21" s="6" t="n">
        <v>2000000</v>
      </c>
      <c r="D21" s="6" t="n">
        <v>1500000</v>
      </c>
    </row>
    <row r="22" spans="1:4">
      <c r="A22" s="4" t="s">
        <v>681</v>
      </c>
      <c r="B22" s="4" t="s">
        <v>696</v>
      </c>
      <c r="C22" s="4" t="s">
        <v>697</v>
      </c>
      <c r="D22" s="4" t="s">
        <v>698</v>
      </c>
    </row>
    <row r="23" spans="1:4">
      <c r="A23" s="4" t="s">
        <v>685</v>
      </c>
      <c r="B23" s="4" t="s">
        <v>699</v>
      </c>
      <c r="C23" s="4" t="s">
        <v>700</v>
      </c>
      <c r="D23" s="4" t="s">
        <v>701</v>
      </c>
    </row>
    <row r="24" spans="1:4">
      <c r="A24" s="4" t="s">
        <v>689</v>
      </c>
      <c r="B24" s="6" t="n">
        <v>1400000</v>
      </c>
      <c r="C24" s="6" t="n">
        <v>1367270</v>
      </c>
      <c r="D24" s="6" t="n">
        <v>1243280</v>
      </c>
    </row>
    <row r="25" spans="1:4">
      <c r="A25" s="4" t="s">
        <v>86</v>
      </c>
    </row>
    <row r="26" spans="1:4">
      <c r="A26" s="3" t="s">
        <v>678</v>
      </c>
    </row>
    <row r="27" spans="1:4">
      <c r="A27" s="4" t="s">
        <v>679</v>
      </c>
      <c r="B27" s="6" t="n">
        <v>281406</v>
      </c>
      <c r="C27" s="6" t="n">
        <v>281044</v>
      </c>
      <c r="D27" s="6" t="n">
        <v>280682</v>
      </c>
    </row>
    <row r="28" spans="1:4">
      <c r="A28" s="4" t="s">
        <v>681</v>
      </c>
      <c r="B28" s="4" t="s">
        <v>702</v>
      </c>
      <c r="C28" s="4" t="s">
        <v>703</v>
      </c>
      <c r="D28" s="4" t="s">
        <v>704</v>
      </c>
    </row>
    <row r="29" spans="1:4">
      <c r="A29" s="4" t="s">
        <v>55</v>
      </c>
    </row>
    <row r="30" spans="1:4">
      <c r="A30" s="3" t="s">
        <v>678</v>
      </c>
    </row>
    <row r="31" spans="1:4">
      <c r="A31" s="4" t="s">
        <v>679</v>
      </c>
      <c r="B31" s="6" t="n">
        <v>113406</v>
      </c>
      <c r="C31" s="6" t="n">
        <v>113406</v>
      </c>
      <c r="D31" s="6" t="n">
        <v>113406</v>
      </c>
    </row>
    <row r="32" spans="1:4">
      <c r="A32" s="4" t="s">
        <v>681</v>
      </c>
      <c r="B32" s="4" t="s">
        <v>705</v>
      </c>
      <c r="C32" s="4" t="s">
        <v>706</v>
      </c>
      <c r="D32" s="4" t="s">
        <v>7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8</v>
      </c>
      <c r="B1" s="2" t="s">
        <v>1</v>
      </c>
    </row>
    <row r="2" spans="1:4">
      <c r="B2" s="2" t="s">
        <v>2</v>
      </c>
      <c r="C2" s="2" t="s">
        <v>30</v>
      </c>
      <c r="D2" s="2" t="s">
        <v>77</v>
      </c>
    </row>
    <row r="3" spans="1:4">
      <c r="A3" s="3" t="s">
        <v>347</v>
      </c>
    </row>
    <row r="4" spans="1:4">
      <c r="A4" s="4" t="s">
        <v>709</v>
      </c>
      <c r="B4" s="6" t="n">
        <v>3893066</v>
      </c>
      <c r="C4" s="6" t="n">
        <v>3059568</v>
      </c>
      <c r="D4" s="6" t="n">
        <v>4102609</v>
      </c>
    </row>
    <row r="5" spans="1:4">
      <c r="A5" s="4" t="s">
        <v>710</v>
      </c>
      <c r="B5" s="5" t="n">
        <v>885000</v>
      </c>
      <c r="C5" s="5" t="n">
        <v>1118000</v>
      </c>
      <c r="D5" s="5" t="n">
        <v>1231000</v>
      </c>
    </row>
    <row r="6" spans="1:4">
      <c r="A6" s="4" t="s">
        <v>711</v>
      </c>
      <c r="B6" s="5" t="n">
        <v>4114594</v>
      </c>
      <c r="C6" s="5" t="n">
        <v>3179087</v>
      </c>
      <c r="D6" s="5" t="n">
        <v>2966702</v>
      </c>
    </row>
    <row r="7" spans="1:4">
      <c r="A7" s="4" t="s">
        <v>712</v>
      </c>
      <c r="B7" s="5" t="n">
        <v>6800</v>
      </c>
    </row>
    <row r="8" spans="1:4">
      <c r="A8" s="4" t="s">
        <v>713</v>
      </c>
    </row>
    <row r="9" spans="1:4">
      <c r="A9" s="3" t="s">
        <v>347</v>
      </c>
    </row>
    <row r="10" spans="1:4">
      <c r="A10" s="4" t="s">
        <v>709</v>
      </c>
      <c r="B10" s="5" t="n">
        <v>3890995</v>
      </c>
      <c r="C10" s="5" t="n">
        <v>3057915</v>
      </c>
      <c r="D10" s="5" t="n">
        <v>4101396</v>
      </c>
    </row>
    <row r="11" spans="1:4">
      <c r="A11" s="4" t="s">
        <v>710</v>
      </c>
      <c r="C11" s="5" t="n">
        <v>130000</v>
      </c>
    </row>
    <row r="12" spans="1:4">
      <c r="A12" s="4" t="s">
        <v>714</v>
      </c>
    </row>
    <row r="13" spans="1:4">
      <c r="A13" s="3" t="s">
        <v>347</v>
      </c>
    </row>
    <row r="14" spans="1:4">
      <c r="A14" s="4" t="s">
        <v>709</v>
      </c>
      <c r="B14" s="6" t="n">
        <v>2071</v>
      </c>
      <c r="C14" s="6" t="n">
        <v>1653</v>
      </c>
      <c r="D14" s="6" t="n">
        <v>12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15</v>
      </c>
      <c r="B1" s="2" t="s">
        <v>2</v>
      </c>
      <c r="C1" s="2" t="s">
        <v>30</v>
      </c>
      <c r="D1" s="2" t="s">
        <v>77</v>
      </c>
    </row>
    <row r="2" spans="1:4">
      <c r="A2" s="3" t="s">
        <v>678</v>
      </c>
    </row>
    <row r="3" spans="1:4">
      <c r="A3" s="4" t="s">
        <v>52</v>
      </c>
      <c r="B3" s="6" t="n">
        <v>365040</v>
      </c>
      <c r="C3" s="6" t="n">
        <v>109575</v>
      </c>
    </row>
    <row r="4" spans="1:4">
      <c r="A4" s="4" t="s">
        <v>716</v>
      </c>
      <c r="B4" s="5" t="n">
        <v>3165040</v>
      </c>
    </row>
    <row r="5" spans="1:4">
      <c r="A5" s="4" t="s">
        <v>717</v>
      </c>
      <c r="B5" s="5" t="n">
        <v>0</v>
      </c>
    </row>
    <row r="6" spans="1:4">
      <c r="A6" s="4" t="s">
        <v>718</v>
      </c>
      <c r="B6" s="5" t="n">
        <v>0</v>
      </c>
    </row>
    <row r="7" spans="1:4">
      <c r="A7" s="4" t="s">
        <v>719</v>
      </c>
      <c r="B7" s="5" t="n">
        <v>394812</v>
      </c>
    </row>
    <row r="8" spans="1:4">
      <c r="A8" s="4" t="s">
        <v>123</v>
      </c>
      <c r="B8" s="5" t="n">
        <v>3559852</v>
      </c>
      <c r="C8" s="5" t="n">
        <v>2504025</v>
      </c>
      <c r="D8" s="6" t="n">
        <v>2037139</v>
      </c>
    </row>
    <row r="9" spans="1:4">
      <c r="A9" s="4" t="s">
        <v>695</v>
      </c>
    </row>
    <row r="10" spans="1:4">
      <c r="A10" s="3" t="s">
        <v>678</v>
      </c>
    </row>
    <row r="11" spans="1:4">
      <c r="A11" s="4" t="s">
        <v>716</v>
      </c>
      <c r="B11" s="5" t="n">
        <v>2800000</v>
      </c>
    </row>
    <row r="12" spans="1:4">
      <c r="A12" s="4" t="s">
        <v>717</v>
      </c>
      <c r="B12" s="5" t="n">
        <v>0</v>
      </c>
    </row>
    <row r="13" spans="1:4">
      <c r="A13" s="4" t="s">
        <v>718</v>
      </c>
      <c r="B13" s="5" t="n">
        <v>0</v>
      </c>
    </row>
    <row r="14" spans="1:4">
      <c r="A14" s="4" t="s">
        <v>719</v>
      </c>
      <c r="B14" s="5" t="n">
        <v>0</v>
      </c>
    </row>
    <row r="15" spans="1:4">
      <c r="A15" s="4" t="s">
        <v>123</v>
      </c>
      <c r="B15" s="5" t="n">
        <v>2800000</v>
      </c>
    </row>
    <row r="16" spans="1:4">
      <c r="A16" s="4" t="s">
        <v>86</v>
      </c>
    </row>
    <row r="17" spans="1:4">
      <c r="A17" s="3" t="s">
        <v>678</v>
      </c>
    </row>
    <row r="18" spans="1:4">
      <c r="A18" s="4" t="s">
        <v>716</v>
      </c>
      <c r="B18" s="5" t="n">
        <v>0</v>
      </c>
    </row>
    <row r="19" spans="1:4">
      <c r="A19" s="4" t="s">
        <v>717</v>
      </c>
      <c r="B19" s="5" t="n">
        <v>0</v>
      </c>
    </row>
    <row r="20" spans="1:4">
      <c r="A20" s="4" t="s">
        <v>718</v>
      </c>
      <c r="B20" s="5" t="n">
        <v>0</v>
      </c>
    </row>
    <row r="21" spans="1:4">
      <c r="A21" s="4" t="s">
        <v>719</v>
      </c>
      <c r="B21" s="5" t="n">
        <v>281406</v>
      </c>
    </row>
    <row r="22" spans="1:4">
      <c r="A22" s="4" t="s">
        <v>123</v>
      </c>
      <c r="B22" s="5" t="n">
        <v>281406</v>
      </c>
      <c r="C22" s="5" t="n">
        <v>281044</v>
      </c>
      <c r="D22" s="5" t="n">
        <v>280682</v>
      </c>
    </row>
    <row r="23" spans="1:4">
      <c r="A23" s="4" t="s">
        <v>55</v>
      </c>
    </row>
    <row r="24" spans="1:4">
      <c r="A24" s="3" t="s">
        <v>678</v>
      </c>
    </row>
    <row r="25" spans="1:4">
      <c r="A25" s="4" t="s">
        <v>716</v>
      </c>
      <c r="B25" s="5" t="n">
        <v>0</v>
      </c>
    </row>
    <row r="26" spans="1:4">
      <c r="A26" s="4" t="s">
        <v>717</v>
      </c>
      <c r="B26" s="5" t="n">
        <v>0</v>
      </c>
    </row>
    <row r="27" spans="1:4">
      <c r="A27" s="4" t="s">
        <v>718</v>
      </c>
      <c r="B27" s="5" t="n">
        <v>0</v>
      </c>
    </row>
    <row r="28" spans="1:4">
      <c r="A28" s="4" t="s">
        <v>719</v>
      </c>
      <c r="B28" s="5" t="n">
        <v>113406</v>
      </c>
    </row>
    <row r="29" spans="1:4">
      <c r="A29" s="4" t="s">
        <v>123</v>
      </c>
      <c r="B29" s="6" t="n">
        <v>113406</v>
      </c>
      <c r="C29" s="6" t="n">
        <v>113406</v>
      </c>
      <c r="D29" s="6" t="n">
        <v>1134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0</v>
      </c>
      <c r="B1" s="2" t="s">
        <v>2</v>
      </c>
      <c r="C1" s="2" t="s">
        <v>30</v>
      </c>
      <c r="D1" s="2" t="s">
        <v>77</v>
      </c>
      <c r="E1" s="2" t="s">
        <v>721</v>
      </c>
      <c r="F1" s="2" t="s">
        <v>722</v>
      </c>
    </row>
    <row r="2" spans="1:6">
      <c r="A2" s="3" t="s">
        <v>723</v>
      </c>
    </row>
    <row r="3" spans="1:6">
      <c r="A3" s="4" t="s">
        <v>724</v>
      </c>
      <c r="B3" s="6" t="n">
        <v>3559852</v>
      </c>
      <c r="C3" s="6" t="n">
        <v>2504025</v>
      </c>
      <c r="D3" s="6" t="n">
        <v>2037139</v>
      </c>
    </row>
    <row r="4" spans="1:6">
      <c r="A4" s="4" t="s">
        <v>725</v>
      </c>
      <c r="B4" s="5" t="n">
        <v>113406</v>
      </c>
      <c r="C4" s="6" t="n">
        <v>113406</v>
      </c>
      <c r="E4" s="6" t="n">
        <v>175000</v>
      </c>
      <c r="F4" s="6" t="n">
        <v>111000</v>
      </c>
    </row>
    <row r="5" spans="1:6">
      <c r="A5" s="4" t="s">
        <v>726</v>
      </c>
      <c r="E5" s="4" t="s">
        <v>727</v>
      </c>
      <c r="F5" s="4" t="s">
        <v>728</v>
      </c>
    </row>
    <row r="6" spans="1:6">
      <c r="A6" s="4" t="s">
        <v>55</v>
      </c>
    </row>
    <row r="7" spans="1:6">
      <c r="A7" s="3" t="s">
        <v>723</v>
      </c>
    </row>
    <row r="8" spans="1:6">
      <c r="A8" s="4" t="s">
        <v>724</v>
      </c>
      <c r="B8" s="6" t="n">
        <v>113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729</v>
      </c>
      <c r="B1" s="2" t="s">
        <v>1</v>
      </c>
    </row>
    <row r="2" spans="1:5">
      <c r="B2" s="2" t="s">
        <v>2</v>
      </c>
      <c r="C2" s="2" t="s">
        <v>30</v>
      </c>
      <c r="D2" s="2" t="s">
        <v>721</v>
      </c>
      <c r="E2" s="2" t="s">
        <v>722</v>
      </c>
    </row>
    <row r="3" spans="1:5">
      <c r="A3" s="3" t="s">
        <v>723</v>
      </c>
    </row>
    <row r="4" spans="1:5">
      <c r="A4" s="4" t="s">
        <v>725</v>
      </c>
      <c r="B4" s="6" t="n">
        <v>113406</v>
      </c>
      <c r="C4" s="6" t="n">
        <v>113406</v>
      </c>
      <c r="D4" s="6" t="n">
        <v>175000</v>
      </c>
      <c r="E4" s="6" t="n">
        <v>111000</v>
      </c>
    </row>
    <row r="5" spans="1:5">
      <c r="A5" s="4" t="s">
        <v>730</v>
      </c>
    </row>
    <row r="6" spans="1:5">
      <c r="A6" s="3" t="s">
        <v>723</v>
      </c>
    </row>
    <row r="7" spans="1:5">
      <c r="A7" s="4" t="s">
        <v>731</v>
      </c>
      <c r="B7" s="4" t="s">
        <v>732</v>
      </c>
    </row>
    <row r="8" spans="1:5">
      <c r="A8" s="4" t="s">
        <v>725</v>
      </c>
      <c r="B8" s="6" t="n">
        <v>10310</v>
      </c>
    </row>
    <row r="9" spans="1:5">
      <c r="A9" s="4" t="s">
        <v>733</v>
      </c>
      <c r="B9" s="4" t="s">
        <v>734</v>
      </c>
    </row>
    <row r="10" spans="1:5">
      <c r="A10" s="4" t="s">
        <v>735</v>
      </c>
      <c r="B10" s="4" t="s">
        <v>736</v>
      </c>
    </row>
    <row r="11" spans="1:5">
      <c r="A11" s="4" t="s">
        <v>737</v>
      </c>
    </row>
    <row r="12" spans="1:5">
      <c r="A12" s="3" t="s">
        <v>723</v>
      </c>
    </row>
    <row r="13" spans="1:5">
      <c r="A13" s="4" t="s">
        <v>738</v>
      </c>
      <c r="B13" s="4" t="s">
        <v>739</v>
      </c>
    </row>
    <row r="14" spans="1:5">
      <c r="A14" s="4" t="s">
        <v>740</v>
      </c>
      <c r="B14" s="4" t="s">
        <v>741</v>
      </c>
    </row>
    <row r="15" spans="1:5">
      <c r="A15" s="4" t="s">
        <v>742</v>
      </c>
    </row>
    <row r="16" spans="1:5">
      <c r="A16" s="3" t="s">
        <v>723</v>
      </c>
    </row>
    <row r="17" spans="1:5">
      <c r="A17" s="4" t="s">
        <v>731</v>
      </c>
      <c r="B17" s="4" t="s">
        <v>743</v>
      </c>
    </row>
    <row r="18" spans="1:5">
      <c r="A18" s="4" t="s">
        <v>725</v>
      </c>
      <c r="B18" s="6" t="n">
        <v>10310</v>
      </c>
    </row>
    <row r="19" spans="1:5">
      <c r="A19" s="4" t="s">
        <v>733</v>
      </c>
      <c r="B19" s="4" t="s">
        <v>734</v>
      </c>
    </row>
    <row r="20" spans="1:5">
      <c r="A20" s="4" t="s">
        <v>735</v>
      </c>
      <c r="B20" s="4" t="s">
        <v>744</v>
      </c>
    </row>
    <row r="21" spans="1:5">
      <c r="A21" s="4" t="s">
        <v>745</v>
      </c>
    </row>
    <row r="22" spans="1:5">
      <c r="A22" s="3" t="s">
        <v>723</v>
      </c>
    </row>
    <row r="23" spans="1:5">
      <c r="A23" s="4" t="s">
        <v>738</v>
      </c>
      <c r="B23" s="4" t="s">
        <v>746</v>
      </c>
    </row>
    <row r="24" spans="1:5">
      <c r="A24" s="4" t="s">
        <v>740</v>
      </c>
      <c r="B24" s="4" t="s">
        <v>747</v>
      </c>
    </row>
    <row r="25" spans="1:5">
      <c r="A25" s="4" t="s">
        <v>748</v>
      </c>
    </row>
    <row r="26" spans="1:5">
      <c r="A26" s="3" t="s">
        <v>723</v>
      </c>
    </row>
    <row r="27" spans="1:5">
      <c r="A27" s="4" t="s">
        <v>731</v>
      </c>
      <c r="B27" s="4" t="s">
        <v>749</v>
      </c>
    </row>
    <row r="28" spans="1:5">
      <c r="A28" s="4" t="s">
        <v>725</v>
      </c>
      <c r="B28" s="6" t="n">
        <v>25774</v>
      </c>
    </row>
    <row r="29" spans="1:5">
      <c r="A29" s="4" t="s">
        <v>733</v>
      </c>
      <c r="B29" s="4" t="s">
        <v>734</v>
      </c>
    </row>
    <row r="30" spans="1:5">
      <c r="A30" s="4" t="s">
        <v>735</v>
      </c>
      <c r="B30" s="4" t="s">
        <v>750</v>
      </c>
    </row>
    <row r="31" spans="1:5">
      <c r="A31" s="4" t="s">
        <v>751</v>
      </c>
    </row>
    <row r="32" spans="1:5">
      <c r="A32" s="3" t="s">
        <v>723</v>
      </c>
    </row>
    <row r="33" spans="1:5">
      <c r="A33" s="4" t="s">
        <v>738</v>
      </c>
      <c r="B33" s="4" t="s">
        <v>752</v>
      </c>
    </row>
    <row r="34" spans="1:5">
      <c r="A34" s="4" t="s">
        <v>740</v>
      </c>
      <c r="B34" s="4" t="s">
        <v>753</v>
      </c>
    </row>
    <row r="35" spans="1:5">
      <c r="A35" s="4" t="s">
        <v>754</v>
      </c>
    </row>
    <row r="36" spans="1:5">
      <c r="A36" s="3" t="s">
        <v>723</v>
      </c>
    </row>
    <row r="37" spans="1:5">
      <c r="A37" s="4" t="s">
        <v>731</v>
      </c>
      <c r="B37" s="4" t="s">
        <v>755</v>
      </c>
    </row>
    <row r="38" spans="1:5">
      <c r="A38" s="4" t="s">
        <v>725</v>
      </c>
      <c r="B38" s="6" t="n">
        <v>25774</v>
      </c>
    </row>
    <row r="39" spans="1:5">
      <c r="A39" s="4" t="s">
        <v>733</v>
      </c>
      <c r="B39" s="4" t="s">
        <v>734</v>
      </c>
    </row>
    <row r="40" spans="1:5">
      <c r="A40" s="4" t="s">
        <v>735</v>
      </c>
      <c r="B40" s="4" t="s">
        <v>756</v>
      </c>
    </row>
    <row r="41" spans="1:5">
      <c r="A41" s="4" t="s">
        <v>757</v>
      </c>
    </row>
    <row r="42" spans="1:5">
      <c r="A42" s="3" t="s">
        <v>723</v>
      </c>
    </row>
    <row r="43" spans="1:5">
      <c r="A43" s="4" t="s">
        <v>738</v>
      </c>
      <c r="B43" s="4" t="s">
        <v>758</v>
      </c>
    </row>
    <row r="44" spans="1:5">
      <c r="A44" s="4" t="s">
        <v>740</v>
      </c>
      <c r="B44" s="4" t="s">
        <v>759</v>
      </c>
    </row>
    <row r="45" spans="1:5">
      <c r="A45" s="4" t="s">
        <v>760</v>
      </c>
    </row>
    <row r="46" spans="1:5">
      <c r="A46" s="3" t="s">
        <v>723</v>
      </c>
    </row>
    <row r="47" spans="1:5">
      <c r="A47" s="4" t="s">
        <v>731</v>
      </c>
      <c r="B47" s="4" t="s">
        <v>761</v>
      </c>
    </row>
    <row r="48" spans="1:5">
      <c r="A48" s="4" t="s">
        <v>725</v>
      </c>
      <c r="B48" s="6" t="n">
        <v>41238</v>
      </c>
    </row>
    <row r="49" spans="1:5">
      <c r="A49" s="4" t="s">
        <v>733</v>
      </c>
      <c r="B49" s="4" t="s">
        <v>734</v>
      </c>
    </row>
    <row r="50" spans="1:5">
      <c r="A50" s="4" t="s">
        <v>735</v>
      </c>
      <c r="B50" s="4" t="s">
        <v>762</v>
      </c>
    </row>
    <row r="51" spans="1:5">
      <c r="A51" s="4" t="s">
        <v>763</v>
      </c>
    </row>
    <row r="52" spans="1:5">
      <c r="A52" s="3" t="s">
        <v>723</v>
      </c>
    </row>
    <row r="53" spans="1:5">
      <c r="A53" s="4" t="s">
        <v>738</v>
      </c>
      <c r="B53" s="4" t="s">
        <v>764</v>
      </c>
    </row>
    <row r="54" spans="1:5">
      <c r="A54" s="4" t="s">
        <v>740</v>
      </c>
      <c r="B54" s="4" t="s">
        <v>7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460</v>
      </c>
      <c r="J1" s="2" t="s">
        <v>1</v>
      </c>
    </row>
    <row r="2" spans="1:12">
      <c r="B2" s="2" t="s">
        <v>2</v>
      </c>
      <c r="C2" s="2" t="s">
        <v>461</v>
      </c>
      <c r="D2" s="2" t="s">
        <v>4</v>
      </c>
      <c r="E2" s="2" t="s">
        <v>504</v>
      </c>
      <c r="F2" s="2" t="s">
        <v>30</v>
      </c>
      <c r="G2" s="2" t="s">
        <v>505</v>
      </c>
      <c r="H2" s="2" t="s">
        <v>506</v>
      </c>
      <c r="I2" s="2" t="s">
        <v>507</v>
      </c>
      <c r="J2" s="2" t="s">
        <v>2</v>
      </c>
      <c r="K2" s="2" t="s">
        <v>30</v>
      </c>
      <c r="L2" s="2" t="s">
        <v>77</v>
      </c>
    </row>
    <row r="3" spans="1:12">
      <c r="A3" s="3" t="s">
        <v>220</v>
      </c>
    </row>
    <row r="4" spans="1:12">
      <c r="A4" s="4" t="s">
        <v>767</v>
      </c>
      <c r="J4" s="6" t="n">
        <v>17600</v>
      </c>
    </row>
    <row r="5" spans="1:12">
      <c r="A5" s="4" t="s">
        <v>768</v>
      </c>
      <c r="B5" s="6" t="n">
        <v>63000</v>
      </c>
      <c r="F5" s="6" t="n">
        <v>89700</v>
      </c>
      <c r="J5" s="5" t="n">
        <v>63000</v>
      </c>
      <c r="K5" s="6" t="n">
        <v>89700</v>
      </c>
    </row>
    <row r="6" spans="1:12">
      <c r="A6" s="3" t="s">
        <v>769</v>
      </c>
    </row>
    <row r="7" spans="1:12">
      <c r="A7" s="4" t="s">
        <v>770</v>
      </c>
      <c r="J7" s="5" t="n">
        <v>94112</v>
      </c>
      <c r="K7" s="5" t="n">
        <v>86612</v>
      </c>
      <c r="L7" s="6" t="n">
        <v>80957</v>
      </c>
    </row>
    <row r="8" spans="1:12">
      <c r="A8" s="4" t="s">
        <v>771</v>
      </c>
      <c r="J8" s="5" t="n">
        <v>3257</v>
      </c>
      <c r="K8" s="5" t="n">
        <v>2412</v>
      </c>
      <c r="L8" s="5" t="n">
        <v>2245</v>
      </c>
    </row>
    <row r="9" spans="1:12">
      <c r="A9" s="4" t="s">
        <v>123</v>
      </c>
      <c r="J9" s="5" t="n">
        <v>97369</v>
      </c>
      <c r="K9" s="5" t="n">
        <v>89024</v>
      </c>
      <c r="L9" s="5" t="n">
        <v>83202</v>
      </c>
    </row>
    <row r="10" spans="1:12">
      <c r="A10" s="3" t="s">
        <v>772</v>
      </c>
    </row>
    <row r="11" spans="1:12">
      <c r="A11" s="4" t="s">
        <v>770</v>
      </c>
      <c r="J11" s="5" t="n">
        <v>31276</v>
      </c>
      <c r="K11" s="5" t="n">
        <v>-2946</v>
      </c>
      <c r="L11" s="5" t="n">
        <v>-3561</v>
      </c>
    </row>
    <row r="12" spans="1:12">
      <c r="A12" s="4" t="s">
        <v>771</v>
      </c>
      <c r="J12" s="5" t="n">
        <v>0</v>
      </c>
      <c r="K12" s="5" t="n">
        <v>0</v>
      </c>
      <c r="L12" s="5" t="n">
        <v>0</v>
      </c>
    </row>
    <row r="13" spans="1:12">
      <c r="A13" s="4" t="s">
        <v>123</v>
      </c>
      <c r="J13" s="5" t="n">
        <v>31276</v>
      </c>
      <c r="K13" s="5" t="n">
        <v>-2946</v>
      </c>
      <c r="L13" s="5" t="n">
        <v>-3561</v>
      </c>
    </row>
    <row r="14" spans="1:12">
      <c r="A14" s="3" t="s">
        <v>773</v>
      </c>
    </row>
    <row r="15" spans="1:12">
      <c r="A15" s="4" t="s">
        <v>770</v>
      </c>
      <c r="J15" s="5" t="n">
        <v>125388</v>
      </c>
      <c r="K15" s="5" t="n">
        <v>83666</v>
      </c>
      <c r="L15" s="5" t="n">
        <v>77396</v>
      </c>
    </row>
    <row r="16" spans="1:12">
      <c r="A16" s="4" t="s">
        <v>771</v>
      </c>
      <c r="J16" s="5" t="n">
        <v>3257</v>
      </c>
      <c r="K16" s="5" t="n">
        <v>2412</v>
      </c>
      <c r="L16" s="5" t="n">
        <v>2245</v>
      </c>
    </row>
    <row r="17" spans="1:12">
      <c r="A17" s="4" t="s">
        <v>123</v>
      </c>
      <c r="B17" s="6" t="n">
        <v>50143</v>
      </c>
      <c r="C17" s="6" t="n">
        <v>29850</v>
      </c>
      <c r="D17" s="6" t="n">
        <v>25819</v>
      </c>
      <c r="E17" s="6" t="n">
        <v>22833</v>
      </c>
      <c r="F17" s="6" t="n">
        <v>26149</v>
      </c>
      <c r="G17" s="6" t="n">
        <v>23931</v>
      </c>
      <c r="H17" s="6" t="n">
        <v>21866</v>
      </c>
      <c r="I17" s="6" t="n">
        <v>14132</v>
      </c>
      <c r="J17" s="6" t="n">
        <v>128645</v>
      </c>
      <c r="K17" s="6" t="n">
        <v>86078</v>
      </c>
      <c r="L17" s="6" t="n">
        <v>7964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7</v>
      </c>
    </row>
    <row r="3" spans="1:4">
      <c r="A3" s="3" t="s">
        <v>775</v>
      </c>
    </row>
    <row r="4" spans="1:4">
      <c r="A4" s="4" t="s">
        <v>776</v>
      </c>
      <c r="B4" s="6" t="n">
        <v>42213</v>
      </c>
      <c r="C4" s="6" t="n">
        <v>64009</v>
      </c>
    </row>
    <row r="5" spans="1:4">
      <c r="A5" s="4" t="s">
        <v>777</v>
      </c>
      <c r="B5" s="5" t="n">
        <v>10084</v>
      </c>
      <c r="C5" s="5" t="n">
        <v>13536</v>
      </c>
    </row>
    <row r="6" spans="1:4">
      <c r="A6" s="4" t="s">
        <v>778</v>
      </c>
      <c r="B6" s="5" t="n">
        <v>4460</v>
      </c>
      <c r="C6" s="5" t="n">
        <v>5761</v>
      </c>
    </row>
    <row r="7" spans="1:4">
      <c r="A7" s="4" t="s">
        <v>779</v>
      </c>
      <c r="B7" s="5" t="n">
        <v>1680</v>
      </c>
      <c r="C7" s="5" t="n">
        <v>2537</v>
      </c>
    </row>
    <row r="8" spans="1:4">
      <c r="A8" s="4" t="s">
        <v>780</v>
      </c>
      <c r="B8" s="5" t="n">
        <v>911</v>
      </c>
      <c r="C8" s="5" t="n">
        <v>1519</v>
      </c>
    </row>
    <row r="9" spans="1:4">
      <c r="A9" s="4" t="s">
        <v>98</v>
      </c>
      <c r="B9" s="5" t="n">
        <v>3686</v>
      </c>
      <c r="C9" s="5" t="n">
        <v>2322</v>
      </c>
    </row>
    <row r="10" spans="1:4">
      <c r="A10" s="4" t="s">
        <v>781</v>
      </c>
      <c r="B10" s="5" t="n">
        <v>63034</v>
      </c>
      <c r="C10" s="5" t="n">
        <v>89684</v>
      </c>
    </row>
    <row r="11" spans="1:4">
      <c r="A11" s="3" t="s">
        <v>782</v>
      </c>
    </row>
    <row r="12" spans="1:4">
      <c r="A12" s="4" t="s">
        <v>783</v>
      </c>
      <c r="B12" s="5" t="n">
        <v>-1304</v>
      </c>
      <c r="C12" s="5" t="n">
        <v>-1722</v>
      </c>
    </row>
    <row r="13" spans="1:4">
      <c r="A13" s="4" t="s">
        <v>784</v>
      </c>
      <c r="B13" s="5" t="n">
        <v>-6850</v>
      </c>
      <c r="C13" s="5" t="n">
        <v>-7962</v>
      </c>
    </row>
    <row r="14" spans="1:4">
      <c r="A14" s="4" t="s">
        <v>785</v>
      </c>
      <c r="B14" s="5" t="n">
        <v>-17619</v>
      </c>
      <c r="C14" s="5" t="n">
        <v>-10973</v>
      </c>
    </row>
    <row r="15" spans="1:4">
      <c r="A15" s="4" t="s">
        <v>786</v>
      </c>
      <c r="B15" s="5" t="n">
        <v>-7354</v>
      </c>
      <c r="C15" s="5" t="n">
        <v>-6941</v>
      </c>
    </row>
    <row r="16" spans="1:4">
      <c r="A16" s="4" t="s">
        <v>787</v>
      </c>
      <c r="B16" s="5" t="n">
        <v>-138</v>
      </c>
      <c r="C16" s="5" t="n">
        <v>-223</v>
      </c>
    </row>
    <row r="17" spans="1:4">
      <c r="A17" s="4" t="s">
        <v>98</v>
      </c>
      <c r="B17" s="5" t="n">
        <v>-2068</v>
      </c>
      <c r="C17" s="5" t="n">
        <v>-2971</v>
      </c>
    </row>
    <row r="18" spans="1:4">
      <c r="A18" s="4" t="s">
        <v>788</v>
      </c>
      <c r="B18" s="5" t="n">
        <v>-35333</v>
      </c>
      <c r="C18" s="5" t="n">
        <v>-30792</v>
      </c>
    </row>
    <row r="19" spans="1:4">
      <c r="A19" s="4" t="s">
        <v>789</v>
      </c>
      <c r="B19" s="6" t="n">
        <v>27701</v>
      </c>
      <c r="C19" s="6" t="n">
        <v>58892</v>
      </c>
    </row>
    <row r="20" spans="1:4">
      <c r="A20" s="3" t="s">
        <v>790</v>
      </c>
    </row>
    <row r="21" spans="1:4">
      <c r="A21" s="4" t="s">
        <v>791</v>
      </c>
      <c r="B21" s="4" t="s">
        <v>422</v>
      </c>
      <c r="C21" s="4" t="s">
        <v>422</v>
      </c>
      <c r="D21" s="4" t="s">
        <v>422</v>
      </c>
    </row>
    <row r="22" spans="1:4">
      <c r="A22" s="4" t="s">
        <v>792</v>
      </c>
      <c r="B22" s="4" t="s">
        <v>793</v>
      </c>
      <c r="C22" s="4" t="s">
        <v>793</v>
      </c>
      <c r="D22" s="4" t="s">
        <v>793</v>
      </c>
    </row>
    <row r="23" spans="1:4">
      <c r="A23" s="4" t="s">
        <v>794</v>
      </c>
      <c r="B23" s="4" t="s">
        <v>793</v>
      </c>
      <c r="C23" s="4" t="s">
        <v>793</v>
      </c>
      <c r="D23" s="4" t="s">
        <v>793</v>
      </c>
    </row>
    <row r="24" spans="1:4">
      <c r="A24" s="4" t="s">
        <v>795</v>
      </c>
      <c r="B24" s="4" t="s">
        <v>796</v>
      </c>
      <c r="C24" s="4" t="s">
        <v>441</v>
      </c>
      <c r="D24" s="4" t="s">
        <v>441</v>
      </c>
    </row>
    <row r="25" spans="1:4">
      <c r="A25" s="4" t="s">
        <v>797</v>
      </c>
      <c r="B25" s="4" t="s">
        <v>798</v>
      </c>
      <c r="C25" s="4" t="s">
        <v>798</v>
      </c>
      <c r="D25" s="4" t="s">
        <v>798</v>
      </c>
    </row>
    <row r="26" spans="1:4">
      <c r="A26" s="4" t="s">
        <v>799</v>
      </c>
      <c r="B26" s="4" t="s">
        <v>798</v>
      </c>
      <c r="C26" s="4" t="s">
        <v>800</v>
      </c>
      <c r="D26" s="4" t="s">
        <v>798</v>
      </c>
    </row>
    <row r="27" spans="1:4">
      <c r="A27" s="4" t="s">
        <v>801</v>
      </c>
      <c r="B27" s="4" t="s">
        <v>802</v>
      </c>
      <c r="C27" s="4" t="s">
        <v>803</v>
      </c>
      <c r="D27" s="4" t="s">
        <v>4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04</v>
      </c>
      <c r="B1" s="2" t="s">
        <v>1</v>
      </c>
    </row>
    <row r="2" spans="1:4">
      <c r="B2" s="2" t="s">
        <v>2</v>
      </c>
      <c r="C2" s="2" t="s">
        <v>30</v>
      </c>
      <c r="D2" s="2" t="s">
        <v>77</v>
      </c>
    </row>
    <row r="3" spans="1:4">
      <c r="A3" s="3" t="s">
        <v>805</v>
      </c>
    </row>
    <row r="4" spans="1:4">
      <c r="A4" s="4" t="s">
        <v>806</v>
      </c>
      <c r="B4" s="6" t="n">
        <v>8400000</v>
      </c>
      <c r="C4" s="6" t="n">
        <v>6800000</v>
      </c>
      <c r="D4" s="6" t="n">
        <v>6300000</v>
      </c>
    </row>
    <row r="5" spans="1:4">
      <c r="A5" s="4" t="s">
        <v>807</v>
      </c>
      <c r="B5" s="4" t="s">
        <v>793</v>
      </c>
    </row>
    <row r="6" spans="1:4">
      <c r="A6" s="4" t="s">
        <v>808</v>
      </c>
      <c r="B6" s="4" t="s">
        <v>809</v>
      </c>
    </row>
    <row r="7" spans="1:4">
      <c r="A7" s="4" t="s">
        <v>810</v>
      </c>
      <c r="B7" s="5" t="n">
        <v>2550000</v>
      </c>
    </row>
    <row r="8" spans="1:4">
      <c r="A8" s="4" t="s">
        <v>811</v>
      </c>
      <c r="B8" s="5" t="n">
        <v>2169324</v>
      </c>
    </row>
    <row r="9" spans="1:4">
      <c r="A9" s="4" t="s">
        <v>812</v>
      </c>
      <c r="B9" s="6" t="n">
        <v>7790000</v>
      </c>
    </row>
    <row r="10" spans="1:4">
      <c r="A10" s="4" t="s">
        <v>813</v>
      </c>
      <c r="B10" s="5" t="n">
        <v>5300000</v>
      </c>
      <c r="C10" s="5" t="n">
        <v>3300000</v>
      </c>
      <c r="D10" s="6" t="n">
        <v>3000000</v>
      </c>
    </row>
    <row r="11" spans="1:4">
      <c r="A11" s="4" t="s">
        <v>814</v>
      </c>
      <c r="B11" s="6" t="n">
        <v>260000</v>
      </c>
      <c r="C11" s="6" t="n">
        <v>0</v>
      </c>
    </row>
    <row r="12" spans="1:4">
      <c r="A12" s="4" t="s">
        <v>815</v>
      </c>
    </row>
    <row r="13" spans="1:4">
      <c r="A13" s="3" t="s">
        <v>805</v>
      </c>
    </row>
    <row r="14" spans="1:4">
      <c r="A14" s="4" t="s">
        <v>816</v>
      </c>
      <c r="B14" s="5" t="n">
        <v>121243</v>
      </c>
      <c r="C14" s="5" t="n">
        <v>213577</v>
      </c>
      <c r="D14" s="5" t="n">
        <v>145952</v>
      </c>
    </row>
    <row r="15" spans="1:4">
      <c r="A15" s="4" t="s">
        <v>812</v>
      </c>
      <c r="C15" s="6" t="n">
        <v>4771000</v>
      </c>
      <c r="D15" s="6" t="n">
        <v>4230000</v>
      </c>
    </row>
    <row r="16" spans="1:4">
      <c r="A16" s="4" t="s">
        <v>817</v>
      </c>
      <c r="B16" s="4" t="s">
        <v>818</v>
      </c>
      <c r="C16" s="4" t="s">
        <v>819</v>
      </c>
      <c r="D16" s="4" t="s">
        <v>820</v>
      </c>
    </row>
    <row r="17" spans="1:4">
      <c r="A17" s="4" t="s">
        <v>821</v>
      </c>
      <c r="B17" s="4" t="s">
        <v>822</v>
      </c>
      <c r="C17" s="4" t="s">
        <v>823</v>
      </c>
      <c r="D17" s="4" t="s">
        <v>824</v>
      </c>
    </row>
    <row r="18" spans="1:4">
      <c r="A18" s="4" t="s">
        <v>825</v>
      </c>
    </row>
    <row r="19" spans="1:4">
      <c r="A19" s="3" t="s">
        <v>805</v>
      </c>
    </row>
    <row r="20" spans="1:4">
      <c r="A20" s="4" t="s">
        <v>816</v>
      </c>
      <c r="B20" s="5" t="n">
        <v>0</v>
      </c>
      <c r="C20" s="5" t="n">
        <v>0</v>
      </c>
      <c r="D20" s="5" t="n">
        <v>0</v>
      </c>
    </row>
    <row r="21" spans="1:4">
      <c r="A21" s="4" t="s">
        <v>812</v>
      </c>
      <c r="B21" s="6" t="n">
        <v>265000</v>
      </c>
      <c r="C21" s="6" t="n">
        <v>307000</v>
      </c>
      <c r="D21" s="6" t="n">
        <v>367000</v>
      </c>
    </row>
    <row r="22" spans="1:4">
      <c r="A22" s="4" t="s">
        <v>817</v>
      </c>
      <c r="B22" s="4" t="s">
        <v>826</v>
      </c>
      <c r="C22" s="4" t="s">
        <v>827</v>
      </c>
      <c r="D22" s="4" t="s">
        <v>828</v>
      </c>
    </row>
    <row r="23" spans="1:4">
      <c r="A23" s="4" t="s">
        <v>821</v>
      </c>
      <c r="B23" s="4" t="s">
        <v>829</v>
      </c>
      <c r="C23" s="4" t="s">
        <v>830</v>
      </c>
      <c r="D23" s="4" t="s">
        <v>831</v>
      </c>
    </row>
    <row r="24" spans="1:4">
      <c r="A24" s="4" t="s">
        <v>832</v>
      </c>
    </row>
    <row r="25" spans="1:4">
      <c r="A25" s="3" t="s">
        <v>805</v>
      </c>
    </row>
    <row r="26" spans="1:4">
      <c r="A26" s="4" t="s">
        <v>833</v>
      </c>
      <c r="B26" s="5" t="n">
        <v>121260</v>
      </c>
      <c r="C26" s="5" t="n">
        <v>224071</v>
      </c>
      <c r="D26" s="5" t="n">
        <v>146153</v>
      </c>
    </row>
    <row r="27" spans="1:4">
      <c r="A27" s="4" t="s">
        <v>834</v>
      </c>
      <c r="B27" s="5" t="n">
        <v>390350</v>
      </c>
    </row>
    <row r="28" spans="1:4">
      <c r="A28" s="4" t="s">
        <v>835</v>
      </c>
      <c r="B28" s="6" t="n">
        <v>13900000</v>
      </c>
      <c r="C28" s="6" t="n">
        <v>8500000</v>
      </c>
      <c r="D28" s="6" t="n">
        <v>7700000</v>
      </c>
    </row>
    <row r="29" spans="1:4">
      <c r="A29" s="4" t="s">
        <v>836</v>
      </c>
      <c r="B29" s="6" t="n">
        <v>9100000</v>
      </c>
      <c r="C29" s="6" t="n">
        <v>5500000</v>
      </c>
      <c r="D29" s="6" t="n">
        <v>5000000</v>
      </c>
    </row>
    <row r="30" spans="1:4">
      <c r="A30" s="4" t="s">
        <v>837</v>
      </c>
    </row>
    <row r="31" spans="1:4">
      <c r="A31" s="3" t="s">
        <v>805</v>
      </c>
    </row>
    <row r="32" spans="1:4">
      <c r="A32" s="4" t="s">
        <v>838</v>
      </c>
      <c r="B32" s="4" t="s">
        <v>839</v>
      </c>
    </row>
    <row r="33" spans="1:4">
      <c r="A33" s="4" t="s">
        <v>840</v>
      </c>
    </row>
    <row r="34" spans="1:4">
      <c r="A34" s="3" t="s">
        <v>805</v>
      </c>
    </row>
    <row r="35" spans="1:4">
      <c r="A35" s="4" t="s">
        <v>817</v>
      </c>
      <c r="B35" s="4" t="s">
        <v>841</v>
      </c>
    </row>
    <row r="36" spans="1:4">
      <c r="A36" s="4" t="s">
        <v>842</v>
      </c>
    </row>
    <row r="37" spans="1:4">
      <c r="A37" s="3" t="s">
        <v>805</v>
      </c>
    </row>
    <row r="38" spans="1:4">
      <c r="A38" s="4" t="s">
        <v>838</v>
      </c>
      <c r="B38" s="4" t="s">
        <v>839</v>
      </c>
      <c r="C38" s="4" t="s">
        <v>839</v>
      </c>
      <c r="D38" s="4" t="s">
        <v>839</v>
      </c>
    </row>
    <row r="39" spans="1:4">
      <c r="A39" s="4" t="s">
        <v>843</v>
      </c>
    </row>
    <row r="40" spans="1:4">
      <c r="A40" s="3" t="s">
        <v>805</v>
      </c>
    </row>
    <row r="41" spans="1:4">
      <c r="A41" s="4" t="s">
        <v>838</v>
      </c>
      <c r="B41" s="4" t="s">
        <v>405</v>
      </c>
      <c r="C41" s="4" t="s">
        <v>405</v>
      </c>
      <c r="D41" s="4" t="s">
        <v>405</v>
      </c>
    </row>
    <row r="42" spans="1:4">
      <c r="A42" s="4" t="s">
        <v>844</v>
      </c>
    </row>
    <row r="43" spans="1:4">
      <c r="A43" s="3" t="s">
        <v>805</v>
      </c>
    </row>
    <row r="44" spans="1:4">
      <c r="A44" s="4" t="s">
        <v>816</v>
      </c>
      <c r="D44" s="5" t="n">
        <v>0</v>
      </c>
    </row>
    <row r="45" spans="1:4">
      <c r="A45" s="4" t="s">
        <v>845</v>
      </c>
    </row>
    <row r="46" spans="1:4">
      <c r="A46" s="3" t="s">
        <v>805</v>
      </c>
    </row>
    <row r="47" spans="1:4">
      <c r="A47" s="4" t="s">
        <v>810</v>
      </c>
      <c r="B47" s="5" t="n">
        <v>400000</v>
      </c>
    </row>
    <row r="48" spans="1:4">
      <c r="A48" s="4" t="s">
        <v>846</v>
      </c>
      <c r="B48" s="5" t="n">
        <v>132285</v>
      </c>
      <c r="C48" s="5" t="n">
        <v>124572</v>
      </c>
      <c r="D48" s="5" t="n">
        <v>1139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7</v>
      </c>
      <c r="B1" s="2" t="s">
        <v>1</v>
      </c>
    </row>
    <row r="2" spans="1:4">
      <c r="B2" s="2" t="s">
        <v>2</v>
      </c>
      <c r="C2" s="2" t="s">
        <v>30</v>
      </c>
      <c r="D2" s="2" t="s">
        <v>77</v>
      </c>
    </row>
    <row r="3" spans="1:4">
      <c r="A3" s="3" t="s">
        <v>848</v>
      </c>
    </row>
    <row r="4" spans="1:4">
      <c r="A4" s="4" t="s">
        <v>812</v>
      </c>
      <c r="B4" s="6" t="n">
        <v>7790000</v>
      </c>
    </row>
    <row r="5" spans="1:4">
      <c r="A5" s="4" t="s">
        <v>849</v>
      </c>
      <c r="B5" s="6" t="n">
        <v>18730000</v>
      </c>
    </row>
    <row r="6" spans="1:4">
      <c r="A6" s="4" t="s">
        <v>825</v>
      </c>
    </row>
    <row r="7" spans="1:4">
      <c r="A7" s="3" t="s">
        <v>825</v>
      </c>
    </row>
    <row r="8" spans="1:4">
      <c r="A8" s="4" t="s">
        <v>850</v>
      </c>
      <c r="B8" s="5" t="n">
        <v>125863</v>
      </c>
      <c r="C8" s="5" t="n">
        <v>360544</v>
      </c>
      <c r="D8" s="5" t="n">
        <v>445009</v>
      </c>
    </row>
    <row r="9" spans="1:4">
      <c r="A9" s="4" t="s">
        <v>851</v>
      </c>
      <c r="B9" s="5" t="n">
        <v>0</v>
      </c>
      <c r="C9" s="5" t="n">
        <v>0</v>
      </c>
      <c r="D9" s="5" t="n">
        <v>0</v>
      </c>
    </row>
    <row r="10" spans="1:4">
      <c r="A10" s="4" t="s">
        <v>852</v>
      </c>
      <c r="B10" s="5" t="n">
        <v>-51500</v>
      </c>
      <c r="C10" s="5" t="n">
        <v>-234681</v>
      </c>
      <c r="D10" s="5" t="n">
        <v>-84465</v>
      </c>
    </row>
    <row r="11" spans="1:4">
      <c r="A11" s="4" t="s">
        <v>853</v>
      </c>
      <c r="B11" s="5" t="n">
        <v>0</v>
      </c>
      <c r="C11" s="5" t="n">
        <v>0</v>
      </c>
      <c r="D11" s="5" t="n">
        <v>0</v>
      </c>
    </row>
    <row r="12" spans="1:4">
      <c r="A12" s="4" t="s">
        <v>854</v>
      </c>
      <c r="B12" s="5" t="n">
        <v>74363</v>
      </c>
      <c r="C12" s="5" t="n">
        <v>125863</v>
      </c>
      <c r="D12" s="5" t="n">
        <v>360544</v>
      </c>
    </row>
    <row r="13" spans="1:4">
      <c r="A13" s="3" t="s">
        <v>855</v>
      </c>
    </row>
    <row r="14" spans="1:4">
      <c r="A14" s="4" t="s">
        <v>856</v>
      </c>
      <c r="B14" s="7" t="n">
        <v>31.68</v>
      </c>
      <c r="C14" s="7" t="n">
        <v>25.73</v>
      </c>
      <c r="D14" s="7" t="n">
        <v>24.83</v>
      </c>
    </row>
    <row r="15" spans="1:4">
      <c r="A15" s="4" t="s">
        <v>857</v>
      </c>
      <c r="B15" s="5" t="n">
        <v>0</v>
      </c>
      <c r="C15" s="5" t="n">
        <v>0</v>
      </c>
      <c r="D15" s="5" t="n">
        <v>0</v>
      </c>
    </row>
    <row r="16" spans="1:4">
      <c r="A16" s="4" t="s">
        <v>858</v>
      </c>
      <c r="B16" s="9" t="n">
        <v>33.94</v>
      </c>
      <c r="C16" s="9" t="n">
        <v>22.54</v>
      </c>
      <c r="D16" s="9" t="n">
        <v>20.97</v>
      </c>
    </row>
    <row r="17" spans="1:4">
      <c r="A17" s="4" t="s">
        <v>859</v>
      </c>
      <c r="B17" s="5" t="n">
        <v>0</v>
      </c>
      <c r="C17" s="5" t="n">
        <v>0</v>
      </c>
      <c r="D17" s="5" t="n">
        <v>0</v>
      </c>
    </row>
    <row r="18" spans="1:4">
      <c r="A18" s="4" t="s">
        <v>860</v>
      </c>
      <c r="B18" s="7" t="n">
        <v>30.12</v>
      </c>
      <c r="C18" s="7" t="n">
        <v>31.68</v>
      </c>
      <c r="D18" s="7" t="n">
        <v>25.73</v>
      </c>
    </row>
    <row r="19" spans="1:4">
      <c r="A19" s="3" t="s">
        <v>848</v>
      </c>
    </row>
    <row r="20" spans="1:4">
      <c r="A20" s="4" t="s">
        <v>861</v>
      </c>
      <c r="B20" s="5" t="n">
        <v>60463</v>
      </c>
      <c r="C20" s="5" t="n">
        <v>94463</v>
      </c>
      <c r="D20" s="5" t="n">
        <v>307144</v>
      </c>
    </row>
    <row r="21" spans="1:4">
      <c r="A21" s="4" t="s">
        <v>862</v>
      </c>
      <c r="B21" s="7" t="n">
        <v>26.02</v>
      </c>
      <c r="C21" s="7" t="n">
        <v>26.73</v>
      </c>
      <c r="D21" s="7" t="n">
        <v>22.49</v>
      </c>
    </row>
    <row r="22" spans="1:4">
      <c r="A22" s="4" t="s">
        <v>863</v>
      </c>
      <c r="B22" s="4" t="s">
        <v>864</v>
      </c>
      <c r="C22" s="4" t="s">
        <v>865</v>
      </c>
      <c r="D22" s="4" t="s">
        <v>866</v>
      </c>
    </row>
    <row r="23" spans="1:4">
      <c r="A23" s="4" t="s">
        <v>812</v>
      </c>
      <c r="B23" s="6" t="n">
        <v>265000</v>
      </c>
      <c r="C23" s="6" t="n">
        <v>307000</v>
      </c>
      <c r="D23" s="6" t="n">
        <v>367000</v>
      </c>
    </row>
    <row r="24" spans="1:4">
      <c r="A24" s="4" t="s">
        <v>849</v>
      </c>
      <c r="B24" s="6" t="n">
        <v>127000</v>
      </c>
      <c r="C24" s="6" t="n">
        <v>392000</v>
      </c>
      <c r="D24" s="6" t="n">
        <v>699000</v>
      </c>
    </row>
    <row r="25" spans="1:4">
      <c r="A25" s="4" t="s">
        <v>821</v>
      </c>
      <c r="B25" s="4" t="s">
        <v>829</v>
      </c>
      <c r="C25" s="4" t="s">
        <v>830</v>
      </c>
      <c r="D25" s="4" t="s">
        <v>831</v>
      </c>
    </row>
    <row r="26" spans="1:4">
      <c r="A26" s="4" t="s">
        <v>867</v>
      </c>
      <c r="B26" s="6" t="n">
        <v>294000</v>
      </c>
      <c r="C26" s="6" t="n">
        <v>337000</v>
      </c>
      <c r="D26" s="6" t="n">
        <v>436000</v>
      </c>
    </row>
    <row r="27" spans="1:4">
      <c r="A27" s="4" t="s">
        <v>817</v>
      </c>
      <c r="B27" s="4" t="s">
        <v>826</v>
      </c>
      <c r="C27" s="4" t="s">
        <v>827</v>
      </c>
      <c r="D27" s="4" t="s">
        <v>828</v>
      </c>
    </row>
    <row r="28" spans="1:4">
      <c r="A28" s="4" t="s">
        <v>868</v>
      </c>
      <c r="B28" s="6" t="n">
        <v>3802000</v>
      </c>
      <c r="C28" s="6" t="n">
        <v>4881000</v>
      </c>
      <c r="D28" s="6" t="n">
        <v>829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9</v>
      </c>
      <c r="B1" s="2" t="s">
        <v>1</v>
      </c>
    </row>
    <row r="2" spans="1:4">
      <c r="B2" s="2" t="s">
        <v>2</v>
      </c>
      <c r="C2" s="2" t="s">
        <v>30</v>
      </c>
      <c r="D2" s="2" t="s">
        <v>77</v>
      </c>
    </row>
    <row r="3" spans="1:4">
      <c r="A3" s="3" t="s">
        <v>870</v>
      </c>
    </row>
    <row r="4" spans="1:4">
      <c r="A4" s="4" t="s">
        <v>812</v>
      </c>
      <c r="B4" s="6" t="n">
        <v>7790000</v>
      </c>
    </row>
    <row r="5" spans="1:4">
      <c r="A5" s="4" t="s">
        <v>849</v>
      </c>
      <c r="B5" s="6" t="n">
        <v>18730000</v>
      </c>
    </row>
    <row r="6" spans="1:4">
      <c r="A6" s="4" t="s">
        <v>815</v>
      </c>
    </row>
    <row r="7" spans="1:4">
      <c r="A7" s="3" t="s">
        <v>871</v>
      </c>
    </row>
    <row r="8" spans="1:4">
      <c r="A8" s="4" t="s">
        <v>850</v>
      </c>
      <c r="B8" s="5" t="n">
        <v>425055</v>
      </c>
      <c r="C8" s="5" t="n">
        <v>333174</v>
      </c>
      <c r="D8" s="5" t="n">
        <v>295165</v>
      </c>
    </row>
    <row r="9" spans="1:4">
      <c r="A9" s="4" t="s">
        <v>851</v>
      </c>
      <c r="B9" s="5" t="n">
        <v>121243</v>
      </c>
      <c r="C9" s="5" t="n">
        <v>213577</v>
      </c>
      <c r="D9" s="5" t="n">
        <v>145952</v>
      </c>
    </row>
    <row r="10" spans="1:4">
      <c r="A10" s="4" t="s">
        <v>872</v>
      </c>
      <c r="B10" s="5" t="n">
        <v>-102057</v>
      </c>
      <c r="C10" s="5" t="n">
        <v>-94296</v>
      </c>
      <c r="D10" s="5" t="n">
        <v>-95743</v>
      </c>
    </row>
    <row r="11" spans="1:4">
      <c r="A11" s="4" t="s">
        <v>853</v>
      </c>
      <c r="B11" s="5" t="n">
        <v>-20509</v>
      </c>
      <c r="C11" s="5" t="n">
        <v>-27400</v>
      </c>
      <c r="D11" s="5" t="n">
        <v>-12200</v>
      </c>
    </row>
    <row r="12" spans="1:4">
      <c r="A12" s="4" t="s">
        <v>854</v>
      </c>
      <c r="B12" s="5" t="n">
        <v>423732</v>
      </c>
      <c r="C12" s="5" t="n">
        <v>425055</v>
      </c>
      <c r="D12" s="5" t="n">
        <v>333174</v>
      </c>
    </row>
    <row r="13" spans="1:4">
      <c r="A13" s="3" t="s">
        <v>870</v>
      </c>
    </row>
    <row r="14" spans="1:4">
      <c r="A14" s="4" t="s">
        <v>873</v>
      </c>
      <c r="B14" s="7" t="n">
        <v>51.28</v>
      </c>
      <c r="C14" s="7" t="n">
        <v>48.6</v>
      </c>
      <c r="D14" s="7" t="n">
        <v>42.93</v>
      </c>
    </row>
    <row r="15" spans="1:4">
      <c r="A15" s="4" t="s">
        <v>874</v>
      </c>
      <c r="B15" s="9" t="n">
        <v>80.40000000000001</v>
      </c>
      <c r="C15" s="9" t="n">
        <v>51.75</v>
      </c>
      <c r="D15" s="9" t="n">
        <v>51.96</v>
      </c>
    </row>
    <row r="16" spans="1:4">
      <c r="A16" s="4" t="s">
        <v>872</v>
      </c>
      <c r="B16" s="9" t="n">
        <v>48.93</v>
      </c>
      <c r="C16" s="9" t="n">
        <v>42.87</v>
      </c>
      <c r="D16" s="9" t="n">
        <v>38.05</v>
      </c>
    </row>
    <row r="17" spans="1:4">
      <c r="A17" s="4" t="s">
        <v>875</v>
      </c>
      <c r="B17" s="9" t="n">
        <v>54.75</v>
      </c>
      <c r="C17" s="9" t="n">
        <v>51.18</v>
      </c>
      <c r="D17" s="9" t="n">
        <v>43.89</v>
      </c>
    </row>
    <row r="18" spans="1:4">
      <c r="A18" s="4" t="s">
        <v>876</v>
      </c>
      <c r="B18" s="7" t="n">
        <v>60.01</v>
      </c>
      <c r="C18" s="7" t="n">
        <v>51.28</v>
      </c>
      <c r="D18" s="7" t="n">
        <v>48.6</v>
      </c>
    </row>
    <row r="19" spans="1:4">
      <c r="A19" s="4" t="s">
        <v>812</v>
      </c>
      <c r="C19" s="6" t="n">
        <v>4771000</v>
      </c>
      <c r="D19" s="6" t="n">
        <v>4230000</v>
      </c>
    </row>
    <row r="20" spans="1:4">
      <c r="A20" s="4" t="s">
        <v>849</v>
      </c>
      <c r="C20" s="6" t="n">
        <v>17167000</v>
      </c>
      <c r="D20" s="6" t="n">
        <v>13038000</v>
      </c>
    </row>
    <row r="21" spans="1:4">
      <c r="A21" s="4" t="s">
        <v>821</v>
      </c>
      <c r="B21" s="4" t="s">
        <v>822</v>
      </c>
      <c r="C21" s="4" t="s">
        <v>823</v>
      </c>
      <c r="D21" s="4" t="s">
        <v>824</v>
      </c>
    </row>
    <row r="22" spans="1:4">
      <c r="A22" s="4" t="s">
        <v>877</v>
      </c>
      <c r="B22" s="4" t="s">
        <v>818</v>
      </c>
      <c r="C22" s="4" t="s">
        <v>819</v>
      </c>
      <c r="D22" s="4" t="s">
        <v>820</v>
      </c>
    </row>
    <row r="23" spans="1:4">
      <c r="A23" s="4" t="s">
        <v>878</v>
      </c>
    </row>
    <row r="24" spans="1:4">
      <c r="A24" s="3" t="s">
        <v>871</v>
      </c>
    </row>
    <row r="25" spans="1:4">
      <c r="A25" s="4" t="s">
        <v>850</v>
      </c>
      <c r="B25" s="5" t="n">
        <v>1472</v>
      </c>
      <c r="C25" s="5" t="n">
        <v>0</v>
      </c>
    </row>
    <row r="26" spans="1:4">
      <c r="A26" s="4" t="s">
        <v>851</v>
      </c>
      <c r="B26" s="5" t="n">
        <v>641</v>
      </c>
      <c r="C26" s="5" t="n">
        <v>1472</v>
      </c>
    </row>
    <row r="27" spans="1:4">
      <c r="A27" s="4" t="s">
        <v>853</v>
      </c>
      <c r="B27" s="5" t="n">
        <v>-491</v>
      </c>
      <c r="C27" s="5" t="n">
        <v>0</v>
      </c>
    </row>
    <row r="28" spans="1:4">
      <c r="A28" s="4" t="s">
        <v>854</v>
      </c>
      <c r="B28" s="5" t="n">
        <v>1622</v>
      </c>
      <c r="C28" s="5" t="n">
        <v>1472</v>
      </c>
      <c r="D28" s="5" t="n">
        <v>0</v>
      </c>
    </row>
    <row r="29" spans="1:4">
      <c r="A29" s="3" t="s">
        <v>870</v>
      </c>
    </row>
    <row r="30" spans="1:4">
      <c r="A30" s="4" t="s">
        <v>873</v>
      </c>
      <c r="B30" s="7" t="n">
        <v>33.97</v>
      </c>
      <c r="C30" s="6" t="n">
        <v>0</v>
      </c>
    </row>
    <row r="31" spans="1:4">
      <c r="A31" s="4" t="s">
        <v>874</v>
      </c>
      <c r="B31" s="5" t="n">
        <v>78</v>
      </c>
      <c r="C31" s="9" t="n">
        <v>33.97</v>
      </c>
    </row>
    <row r="32" spans="1:4">
      <c r="A32" s="4" t="s">
        <v>875</v>
      </c>
      <c r="B32" s="9" t="n">
        <v>33.97</v>
      </c>
      <c r="C32" s="5" t="n">
        <v>0</v>
      </c>
    </row>
    <row r="33" spans="1:4">
      <c r="A33" s="4" t="s">
        <v>876</v>
      </c>
      <c r="B33" s="7" t="n">
        <v>51.37</v>
      </c>
      <c r="C33" s="7" t="n">
        <v>33.97</v>
      </c>
      <c r="D33" s="6" t="n">
        <v>0</v>
      </c>
    </row>
    <row r="34" spans="1:4">
      <c r="A34" s="4" t="s">
        <v>812</v>
      </c>
      <c r="B34" s="6" t="n">
        <v>24000</v>
      </c>
      <c r="C34" s="6" t="n">
        <v>15000</v>
      </c>
    </row>
    <row r="35" spans="1:4">
      <c r="A35" s="4" t="s">
        <v>849</v>
      </c>
      <c r="B35" s="6" t="n">
        <v>61000</v>
      </c>
      <c r="C35" s="6" t="n">
        <v>35000</v>
      </c>
    </row>
    <row r="36" spans="1:4">
      <c r="A36" s="4" t="s">
        <v>821</v>
      </c>
      <c r="B36" s="4" t="s">
        <v>879</v>
      </c>
      <c r="C36" s="4" t="s">
        <v>879</v>
      </c>
    </row>
    <row r="37" spans="1:4">
      <c r="A37" s="4" t="s">
        <v>877</v>
      </c>
      <c r="B37" s="4" t="s">
        <v>880</v>
      </c>
      <c r="C37" s="4" t="s">
        <v>8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6" t="n">
        <v>9100</v>
      </c>
      <c r="C3" s="6" t="n">
        <v>11400</v>
      </c>
    </row>
    <row r="4" spans="1:3">
      <c r="A4" s="4" t="s">
        <v>885</v>
      </c>
    </row>
    <row r="5" spans="1:3">
      <c r="A5" s="3" t="s">
        <v>883</v>
      </c>
    </row>
    <row r="6" spans="1:3">
      <c r="A6" s="4" t="s">
        <v>886</v>
      </c>
      <c r="B6" s="5" t="n">
        <v>6957847</v>
      </c>
      <c r="C6" s="5" t="n">
        <v>5704381</v>
      </c>
    </row>
    <row r="7" spans="1:3">
      <c r="A7" s="4" t="s">
        <v>887</v>
      </c>
    </row>
    <row r="8" spans="1:3">
      <c r="A8" s="3" t="s">
        <v>883</v>
      </c>
    </row>
    <row r="9" spans="1:3">
      <c r="A9" s="4" t="s">
        <v>886</v>
      </c>
      <c r="B9" s="6" t="n">
        <v>230958</v>
      </c>
      <c r="C9" s="6" t="n">
        <v>1712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0</v>
      </c>
      <c r="B1" s="2" t="s">
        <v>1</v>
      </c>
    </row>
    <row r="2" spans="1:2">
      <c r="B2" s="2" t="s">
        <v>2</v>
      </c>
    </row>
    <row r="3" spans="1:2">
      <c r="A3" s="3" t="s">
        <v>194</v>
      </c>
    </row>
    <row r="4" spans="1:2">
      <c r="A4" s="4" t="s">
        <v>80</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88</v>
      </c>
      <c r="B1" s="2" t="s">
        <v>1</v>
      </c>
    </row>
    <row r="2" spans="1:3">
      <c r="B2" s="2" t="s">
        <v>2</v>
      </c>
      <c r="C2" s="2" t="s">
        <v>30</v>
      </c>
    </row>
    <row r="3" spans="1:3">
      <c r="A3" s="3" t="s">
        <v>229</v>
      </c>
    </row>
    <row r="4" spans="1:3">
      <c r="A4" s="4" t="s">
        <v>889</v>
      </c>
      <c r="B4" s="6" t="n">
        <v>197300000</v>
      </c>
      <c r="C4" s="6" t="n">
        <v>221900000</v>
      </c>
    </row>
    <row r="5" spans="1:3">
      <c r="A5" s="3" t="s">
        <v>890</v>
      </c>
    </row>
    <row r="6" spans="1:3">
      <c r="A6" s="4" t="s">
        <v>451</v>
      </c>
      <c r="B6" s="5" t="n">
        <v>5308160000</v>
      </c>
      <c r="C6" s="5" t="n">
        <v>4497338000</v>
      </c>
    </row>
    <row r="7" spans="1:3">
      <c r="A7" s="4" t="s">
        <v>891</v>
      </c>
      <c r="B7" s="5" t="n">
        <v>4100000000</v>
      </c>
    </row>
    <row r="8" spans="1:3">
      <c r="A8" s="3" t="s">
        <v>892</v>
      </c>
    </row>
    <row r="9" spans="1:3">
      <c r="A9" s="4" t="s">
        <v>893</v>
      </c>
      <c r="B9" s="5" t="n">
        <v>2033830000</v>
      </c>
      <c r="C9" s="5" t="n">
        <v>1841219000</v>
      </c>
    </row>
    <row r="10" spans="1:3">
      <c r="A10" s="3" t="s">
        <v>894</v>
      </c>
    </row>
    <row r="11" spans="1:3">
      <c r="A11" s="4" t="s">
        <v>895</v>
      </c>
      <c r="B11" s="5" t="n">
        <v>2768153000</v>
      </c>
      <c r="C11" s="5" t="n">
        <v>2561663000</v>
      </c>
    </row>
    <row r="12" spans="1:3">
      <c r="A12" s="3" t="s">
        <v>896</v>
      </c>
    </row>
    <row r="13" spans="1:3">
      <c r="A13" s="4" t="s">
        <v>897</v>
      </c>
      <c r="B13" s="5" t="n">
        <v>2293016000</v>
      </c>
      <c r="C13" s="5" t="n">
        <v>2101071000</v>
      </c>
    </row>
    <row r="14" spans="1:3">
      <c r="A14" s="3" t="s">
        <v>898</v>
      </c>
    </row>
    <row r="15" spans="1:3">
      <c r="A15" s="4" t="s">
        <v>899</v>
      </c>
      <c r="B15" s="6" t="n">
        <v>2293016000</v>
      </c>
      <c r="C15" s="6" t="n">
        <v>2101071000</v>
      </c>
    </row>
    <row r="16" spans="1:3">
      <c r="A16" s="3" t="s">
        <v>900</v>
      </c>
    </row>
    <row r="17" spans="1:3">
      <c r="A17" s="4" t="s">
        <v>901</v>
      </c>
      <c r="B17" s="4" t="s">
        <v>902</v>
      </c>
      <c r="C17" s="4" t="s">
        <v>903</v>
      </c>
    </row>
    <row r="18" spans="1:3">
      <c r="A18" s="4" t="s">
        <v>904</v>
      </c>
      <c r="B18" s="4" t="s">
        <v>905</v>
      </c>
      <c r="C18" s="4" t="s">
        <v>906</v>
      </c>
    </row>
    <row r="19" spans="1:3">
      <c r="A19" s="4" t="s">
        <v>907</v>
      </c>
      <c r="B19" s="4" t="s">
        <v>908</v>
      </c>
      <c r="C19" s="4" t="s">
        <v>909</v>
      </c>
    </row>
    <row r="20" spans="1:3">
      <c r="A20" s="4" t="s">
        <v>910</v>
      </c>
      <c r="B20" s="4" t="s">
        <v>911</v>
      </c>
      <c r="C20" s="4" t="s">
        <v>912</v>
      </c>
    </row>
    <row r="21" spans="1:3">
      <c r="A21" s="4" t="s">
        <v>913</v>
      </c>
    </row>
    <row r="22" spans="1:3">
      <c r="A22" s="3" t="s">
        <v>892</v>
      </c>
    </row>
    <row r="23" spans="1:3">
      <c r="A23" s="4" t="s">
        <v>893</v>
      </c>
      <c r="B23" s="6" t="n">
        <v>1992152000</v>
      </c>
      <c r="C23" s="6" t="n">
        <v>1735496000</v>
      </c>
    </row>
    <row r="24" spans="1:3">
      <c r="A24" s="4" t="s">
        <v>914</v>
      </c>
      <c r="B24" s="5" t="n">
        <v>1563929</v>
      </c>
      <c r="C24" s="5" t="n">
        <v>1334244</v>
      </c>
    </row>
    <row r="25" spans="1:3">
      <c r="A25" s="3" t="s">
        <v>894</v>
      </c>
    </row>
    <row r="26" spans="1:3">
      <c r="A26" s="4" t="s">
        <v>895</v>
      </c>
      <c r="B26" s="5" t="n">
        <v>2567961000</v>
      </c>
      <c r="C26" s="5" t="n">
        <v>2297528000</v>
      </c>
    </row>
    <row r="27" spans="1:3">
      <c r="A27" s="4" t="s">
        <v>915</v>
      </c>
      <c r="B27" s="5" t="n">
        <v>2406044</v>
      </c>
      <c r="C27" s="5" t="n">
        <v>2052683</v>
      </c>
    </row>
    <row r="28" spans="1:3">
      <c r="A28" s="3" t="s">
        <v>896</v>
      </c>
    </row>
    <row r="29" spans="1:3">
      <c r="A29" s="4" t="s">
        <v>897</v>
      </c>
      <c r="B29" s="5" t="n">
        <v>2151338000</v>
      </c>
      <c r="C29" s="5" t="n">
        <v>1895348000</v>
      </c>
    </row>
    <row r="30" spans="1:3">
      <c r="A30" s="4" t="s">
        <v>916</v>
      </c>
      <c r="B30" s="5" t="n">
        <v>1924835</v>
      </c>
      <c r="C30" s="5" t="n">
        <v>1642147</v>
      </c>
    </row>
    <row r="31" spans="1:3">
      <c r="A31" s="3" t="s">
        <v>898</v>
      </c>
    </row>
    <row r="32" spans="1:3">
      <c r="A32" s="4" t="s">
        <v>899</v>
      </c>
      <c r="B32" s="5" t="n">
        <v>2151338000</v>
      </c>
      <c r="C32" s="5" t="n">
        <v>1895348000</v>
      </c>
    </row>
    <row r="33" spans="1:3">
      <c r="A33" s="4" t="s">
        <v>917</v>
      </c>
      <c r="B33" s="6" t="n">
        <v>1252680</v>
      </c>
      <c r="C33" s="6" t="n">
        <v>1125087</v>
      </c>
    </row>
    <row r="34" spans="1:3">
      <c r="A34" s="3" t="s">
        <v>900</v>
      </c>
    </row>
    <row r="35" spans="1:3">
      <c r="A35" s="4" t="s">
        <v>901</v>
      </c>
      <c r="B35" s="4" t="s">
        <v>918</v>
      </c>
      <c r="C35" s="4" t="s">
        <v>902</v>
      </c>
    </row>
    <row r="36" spans="1:3">
      <c r="A36" s="4" t="s">
        <v>919</v>
      </c>
      <c r="B36" s="4" t="s">
        <v>728</v>
      </c>
      <c r="C36" s="4" t="s">
        <v>728</v>
      </c>
    </row>
    <row r="37" spans="1:3">
      <c r="A37" s="4" t="s">
        <v>904</v>
      </c>
      <c r="B37" s="4" t="s">
        <v>920</v>
      </c>
      <c r="C37" s="4" t="s">
        <v>921</v>
      </c>
    </row>
    <row r="38" spans="1:3">
      <c r="A38" s="4" t="s">
        <v>922</v>
      </c>
      <c r="B38" s="4" t="s">
        <v>809</v>
      </c>
      <c r="C38" s="4" t="s">
        <v>809</v>
      </c>
    </row>
    <row r="39" spans="1:3">
      <c r="A39" s="4" t="s">
        <v>907</v>
      </c>
      <c r="B39" s="4" t="s">
        <v>923</v>
      </c>
      <c r="C39" s="4" t="s">
        <v>924</v>
      </c>
    </row>
    <row r="40" spans="1:3">
      <c r="A40" s="4" t="s">
        <v>925</v>
      </c>
      <c r="B40" s="4" t="s">
        <v>926</v>
      </c>
      <c r="C40" s="4" t="s">
        <v>926</v>
      </c>
    </row>
    <row r="41" spans="1:3">
      <c r="A41" s="4" t="s">
        <v>910</v>
      </c>
      <c r="B41" s="4" t="s">
        <v>927</v>
      </c>
      <c r="C41" s="4" t="s">
        <v>928</v>
      </c>
    </row>
    <row r="42" spans="1:3">
      <c r="A42" s="4" t="s">
        <v>929</v>
      </c>
      <c r="B42" s="4" t="s">
        <v>796</v>
      </c>
      <c r="C42" s="4" t="s">
        <v>796</v>
      </c>
    </row>
    <row r="43" spans="1:3">
      <c r="A43" s="4" t="s">
        <v>930</v>
      </c>
    </row>
    <row r="44" spans="1:3">
      <c r="A44" s="3" t="s">
        <v>892</v>
      </c>
    </row>
    <row r="45" spans="1:3">
      <c r="A45" s="4" t="s">
        <v>931</v>
      </c>
      <c r="B45" s="6" t="n">
        <v>1384448</v>
      </c>
      <c r="C45" s="6" t="n">
        <v>1052205</v>
      </c>
    </row>
    <row r="46" spans="1:3">
      <c r="A46" s="3" t="s">
        <v>894</v>
      </c>
    </row>
    <row r="47" spans="1:3">
      <c r="A47" s="4" t="s">
        <v>932</v>
      </c>
      <c r="B47" s="5" t="n">
        <v>2227221</v>
      </c>
      <c r="C47" s="5" t="n">
        <v>1770766</v>
      </c>
    </row>
    <row r="48" spans="1:3">
      <c r="A48" s="3" t="s">
        <v>896</v>
      </c>
    </row>
    <row r="49" spans="1:3">
      <c r="A49" s="4" t="s">
        <v>933</v>
      </c>
      <c r="B49" s="5" t="n">
        <v>1745659</v>
      </c>
      <c r="C49" s="5" t="n">
        <v>1360154</v>
      </c>
    </row>
    <row r="50" spans="1:3">
      <c r="A50" s="3" t="s">
        <v>898</v>
      </c>
    </row>
    <row r="51" spans="1:3">
      <c r="A51" s="4" t="s">
        <v>934</v>
      </c>
      <c r="B51" s="6" t="n">
        <v>1002494</v>
      </c>
      <c r="C51" s="6" t="n">
        <v>900268</v>
      </c>
    </row>
    <row r="52" spans="1:3">
      <c r="A52" s="3" t="s">
        <v>900</v>
      </c>
    </row>
    <row r="53" spans="1:3">
      <c r="A53" s="4" t="s">
        <v>935</v>
      </c>
      <c r="B53" s="4" t="s">
        <v>704</v>
      </c>
      <c r="C53" s="4" t="s">
        <v>936</v>
      </c>
    </row>
    <row r="54" spans="1:3">
      <c r="A54" s="4" t="s">
        <v>937</v>
      </c>
      <c r="B54" s="4" t="s">
        <v>938</v>
      </c>
      <c r="C54" s="4" t="s">
        <v>939</v>
      </c>
    </row>
    <row r="55" spans="1:3">
      <c r="A55" s="4" t="s">
        <v>940</v>
      </c>
      <c r="B55" s="4" t="s">
        <v>941</v>
      </c>
      <c r="C55" s="4" t="s">
        <v>942</v>
      </c>
    </row>
    <row r="56" spans="1:3">
      <c r="A56" s="4" t="s">
        <v>943</v>
      </c>
      <c r="B56" s="4" t="s">
        <v>944</v>
      </c>
      <c r="C56" s="4" t="s">
        <v>944</v>
      </c>
    </row>
    <row r="57" spans="1:3">
      <c r="A57" s="4" t="s">
        <v>945</v>
      </c>
    </row>
    <row r="58" spans="1:3">
      <c r="A58" s="3" t="s">
        <v>892</v>
      </c>
    </row>
    <row r="59" spans="1:3">
      <c r="A59" s="4" t="s">
        <v>931</v>
      </c>
      <c r="B59" s="6" t="n">
        <v>1383475</v>
      </c>
      <c r="C59" s="6" t="n">
        <v>1051989</v>
      </c>
    </row>
    <row r="60" spans="1:3">
      <c r="A60" s="3" t="s">
        <v>894</v>
      </c>
    </row>
    <row r="61" spans="1:3">
      <c r="A61" s="4" t="s">
        <v>932</v>
      </c>
      <c r="B61" s="5" t="n">
        <v>2225591</v>
      </c>
      <c r="C61" s="5" t="n">
        <v>1770421</v>
      </c>
    </row>
    <row r="62" spans="1:3">
      <c r="A62" s="3" t="s">
        <v>896</v>
      </c>
    </row>
    <row r="63" spans="1:3">
      <c r="A63" s="4" t="s">
        <v>933</v>
      </c>
      <c r="B63" s="5" t="n">
        <v>1744382</v>
      </c>
      <c r="C63" s="5" t="n">
        <v>1359888</v>
      </c>
    </row>
    <row r="64" spans="1:3">
      <c r="A64" s="3" t="s">
        <v>898</v>
      </c>
    </row>
    <row r="65" spans="1:3">
      <c r="A65" s="4" t="s">
        <v>934</v>
      </c>
      <c r="B65" s="6" t="n">
        <v>1002144</v>
      </c>
      <c r="C65" s="6" t="n">
        <v>900070</v>
      </c>
    </row>
    <row r="66" spans="1:3">
      <c r="A66" s="3" t="s">
        <v>900</v>
      </c>
    </row>
    <row r="67" spans="1:3">
      <c r="A67" s="4" t="s">
        <v>935</v>
      </c>
      <c r="B67" s="4" t="s">
        <v>704</v>
      </c>
      <c r="C67" s="4" t="s">
        <v>936</v>
      </c>
    </row>
    <row r="68" spans="1:3">
      <c r="A68" s="4" t="s">
        <v>937</v>
      </c>
      <c r="B68" s="4" t="s">
        <v>938</v>
      </c>
      <c r="C68" s="4" t="s">
        <v>939</v>
      </c>
    </row>
    <row r="69" spans="1:3">
      <c r="A69" s="4" t="s">
        <v>940</v>
      </c>
      <c r="B69" s="4" t="s">
        <v>941</v>
      </c>
      <c r="C69" s="4" t="s">
        <v>942</v>
      </c>
    </row>
    <row r="70" spans="1:3">
      <c r="A70" s="4" t="s">
        <v>943</v>
      </c>
      <c r="B70" s="4" t="s">
        <v>944</v>
      </c>
      <c r="C70" s="4" t="s">
        <v>944</v>
      </c>
    </row>
    <row r="71" spans="1:3">
      <c r="A71" s="4" t="s">
        <v>946</v>
      </c>
    </row>
    <row r="72" spans="1:3">
      <c r="A72" s="3" t="s">
        <v>892</v>
      </c>
    </row>
    <row r="73" spans="1:3">
      <c r="A73" s="4" t="s">
        <v>931</v>
      </c>
      <c r="B73" s="6" t="n">
        <v>1685464</v>
      </c>
      <c r="C73" s="6" t="n">
        <v>1437159</v>
      </c>
    </row>
    <row r="74" spans="1:3">
      <c r="A74" s="3" t="s">
        <v>894</v>
      </c>
    </row>
    <row r="75" spans="1:3">
      <c r="A75" s="4" t="s">
        <v>932</v>
      </c>
      <c r="B75" s="5" t="n">
        <v>2528196</v>
      </c>
      <c r="C75" s="5" t="n">
        <v>2155715</v>
      </c>
    </row>
    <row r="76" spans="1:3">
      <c r="A76" s="3" t="s">
        <v>896</v>
      </c>
    </row>
    <row r="77" spans="1:3">
      <c r="A77" s="4" t="s">
        <v>933</v>
      </c>
      <c r="B77" s="5" t="n">
        <v>2046635</v>
      </c>
      <c r="C77" s="5" t="n">
        <v>1745103</v>
      </c>
    </row>
    <row r="78" spans="1:3">
      <c r="A78" s="3" t="s">
        <v>898</v>
      </c>
    </row>
    <row r="79" spans="1:3">
      <c r="A79" s="4" t="s">
        <v>934</v>
      </c>
      <c r="B79" s="6" t="n">
        <v>1002494</v>
      </c>
      <c r="C79" s="6" t="n">
        <v>900268</v>
      </c>
    </row>
    <row r="80" spans="1:3">
      <c r="A80" s="3" t="s">
        <v>900</v>
      </c>
    </row>
    <row r="81" spans="1:3">
      <c r="A81" s="4" t="s">
        <v>935</v>
      </c>
      <c r="B81" s="4" t="s">
        <v>947</v>
      </c>
      <c r="C81" s="4" t="s">
        <v>947</v>
      </c>
    </row>
    <row r="82" spans="1:3">
      <c r="A82" s="4" t="s">
        <v>937</v>
      </c>
      <c r="B82" s="4" t="s">
        <v>948</v>
      </c>
      <c r="C82" s="4" t="s">
        <v>948</v>
      </c>
    </row>
    <row r="83" spans="1:3">
      <c r="A83" s="4" t="s">
        <v>940</v>
      </c>
      <c r="B83" s="4" t="s">
        <v>949</v>
      </c>
      <c r="C83" s="4" t="s">
        <v>949</v>
      </c>
    </row>
    <row r="84" spans="1:3">
      <c r="A84" s="4" t="s">
        <v>943</v>
      </c>
      <c r="B84" s="4" t="s">
        <v>944</v>
      </c>
      <c r="C84" s="4" t="s">
        <v>944</v>
      </c>
    </row>
    <row r="85" spans="1:3">
      <c r="A85" s="4" t="s">
        <v>950</v>
      </c>
    </row>
    <row r="86" spans="1:3">
      <c r="A86" s="3" t="s">
        <v>892</v>
      </c>
    </row>
    <row r="87" spans="1:3">
      <c r="A87" s="4" t="s">
        <v>931</v>
      </c>
      <c r="B87" s="6" t="n">
        <v>1684000</v>
      </c>
      <c r="C87" s="6" t="n">
        <v>1437000</v>
      </c>
    </row>
    <row r="88" spans="1:3">
      <c r="A88" s="3" t="s">
        <v>894</v>
      </c>
    </row>
    <row r="89" spans="1:3">
      <c r="A89" s="4" t="s">
        <v>932</v>
      </c>
      <c r="B89" s="5" t="n">
        <v>2526347</v>
      </c>
      <c r="C89" s="5" t="n">
        <v>2155295</v>
      </c>
    </row>
    <row r="90" spans="1:3">
      <c r="A90" s="3" t="s">
        <v>896</v>
      </c>
    </row>
    <row r="91" spans="1:3">
      <c r="A91" s="4" t="s">
        <v>933</v>
      </c>
      <c r="B91" s="5" t="n">
        <v>2045138</v>
      </c>
      <c r="C91" s="5" t="n">
        <v>1744762</v>
      </c>
    </row>
    <row r="92" spans="1:3">
      <c r="A92" s="3" t="s">
        <v>898</v>
      </c>
    </row>
    <row r="93" spans="1:3">
      <c r="A93" s="4" t="s">
        <v>934</v>
      </c>
      <c r="B93" s="6" t="n">
        <v>1002144</v>
      </c>
      <c r="C93" s="6" t="n">
        <v>900070</v>
      </c>
    </row>
    <row r="94" spans="1:3">
      <c r="A94" s="3" t="s">
        <v>900</v>
      </c>
    </row>
    <row r="95" spans="1:3">
      <c r="A95" s="4" t="s">
        <v>935</v>
      </c>
      <c r="B95" s="4" t="s">
        <v>947</v>
      </c>
      <c r="C95" s="4" t="s">
        <v>947</v>
      </c>
    </row>
    <row r="96" spans="1:3">
      <c r="A96" s="4" t="s">
        <v>937</v>
      </c>
      <c r="B96" s="4" t="s">
        <v>948</v>
      </c>
      <c r="C96" s="4" t="s">
        <v>948</v>
      </c>
    </row>
    <row r="97" spans="1:3">
      <c r="A97" s="4" t="s">
        <v>940</v>
      </c>
      <c r="B97" s="4" t="s">
        <v>949</v>
      </c>
      <c r="C97" s="4" t="s">
        <v>949</v>
      </c>
    </row>
    <row r="98" spans="1:3">
      <c r="A98" s="4" t="s">
        <v>943</v>
      </c>
      <c r="B98" s="4" t="s">
        <v>944</v>
      </c>
      <c r="C98" s="4" t="s">
        <v>9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60</v>
      </c>
      <c r="J1" s="2" t="s">
        <v>1</v>
      </c>
    </row>
    <row r="2" spans="1:12">
      <c r="B2" s="2" t="s">
        <v>2</v>
      </c>
      <c r="C2" s="2" t="s">
        <v>461</v>
      </c>
      <c r="D2" s="2" t="s">
        <v>4</v>
      </c>
      <c r="E2" s="2" t="s">
        <v>504</v>
      </c>
      <c r="F2" s="2" t="s">
        <v>30</v>
      </c>
      <c r="G2" s="2" t="s">
        <v>505</v>
      </c>
      <c r="H2" s="2" t="s">
        <v>506</v>
      </c>
      <c r="I2" s="2" t="s">
        <v>507</v>
      </c>
      <c r="J2" s="2" t="s">
        <v>2</v>
      </c>
      <c r="K2" s="2" t="s">
        <v>30</v>
      </c>
      <c r="L2" s="2" t="s">
        <v>77</v>
      </c>
    </row>
    <row r="3" spans="1:12">
      <c r="A3" s="3" t="s">
        <v>952</v>
      </c>
    </row>
    <row r="4" spans="1:12">
      <c r="A4" s="4" t="s">
        <v>112</v>
      </c>
      <c r="B4" s="6" t="n">
        <v>44742</v>
      </c>
      <c r="C4" s="6" t="n">
        <v>58684</v>
      </c>
      <c r="D4" s="6" t="n">
        <v>51095</v>
      </c>
      <c r="E4" s="6" t="n">
        <v>42542</v>
      </c>
      <c r="F4" s="6" t="n">
        <v>48386</v>
      </c>
      <c r="G4" s="6" t="n">
        <v>42725</v>
      </c>
      <c r="H4" s="6" t="n">
        <v>38880</v>
      </c>
      <c r="I4" s="6" t="n">
        <v>25128</v>
      </c>
      <c r="J4" s="6" t="n">
        <v>197063</v>
      </c>
      <c r="K4" s="6" t="n">
        <v>155119</v>
      </c>
      <c r="L4" s="6" t="n">
        <v>144854</v>
      </c>
    </row>
    <row r="5" spans="1:12">
      <c r="A5" s="4" t="s">
        <v>113</v>
      </c>
      <c r="B5" s="5" t="n">
        <v>2437</v>
      </c>
      <c r="C5" s="5" t="n">
        <v>2438</v>
      </c>
      <c r="D5" s="5" t="n">
        <v>2437</v>
      </c>
      <c r="E5" s="5" t="n">
        <v>2438</v>
      </c>
      <c r="F5" s="5" t="n">
        <v>2437</v>
      </c>
      <c r="G5" s="5" t="n">
        <v>2438</v>
      </c>
      <c r="H5" s="5" t="n">
        <v>2437</v>
      </c>
      <c r="I5" s="5" t="n">
        <v>2438</v>
      </c>
      <c r="J5" s="5" t="n">
        <v>9750</v>
      </c>
      <c r="K5" s="5" t="n">
        <v>9750</v>
      </c>
      <c r="L5" s="5" t="n">
        <v>9750</v>
      </c>
    </row>
    <row r="6" spans="1:12">
      <c r="A6" s="4" t="s">
        <v>114</v>
      </c>
      <c r="B6" s="6" t="n">
        <v>42305</v>
      </c>
      <c r="C6" s="6" t="n">
        <v>56246</v>
      </c>
      <c r="D6" s="6" t="n">
        <v>48658</v>
      </c>
      <c r="E6" s="6" t="n">
        <v>40104</v>
      </c>
      <c r="F6" s="6" t="n">
        <v>45949</v>
      </c>
      <c r="G6" s="6" t="n">
        <v>40287</v>
      </c>
      <c r="H6" s="6" t="n">
        <v>36443</v>
      </c>
      <c r="I6" s="6" t="n">
        <v>22690</v>
      </c>
      <c r="J6" s="6" t="n">
        <v>187313</v>
      </c>
      <c r="K6" s="6" t="n">
        <v>145369</v>
      </c>
      <c r="L6" s="6" t="n">
        <v>135104</v>
      </c>
    </row>
    <row r="7" spans="1:12">
      <c r="A7" s="3" t="s">
        <v>953</v>
      </c>
    </row>
    <row r="8" spans="1:12">
      <c r="A8" s="4" t="s">
        <v>954</v>
      </c>
      <c r="B8" s="5" t="n">
        <v>49630000</v>
      </c>
      <c r="C8" s="5" t="n">
        <v>49607000</v>
      </c>
      <c r="D8" s="5" t="n">
        <v>49577000</v>
      </c>
      <c r="E8" s="5" t="n">
        <v>49536000</v>
      </c>
      <c r="F8" s="5" t="n">
        <v>47156000</v>
      </c>
      <c r="G8" s="5" t="n">
        <v>45981000</v>
      </c>
      <c r="H8" s="5" t="n">
        <v>45924000</v>
      </c>
      <c r="I8" s="5" t="n">
        <v>45889000</v>
      </c>
      <c r="J8" s="5" t="n">
        <v>49587169</v>
      </c>
      <c r="K8" s="5" t="n">
        <v>46239210</v>
      </c>
      <c r="L8" s="5" t="n">
        <v>45808440</v>
      </c>
    </row>
    <row r="9" spans="1:12">
      <c r="A9" s="4" t="s">
        <v>955</v>
      </c>
      <c r="J9" s="5" t="n">
        <v>239008</v>
      </c>
      <c r="K9" s="5" t="n">
        <v>128228</v>
      </c>
      <c r="L9" s="5" t="n">
        <v>211168</v>
      </c>
    </row>
    <row r="10" spans="1:12">
      <c r="A10" s="4" t="s">
        <v>956</v>
      </c>
      <c r="J10" s="5" t="n">
        <v>433657</v>
      </c>
      <c r="K10" s="5" t="n">
        <v>398464</v>
      </c>
      <c r="L10" s="5" t="n">
        <v>418264</v>
      </c>
    </row>
    <row r="11" spans="1:12">
      <c r="A11" s="4" t="s">
        <v>957</v>
      </c>
      <c r="B11" s="5" t="n">
        <v>50312000</v>
      </c>
      <c r="C11" s="5" t="n">
        <v>50251000</v>
      </c>
      <c r="D11" s="5" t="n">
        <v>50230000</v>
      </c>
      <c r="E11" s="5" t="n">
        <v>50234000</v>
      </c>
      <c r="F11" s="5" t="n">
        <v>47760000</v>
      </c>
      <c r="G11" s="5" t="n">
        <v>46510000</v>
      </c>
      <c r="H11" s="5" t="n">
        <v>46438000</v>
      </c>
      <c r="I11" s="5" t="n">
        <v>46354000</v>
      </c>
      <c r="J11" s="5" t="n">
        <v>50259834</v>
      </c>
      <c r="K11" s="5" t="n">
        <v>46765902</v>
      </c>
      <c r="L11" s="5" t="n">
        <v>46437872</v>
      </c>
    </row>
    <row r="12" spans="1:12">
      <c r="A12" s="4" t="s">
        <v>120</v>
      </c>
      <c r="B12" s="7" t="n">
        <v>0.85</v>
      </c>
      <c r="C12" s="7" t="n">
        <v>1.13</v>
      </c>
      <c r="D12" s="7" t="n">
        <v>0.98</v>
      </c>
      <c r="E12" s="7" t="n">
        <v>0.8100000000000001</v>
      </c>
      <c r="F12" s="7" t="n">
        <v>0.97</v>
      </c>
      <c r="G12" s="7" t="n">
        <v>0.88</v>
      </c>
      <c r="H12" s="7" t="n">
        <v>0.79</v>
      </c>
      <c r="I12" s="7" t="n">
        <v>0.49</v>
      </c>
      <c r="J12" s="7" t="n">
        <v>3.78</v>
      </c>
      <c r="K12" s="7" t="n">
        <v>3.14</v>
      </c>
      <c r="L12" s="7" t="n">
        <v>2.95</v>
      </c>
    </row>
    <row r="13" spans="1:12">
      <c r="A13" s="4" t="s">
        <v>121</v>
      </c>
      <c r="B13" s="7" t="n">
        <v>0.84</v>
      </c>
      <c r="C13" s="7" t="n">
        <v>1.12</v>
      </c>
      <c r="D13" s="7" t="n">
        <v>0.97</v>
      </c>
      <c r="E13" s="7" t="n">
        <v>0.8</v>
      </c>
      <c r="F13" s="7" t="n">
        <v>0.96</v>
      </c>
      <c r="G13" s="7" t="n">
        <v>0.87</v>
      </c>
      <c r="H13" s="7" t="n">
        <v>0.78</v>
      </c>
      <c r="I13" s="7" t="n">
        <v>0.49</v>
      </c>
      <c r="J13" s="7" t="n">
        <v>3.73</v>
      </c>
      <c r="K13" s="7" t="n">
        <v>3.11</v>
      </c>
      <c r="L13" s="7" t="n">
        <v>2.91</v>
      </c>
    </row>
    <row r="14" spans="1:12">
      <c r="A14" s="4" t="s">
        <v>958</v>
      </c>
      <c r="J14" s="5" t="n">
        <v>13500</v>
      </c>
      <c r="K14" s="5" t="n">
        <v>150416</v>
      </c>
      <c r="L14" s="5" t="n">
        <v>647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2</v>
      </c>
      <c r="C1" s="2" t="s">
        <v>30</v>
      </c>
      <c r="D1" s="2" t="s">
        <v>77</v>
      </c>
      <c r="E1" s="2" t="s">
        <v>960</v>
      </c>
    </row>
    <row r="2" spans="1:5">
      <c r="A2" s="3" t="s">
        <v>961</v>
      </c>
    </row>
    <row r="3" spans="1:5">
      <c r="A3" s="4" t="s">
        <v>35</v>
      </c>
      <c r="B3" s="6" t="n">
        <v>23511</v>
      </c>
      <c r="C3" s="6" t="n">
        <v>24874</v>
      </c>
    </row>
    <row r="4" spans="1:5">
      <c r="A4" s="4" t="s">
        <v>962</v>
      </c>
      <c r="B4" s="5" t="n">
        <v>1007695</v>
      </c>
      <c r="C4" s="5" t="n">
        <v>968929</v>
      </c>
    </row>
    <row r="5" spans="1:5">
      <c r="A5" s="4" t="s">
        <v>963</v>
      </c>
      <c r="B5" s="5" t="n">
        <v>11742</v>
      </c>
      <c r="C5" s="5" t="n">
        <v>18961</v>
      </c>
      <c r="D5" s="6" t="n">
        <v>278</v>
      </c>
      <c r="E5" s="6" t="n">
        <v>568</v>
      </c>
    </row>
    <row r="6" spans="1:5">
      <c r="A6" s="4" t="s">
        <v>413</v>
      </c>
    </row>
    <row r="7" spans="1:5">
      <c r="A7" s="3" t="s">
        <v>961</v>
      </c>
    </row>
    <row r="8" spans="1:5">
      <c r="A8" s="4" t="s">
        <v>35</v>
      </c>
      <c r="C8" s="5" t="n">
        <v>275</v>
      </c>
    </row>
    <row r="9" spans="1:5">
      <c r="A9" s="4" t="s">
        <v>414</v>
      </c>
    </row>
    <row r="10" spans="1:5">
      <c r="A10" s="3" t="s">
        <v>961</v>
      </c>
    </row>
    <row r="11" spans="1:5">
      <c r="A11" s="4" t="s">
        <v>35</v>
      </c>
      <c r="B11" s="5" t="n">
        <v>12566</v>
      </c>
      <c r="C11" s="5" t="n">
        <v>8947</v>
      </c>
    </row>
    <row r="12" spans="1:5">
      <c r="A12" s="4" t="s">
        <v>964</v>
      </c>
    </row>
    <row r="13" spans="1:5">
      <c r="A13" s="3" t="s">
        <v>961</v>
      </c>
    </row>
    <row r="14" spans="1:5">
      <c r="A14" s="4" t="s">
        <v>962</v>
      </c>
      <c r="B14" s="5" t="n">
        <v>0</v>
      </c>
      <c r="C14" s="5" t="n">
        <v>0</v>
      </c>
    </row>
    <row r="15" spans="1:5">
      <c r="A15" s="4" t="s">
        <v>965</v>
      </c>
      <c r="B15" s="5" t="n">
        <v>0</v>
      </c>
      <c r="C15" s="5" t="n">
        <v>0</v>
      </c>
    </row>
    <row r="16" spans="1:5">
      <c r="A16" s="4" t="s">
        <v>966</v>
      </c>
      <c r="B16" s="5" t="n">
        <v>0</v>
      </c>
      <c r="C16" s="5" t="n">
        <v>0</v>
      </c>
    </row>
    <row r="17" spans="1:5">
      <c r="A17" s="4" t="s">
        <v>967</v>
      </c>
      <c r="B17" s="5" t="n">
        <v>5587</v>
      </c>
      <c r="C17" s="5" t="n">
        <v>1811</v>
      </c>
    </row>
    <row r="18" spans="1:5">
      <c r="A18" s="4" t="s">
        <v>968</v>
      </c>
    </row>
    <row r="19" spans="1:5">
      <c r="A19" s="3" t="s">
        <v>961</v>
      </c>
    </row>
    <row r="20" spans="1:5">
      <c r="A20" s="4" t="s">
        <v>35</v>
      </c>
      <c r="B20" s="5" t="n">
        <v>0</v>
      </c>
      <c r="C20" s="5" t="n">
        <v>0</v>
      </c>
    </row>
    <row r="21" spans="1:5">
      <c r="A21" s="4" t="s">
        <v>969</v>
      </c>
    </row>
    <row r="22" spans="1:5">
      <c r="A22" s="3" t="s">
        <v>961</v>
      </c>
    </row>
    <row r="23" spans="1:5">
      <c r="A23" s="4" t="s">
        <v>35</v>
      </c>
      <c r="B23" s="5" t="n">
        <v>0</v>
      </c>
      <c r="C23" s="5" t="n">
        <v>0</v>
      </c>
    </row>
    <row r="24" spans="1:5">
      <c r="A24" s="4" t="s">
        <v>970</v>
      </c>
    </row>
    <row r="25" spans="1:5">
      <c r="A25" s="3" t="s">
        <v>961</v>
      </c>
    </row>
    <row r="26" spans="1:5">
      <c r="A26" s="4" t="s">
        <v>35</v>
      </c>
      <c r="B26" s="5" t="n">
        <v>5460</v>
      </c>
      <c r="C26" s="5" t="n">
        <v>1786</v>
      </c>
    </row>
    <row r="27" spans="1:5">
      <c r="A27" s="4" t="s">
        <v>971</v>
      </c>
    </row>
    <row r="28" spans="1:5">
      <c r="A28" s="3" t="s">
        <v>961</v>
      </c>
    </row>
    <row r="29" spans="1:5">
      <c r="A29" s="4" t="s">
        <v>962</v>
      </c>
      <c r="B29" s="5" t="n">
        <v>1007695</v>
      </c>
      <c r="C29" s="5" t="n">
        <v>968929</v>
      </c>
    </row>
    <row r="30" spans="1:5">
      <c r="A30" s="4" t="s">
        <v>965</v>
      </c>
      <c r="B30" s="5" t="n">
        <v>16719</v>
      </c>
      <c r="C30" s="5" t="n">
        <v>37878</v>
      </c>
    </row>
    <row r="31" spans="1:5">
      <c r="A31" s="4" t="s">
        <v>966</v>
      </c>
      <c r="B31" s="5" t="n">
        <v>17377</v>
      </c>
      <c r="C31" s="5" t="n">
        <v>26240</v>
      </c>
    </row>
    <row r="32" spans="1:5">
      <c r="A32" s="4" t="s">
        <v>967</v>
      </c>
      <c r="B32" s="5" t="n">
        <v>0</v>
      </c>
      <c r="C32" s="5" t="n">
        <v>0</v>
      </c>
    </row>
    <row r="33" spans="1:5">
      <c r="A33" s="4" t="s">
        <v>972</v>
      </c>
    </row>
    <row r="34" spans="1:5">
      <c r="A34" s="3" t="s">
        <v>961</v>
      </c>
    </row>
    <row r="35" spans="1:5">
      <c r="A35" s="4" t="s">
        <v>35</v>
      </c>
      <c r="B35" s="5" t="n">
        <v>10945</v>
      </c>
      <c r="C35" s="5" t="n">
        <v>15652</v>
      </c>
    </row>
    <row r="36" spans="1:5">
      <c r="A36" s="4" t="s">
        <v>973</v>
      </c>
    </row>
    <row r="37" spans="1:5">
      <c r="A37" s="3" t="s">
        <v>961</v>
      </c>
    </row>
    <row r="38" spans="1:5">
      <c r="A38" s="4" t="s">
        <v>35</v>
      </c>
      <c r="B38" s="5" t="n">
        <v>0</v>
      </c>
      <c r="C38" s="5" t="n">
        <v>275</v>
      </c>
    </row>
    <row r="39" spans="1:5">
      <c r="A39" s="4" t="s">
        <v>974</v>
      </c>
    </row>
    <row r="40" spans="1:5">
      <c r="A40" s="3" t="s">
        <v>961</v>
      </c>
    </row>
    <row r="41" spans="1:5">
      <c r="A41" s="4" t="s">
        <v>35</v>
      </c>
      <c r="B41" s="5" t="n">
        <v>7106</v>
      </c>
      <c r="C41" s="5" t="n">
        <v>7161</v>
      </c>
    </row>
    <row r="42" spans="1:5">
      <c r="A42" s="4" t="s">
        <v>975</v>
      </c>
    </row>
    <row r="43" spans="1:5">
      <c r="A43" s="3" t="s">
        <v>961</v>
      </c>
    </row>
    <row r="44" spans="1:5">
      <c r="A44" s="4" t="s">
        <v>962</v>
      </c>
      <c r="B44" s="5" t="n">
        <v>0</v>
      </c>
      <c r="C44" s="5" t="n">
        <v>0</v>
      </c>
    </row>
    <row r="45" spans="1:5">
      <c r="A45" s="4" t="s">
        <v>965</v>
      </c>
      <c r="B45" s="5" t="n">
        <v>0</v>
      </c>
      <c r="C45" s="5" t="n">
        <v>0</v>
      </c>
    </row>
    <row r="46" spans="1:5">
      <c r="A46" s="4" t="s">
        <v>966</v>
      </c>
      <c r="B46" s="5" t="n">
        <v>0</v>
      </c>
      <c r="C46" s="5" t="n">
        <v>0</v>
      </c>
    </row>
    <row r="47" spans="1:5">
      <c r="A47" s="4" t="s">
        <v>967</v>
      </c>
      <c r="B47" s="5" t="n">
        <v>0</v>
      </c>
      <c r="C47" s="5" t="n">
        <v>0</v>
      </c>
    </row>
    <row r="48" spans="1:5">
      <c r="A48" s="4" t="s">
        <v>976</v>
      </c>
    </row>
    <row r="49" spans="1:5">
      <c r="A49" s="3" t="s">
        <v>961</v>
      </c>
    </row>
    <row r="50" spans="1:5">
      <c r="A50" s="4" t="s">
        <v>35</v>
      </c>
      <c r="B50" s="5" t="n">
        <v>0</v>
      </c>
      <c r="C50" s="5" t="n">
        <v>0</v>
      </c>
    </row>
    <row r="51" spans="1:5">
      <c r="A51" s="4" t="s">
        <v>977</v>
      </c>
    </row>
    <row r="52" spans="1:5">
      <c r="A52" s="3" t="s">
        <v>961</v>
      </c>
    </row>
    <row r="53" spans="1:5">
      <c r="A53" s="4" t="s">
        <v>35</v>
      </c>
      <c r="B53" s="5" t="n">
        <v>0</v>
      </c>
      <c r="C53" s="5" t="n">
        <v>0</v>
      </c>
    </row>
    <row r="54" spans="1:5">
      <c r="A54" s="4" t="s">
        <v>978</v>
      </c>
    </row>
    <row r="55" spans="1:5">
      <c r="A55" s="3" t="s">
        <v>961</v>
      </c>
    </row>
    <row r="56" spans="1:5">
      <c r="A56" s="4" t="s">
        <v>35</v>
      </c>
      <c r="B56" s="5" t="n">
        <v>0</v>
      </c>
      <c r="C56" s="5" t="n">
        <v>0</v>
      </c>
    </row>
    <row r="57" spans="1:5">
      <c r="A57" s="4" t="s">
        <v>979</v>
      </c>
    </row>
    <row r="58" spans="1:5">
      <c r="A58" s="3" t="s">
        <v>961</v>
      </c>
    </row>
    <row r="59" spans="1:5">
      <c r="A59" s="4" t="s">
        <v>270</v>
      </c>
      <c r="B59" s="5" t="n">
        <v>0</v>
      </c>
      <c r="C59" s="5" t="n">
        <v>0</v>
      </c>
    </row>
    <row r="60" spans="1:5">
      <c r="A60" s="4" t="s">
        <v>963</v>
      </c>
      <c r="B60" s="5" t="n">
        <v>0</v>
      </c>
      <c r="C60" s="5" t="n">
        <v>0</v>
      </c>
    </row>
    <row r="61" spans="1:5">
      <c r="A61" s="4" t="s">
        <v>980</v>
      </c>
    </row>
    <row r="62" spans="1:5">
      <c r="A62" s="3" t="s">
        <v>961</v>
      </c>
    </row>
    <row r="63" spans="1:5">
      <c r="A63" s="4" t="s">
        <v>270</v>
      </c>
      <c r="B63" s="5" t="n">
        <v>0</v>
      </c>
      <c r="C63" s="5" t="n">
        <v>0</v>
      </c>
    </row>
    <row r="64" spans="1:5">
      <c r="A64" s="4" t="s">
        <v>963</v>
      </c>
      <c r="B64" s="5" t="n">
        <v>0</v>
      </c>
      <c r="C64" s="5" t="n">
        <v>0</v>
      </c>
    </row>
    <row r="65" spans="1:5">
      <c r="A65" s="4" t="s">
        <v>981</v>
      </c>
    </row>
    <row r="66" spans="1:5">
      <c r="A66" s="3" t="s">
        <v>961</v>
      </c>
    </row>
    <row r="67" spans="1:5">
      <c r="A67" s="4" t="s">
        <v>270</v>
      </c>
      <c r="B67" s="5" t="n">
        <v>21216</v>
      </c>
      <c r="C67" s="5" t="n">
        <v>52323</v>
      </c>
    </row>
    <row r="68" spans="1:5">
      <c r="A68" s="4" t="s">
        <v>963</v>
      </c>
      <c r="B68" s="6" t="n">
        <v>11742</v>
      </c>
      <c r="C68" s="6" t="n">
        <v>189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0</v>
      </c>
    </row>
    <row r="3" spans="1:3">
      <c r="A3" s="4" t="s">
        <v>983</v>
      </c>
    </row>
    <row r="4" spans="1:3">
      <c r="A4" s="3" t="s">
        <v>984</v>
      </c>
    </row>
    <row r="5" spans="1:3">
      <c r="A5" s="4" t="s">
        <v>985</v>
      </c>
      <c r="B5" s="6" t="n">
        <v>32200</v>
      </c>
      <c r="C5" s="6" t="n">
        <v>74100</v>
      </c>
    </row>
    <row r="6" spans="1:3">
      <c r="A6" s="4" t="s">
        <v>986</v>
      </c>
      <c r="B6" s="5" t="n">
        <v>11000</v>
      </c>
      <c r="C6" s="5" t="n">
        <v>21800</v>
      </c>
    </row>
    <row r="7" spans="1:3">
      <c r="A7" s="4" t="s">
        <v>987</v>
      </c>
      <c r="B7" s="5" t="n">
        <v>21200</v>
      </c>
      <c r="C7" s="5" t="n">
        <v>52300</v>
      </c>
    </row>
    <row r="8" spans="1:3">
      <c r="A8" s="4" t="s">
        <v>963</v>
      </c>
    </row>
    <row r="9" spans="1:3">
      <c r="A9" s="3" t="s">
        <v>984</v>
      </c>
    </row>
    <row r="10" spans="1:3">
      <c r="A10" s="4" t="s">
        <v>985</v>
      </c>
      <c r="B10" s="6" t="n">
        <v>11742</v>
      </c>
      <c r="C10" s="6" t="n">
        <v>19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8</v>
      </c>
      <c r="B1" s="2" t="s">
        <v>2</v>
      </c>
      <c r="C1" s="2" t="s">
        <v>30</v>
      </c>
    </row>
    <row r="2" spans="1:3">
      <c r="A2" s="3" t="s">
        <v>989</v>
      </c>
    </row>
    <row r="3" spans="1:3">
      <c r="A3" s="4" t="s">
        <v>35</v>
      </c>
      <c r="B3" s="6" t="n">
        <v>23511</v>
      </c>
      <c r="C3" s="6" t="n">
        <v>24874</v>
      </c>
    </row>
    <row r="4" spans="1:3">
      <c r="A4" s="4" t="s">
        <v>962</v>
      </c>
      <c r="B4" s="5" t="n">
        <v>1007695</v>
      </c>
      <c r="C4" s="5" t="n">
        <v>968929</v>
      </c>
    </row>
    <row r="5" spans="1:3">
      <c r="A5" s="4" t="s">
        <v>86</v>
      </c>
      <c r="B5" s="5" t="n">
        <v>281406</v>
      </c>
      <c r="C5" s="5" t="n">
        <v>281044</v>
      </c>
    </row>
    <row r="6" spans="1:3">
      <c r="A6" s="4" t="s">
        <v>990</v>
      </c>
    </row>
    <row r="7" spans="1:3">
      <c r="A7" s="3" t="s">
        <v>989</v>
      </c>
    </row>
    <row r="8" spans="1:3">
      <c r="A8" s="4" t="s">
        <v>35</v>
      </c>
      <c r="B8" s="5" t="n">
        <v>2905591</v>
      </c>
      <c r="C8" s="5" t="n">
        <v>2839352</v>
      </c>
    </row>
    <row r="9" spans="1:3">
      <c r="A9" s="4" t="s">
        <v>35</v>
      </c>
      <c r="B9" s="5" t="n">
        <v>5460</v>
      </c>
      <c r="C9" s="5" t="n">
        <v>1786</v>
      </c>
    </row>
    <row r="10" spans="1:3">
      <c r="A10" s="4" t="s">
        <v>991</v>
      </c>
    </row>
    <row r="11" spans="1:3">
      <c r="A11" s="3" t="s">
        <v>989</v>
      </c>
    </row>
    <row r="12" spans="1:3">
      <c r="A12" s="4" t="s">
        <v>35</v>
      </c>
      <c r="B12" s="5" t="n">
        <v>2905591</v>
      </c>
      <c r="C12" s="5" t="n">
        <v>2839352</v>
      </c>
    </row>
    <row r="13" spans="1:3">
      <c r="A13" s="4" t="s">
        <v>35</v>
      </c>
      <c r="B13" s="5" t="n">
        <v>5460</v>
      </c>
      <c r="C13" s="5" t="n">
        <v>1786</v>
      </c>
    </row>
    <row r="14" spans="1:3">
      <c r="A14" s="4" t="s">
        <v>992</v>
      </c>
    </row>
    <row r="15" spans="1:3">
      <c r="A15" s="3" t="s">
        <v>989</v>
      </c>
    </row>
    <row r="16" spans="1:3">
      <c r="A16" s="4" t="s">
        <v>35</v>
      </c>
      <c r="B16" s="5" t="n">
        <v>18051</v>
      </c>
      <c r="C16" s="5" t="n">
        <v>23088</v>
      </c>
    </row>
    <row r="17" spans="1:3">
      <c r="A17" s="4" t="s">
        <v>962</v>
      </c>
      <c r="B17" s="5" t="n">
        <v>1011004</v>
      </c>
      <c r="C17" s="5" t="n">
        <v>968929</v>
      </c>
    </row>
    <row r="18" spans="1:3">
      <c r="A18" s="4" t="s">
        <v>965</v>
      </c>
      <c r="B18" s="5" t="n">
        <v>16719</v>
      </c>
      <c r="C18" s="5" t="n">
        <v>37878</v>
      </c>
    </row>
    <row r="19" spans="1:3">
      <c r="A19" s="4" t="s">
        <v>85</v>
      </c>
      <c r="B19" s="5" t="n">
        <v>359338</v>
      </c>
      <c r="C19" s="5" t="n">
        <v>101800</v>
      </c>
    </row>
    <row r="20" spans="1:3">
      <c r="A20" s="4" t="s">
        <v>690</v>
      </c>
      <c r="B20" s="5" t="n">
        <v>5702</v>
      </c>
      <c r="C20" s="5" t="n">
        <v>7775</v>
      </c>
    </row>
    <row r="21" spans="1:3">
      <c r="A21" s="4" t="s">
        <v>53</v>
      </c>
      <c r="B21" s="5" t="n">
        <v>2800000</v>
      </c>
      <c r="C21" s="5" t="n">
        <v>2000000</v>
      </c>
    </row>
    <row r="22" spans="1:3">
      <c r="A22" s="4" t="s">
        <v>86</v>
      </c>
      <c r="B22" s="5" t="n">
        <v>281406</v>
      </c>
      <c r="C22" s="5" t="n">
        <v>281044</v>
      </c>
    </row>
    <row r="23" spans="1:3">
      <c r="A23" s="4" t="s">
        <v>966</v>
      </c>
      <c r="B23" s="5" t="n">
        <v>17377</v>
      </c>
      <c r="C23" s="5" t="n">
        <v>26240</v>
      </c>
    </row>
    <row r="24" spans="1:3">
      <c r="A24" s="4" t="s">
        <v>993</v>
      </c>
    </row>
    <row r="25" spans="1:3">
      <c r="A25" s="3" t="s">
        <v>989</v>
      </c>
    </row>
    <row r="26" spans="1:3">
      <c r="A26" s="4" t="s">
        <v>35</v>
      </c>
      <c r="B26" s="5" t="n">
        <v>18051</v>
      </c>
      <c r="C26" s="5" t="n">
        <v>23088</v>
      </c>
    </row>
    <row r="27" spans="1:3">
      <c r="A27" s="4" t="s">
        <v>962</v>
      </c>
      <c r="B27" s="5" t="n">
        <v>1011004</v>
      </c>
      <c r="C27" s="5" t="n">
        <v>968929</v>
      </c>
    </row>
    <row r="28" spans="1:3">
      <c r="A28" s="4" t="s">
        <v>965</v>
      </c>
      <c r="B28" s="5" t="n">
        <v>16719</v>
      </c>
      <c r="C28" s="5" t="n">
        <v>37878</v>
      </c>
    </row>
    <row r="29" spans="1:3">
      <c r="A29" s="4" t="s">
        <v>85</v>
      </c>
      <c r="B29" s="5" t="n">
        <v>359338</v>
      </c>
      <c r="C29" s="5" t="n">
        <v>101800</v>
      </c>
    </row>
    <row r="30" spans="1:3">
      <c r="A30" s="4" t="s">
        <v>690</v>
      </c>
      <c r="B30" s="5" t="n">
        <v>5702</v>
      </c>
      <c r="C30" s="5" t="n">
        <v>7775</v>
      </c>
    </row>
    <row r="31" spans="1:3">
      <c r="A31" s="4" t="s">
        <v>53</v>
      </c>
      <c r="B31" s="5" t="n">
        <v>2800000</v>
      </c>
      <c r="C31" s="5" t="n">
        <v>2000000</v>
      </c>
    </row>
    <row r="32" spans="1:3">
      <c r="A32" s="4" t="s">
        <v>86</v>
      </c>
      <c r="B32" s="5" t="n">
        <v>322415</v>
      </c>
      <c r="C32" s="5" t="n">
        <v>304672</v>
      </c>
    </row>
    <row r="33" spans="1:3">
      <c r="A33" s="4" t="s">
        <v>966</v>
      </c>
      <c r="B33" s="5" t="n">
        <v>17377</v>
      </c>
      <c r="C33" s="5" t="n">
        <v>26240</v>
      </c>
    </row>
    <row r="34" spans="1:3">
      <c r="A34" s="4" t="s">
        <v>994</v>
      </c>
    </row>
    <row r="35" spans="1:3">
      <c r="A35" s="3" t="s">
        <v>989</v>
      </c>
    </row>
    <row r="36" spans="1:3">
      <c r="A36" s="4" t="s">
        <v>40</v>
      </c>
      <c r="B36" s="5" t="n">
        <v>20489757</v>
      </c>
      <c r="C36" s="5" t="n">
        <v>17330223</v>
      </c>
    </row>
    <row r="37" spans="1:3">
      <c r="A37" s="4" t="s">
        <v>84</v>
      </c>
      <c r="B37" s="5" t="n">
        <v>19123180</v>
      </c>
      <c r="C37" s="5" t="n">
        <v>17016831</v>
      </c>
    </row>
    <row r="38" spans="1:3">
      <c r="A38" s="4" t="s">
        <v>55</v>
      </c>
      <c r="B38" s="5" t="n">
        <v>113406</v>
      </c>
      <c r="C38" s="5" t="n">
        <v>113406</v>
      </c>
    </row>
    <row r="39" spans="1:3">
      <c r="A39" s="4" t="s">
        <v>995</v>
      </c>
    </row>
    <row r="40" spans="1:3">
      <c r="A40" s="3" t="s">
        <v>989</v>
      </c>
    </row>
    <row r="41" spans="1:3">
      <c r="A41" s="4" t="s">
        <v>40</v>
      </c>
      <c r="B41" s="5" t="n">
        <v>20480802</v>
      </c>
      <c r="C41" s="5" t="n">
        <v>17347199</v>
      </c>
    </row>
    <row r="42" spans="1:3">
      <c r="A42" s="4" t="s">
        <v>84</v>
      </c>
      <c r="B42" s="5" t="n">
        <v>19124121</v>
      </c>
      <c r="C42" s="5" t="n">
        <v>17017221</v>
      </c>
    </row>
    <row r="43" spans="1:3">
      <c r="A43" s="4" t="s">
        <v>55</v>
      </c>
      <c r="B43" s="6" t="n">
        <v>113406</v>
      </c>
      <c r="C43" s="6" t="n">
        <v>1134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6</v>
      </c>
      <c r="B1" s="2" t="s">
        <v>1</v>
      </c>
    </row>
    <row r="2" spans="1:4">
      <c r="B2" s="2" t="s">
        <v>2</v>
      </c>
      <c r="C2" s="2" t="s">
        <v>30</v>
      </c>
      <c r="D2" s="2" t="s">
        <v>77</v>
      </c>
    </row>
    <row r="3" spans="1:4">
      <c r="A3" s="3" t="s">
        <v>238</v>
      </c>
    </row>
    <row r="4" spans="1:4">
      <c r="A4" s="4" t="s">
        <v>997</v>
      </c>
      <c r="B4" s="6" t="n">
        <v>15300</v>
      </c>
      <c r="C4" s="6" t="n">
        <v>13900</v>
      </c>
      <c r="D4" s="6" t="n">
        <v>15300</v>
      </c>
    </row>
    <row r="5" spans="1:4">
      <c r="A5" s="3" t="s">
        <v>998</v>
      </c>
    </row>
    <row r="6" spans="1:4">
      <c r="A6" s="5" t="n">
        <v>2015</v>
      </c>
      <c r="B6" s="5" t="n">
        <v>16446</v>
      </c>
    </row>
    <row r="7" spans="1:4">
      <c r="A7" s="5" t="n">
        <v>2016</v>
      </c>
      <c r="B7" s="5" t="n">
        <v>16137</v>
      </c>
    </row>
    <row r="8" spans="1:4">
      <c r="A8" s="5" t="n">
        <v>2017</v>
      </c>
      <c r="B8" s="5" t="n">
        <v>15286</v>
      </c>
    </row>
    <row r="9" spans="1:4">
      <c r="A9" s="5" t="n">
        <v>2018</v>
      </c>
      <c r="B9" s="5" t="n">
        <v>12805</v>
      </c>
    </row>
    <row r="10" spans="1:4">
      <c r="A10" s="5" t="n">
        <v>2019</v>
      </c>
      <c r="B10" s="5" t="n">
        <v>12138</v>
      </c>
    </row>
    <row r="11" spans="1:4">
      <c r="A11" s="4" t="s">
        <v>999</v>
      </c>
      <c r="B11" s="5" t="n">
        <v>17299</v>
      </c>
    </row>
    <row r="12" spans="1:4">
      <c r="A12" s="4" t="s">
        <v>123</v>
      </c>
      <c r="B12" s="6" t="n">
        <v>901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1000</v>
      </c>
      <c r="B1" s="2" t="s">
        <v>2</v>
      </c>
      <c r="C1" s="2" t="s">
        <v>30</v>
      </c>
      <c r="D1" s="2" t="s">
        <v>77</v>
      </c>
      <c r="E1" s="2" t="s">
        <v>960</v>
      </c>
      <c r="F1" s="2" t="s">
        <v>721</v>
      </c>
      <c r="G1" s="2" t="s">
        <v>722</v>
      </c>
    </row>
    <row r="2" spans="1:7">
      <c r="A2" s="3" t="s">
        <v>31</v>
      </c>
    </row>
    <row r="3" spans="1:7">
      <c r="A3" s="4" t="s">
        <v>1001</v>
      </c>
      <c r="B3" s="6" t="n">
        <v>2905591</v>
      </c>
      <c r="C3" s="6" t="n">
        <v>2839352</v>
      </c>
      <c r="D3" s="6" t="n">
        <v>1790870</v>
      </c>
      <c r="E3" s="6" t="n">
        <v>1330514</v>
      </c>
    </row>
    <row r="4" spans="1:7">
      <c r="A4" s="4" t="s">
        <v>38</v>
      </c>
      <c r="B4" s="5" t="n">
        <v>15366252</v>
      </c>
      <c r="C4" s="5" t="n">
        <v>13001011</v>
      </c>
    </row>
    <row r="5" spans="1:7">
      <c r="A5" s="4" t="s">
        <v>1002</v>
      </c>
      <c r="B5" s="5" t="n">
        <v>516239</v>
      </c>
      <c r="C5" s="5" t="n">
        <v>465933</v>
      </c>
    </row>
    <row r="6" spans="1:7">
      <c r="A6" s="4" t="s">
        <v>45</v>
      </c>
      <c r="B6" s="5" t="n">
        <v>25075645</v>
      </c>
      <c r="C6" s="5" t="n">
        <v>21697134</v>
      </c>
    </row>
    <row r="7" spans="1:7">
      <c r="A7" s="3" t="s">
        <v>1003</v>
      </c>
    </row>
    <row r="8" spans="1:7">
      <c r="A8" s="4" t="s">
        <v>54</v>
      </c>
      <c r="B8" s="5" t="n">
        <v>281406</v>
      </c>
      <c r="C8" s="5" t="n">
        <v>281044</v>
      </c>
    </row>
    <row r="9" spans="1:7">
      <c r="A9" s="4" t="s">
        <v>55</v>
      </c>
      <c r="B9" s="5" t="n">
        <v>113406</v>
      </c>
      <c r="C9" s="5" t="n">
        <v>113406</v>
      </c>
      <c r="F9" s="6" t="n">
        <v>175000</v>
      </c>
      <c r="G9" s="6" t="n">
        <v>111000</v>
      </c>
    </row>
    <row r="10" spans="1:7">
      <c r="A10" s="4" t="s">
        <v>56</v>
      </c>
      <c r="B10" s="5" t="n">
        <v>22872924</v>
      </c>
      <c r="C10" s="5" t="n">
        <v>19687577</v>
      </c>
    </row>
    <row r="11" spans="1:7">
      <c r="A11" s="4" t="s">
        <v>1004</v>
      </c>
      <c r="B11" s="5" t="n">
        <v>150000</v>
      </c>
      <c r="C11" s="5" t="n">
        <v>150000</v>
      </c>
    </row>
    <row r="12" spans="1:7">
      <c r="A12" s="4" t="s">
        <v>1005</v>
      </c>
      <c r="B12" s="5" t="n">
        <v>496</v>
      </c>
      <c r="C12" s="5" t="n">
        <v>495</v>
      </c>
    </row>
    <row r="13" spans="1:7">
      <c r="A13" s="4" t="s">
        <v>60</v>
      </c>
      <c r="B13" s="5" t="n">
        <v>961305</v>
      </c>
      <c r="C13" s="5" t="n">
        <v>955468</v>
      </c>
    </row>
    <row r="14" spans="1:7">
      <c r="A14" s="4" t="s">
        <v>61</v>
      </c>
      <c r="B14" s="5" t="n">
        <v>1090500</v>
      </c>
      <c r="C14" s="5" t="n">
        <v>903187</v>
      </c>
    </row>
    <row r="15" spans="1:7">
      <c r="A15" s="4" t="s">
        <v>1006</v>
      </c>
      <c r="B15" s="5" t="n">
        <v>-8</v>
      </c>
      <c r="C15" s="5" t="n">
        <v>-8</v>
      </c>
    </row>
    <row r="16" spans="1:7">
      <c r="A16" s="4" t="s">
        <v>1007</v>
      </c>
      <c r="B16" s="5" t="n">
        <v>428</v>
      </c>
      <c r="C16" s="5" t="n">
        <v>415</v>
      </c>
    </row>
    <row r="17" spans="1:7">
      <c r="A17" s="4" t="s">
        <v>64</v>
      </c>
      <c r="B17" s="5" t="n">
        <v>2202721</v>
      </c>
      <c r="C17" s="5" t="n">
        <v>2009557</v>
      </c>
      <c r="D17" s="5" t="n">
        <v>1623533</v>
      </c>
      <c r="E17" s="5" t="n">
        <v>1484190</v>
      </c>
    </row>
    <row r="18" spans="1:7">
      <c r="A18" s="4" t="s">
        <v>65</v>
      </c>
      <c r="B18" s="5" t="n">
        <v>25075645</v>
      </c>
      <c r="C18" s="5" t="n">
        <v>21697134</v>
      </c>
    </row>
    <row r="19" spans="1:7">
      <c r="A19" s="4" t="s">
        <v>1008</v>
      </c>
    </row>
    <row r="20" spans="1:7">
      <c r="A20" s="3" t="s">
        <v>31</v>
      </c>
    </row>
    <row r="21" spans="1:7">
      <c r="A21" s="4" t="s">
        <v>1001</v>
      </c>
      <c r="B21" s="5" t="n">
        <v>144635</v>
      </c>
      <c r="C21" s="5" t="n">
        <v>220499</v>
      </c>
      <c r="D21" s="6" t="n">
        <v>53061</v>
      </c>
      <c r="E21" s="6" t="n">
        <v>176324</v>
      </c>
    </row>
    <row r="22" spans="1:7">
      <c r="A22" s="4" t="s">
        <v>38</v>
      </c>
      <c r="B22" s="5" t="n">
        <v>7500</v>
      </c>
      <c r="C22" s="5" t="n">
        <v>0</v>
      </c>
    </row>
    <row r="23" spans="1:7">
      <c r="A23" s="4" t="s">
        <v>1009</v>
      </c>
      <c r="B23" s="5" t="n">
        <v>2184601</v>
      </c>
      <c r="C23" s="5" t="n">
        <v>1927392</v>
      </c>
    </row>
    <row r="24" spans="1:7">
      <c r="A24" s="4" t="s">
        <v>1002</v>
      </c>
      <c r="B24" s="5" t="n">
        <v>86300</v>
      </c>
      <c r="C24" s="5" t="n">
        <v>85560</v>
      </c>
    </row>
    <row r="25" spans="1:7">
      <c r="A25" s="4" t="s">
        <v>45</v>
      </c>
      <c r="B25" s="5" t="n">
        <v>2423036</v>
      </c>
      <c r="C25" s="5" t="n">
        <v>2233451</v>
      </c>
    </row>
    <row r="26" spans="1:7">
      <c r="A26" s="3" t="s">
        <v>1003</v>
      </c>
    </row>
    <row r="27" spans="1:7">
      <c r="A27" s="4" t="s">
        <v>51</v>
      </c>
      <c r="B27" s="5" t="n">
        <v>1244</v>
      </c>
      <c r="C27" s="5" t="n">
        <v>1284</v>
      </c>
    </row>
    <row r="28" spans="1:7">
      <c r="A28" s="4" t="s">
        <v>54</v>
      </c>
      <c r="B28" s="5" t="n">
        <v>108513</v>
      </c>
      <c r="C28" s="5" t="n">
        <v>108412</v>
      </c>
    </row>
    <row r="29" spans="1:7">
      <c r="A29" s="4" t="s">
        <v>55</v>
      </c>
      <c r="B29" s="5" t="n">
        <v>113406</v>
      </c>
      <c r="C29" s="5" t="n">
        <v>113406</v>
      </c>
    </row>
    <row r="30" spans="1:7">
      <c r="A30" s="4" t="s">
        <v>56</v>
      </c>
      <c r="B30" s="5" t="n">
        <v>223163</v>
      </c>
      <c r="C30" s="5" t="n">
        <v>223102</v>
      </c>
    </row>
    <row r="31" spans="1:7">
      <c r="A31" s="4" t="s">
        <v>1004</v>
      </c>
      <c r="B31" s="5" t="n">
        <v>150000</v>
      </c>
      <c r="C31" s="5" t="n">
        <v>150000</v>
      </c>
    </row>
    <row r="32" spans="1:7">
      <c r="A32" s="4" t="s">
        <v>1005</v>
      </c>
      <c r="B32" s="5" t="n">
        <v>496</v>
      </c>
      <c r="C32" s="5" t="n">
        <v>495</v>
      </c>
    </row>
    <row r="33" spans="1:7">
      <c r="A33" s="4" t="s">
        <v>60</v>
      </c>
      <c r="B33" s="5" t="n">
        <v>971457</v>
      </c>
      <c r="C33" s="5" t="n">
        <v>965620</v>
      </c>
    </row>
    <row r="34" spans="1:7">
      <c r="A34" s="4" t="s">
        <v>61</v>
      </c>
      <c r="B34" s="5" t="n">
        <v>1077500</v>
      </c>
      <c r="C34" s="5" t="n">
        <v>893827</v>
      </c>
    </row>
    <row r="35" spans="1:7">
      <c r="A35" s="4" t="s">
        <v>1006</v>
      </c>
      <c r="B35" s="5" t="n">
        <v>-8</v>
      </c>
      <c r="C35" s="5" t="n">
        <v>-8</v>
      </c>
    </row>
    <row r="36" spans="1:7">
      <c r="A36" s="4" t="s">
        <v>1007</v>
      </c>
      <c r="B36" s="5" t="n">
        <v>428</v>
      </c>
      <c r="C36" s="5" t="n">
        <v>415</v>
      </c>
    </row>
    <row r="37" spans="1:7">
      <c r="A37" s="4" t="s">
        <v>64</v>
      </c>
      <c r="B37" s="5" t="n">
        <v>2199873</v>
      </c>
      <c r="C37" s="5" t="n">
        <v>2010349</v>
      </c>
    </row>
    <row r="38" spans="1:7">
      <c r="A38" s="4" t="s">
        <v>65</v>
      </c>
      <c r="B38" s="6" t="n">
        <v>2423036</v>
      </c>
      <c r="C38" s="6" t="n">
        <v>22334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460</v>
      </c>
      <c r="J1" s="2" t="s">
        <v>1</v>
      </c>
    </row>
    <row r="2" spans="1:12">
      <c r="B2" s="2" t="s">
        <v>2</v>
      </c>
      <c r="C2" s="2" t="s">
        <v>461</v>
      </c>
      <c r="D2" s="2" t="s">
        <v>4</v>
      </c>
      <c r="E2" s="2" t="s">
        <v>504</v>
      </c>
      <c r="F2" s="2" t="s">
        <v>30</v>
      </c>
      <c r="G2" s="2" t="s">
        <v>505</v>
      </c>
      <c r="H2" s="2" t="s">
        <v>506</v>
      </c>
      <c r="I2" s="2" t="s">
        <v>507</v>
      </c>
      <c r="J2" s="2" t="s">
        <v>2</v>
      </c>
      <c r="K2" s="2" t="s">
        <v>30</v>
      </c>
      <c r="L2" s="2" t="s">
        <v>77</v>
      </c>
    </row>
    <row r="3" spans="1:12">
      <c r="A3" s="3" t="s">
        <v>386</v>
      </c>
    </row>
    <row r="4" spans="1:12">
      <c r="A4" s="4" t="s">
        <v>1011</v>
      </c>
      <c r="J4" s="6" t="n">
        <v>846292</v>
      </c>
      <c r="K4" s="6" t="n">
        <v>684582</v>
      </c>
      <c r="L4" s="6" t="n">
        <v>594729</v>
      </c>
    </row>
    <row r="5" spans="1:12">
      <c r="A5" s="4" t="s">
        <v>1012</v>
      </c>
      <c r="J5" s="5" t="n">
        <v>10433</v>
      </c>
      <c r="K5" s="5" t="n">
        <v>14178</v>
      </c>
      <c r="L5" s="5" t="n">
        <v>9458</v>
      </c>
    </row>
    <row r="6" spans="1:12">
      <c r="A6" s="4" t="s">
        <v>83</v>
      </c>
      <c r="B6" s="6" t="n">
        <v>38870</v>
      </c>
      <c r="C6" s="6" t="n">
        <v>33282</v>
      </c>
      <c r="D6" s="6" t="n">
        <v>25232</v>
      </c>
      <c r="E6" s="6" t="n">
        <v>20587</v>
      </c>
      <c r="F6" s="6" t="n">
        <v>17448</v>
      </c>
      <c r="G6" s="6" t="n">
        <v>15753</v>
      </c>
      <c r="H6" s="6" t="n">
        <v>15373</v>
      </c>
      <c r="I6" s="6" t="n">
        <v>15020</v>
      </c>
      <c r="J6" s="5" t="n">
        <v>117971</v>
      </c>
      <c r="K6" s="5" t="n">
        <v>63594</v>
      </c>
      <c r="L6" s="5" t="n">
        <v>46428</v>
      </c>
    </row>
    <row r="7" spans="1:12">
      <c r="A7" s="4" t="s">
        <v>101</v>
      </c>
      <c r="J7" s="5" t="n">
        <v>264231</v>
      </c>
      <c r="K7" s="5" t="n">
        <v>228985</v>
      </c>
      <c r="L7" s="5" t="n">
        <v>192610</v>
      </c>
    </row>
    <row r="8" spans="1:12">
      <c r="A8" s="4" t="s">
        <v>104</v>
      </c>
      <c r="J8" s="5" t="n">
        <v>29731</v>
      </c>
      <c r="K8" s="5" t="n">
        <v>23326</v>
      </c>
      <c r="L8" s="5" t="n">
        <v>22150</v>
      </c>
    </row>
    <row r="9" spans="1:12">
      <c r="A9" s="4" t="s">
        <v>1013</v>
      </c>
      <c r="J9" s="5" t="n">
        <v>42859</v>
      </c>
      <c r="K9" s="5" t="n">
        <v>37033</v>
      </c>
      <c r="L9" s="5" t="n">
        <v>33398</v>
      </c>
    </row>
    <row r="10" spans="1:12">
      <c r="A10" s="4" t="s">
        <v>111</v>
      </c>
      <c r="B10" s="5" t="n">
        <v>50143</v>
      </c>
      <c r="C10" s="5" t="n">
        <v>29850</v>
      </c>
      <c r="D10" s="5" t="n">
        <v>25819</v>
      </c>
      <c r="E10" s="5" t="n">
        <v>22833</v>
      </c>
      <c r="F10" s="5" t="n">
        <v>26149</v>
      </c>
      <c r="G10" s="5" t="n">
        <v>23931</v>
      </c>
      <c r="H10" s="5" t="n">
        <v>21866</v>
      </c>
      <c r="I10" s="5" t="n">
        <v>14132</v>
      </c>
      <c r="J10" s="5" t="n">
        <v>128645</v>
      </c>
      <c r="K10" s="5" t="n">
        <v>86078</v>
      </c>
      <c r="L10" s="5" t="n">
        <v>79641</v>
      </c>
    </row>
    <row r="11" spans="1:12">
      <c r="A11" s="4" t="s">
        <v>112</v>
      </c>
      <c r="B11" s="5" t="n">
        <v>44742</v>
      </c>
      <c r="C11" s="5" t="n">
        <v>58684</v>
      </c>
      <c r="D11" s="5" t="n">
        <v>51095</v>
      </c>
      <c r="E11" s="5" t="n">
        <v>42542</v>
      </c>
      <c r="F11" s="5" t="n">
        <v>48386</v>
      </c>
      <c r="G11" s="5" t="n">
        <v>42725</v>
      </c>
      <c r="H11" s="5" t="n">
        <v>38880</v>
      </c>
      <c r="I11" s="5" t="n">
        <v>25128</v>
      </c>
      <c r="J11" s="5" t="n">
        <v>197063</v>
      </c>
      <c r="K11" s="5" t="n">
        <v>155119</v>
      </c>
      <c r="L11" s="5" t="n">
        <v>144854</v>
      </c>
    </row>
    <row r="12" spans="1:12">
      <c r="A12" s="4" t="s">
        <v>113</v>
      </c>
      <c r="B12" s="5" t="n">
        <v>2437</v>
      </c>
      <c r="C12" s="5" t="n">
        <v>2438</v>
      </c>
      <c r="D12" s="5" t="n">
        <v>2437</v>
      </c>
      <c r="E12" s="5" t="n">
        <v>2438</v>
      </c>
      <c r="F12" s="5" t="n">
        <v>2437</v>
      </c>
      <c r="G12" s="5" t="n">
        <v>2438</v>
      </c>
      <c r="H12" s="5" t="n">
        <v>2437</v>
      </c>
      <c r="I12" s="5" t="n">
        <v>2438</v>
      </c>
      <c r="J12" s="5" t="n">
        <v>9750</v>
      </c>
      <c r="K12" s="5" t="n">
        <v>9750</v>
      </c>
      <c r="L12" s="5" t="n">
        <v>9750</v>
      </c>
    </row>
    <row r="13" spans="1:12">
      <c r="A13" s="4" t="s">
        <v>114</v>
      </c>
      <c r="B13" s="6" t="n">
        <v>42305</v>
      </c>
      <c r="C13" s="6" t="n">
        <v>56246</v>
      </c>
      <c r="D13" s="6" t="n">
        <v>48658</v>
      </c>
      <c r="E13" s="6" t="n">
        <v>40104</v>
      </c>
      <c r="F13" s="6" t="n">
        <v>45949</v>
      </c>
      <c r="G13" s="6" t="n">
        <v>40287</v>
      </c>
      <c r="H13" s="6" t="n">
        <v>36443</v>
      </c>
      <c r="I13" s="6" t="n">
        <v>22690</v>
      </c>
      <c r="J13" s="5" t="n">
        <v>187313</v>
      </c>
      <c r="K13" s="5" t="n">
        <v>145369</v>
      </c>
      <c r="L13" s="5" t="n">
        <v>135104</v>
      </c>
    </row>
    <row r="14" spans="1:12">
      <c r="A14" s="4" t="s">
        <v>1008</v>
      </c>
    </row>
    <row r="15" spans="1:12">
      <c r="A15" s="3" t="s">
        <v>386</v>
      </c>
    </row>
    <row r="16" spans="1:12">
      <c r="A16" s="4" t="s">
        <v>1011</v>
      </c>
      <c r="J16" s="5" t="n">
        <v>3271</v>
      </c>
      <c r="K16" s="5" t="n">
        <v>3250</v>
      </c>
      <c r="L16" s="5" t="n">
        <v>3250</v>
      </c>
    </row>
    <row r="17" spans="1:12">
      <c r="A17" s="4" t="s">
        <v>1014</v>
      </c>
      <c r="J17" s="5" t="n">
        <v>10400</v>
      </c>
      <c r="K17" s="5" t="n">
        <v>10400</v>
      </c>
      <c r="L17" s="5" t="n">
        <v>10400</v>
      </c>
    </row>
    <row r="18" spans="1:12">
      <c r="A18" s="4" t="s">
        <v>1015</v>
      </c>
      <c r="J18" s="5" t="n">
        <v>108</v>
      </c>
      <c r="K18" s="5" t="n">
        <v>90</v>
      </c>
      <c r="L18" s="5" t="n">
        <v>76</v>
      </c>
    </row>
    <row r="19" spans="1:12">
      <c r="A19" s="4" t="s">
        <v>1016</v>
      </c>
      <c r="J19" s="5" t="n">
        <v>13779</v>
      </c>
      <c r="K19" s="5" t="n">
        <v>13740</v>
      </c>
      <c r="L19" s="5" t="n">
        <v>13726</v>
      </c>
    </row>
    <row r="20" spans="1:12">
      <c r="A20" s="4" t="s">
        <v>1012</v>
      </c>
      <c r="J20" s="5" t="n">
        <v>13</v>
      </c>
      <c r="K20" s="5" t="n">
        <v>152</v>
      </c>
      <c r="L20" s="5" t="n">
        <v>8</v>
      </c>
    </row>
    <row r="21" spans="1:12">
      <c r="A21" s="4" t="s">
        <v>83</v>
      </c>
      <c r="J21" s="5" t="n">
        <v>10908</v>
      </c>
      <c r="K21" s="5" t="n">
        <v>10525</v>
      </c>
      <c r="L21" s="5" t="n">
        <v>9867</v>
      </c>
    </row>
    <row r="22" spans="1:12">
      <c r="A22" s="4" t="s">
        <v>101</v>
      </c>
      <c r="J22" s="5" t="n">
        <v>489</v>
      </c>
      <c r="K22" s="5" t="n">
        <v>431</v>
      </c>
      <c r="L22" s="5" t="n">
        <v>499</v>
      </c>
    </row>
    <row r="23" spans="1:12">
      <c r="A23" s="4" t="s">
        <v>104</v>
      </c>
      <c r="J23" s="5" t="n">
        <v>1700</v>
      </c>
      <c r="K23" s="5" t="n">
        <v>1429</v>
      </c>
      <c r="L23" s="5" t="n">
        <v>1640</v>
      </c>
    </row>
    <row r="24" spans="1:12">
      <c r="A24" s="4" t="s">
        <v>1013</v>
      </c>
      <c r="J24" s="5" t="n">
        <v>1761</v>
      </c>
      <c r="K24" s="5" t="n">
        <v>1594</v>
      </c>
      <c r="L24" s="5" t="n">
        <v>1637</v>
      </c>
    </row>
    <row r="25" spans="1:12">
      <c r="A25" s="4" t="s">
        <v>773</v>
      </c>
      <c r="J25" s="5" t="n">
        <v>14858</v>
      </c>
      <c r="K25" s="5" t="n">
        <v>13979</v>
      </c>
      <c r="L25" s="5" t="n">
        <v>13643</v>
      </c>
    </row>
    <row r="26" spans="1:12">
      <c r="A26" s="4" t="s">
        <v>1017</v>
      </c>
      <c r="J26" s="5" t="n">
        <v>-1066</v>
      </c>
      <c r="K26" s="5" t="n">
        <v>-87</v>
      </c>
      <c r="L26" s="5" t="n">
        <v>91</v>
      </c>
    </row>
    <row r="27" spans="1:12">
      <c r="A27" s="4" t="s">
        <v>111</v>
      </c>
      <c r="J27" s="5" t="n">
        <v>-371</v>
      </c>
      <c r="K27" s="5" t="n">
        <v>-33</v>
      </c>
      <c r="L27" s="5" t="n">
        <v>33</v>
      </c>
    </row>
    <row r="28" spans="1:12">
      <c r="A28" s="4" t="s">
        <v>110</v>
      </c>
      <c r="J28" s="5" t="n">
        <v>-695</v>
      </c>
      <c r="K28" s="5" t="n">
        <v>-54</v>
      </c>
      <c r="L28" s="5" t="n">
        <v>58</v>
      </c>
    </row>
    <row r="29" spans="1:12">
      <c r="A29" s="4" t="s">
        <v>1018</v>
      </c>
      <c r="J29" s="5" t="n">
        <v>194118</v>
      </c>
      <c r="K29" s="5" t="n">
        <v>151445</v>
      </c>
      <c r="L29" s="5" t="n">
        <v>141041</v>
      </c>
    </row>
    <row r="30" spans="1:12">
      <c r="A30" s="4" t="s">
        <v>112</v>
      </c>
      <c r="J30" s="5" t="n">
        <v>193423</v>
      </c>
      <c r="K30" s="5" t="n">
        <v>151391</v>
      </c>
      <c r="L30" s="5" t="n">
        <v>141099</v>
      </c>
    </row>
    <row r="31" spans="1:12">
      <c r="A31" s="4" t="s">
        <v>113</v>
      </c>
      <c r="J31" s="5" t="n">
        <v>9750</v>
      </c>
      <c r="K31" s="5" t="n">
        <v>9750</v>
      </c>
      <c r="L31" s="5" t="n">
        <v>9750</v>
      </c>
    </row>
    <row r="32" spans="1:12">
      <c r="A32" s="4" t="s">
        <v>114</v>
      </c>
      <c r="J32" s="6" t="n">
        <v>183673</v>
      </c>
      <c r="K32" s="6" t="n">
        <v>141641</v>
      </c>
      <c r="L32" s="6" t="n">
        <v>13134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460</v>
      </c>
      <c r="J1" s="2" t="s">
        <v>1</v>
      </c>
    </row>
    <row r="2" spans="1:12">
      <c r="B2" s="2" t="s">
        <v>2</v>
      </c>
      <c r="C2" s="2" t="s">
        <v>461</v>
      </c>
      <c r="D2" s="2" t="s">
        <v>4</v>
      </c>
      <c r="E2" s="2" t="s">
        <v>504</v>
      </c>
      <c r="F2" s="2" t="s">
        <v>30</v>
      </c>
      <c r="G2" s="2" t="s">
        <v>505</v>
      </c>
      <c r="H2" s="2" t="s">
        <v>506</v>
      </c>
      <c r="I2" s="2" t="s">
        <v>507</v>
      </c>
      <c r="J2" s="2" t="s">
        <v>2</v>
      </c>
      <c r="K2" s="2" t="s">
        <v>30</v>
      </c>
      <c r="L2" s="2" t="s">
        <v>77</v>
      </c>
    </row>
    <row r="3" spans="1:12">
      <c r="A3" s="3" t="s">
        <v>150</v>
      </c>
    </row>
    <row r="4" spans="1:12">
      <c r="A4" s="4" t="s">
        <v>112</v>
      </c>
      <c r="B4" s="6" t="n">
        <v>44742</v>
      </c>
      <c r="C4" s="6" t="n">
        <v>58684</v>
      </c>
      <c r="D4" s="6" t="n">
        <v>51095</v>
      </c>
      <c r="E4" s="6" t="n">
        <v>42542</v>
      </c>
      <c r="F4" s="6" t="n">
        <v>48386</v>
      </c>
      <c r="G4" s="6" t="n">
        <v>42725</v>
      </c>
      <c r="H4" s="6" t="n">
        <v>38880</v>
      </c>
      <c r="I4" s="6" t="n">
        <v>25128</v>
      </c>
      <c r="J4" s="6" t="n">
        <v>197063</v>
      </c>
      <c r="K4" s="6" t="n">
        <v>155119</v>
      </c>
      <c r="L4" s="6" t="n">
        <v>144854</v>
      </c>
    </row>
    <row r="5" spans="1:12">
      <c r="A5" s="3" t="s">
        <v>1020</v>
      </c>
    </row>
    <row r="6" spans="1:12">
      <c r="A6" s="4" t="s">
        <v>1021</v>
      </c>
      <c r="J6" s="5" t="n">
        <v>-114551</v>
      </c>
      <c r="K6" s="5" t="n">
        <v>-59787</v>
      </c>
      <c r="L6" s="5" t="n">
        <v>-61002</v>
      </c>
    </row>
    <row r="7" spans="1:12">
      <c r="A7" s="4" t="s">
        <v>157</v>
      </c>
      <c r="J7" s="5" t="n">
        <v>0</v>
      </c>
      <c r="K7" s="5" t="n">
        <v>-2013</v>
      </c>
      <c r="L7" s="5" t="n">
        <v>-1499</v>
      </c>
    </row>
    <row r="8" spans="1:12">
      <c r="A8" s="4" t="s">
        <v>1022</v>
      </c>
      <c r="J8" s="5" t="n">
        <v>10289</v>
      </c>
      <c r="K8" s="5" t="n">
        <v>-2576</v>
      </c>
      <c r="L8" s="5" t="n">
        <v>-3554</v>
      </c>
    </row>
    <row r="9" spans="1:12">
      <c r="A9" s="4" t="s">
        <v>165</v>
      </c>
      <c r="J9" s="5" t="n">
        <v>132161</v>
      </c>
      <c r="K9" s="5" t="n">
        <v>-726293</v>
      </c>
      <c r="L9" s="5" t="n">
        <v>68943</v>
      </c>
    </row>
    <row r="10" spans="1:12">
      <c r="A10" s="3" t="s">
        <v>1023</v>
      </c>
    </row>
    <row r="11" spans="1:12">
      <c r="A11" s="4" t="s">
        <v>175</v>
      </c>
      <c r="J11" s="5" t="n">
        <v>-3215745</v>
      </c>
      <c r="K11" s="5" t="n">
        <v>-850210</v>
      </c>
      <c r="L11" s="5" t="n">
        <v>-2460786</v>
      </c>
    </row>
    <row r="12" spans="1:12">
      <c r="A12" s="3" t="s">
        <v>1024</v>
      </c>
    </row>
    <row r="13" spans="1:12">
      <c r="A13" s="4" t="s">
        <v>1025</v>
      </c>
      <c r="J13" s="5" t="n">
        <v>0</v>
      </c>
      <c r="K13" s="5" t="n">
        <v>236467</v>
      </c>
      <c r="L13" s="5" t="n">
        <v>0</v>
      </c>
    </row>
    <row r="14" spans="1:12">
      <c r="A14" s="4" t="s">
        <v>180</v>
      </c>
      <c r="J14" s="5" t="n">
        <v>-9750</v>
      </c>
      <c r="K14" s="5" t="n">
        <v>-9750</v>
      </c>
      <c r="L14" s="5" t="n">
        <v>-9750</v>
      </c>
    </row>
    <row r="15" spans="1:12">
      <c r="A15" s="4" t="s">
        <v>1026</v>
      </c>
      <c r="J15" s="5" t="n">
        <v>800000</v>
      </c>
      <c r="K15" s="5" t="n">
        <v>500000</v>
      </c>
      <c r="L15" s="5" t="n">
        <v>399995</v>
      </c>
    </row>
    <row r="16" spans="1:12">
      <c r="A16" s="4" t="s">
        <v>157</v>
      </c>
      <c r="J16" s="5" t="n">
        <v>0</v>
      </c>
      <c r="K16" s="5" t="n">
        <v>2013</v>
      </c>
      <c r="L16" s="5" t="n">
        <v>1499</v>
      </c>
    </row>
    <row r="17" spans="1:12">
      <c r="A17" s="4" t="s">
        <v>183</v>
      </c>
      <c r="J17" s="5" t="n">
        <v>3149823</v>
      </c>
      <c r="K17" s="5" t="n">
        <v>2624985</v>
      </c>
      <c r="L17" s="5" t="n">
        <v>2852199</v>
      </c>
    </row>
    <row r="18" spans="1:12">
      <c r="A18" s="4" t="s">
        <v>1027</v>
      </c>
      <c r="J18" s="5" t="n">
        <v>66239</v>
      </c>
      <c r="K18" s="5" t="n">
        <v>1048482</v>
      </c>
      <c r="L18" s="5" t="n">
        <v>460356</v>
      </c>
    </row>
    <row r="19" spans="1:12">
      <c r="A19" s="4" t="s">
        <v>185</v>
      </c>
      <c r="E19" s="5" t="n">
        <v>2839352</v>
      </c>
      <c r="I19" s="5" t="n">
        <v>1790870</v>
      </c>
      <c r="J19" s="5" t="n">
        <v>2839352</v>
      </c>
      <c r="K19" s="5" t="n">
        <v>1790870</v>
      </c>
      <c r="L19" s="5" t="n">
        <v>1330514</v>
      </c>
    </row>
    <row r="20" spans="1:12">
      <c r="A20" s="4" t="s">
        <v>186</v>
      </c>
      <c r="B20" s="5" t="n">
        <v>2905591</v>
      </c>
      <c r="F20" s="5" t="n">
        <v>2839352</v>
      </c>
      <c r="J20" s="5" t="n">
        <v>2905591</v>
      </c>
      <c r="K20" s="5" t="n">
        <v>2839352</v>
      </c>
      <c r="L20" s="5" t="n">
        <v>1790870</v>
      </c>
    </row>
    <row r="21" spans="1:12">
      <c r="A21" s="4" t="s">
        <v>1008</v>
      </c>
    </row>
    <row r="22" spans="1:12">
      <c r="A22" s="3" t="s">
        <v>150</v>
      </c>
    </row>
    <row r="23" spans="1:12">
      <c r="A23" s="4" t="s">
        <v>112</v>
      </c>
      <c r="J23" s="5" t="n">
        <v>193423</v>
      </c>
      <c r="K23" s="5" t="n">
        <v>151391</v>
      </c>
      <c r="L23" s="5" t="n">
        <v>141099</v>
      </c>
    </row>
    <row r="24" spans="1:12">
      <c r="A24" s="3" t="s">
        <v>1020</v>
      </c>
    </row>
    <row r="25" spans="1:12">
      <c r="A25" s="4" t="s">
        <v>1018</v>
      </c>
      <c r="J25" s="5" t="n">
        <v>-194118</v>
      </c>
      <c r="K25" s="5" t="n">
        <v>-151445</v>
      </c>
      <c r="L25" s="5" t="n">
        <v>-141041</v>
      </c>
    </row>
    <row r="26" spans="1:12">
      <c r="A26" s="4" t="s">
        <v>616</v>
      </c>
      <c r="J26" s="5" t="n">
        <v>101</v>
      </c>
      <c r="K26" s="5" t="n">
        <v>101</v>
      </c>
      <c r="L26" s="5" t="n">
        <v>100</v>
      </c>
    </row>
    <row r="27" spans="1:12">
      <c r="A27" s="4" t="s">
        <v>1021</v>
      </c>
      <c r="J27" s="5" t="n">
        <v>-739</v>
      </c>
      <c r="K27" s="5" t="n">
        <v>-10</v>
      </c>
      <c r="L27" s="5" t="n">
        <v>-2223</v>
      </c>
    </row>
    <row r="28" spans="1:12">
      <c r="A28" s="4" t="s">
        <v>157</v>
      </c>
      <c r="J28" s="5" t="n">
        <v>0</v>
      </c>
      <c r="K28" s="5" t="n">
        <v>-2013</v>
      </c>
      <c r="L28" s="5" t="n">
        <v>-1499</v>
      </c>
    </row>
    <row r="29" spans="1:12">
      <c r="A29" s="4" t="s">
        <v>1022</v>
      </c>
      <c r="J29" s="5" t="n">
        <v>-40</v>
      </c>
      <c r="K29" s="5" t="n">
        <v>165</v>
      </c>
      <c r="L29" s="5" t="n">
        <v>-209</v>
      </c>
    </row>
    <row r="30" spans="1:12">
      <c r="A30" s="4" t="s">
        <v>165</v>
      </c>
      <c r="J30" s="5" t="n">
        <v>-1373</v>
      </c>
      <c r="K30" s="5" t="n">
        <v>-1811</v>
      </c>
      <c r="L30" s="5" t="n">
        <v>-3773</v>
      </c>
    </row>
    <row r="31" spans="1:12">
      <c r="A31" s="3" t="s">
        <v>1023</v>
      </c>
    </row>
    <row r="32" spans="1:12">
      <c r="A32" s="4" t="s">
        <v>1028</v>
      </c>
      <c r="J32" s="5" t="n">
        <v>-7500</v>
      </c>
      <c r="K32" s="5" t="n">
        <v>0</v>
      </c>
      <c r="L32" s="5" t="n">
        <v>0</v>
      </c>
    </row>
    <row r="33" spans="1:12">
      <c r="A33" s="4" t="s">
        <v>1029</v>
      </c>
      <c r="J33" s="5" t="n">
        <v>-55000</v>
      </c>
      <c r="K33" s="5" t="n">
        <v>-57000</v>
      </c>
      <c r="L33" s="5" t="n">
        <v>-110000</v>
      </c>
    </row>
    <row r="34" spans="1:12">
      <c r="A34" s="4" t="s">
        <v>175</v>
      </c>
      <c r="J34" s="5" t="n">
        <v>-62500</v>
      </c>
      <c r="K34" s="5" t="n">
        <v>-57000</v>
      </c>
      <c r="L34" s="5" t="n">
        <v>-110000</v>
      </c>
    </row>
    <row r="35" spans="1:12">
      <c r="A35" s="3" t="s">
        <v>1024</v>
      </c>
    </row>
    <row r="36" spans="1:12">
      <c r="A36" s="4" t="s">
        <v>178</v>
      </c>
      <c r="J36" s="5" t="n">
        <v>-2241</v>
      </c>
      <c r="K36" s="5" t="n">
        <v>-2481</v>
      </c>
      <c r="L36" s="5" t="n">
        <v>-1239</v>
      </c>
    </row>
    <row r="37" spans="1:12">
      <c r="A37" s="4" t="s">
        <v>1025</v>
      </c>
      <c r="J37" s="5" t="n">
        <v>0</v>
      </c>
      <c r="K37" s="5" t="n">
        <v>236467</v>
      </c>
      <c r="L37" s="5" t="n">
        <v>0</v>
      </c>
    </row>
    <row r="38" spans="1:12">
      <c r="A38" s="4" t="s">
        <v>180</v>
      </c>
      <c r="J38" s="5" t="n">
        <v>-9750</v>
      </c>
      <c r="K38" s="5" t="n">
        <v>-9750</v>
      </c>
      <c r="L38" s="5" t="n">
        <v>-9750</v>
      </c>
    </row>
    <row r="39" spans="1:12">
      <c r="A39" s="4" t="s">
        <v>1026</v>
      </c>
      <c r="J39" s="5" t="n">
        <v>0</v>
      </c>
      <c r="K39" s="5" t="n">
        <v>0</v>
      </c>
      <c r="L39" s="5" t="n">
        <v>0</v>
      </c>
    </row>
    <row r="40" spans="1:12">
      <c r="A40" s="4" t="s">
        <v>157</v>
      </c>
      <c r="J40" s="5" t="n">
        <v>0</v>
      </c>
      <c r="K40" s="5" t="n">
        <v>2013</v>
      </c>
      <c r="L40" s="5" t="n">
        <v>1499</v>
      </c>
    </row>
    <row r="41" spans="1:12">
      <c r="A41" s="4" t="s">
        <v>183</v>
      </c>
      <c r="J41" s="5" t="n">
        <v>-11991</v>
      </c>
      <c r="K41" s="5" t="n">
        <v>226249</v>
      </c>
      <c r="L41" s="5" t="n">
        <v>-9490</v>
      </c>
    </row>
    <row r="42" spans="1:12">
      <c r="A42" s="4" t="s">
        <v>1027</v>
      </c>
      <c r="J42" s="5" t="n">
        <v>-75864</v>
      </c>
      <c r="K42" s="5" t="n">
        <v>167438</v>
      </c>
      <c r="L42" s="5" t="n">
        <v>-123263</v>
      </c>
    </row>
    <row r="43" spans="1:12">
      <c r="A43" s="4" t="s">
        <v>185</v>
      </c>
      <c r="E43" s="6" t="n">
        <v>220499</v>
      </c>
      <c r="I43" s="6" t="n">
        <v>53061</v>
      </c>
      <c r="J43" s="5" t="n">
        <v>220499</v>
      </c>
      <c r="K43" s="5" t="n">
        <v>53061</v>
      </c>
      <c r="L43" s="5" t="n">
        <v>176324</v>
      </c>
    </row>
    <row r="44" spans="1:12">
      <c r="A44" s="4" t="s">
        <v>186</v>
      </c>
      <c r="B44" s="6" t="n">
        <v>144635</v>
      </c>
      <c r="F44" s="6" t="n">
        <v>220499</v>
      </c>
      <c r="J44" s="6" t="n">
        <v>144635</v>
      </c>
      <c r="K44" s="6" t="n">
        <v>220499</v>
      </c>
      <c r="L44" s="6" t="n">
        <v>5306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0</v>
      </c>
    </row>
    <row r="2" spans="1:3">
      <c r="A2" s="3" t="s">
        <v>1031</v>
      </c>
    </row>
    <row r="3" spans="1:3">
      <c r="A3" s="4" t="s">
        <v>1032</v>
      </c>
      <c r="B3" s="6" t="n">
        <v>21354</v>
      </c>
      <c r="C3" s="6" t="n">
        <v>39632</v>
      </c>
    </row>
    <row r="4" spans="1:3">
      <c r="A4" s="4" t="s">
        <v>1033</v>
      </c>
      <c r="B4" s="5" t="n">
        <v>22012</v>
      </c>
      <c r="C4" s="5" t="n">
        <v>27994</v>
      </c>
    </row>
    <row r="5" spans="1:3">
      <c r="A5" s="4" t="s">
        <v>1034</v>
      </c>
      <c r="B5" s="5" t="n">
        <v>-4635</v>
      </c>
      <c r="C5" s="5" t="n">
        <v>-1754</v>
      </c>
    </row>
    <row r="6" spans="1:3">
      <c r="A6" s="4" t="s">
        <v>1035</v>
      </c>
      <c r="B6" s="5" t="n">
        <v>-4635</v>
      </c>
      <c r="C6" s="5" t="n">
        <v>-1754</v>
      </c>
    </row>
    <row r="7" spans="1:3">
      <c r="A7" s="4" t="s">
        <v>1036</v>
      </c>
      <c r="B7" s="5" t="n">
        <v>16719</v>
      </c>
      <c r="C7" s="5" t="n">
        <v>37878</v>
      </c>
    </row>
    <row r="8" spans="1:3">
      <c r="A8" s="4" t="s">
        <v>1037</v>
      </c>
      <c r="B8" s="5" t="n">
        <v>17377</v>
      </c>
      <c r="C8" s="5" t="n">
        <v>26240</v>
      </c>
    </row>
    <row r="9" spans="1:3">
      <c r="A9" s="4" t="s">
        <v>1038</v>
      </c>
    </row>
    <row r="10" spans="1:3">
      <c r="A10" s="3" t="s">
        <v>1031</v>
      </c>
    </row>
    <row r="11" spans="1:3">
      <c r="A11" s="4" t="s">
        <v>1039</v>
      </c>
      <c r="B11" s="5" t="n">
        <v>253815</v>
      </c>
      <c r="C11" s="5" t="n">
        <v>237805</v>
      </c>
    </row>
    <row r="12" spans="1:3">
      <c r="A12" s="4" t="s">
        <v>1032</v>
      </c>
      <c r="B12" s="5" t="n">
        <v>635</v>
      </c>
      <c r="C12" s="5" t="n">
        <v>1351</v>
      </c>
    </row>
    <row r="13" spans="1:3">
      <c r="A13" s="4" t="s">
        <v>1033</v>
      </c>
      <c r="B13" s="5" t="n">
        <v>190</v>
      </c>
      <c r="C13" s="5" t="n">
        <v>0</v>
      </c>
    </row>
    <row r="14" spans="1:3">
      <c r="A14" s="4" t="s">
        <v>1038</v>
      </c>
    </row>
    <row r="15" spans="1:3">
      <c r="A15" s="3" t="s">
        <v>1031</v>
      </c>
    </row>
    <row r="16" spans="1:3">
      <c r="A16" s="4" t="s">
        <v>1039</v>
      </c>
      <c r="B16" s="5" t="n">
        <v>1086224</v>
      </c>
      <c r="C16" s="5" t="n">
        <v>1218000</v>
      </c>
    </row>
    <row r="17" spans="1:3">
      <c r="A17" s="4" t="s">
        <v>1032</v>
      </c>
      <c r="B17" s="5" t="n">
        <v>0</v>
      </c>
      <c r="C17" s="5" t="n">
        <v>10287</v>
      </c>
    </row>
    <row r="18" spans="1:3">
      <c r="A18" s="4" t="s">
        <v>1033</v>
      </c>
      <c r="B18" s="5" t="n">
        <v>1103</v>
      </c>
      <c r="C18" s="5" t="n">
        <v>0</v>
      </c>
    </row>
    <row r="19" spans="1:3">
      <c r="A19" s="4" t="s">
        <v>1040</v>
      </c>
    </row>
    <row r="20" spans="1:3">
      <c r="A20" s="3" t="s">
        <v>1031</v>
      </c>
    </row>
    <row r="21" spans="1:3">
      <c r="A21" s="4" t="s">
        <v>1039</v>
      </c>
      <c r="B21" s="5" t="n">
        <v>1393764</v>
      </c>
      <c r="C21" s="5" t="n">
        <v>1144367</v>
      </c>
    </row>
    <row r="22" spans="1:3">
      <c r="A22" s="4" t="s">
        <v>1032</v>
      </c>
      <c r="B22" s="5" t="n">
        <v>4736</v>
      </c>
      <c r="C22" s="5" t="n">
        <v>1754</v>
      </c>
    </row>
    <row r="23" spans="1:3">
      <c r="A23" s="4" t="s">
        <v>1033</v>
      </c>
      <c r="B23" s="5" t="n">
        <v>15482</v>
      </c>
      <c r="C23" s="5" t="n">
        <v>25421</v>
      </c>
    </row>
    <row r="24" spans="1:3">
      <c r="A24" s="4" t="s">
        <v>1041</v>
      </c>
    </row>
    <row r="25" spans="1:3">
      <c r="A25" s="3" t="s">
        <v>1031</v>
      </c>
    </row>
    <row r="26" spans="1:3">
      <c r="A26" s="4" t="s">
        <v>1039</v>
      </c>
      <c r="B26" s="5" t="n">
        <v>242700</v>
      </c>
      <c r="C26" s="5" t="n">
        <v>210996</v>
      </c>
    </row>
    <row r="27" spans="1:3">
      <c r="A27" s="4" t="s">
        <v>1032</v>
      </c>
      <c r="B27" s="5" t="n">
        <v>421</v>
      </c>
      <c r="C27" s="5" t="n">
        <v>819</v>
      </c>
    </row>
    <row r="28" spans="1:3">
      <c r="A28" s="4" t="s">
        <v>1033</v>
      </c>
      <c r="B28" s="5" t="n">
        <v>7</v>
      </c>
      <c r="C28" s="5" t="n">
        <v>0</v>
      </c>
    </row>
    <row r="29" spans="1:3">
      <c r="A29" s="4" t="s">
        <v>1042</v>
      </c>
    </row>
    <row r="30" spans="1:3">
      <c r="A30" s="3" t="s">
        <v>1031</v>
      </c>
    </row>
    <row r="31" spans="1:3">
      <c r="A31" s="4" t="s">
        <v>1039</v>
      </c>
      <c r="B31" s="5" t="n">
        <v>2466</v>
      </c>
      <c r="C31" s="5" t="n">
        <v>0</v>
      </c>
    </row>
    <row r="32" spans="1:3">
      <c r="A32" s="4" t="s">
        <v>1032</v>
      </c>
      <c r="B32" s="5" t="n">
        <v>4</v>
      </c>
      <c r="C32" s="5" t="n">
        <v>0</v>
      </c>
    </row>
    <row r="33" spans="1:3">
      <c r="A33" s="4" t="s">
        <v>1033</v>
      </c>
      <c r="B33" s="5" t="n">
        <v>69</v>
      </c>
      <c r="C33" s="5" t="n">
        <v>0</v>
      </c>
    </row>
    <row r="34" spans="1:3">
      <c r="A34" s="4" t="s">
        <v>1043</v>
      </c>
    </row>
    <row r="35" spans="1:3">
      <c r="A35" s="3" t="s">
        <v>1031</v>
      </c>
    </row>
    <row r="36" spans="1:3">
      <c r="A36" s="4" t="s">
        <v>1039</v>
      </c>
      <c r="B36" s="5" t="n">
        <v>1393764</v>
      </c>
      <c r="C36" s="5" t="n">
        <v>1144367</v>
      </c>
    </row>
    <row r="37" spans="1:3">
      <c r="A37" s="4" t="s">
        <v>1032</v>
      </c>
      <c r="B37" s="5" t="n">
        <v>15482</v>
      </c>
      <c r="C37" s="5" t="n">
        <v>25421</v>
      </c>
    </row>
    <row r="38" spans="1:3">
      <c r="A38" s="4" t="s">
        <v>1033</v>
      </c>
      <c r="B38" s="5" t="n">
        <v>4736</v>
      </c>
      <c r="C38" s="5" t="n">
        <v>1754</v>
      </c>
    </row>
    <row r="39" spans="1:3">
      <c r="A39" s="4" t="s">
        <v>1044</v>
      </c>
    </row>
    <row r="40" spans="1:3">
      <c r="A40" s="3" t="s">
        <v>1031</v>
      </c>
    </row>
    <row r="41" spans="1:3">
      <c r="A41" s="4" t="s">
        <v>1039</v>
      </c>
      <c r="B41" s="5" t="n">
        <v>242700</v>
      </c>
      <c r="C41" s="5" t="n">
        <v>210996</v>
      </c>
    </row>
    <row r="42" spans="1:3">
      <c r="A42" s="4" t="s">
        <v>1032</v>
      </c>
      <c r="B42" s="5" t="n">
        <v>7</v>
      </c>
      <c r="C42" s="5" t="n">
        <v>0</v>
      </c>
    </row>
    <row r="43" spans="1:3">
      <c r="A43" s="4" t="s">
        <v>1033</v>
      </c>
      <c r="B43" s="5" t="n">
        <v>421</v>
      </c>
      <c r="C43" s="5" t="n">
        <v>819</v>
      </c>
    </row>
    <row r="44" spans="1:3">
      <c r="A44" s="4" t="s">
        <v>1045</v>
      </c>
    </row>
    <row r="45" spans="1:3">
      <c r="A45" s="3" t="s">
        <v>1031</v>
      </c>
    </row>
    <row r="46" spans="1:3">
      <c r="A46" s="4" t="s">
        <v>1039</v>
      </c>
      <c r="B46" s="5" t="n">
        <v>2466</v>
      </c>
      <c r="C46" s="5" t="n">
        <v>0</v>
      </c>
    </row>
    <row r="47" spans="1:3">
      <c r="A47" s="4" t="s">
        <v>1032</v>
      </c>
      <c r="B47" s="5" t="n">
        <v>69</v>
      </c>
      <c r="C47" s="5" t="n">
        <v>0</v>
      </c>
    </row>
    <row r="48" spans="1:3">
      <c r="A48" s="4" t="s">
        <v>1033</v>
      </c>
      <c r="B48" s="6" t="n">
        <v>4</v>
      </c>
      <c r="C4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4:46:13Z</dcterms:created>
  <dcterms:modified xmlns:dcterms="http://purl.org/dc/terms/" xmlns:xsi="http://www.w3.org/2001/XMLSchema-instance" xsi:type="dcterms:W3CDTF">2018-02-14T14:46:13Z</dcterms:modified>
</cp:coreProperties>
</file>